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OPERA"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THE COMPANY AND SUMMARY OF SIGN" sheetId="9" state="visible" r:id="rId9"/>
    <sheet xmlns:r="http://schemas.openxmlformats.org/officeDocument/2006/relationships" name="IMPACT OF THE GLOBAL COVID-19 P" sheetId="10" state="visible" r:id="rId10"/>
    <sheet xmlns:r="http://schemas.openxmlformats.org/officeDocument/2006/relationships" name="Business Acquisitions" sheetId="11" state="visible" r:id="rId11"/>
    <sheet xmlns:r="http://schemas.openxmlformats.org/officeDocument/2006/relationships" name="LONG-LIVED ASSETS"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COMMITMENTS AND CONTINGENT LIAB" sheetId="17" state="visible" r:id="rId17"/>
    <sheet xmlns:r="http://schemas.openxmlformats.org/officeDocument/2006/relationships" name="CERTAIN RELATIONSHIPS AND RELAT"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REVENUE RECOGNITION" sheetId="21" state="visible" r:id="rId21"/>
    <sheet xmlns:r="http://schemas.openxmlformats.org/officeDocument/2006/relationships" name="STOCK-BASED COMPENSATION" sheetId="22" state="visible" r:id="rId22"/>
    <sheet xmlns:r="http://schemas.openxmlformats.org/officeDocument/2006/relationships" name="OTHER INFORMATION" sheetId="23" state="visible" r:id="rId23"/>
    <sheet xmlns:r="http://schemas.openxmlformats.org/officeDocument/2006/relationships" name="SEGMENT DATA" sheetId="24" state="visible" r:id="rId24"/>
    <sheet xmlns:r="http://schemas.openxmlformats.org/officeDocument/2006/relationships" name="SCHEDULE II VALUATION AND QUALI" sheetId="25" state="visible" r:id="rId25"/>
    <sheet xmlns:r="http://schemas.openxmlformats.org/officeDocument/2006/relationships" name="THE COMPANY AND SUMMARY OF SI_2" sheetId="26" state="visible" r:id="rId26"/>
    <sheet xmlns:r="http://schemas.openxmlformats.org/officeDocument/2006/relationships" name="Leases, Codification Topic 842 " sheetId="27" state="visible" r:id="rId27"/>
    <sheet xmlns:r="http://schemas.openxmlformats.org/officeDocument/2006/relationships" name="Business Acquisitions (Tables)" sheetId="28" state="visible" r:id="rId28"/>
    <sheet xmlns:r="http://schemas.openxmlformats.org/officeDocument/2006/relationships" name="LONG-LIVED ASSETS (Tables)" sheetId="29" state="visible" r:id="rId29"/>
    <sheet xmlns:r="http://schemas.openxmlformats.org/officeDocument/2006/relationships" name="LEASES (Tables)" sheetId="30" state="visible" r:id="rId30"/>
    <sheet xmlns:r="http://schemas.openxmlformats.org/officeDocument/2006/relationships" name="LONG-TERM DEBT (Tables)" sheetId="31" state="visible" r:id="rId31"/>
    <sheet xmlns:r="http://schemas.openxmlformats.org/officeDocument/2006/relationships" name="FAIR VALUE MEASUREMENTS (Tables" sheetId="32" state="visible" r:id="rId32"/>
    <sheet xmlns:r="http://schemas.openxmlformats.org/officeDocument/2006/relationships" name="COMMITMENTS AND CONTINGENT LI_2" sheetId="33" state="visible" r:id="rId33"/>
    <sheet xmlns:r="http://schemas.openxmlformats.org/officeDocument/2006/relationships" name="CERTAIN RELATIONSHIPS AND REL_2" sheetId="34" state="visible" r:id="rId34"/>
    <sheet xmlns:r="http://schemas.openxmlformats.org/officeDocument/2006/relationships" name="INCOME TAXES (Tables)" sheetId="35" state="visible" r:id="rId35"/>
    <sheet xmlns:r="http://schemas.openxmlformats.org/officeDocument/2006/relationships" name="EQUITY (Tables)" sheetId="36" state="visible" r:id="rId36"/>
    <sheet xmlns:r="http://schemas.openxmlformats.org/officeDocument/2006/relationships" name="REVENUE RECOGNITION (Tables)" sheetId="37" state="visible" r:id="rId37"/>
    <sheet xmlns:r="http://schemas.openxmlformats.org/officeDocument/2006/relationships" name="STOCK-BASED COMPENSATION (Table" sheetId="38" state="visible" r:id="rId38"/>
    <sheet xmlns:r="http://schemas.openxmlformats.org/officeDocument/2006/relationships" name="OTHER INFORMATION (Tables)" sheetId="39" state="visible" r:id="rId39"/>
    <sheet xmlns:r="http://schemas.openxmlformats.org/officeDocument/2006/relationships" name="SEGMENT DATA (Tables)" sheetId="40" state="visible" r:id="rId40"/>
    <sheet xmlns:r="http://schemas.openxmlformats.org/officeDocument/2006/relationships" name="THE COMPANY AND SUMMARY OF SI_3" sheetId="41" state="visible" r:id="rId41"/>
    <sheet xmlns:r="http://schemas.openxmlformats.org/officeDocument/2006/relationships" name="THE COMPANY AND SUMMARY OF SI_4" sheetId="42" state="visible" r:id="rId42"/>
    <sheet xmlns:r="http://schemas.openxmlformats.org/officeDocument/2006/relationships" name="THE COMPANY AND SUMMARY OF SI_5" sheetId="43" state="visible" r:id="rId43"/>
    <sheet xmlns:r="http://schemas.openxmlformats.org/officeDocument/2006/relationships" name="THE COMPANY AND SUMMARY OF SI_6" sheetId="44" state="visible" r:id="rId44"/>
    <sheet xmlns:r="http://schemas.openxmlformats.org/officeDocument/2006/relationships" name="THE COMPANY AND SUMMARY OF SI_7" sheetId="45" state="visible" r:id="rId45"/>
    <sheet xmlns:r="http://schemas.openxmlformats.org/officeDocument/2006/relationships" name="THE COMPANY AND SUMMARY OF SI_8" sheetId="46" state="visible" r:id="rId46"/>
    <sheet xmlns:r="http://schemas.openxmlformats.org/officeDocument/2006/relationships" name="THE COMPANY AND SUMMARY OF SI_9" sheetId="47" state="visible" r:id="rId47"/>
    <sheet xmlns:r="http://schemas.openxmlformats.org/officeDocument/2006/relationships" name="THE COMPANY AND SUMMARY OF S_10" sheetId="48" state="visible" r:id="rId48"/>
    <sheet xmlns:r="http://schemas.openxmlformats.org/officeDocument/2006/relationships" name="THE COMPANY AND SUMMARY OF S_11" sheetId="49" state="visible" r:id="rId49"/>
    <sheet xmlns:r="http://schemas.openxmlformats.org/officeDocument/2006/relationships" name="THE COMPANY AND SUMMARY OF S_12" sheetId="50" state="visible" r:id="rId50"/>
    <sheet xmlns:r="http://schemas.openxmlformats.org/officeDocument/2006/relationships" name="BASIS OF PRESENTATION AND OTHER" sheetId="51" state="visible" r:id="rId51"/>
    <sheet xmlns:r="http://schemas.openxmlformats.org/officeDocument/2006/relationships" name="IMPACT OF THE GLOBAL COVID-19_2" sheetId="52" state="visible" r:id="rId52"/>
    <sheet xmlns:r="http://schemas.openxmlformats.org/officeDocument/2006/relationships" name="Business Acquisitions (Recordin" sheetId="53" state="visible" r:id="rId53"/>
    <sheet xmlns:r="http://schemas.openxmlformats.org/officeDocument/2006/relationships" name="Business Acquisitions (Intangib" sheetId="54" state="visible" r:id="rId54"/>
    <sheet xmlns:r="http://schemas.openxmlformats.org/officeDocument/2006/relationships" name="Business Acquisitions (NCI) (De" sheetId="55" state="visible" r:id="rId55"/>
    <sheet xmlns:r="http://schemas.openxmlformats.org/officeDocument/2006/relationships" name="Business Acquisitions (Acquisit" sheetId="56" state="visible" r:id="rId56"/>
    <sheet xmlns:r="http://schemas.openxmlformats.org/officeDocument/2006/relationships" name="LONG-LIVED ASSETS (Narrative) (" sheetId="57" state="visible" r:id="rId57"/>
    <sheet xmlns:r="http://schemas.openxmlformats.org/officeDocument/2006/relationships" name="LONG-LIVED ASSETS (Property, Pl" sheetId="58" state="visible" r:id="rId58"/>
    <sheet xmlns:r="http://schemas.openxmlformats.org/officeDocument/2006/relationships" name="LONG-LIVED ASSETS (Definite-liv" sheetId="59" state="visible" r:id="rId59"/>
    <sheet xmlns:r="http://schemas.openxmlformats.org/officeDocument/2006/relationships" name="LONG-LIVED ASSETS (Definite-l_2" sheetId="60" state="visible" r:id="rId60"/>
    <sheet xmlns:r="http://schemas.openxmlformats.org/officeDocument/2006/relationships" name="LONG-LIVED ASSETS (Indefinite-l" sheetId="61" state="visible" r:id="rId61"/>
    <sheet xmlns:r="http://schemas.openxmlformats.org/officeDocument/2006/relationships" name="LONG-LIVED ASSETS (Goodwill Ass" sheetId="62" state="visible" r:id="rId62"/>
    <sheet xmlns:r="http://schemas.openxmlformats.org/officeDocument/2006/relationships" name="LONG-LIVED ASSETS (Goodwill) (D" sheetId="63" state="visible" r:id="rId63"/>
    <sheet xmlns:r="http://schemas.openxmlformats.org/officeDocument/2006/relationships" name="LONG-LIVED ASSETS (Investments " sheetId="64" state="visible" r:id="rId64"/>
    <sheet xmlns:r="http://schemas.openxmlformats.org/officeDocument/2006/relationships" name="LEASES (Significant Components " sheetId="65" state="visible" r:id="rId65"/>
    <sheet xmlns:r="http://schemas.openxmlformats.org/officeDocument/2006/relationships" name="LEASES (Supplemental Cash Flow " sheetId="66" state="visible" r:id="rId66"/>
    <sheet xmlns:r="http://schemas.openxmlformats.org/officeDocument/2006/relationships" name="LEASES (Future Maturities of Op" sheetId="67" state="visible" r:id="rId67"/>
    <sheet xmlns:r="http://schemas.openxmlformats.org/officeDocument/2006/relationships" name="LEASES (Weighted Average Lease " sheetId="68" state="visible" r:id="rId68"/>
    <sheet xmlns:r="http://schemas.openxmlformats.org/officeDocument/2006/relationships" name="LONG-TERM DEBT (Schedule of Lon" sheetId="69" state="visible" r:id="rId69"/>
    <sheet xmlns:r="http://schemas.openxmlformats.org/officeDocument/2006/relationships" name="LONG-TERM DEBT (Future Maturiti" sheetId="70" state="visible" r:id="rId70"/>
    <sheet xmlns:r="http://schemas.openxmlformats.org/officeDocument/2006/relationships" name="LONG-TERM DEBT (Amended Senior " sheetId="71" state="visible" r:id="rId71"/>
    <sheet xmlns:r="http://schemas.openxmlformats.org/officeDocument/2006/relationships" name="LONG-TERM DEBT (6.5% Senior Sec" sheetId="72" state="visible" r:id="rId72"/>
    <sheet xmlns:r="http://schemas.openxmlformats.org/officeDocument/2006/relationships" name="LONG-TERM DEBT (3.75% Senior Se" sheetId="73" state="visible" r:id="rId73"/>
    <sheet xmlns:r="http://schemas.openxmlformats.org/officeDocument/2006/relationships" name="LONG-TERM DEBT (4.75% Senior No" sheetId="74" state="visible" r:id="rId74"/>
    <sheet xmlns:r="http://schemas.openxmlformats.org/officeDocument/2006/relationships" name="LONG-TERM DEBT (4.875% Senior N" sheetId="75" state="visible" r:id="rId75"/>
    <sheet xmlns:r="http://schemas.openxmlformats.org/officeDocument/2006/relationships" name="LONG-TERM DEBT (5.625% Senior N" sheetId="76" state="visible" r:id="rId76"/>
    <sheet xmlns:r="http://schemas.openxmlformats.org/officeDocument/2006/relationships" name="LONG-TERM DEBT (2.5% Convertibl" sheetId="77" state="visible" r:id="rId77"/>
    <sheet xmlns:r="http://schemas.openxmlformats.org/officeDocument/2006/relationships" name="LONG-TERM DEBT (2.0% Convertibl" sheetId="78" state="visible" r:id="rId78"/>
    <sheet xmlns:r="http://schemas.openxmlformats.org/officeDocument/2006/relationships" name="LONG-TERM DEBT (Schedule of Deb" sheetId="79" state="visible" r:id="rId79"/>
    <sheet xmlns:r="http://schemas.openxmlformats.org/officeDocument/2006/relationships" name="LONG-TERM DEBT (Other Long-term" sheetId="80" state="visible" r:id="rId80"/>
    <sheet xmlns:r="http://schemas.openxmlformats.org/officeDocument/2006/relationships" name="LONG-TERM DEBT (Debt Extinguish" sheetId="81" state="visible" r:id="rId81"/>
    <sheet xmlns:r="http://schemas.openxmlformats.org/officeDocument/2006/relationships" name="LONG-TERM DEBT (Debt Covenants)" sheetId="82" state="visible" r:id="rId82"/>
    <sheet xmlns:r="http://schemas.openxmlformats.org/officeDocument/2006/relationships" name="DERIVATIVE INSTRUMENTS Derivati" sheetId="83" state="visible" r:id="rId83"/>
    <sheet xmlns:r="http://schemas.openxmlformats.org/officeDocument/2006/relationships" name="FAIR VALUE MEASUREMENTS (Assets" sheetId="84" state="visible" r:id="rId84"/>
    <sheet xmlns:r="http://schemas.openxmlformats.org/officeDocument/2006/relationships" name="FAIR VALUE MEASUREMENTS (Fair V" sheetId="85" state="visible" r:id="rId85"/>
    <sheet xmlns:r="http://schemas.openxmlformats.org/officeDocument/2006/relationships" name="FAIR VALUE MEASUREMENTS (Fair_2" sheetId="86" state="visible" r:id="rId86"/>
    <sheet xmlns:r="http://schemas.openxmlformats.org/officeDocument/2006/relationships" name="COMMITMENTS AND CONTINGENT LI_3" sheetId="87" state="visible" r:id="rId87"/>
    <sheet xmlns:r="http://schemas.openxmlformats.org/officeDocument/2006/relationships" name="COMMITMENTS AND CONTINGENT LI_4" sheetId="88" state="visible" r:id="rId88"/>
    <sheet xmlns:r="http://schemas.openxmlformats.org/officeDocument/2006/relationships" name="COMMITMENTS AND CONTINGENT LI_5" sheetId="89" state="visible" r:id="rId89"/>
    <sheet xmlns:r="http://schemas.openxmlformats.org/officeDocument/2006/relationships" name="COMMITMENTS AND CONTINGENT LI_6" sheetId="90" state="visible" r:id="rId90"/>
    <sheet xmlns:r="http://schemas.openxmlformats.org/officeDocument/2006/relationships" name="CERTAIN RELATIONSHIPS AND REL_3" sheetId="91" state="visible" r:id="rId91"/>
    <sheet xmlns:r="http://schemas.openxmlformats.org/officeDocument/2006/relationships" name="INCOME TAXES (Schedule of Incom" sheetId="92" state="visible" r:id="rId92"/>
    <sheet xmlns:r="http://schemas.openxmlformats.org/officeDocument/2006/relationships" name="INCOME TAXES (Narrative) (Detai" sheetId="93" state="visible" r:id="rId93"/>
    <sheet xmlns:r="http://schemas.openxmlformats.org/officeDocument/2006/relationships" name="INCOME TAXES (Schedule of Defer" sheetId="94" state="visible" r:id="rId94"/>
    <sheet xmlns:r="http://schemas.openxmlformats.org/officeDocument/2006/relationships" name="INCOME TAXES (Reconciliation of" sheetId="95" state="visible" r:id="rId95"/>
    <sheet xmlns:r="http://schemas.openxmlformats.org/officeDocument/2006/relationships" name="INCOME TAXES (Schedule of Unrec" sheetId="96" state="visible" r:id="rId96"/>
    <sheet xmlns:r="http://schemas.openxmlformats.org/officeDocument/2006/relationships" name="EQUITY (Common Stock) (Details)" sheetId="97" state="visible" r:id="rId97"/>
    <sheet xmlns:r="http://schemas.openxmlformats.org/officeDocument/2006/relationships" name="EQUITY (Common Stock Narrative)" sheetId="98" state="visible" r:id="rId98"/>
    <sheet xmlns:r="http://schemas.openxmlformats.org/officeDocument/2006/relationships" name="EQUITY (Change in ownership int" sheetId="99" state="visible" r:id="rId99"/>
    <sheet xmlns:r="http://schemas.openxmlformats.org/officeDocument/2006/relationships" name="EQUITY (Redeemable Noncontrolli" sheetId="100" state="visible" r:id="rId100"/>
    <sheet xmlns:r="http://schemas.openxmlformats.org/officeDocument/2006/relationships" name="EQUITY (Transactions With Nonco" sheetId="101" state="visible" r:id="rId101"/>
    <sheet xmlns:r="http://schemas.openxmlformats.org/officeDocument/2006/relationships" name="EQUITY (Accumulated Other Compr" sheetId="102" state="visible" r:id="rId102"/>
    <sheet xmlns:r="http://schemas.openxmlformats.org/officeDocument/2006/relationships" name="EQUITY (Antidilutive Securities" sheetId="103" state="visible" r:id="rId103"/>
    <sheet xmlns:r="http://schemas.openxmlformats.org/officeDocument/2006/relationships" name="REVENUE RECOGNITION (Concerts R" sheetId="104" state="visible" r:id="rId104"/>
    <sheet xmlns:r="http://schemas.openxmlformats.org/officeDocument/2006/relationships" name="REVENUE RECOGNITION (Ticketing " sheetId="105" state="visible" r:id="rId105"/>
    <sheet xmlns:r="http://schemas.openxmlformats.org/officeDocument/2006/relationships" name="REVENUE RECOGNITION (Ticketin_2" sheetId="106" state="visible" r:id="rId106"/>
    <sheet xmlns:r="http://schemas.openxmlformats.org/officeDocument/2006/relationships" name="REVENUE RECOGNITION (Sponsorshi" sheetId="107" state="visible" r:id="rId107"/>
    <sheet xmlns:r="http://schemas.openxmlformats.org/officeDocument/2006/relationships" name="REVENUE RECOGNITION (Performanc" sheetId="108" state="visible" r:id="rId108"/>
    <sheet xmlns:r="http://schemas.openxmlformats.org/officeDocument/2006/relationships" name="REVENUE RECOGNITION (Deferred R" sheetId="109" state="visible" r:id="rId109"/>
    <sheet xmlns:r="http://schemas.openxmlformats.org/officeDocument/2006/relationships" name="STOCK-BASED COMPENSATION (Summa" sheetId="110" state="visible" r:id="rId110"/>
    <sheet xmlns:r="http://schemas.openxmlformats.org/officeDocument/2006/relationships" name="STOCK-BASED COMPENSATION (Fair " sheetId="111" state="visible" r:id="rId111"/>
    <sheet xmlns:r="http://schemas.openxmlformats.org/officeDocument/2006/relationships" name="STOCK-BASED COMPENSATION (Stock" sheetId="112" state="visible" r:id="rId112"/>
    <sheet xmlns:r="http://schemas.openxmlformats.org/officeDocument/2006/relationships" name="STOCK-BASED COMPENSATION (Exerc" sheetId="113" state="visible" r:id="rId113"/>
    <sheet xmlns:r="http://schemas.openxmlformats.org/officeDocument/2006/relationships" name="STOCK-BASED COMPENSATION (Restr" sheetId="114" state="visible" r:id="rId114"/>
    <sheet xmlns:r="http://schemas.openxmlformats.org/officeDocument/2006/relationships" name="STOCK-BASED COMPENSATION (Res_2" sheetId="115" state="visible" r:id="rId115"/>
    <sheet xmlns:r="http://schemas.openxmlformats.org/officeDocument/2006/relationships" name="STOCK-BASED COMPENSATION (Defer" sheetId="116" state="visible" r:id="rId116"/>
    <sheet xmlns:r="http://schemas.openxmlformats.org/officeDocument/2006/relationships" name="OTHER INFORMATION (Details)" sheetId="117" state="visible" r:id="rId117"/>
    <sheet xmlns:r="http://schemas.openxmlformats.org/officeDocument/2006/relationships" name="SEGMENT DATA Segment Results Of" sheetId="118" state="visible" r:id="rId118"/>
    <sheet xmlns:r="http://schemas.openxmlformats.org/officeDocument/2006/relationships" name="SEGMENT DATA Geographical Regio" sheetId="119" state="visible" r:id="rId119"/>
    <sheet xmlns:r="http://schemas.openxmlformats.org/officeDocument/2006/relationships" name="SUBSEQUENT EVENTS (Subsequent E" sheetId="120" state="visible" r:id="rId120"/>
    <sheet xmlns:r="http://schemas.openxmlformats.org/officeDocument/2006/relationships" name="SCHEDULE II VALUATION AND QUA_2" sheetId="121" state="visible" r:id="rId12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0000_);(#,##0.0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16,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2601</t>
        </is>
      </c>
    </row>
    <row r="9">
      <c r="A9" s="4" t="inlineStr">
        <is>
          <t>Entity Registrant Name</t>
        </is>
      </c>
      <c r="B9" s="4" t="inlineStr">
        <is>
          <t>LIVE NATION ENTERTAINMENT, INC.</t>
        </is>
      </c>
    </row>
    <row r="10">
      <c r="A10" s="4" t="inlineStr">
        <is>
          <t>Entity Central Index Key</t>
        </is>
      </c>
      <c r="B10" s="4" t="inlineStr">
        <is>
          <t>0001335258</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20-3247759</t>
        </is>
      </c>
    </row>
    <row r="17">
      <c r="A17" s="4" t="inlineStr">
        <is>
          <t>Entity Address, Address Line One</t>
        </is>
      </c>
      <c r="B17" s="4" t="inlineStr">
        <is>
          <t>9348 Civic Center Drive</t>
        </is>
      </c>
    </row>
    <row r="18">
      <c r="A18" s="4" t="inlineStr">
        <is>
          <t>Entity Address, City or Town</t>
        </is>
      </c>
      <c r="B18" s="4" t="inlineStr">
        <is>
          <t>Beverly Hills</t>
        </is>
      </c>
    </row>
    <row r="19">
      <c r="A19" s="4" t="inlineStr">
        <is>
          <t>Entity Address, State or Province</t>
        </is>
      </c>
      <c r="B19" s="4" t="inlineStr">
        <is>
          <t>CA</t>
        </is>
      </c>
    </row>
    <row r="20">
      <c r="A20" s="4" t="inlineStr">
        <is>
          <t>Entity Address, Postal Zip Code</t>
        </is>
      </c>
      <c r="B20" s="4" t="inlineStr">
        <is>
          <t>90210</t>
        </is>
      </c>
    </row>
    <row r="21">
      <c r="A21" s="4" t="inlineStr">
        <is>
          <t>City Area Code</t>
        </is>
      </c>
      <c r="B21" s="4" t="inlineStr">
        <is>
          <t>310</t>
        </is>
      </c>
    </row>
    <row r="22">
      <c r="A22" s="4" t="inlineStr">
        <is>
          <t>Local Phone Number</t>
        </is>
      </c>
      <c r="B22" s="4" t="inlineStr">
        <is>
          <t>867-7000</t>
        </is>
      </c>
    </row>
    <row r="23">
      <c r="A23" s="4" t="inlineStr">
        <is>
          <t>Title of 12(b) Security</t>
        </is>
      </c>
      <c r="B23" s="4" t="inlineStr">
        <is>
          <t>Common Stock, $.01 Par Value per Share</t>
        </is>
      </c>
    </row>
    <row r="24">
      <c r="A24" s="4" t="inlineStr">
        <is>
          <t>Trading Symbol</t>
        </is>
      </c>
      <c r="B24" s="4" t="inlineStr">
        <is>
          <t>LYV</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2.7</v>
      </c>
    </row>
    <row r="35">
      <c r="A35" s="4" t="inlineStr">
        <is>
          <t>Entity Common Stock, Shares Outstanding</t>
        </is>
      </c>
      <c r="C35" s="6" t="n">
        <v>224625821</v>
      </c>
    </row>
    <row r="36">
      <c r="A36" s="4" t="inlineStr">
        <is>
          <t>ICFR Auditor Attestation Flag</t>
        </is>
      </c>
      <c r="B36" s="4" t="inlineStr">
        <is>
          <t>true</t>
        </is>
      </c>
    </row>
    <row r="37">
      <c r="A37" s="4" t="inlineStr">
        <is>
          <t>Documents Incorporated by Reference</t>
        </is>
      </c>
      <c r="B37" s="4" t="inlineStr">
        <is>
          <t>Portions of our Definitive Proxy Statement for the 2022 Annual Meeting of Stockholders, expected to be filed within 120 days of our fiscal year end, are incorporated by reference into Part I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MPACT OF THE GLOBAL COVID-19 PANDEMIC</t>
        </is>
      </c>
      <c r="B1" s="2" t="inlineStr">
        <is>
          <t>12 Months Ended</t>
        </is>
      </c>
    </row>
    <row r="2">
      <c r="B2" s="2" t="inlineStr">
        <is>
          <t>Dec. 31, 2021</t>
        </is>
      </c>
    </row>
    <row r="3">
      <c r="A3" s="3" t="inlineStr">
        <is>
          <t>IMPACT OF THE GLOBAL COVID-19 PANDEMIC [Abstract]</t>
        </is>
      </c>
    </row>
    <row r="4">
      <c r="A4" s="4" t="inlineStr">
        <is>
          <t>IMPACT OF THE GLOBAL COVID-19 PANDEMIC</t>
        </is>
      </c>
      <c r="B4" s="4" t="inlineStr">
        <is>
          <t>IMPACT OF THE GLOBAL COVID-19 PANDEMIC The unprecedented and rapid spread of COVID-19 and the related government restrictions and social distancing measures implemented throughout the world significantly impacted our business from mid-March 2020 through the first half of this year. Late in the second quarter, however, we began to see the positive impacts of successful vaccination rollouts in many of our key markets, mainly the United States and United Kingdom, with social distancing restrictions easing and live events resuming. In the third quarter, we saw a meaningful restart of our operations with outdoor amphitheater events and festivals taking place in the United States and United Kingdom. The restart of our operations has been executed with careful consideration of the safety and health of our fans, artists and employees through a mix of masking, testing and vaccination protocols at our events, venues and offices around the world. Operating Results While the first half of the year saw a material impact from the global COVID-19 pandemic, in the second half of the year, ticket sales grew, new sponsor partners were signed and shows began to resume, primarily in the United States and United Kingdom. Our overall revenue for the year ended December 31, 2021 increased by $4.4 billion to $6.3 billion as compared to prior year. The revenue increase during the year was across all of our segments as a result of more events going on sale and occurring globally, along with lower refunds, as compared to prior year. The increase in revenue during 2021 was primarily in our Concerts and Ticketing segments largely due to the resumption of shows and festivals late in the second quarter of 2021 and continuing throughout the rest of 2021 primarily in the United States and United Kingdom. The event-related deferred revenue for our Concerts segment, which is reported as part of deferred revenue on our consolidated balance sheets, includes the face value and Concerts’ share of service charges for all tickets sold by December 31, 2021 for shows expected to occur in the next 12 months. Any refunds committed to for shows cancelled or rescheduled during the year ended December 31, 2021 have either been returned to fans or are reflected in accrued expenses on the consolidated balance sheets. We are no longer estimating future refunds as operations have resumed in our major markets and event cancellations and postponements have declined such that our estimation of future events that could be impacted by the global COVID-19 pandemic would result in an insignificant reclassification from deferred revenue to accrued expenses. We expect that the majority of our shows postponed due to the pandemic will be rescheduled. Event-related deferred revenue for tickets sold for shows expected to occur after December 31, 2022 totaled $73.2 million and is reflected in other long-term liabilities on our consolidated balance sheets. The revenue recognized in our Ticketing segment during 2021 includes our share of ticket service charges for tickets sold during the period for third-party clients and for shows that occurred in the period for our Concerts segment where our promoters control the ticketing. Revenue has been reduced for any shows that were cancelled and for refunds requested on rescheduled shows up to the time of the filing of these consolidated financial statements, and funds have either been returned to the customer or are reflected in accrued expenses on the consolidated balance sheets. Our ticketing clients determine if shows will be rescheduled or cancelled and what the refund policy will be for those shows. We have not recorded an estimate for refunds that may occur in the future since our clients, not Ticketmaster, determine when shows are cancelled or rescheduled and we have a limited amount of historical data of refunds resulting from a global shutdown of live events on which to reliably determine an estimate. For events that are cancelled, our standard policy is to refund the fans within 30 days, subject to regulations in various markets and in some cases at the discretion of our venue or event organizer clients. Our ticket refund policies for rescheduled shows vary by ticketing client and country. In multiple international markets, including Germany, Italy and Belgium, governmental regulations have been put in place in response to the global COVID-19 pandemic which allow for the issuance of vouchers in place of cash refunds for rescheduled shows, and in some cases for cancelled shows. The restart of our operations is now well underway in the United States and United Kingdom and we expect the same to happen in other parts of the world as vaccination efforts gain momentum in mainland Europe, Asia-Pacific and Latin America. The reduction in live events due to the pandemic has had a negative impact on our operating results during the year ended December 31, 2021 and we expect certain markets to continue to be impacted in the first quarter of 2022 as there is still uncertainty on the exact timing and pace of the recovery in certain markets where vaccination efforts are still underwa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EQUITY (Redeemable Noncontrolling Interests) (Details) - Put Option [Member] $ in Millions</t>
        </is>
      </c>
      <c r="B1" s="2" t="inlineStr">
        <is>
          <t>Dec. 31, 2021USD ($)</t>
        </is>
      </c>
    </row>
    <row r="2">
      <c r="A2" s="4" t="inlineStr">
        <is>
          <t>2021 [Member]</t>
        </is>
      </c>
    </row>
    <row r="3">
      <c r="A3" s="3" t="inlineStr">
        <is>
          <t>Option Indexed to Issuer's Equity [Line Items]</t>
        </is>
      </c>
    </row>
    <row r="4">
      <c r="A4" s="4" t="inlineStr">
        <is>
          <t>Estimate of redemption amounts of put</t>
        </is>
      </c>
      <c r="B4" s="7" t="n">
        <v>78</v>
      </c>
    </row>
    <row r="5">
      <c r="A5" s="4" t="inlineStr">
        <is>
          <t>2022 [Member]</t>
        </is>
      </c>
    </row>
    <row r="6">
      <c r="A6" s="3" t="inlineStr">
        <is>
          <t>Option Indexed to Issuer's Equity [Line Items]</t>
        </is>
      </c>
    </row>
    <row r="7">
      <c r="A7" s="4" t="inlineStr">
        <is>
          <t>Estimate of redemption amounts of put</t>
        </is>
      </c>
      <c r="B7" s="11" t="n">
        <v>76.59999999999999</v>
      </c>
    </row>
    <row r="8">
      <c r="A8" s="4" t="inlineStr">
        <is>
          <t>2023 [Member]</t>
        </is>
      </c>
    </row>
    <row r="9">
      <c r="A9" s="3" t="inlineStr">
        <is>
          <t>Option Indexed to Issuer's Equity [Line Items]</t>
        </is>
      </c>
    </row>
    <row r="10">
      <c r="A10" s="4" t="inlineStr">
        <is>
          <t>Estimate of redemption amounts of put</t>
        </is>
      </c>
      <c r="B10" s="11" t="n">
        <v>84.59999999999999</v>
      </c>
    </row>
    <row r="11">
      <c r="A11" s="4" t="inlineStr">
        <is>
          <t>2024 [Member]</t>
        </is>
      </c>
    </row>
    <row r="12">
      <c r="A12" s="3" t="inlineStr">
        <is>
          <t>Option Indexed to Issuer's Equity [Line Items]</t>
        </is>
      </c>
    </row>
    <row r="13">
      <c r="A13" s="4" t="inlineStr">
        <is>
          <t>Estimate of redemption amounts of put</t>
        </is>
      </c>
      <c r="B13" s="11" t="n">
        <v>64.09999999999999</v>
      </c>
    </row>
    <row r="14">
      <c r="A14" s="4" t="inlineStr">
        <is>
          <t>2025 [Member]</t>
        </is>
      </c>
    </row>
    <row r="15">
      <c r="A15" s="3" t="inlineStr">
        <is>
          <t>Option Indexed to Issuer's Equity [Line Items]</t>
        </is>
      </c>
    </row>
    <row r="16">
      <c r="A16" s="4" t="inlineStr">
        <is>
          <t>Estimate of redemption amounts of put</t>
        </is>
      </c>
      <c r="B16" s="5" t="n">
        <v>334.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Transactions With Noncontrolling Interest Partners) (Details) - Noncontrolling Interest [Member] - USD ($) $ in Millions</t>
        </is>
      </c>
      <c r="B1" s="2" t="inlineStr">
        <is>
          <t>Dec. 31, 2021</t>
        </is>
      </c>
      <c r="C1" s="2" t="inlineStr">
        <is>
          <t>Dec. 31, 2020</t>
        </is>
      </c>
    </row>
    <row r="2">
      <c r="A2" s="4" t="inlineStr">
        <is>
          <t>Other Current Assets [Member]</t>
        </is>
      </c>
    </row>
    <row r="3">
      <c r="A3" s="3" t="inlineStr">
        <is>
          <t>Noncontrolling Interest [Line Items]</t>
        </is>
      </c>
    </row>
    <row r="4">
      <c r="A4" s="4" t="inlineStr">
        <is>
          <t>Loans receivable, net</t>
        </is>
      </c>
      <c r="B4" s="7" t="n">
        <v>21</v>
      </c>
      <c r="C4" s="7" t="n">
        <v>3</v>
      </c>
    </row>
    <row r="5">
      <c r="A5" s="4" t="inlineStr">
        <is>
          <t>Other Noncurrent Assets [Member]</t>
        </is>
      </c>
    </row>
    <row r="6">
      <c r="A6" s="3" t="inlineStr">
        <is>
          <t>Noncontrolling Interest [Line Items]</t>
        </is>
      </c>
    </row>
    <row r="7">
      <c r="A7" s="4" t="inlineStr">
        <is>
          <t>Loans receivable, net</t>
        </is>
      </c>
      <c r="B7" s="5" t="n">
        <v>72.09999999999999</v>
      </c>
      <c r="C7" s="5" t="n">
        <v>84.0999999999999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Roll Forward]</t>
        </is>
      </c>
    </row>
    <row r="4">
      <c r="A4" s="4" t="inlineStr">
        <is>
          <t>Beginning balance</t>
        </is>
      </c>
      <c r="B4" s="7" t="n">
        <v>-177009</v>
      </c>
      <c r="C4" s="7" t="n">
        <v>-145713</v>
      </c>
      <c r="D4" s="7" t="n">
        <v>-145231</v>
      </c>
    </row>
    <row r="5">
      <c r="A5" s="4" t="inlineStr">
        <is>
          <t>Other comprehensive income (loss), before reclassifications</t>
        </is>
      </c>
      <c r="B5" s="6" t="n">
        <v>21220</v>
      </c>
      <c r="C5" s="6" t="n">
        <v>-36398</v>
      </c>
      <c r="D5" s="6" t="n">
        <v>-482</v>
      </c>
    </row>
    <row r="6">
      <c r="A6" s="4" t="inlineStr">
        <is>
          <t>Amount reclassified from AOCI</t>
        </is>
      </c>
      <c r="B6" s="6" t="n">
        <v>7825</v>
      </c>
      <c r="C6" s="6" t="n">
        <v>5102</v>
      </c>
      <c r="D6" s="6" t="n">
        <v>0</v>
      </c>
    </row>
    <row r="7">
      <c r="A7" s="4" t="inlineStr">
        <is>
          <t>Net other comprehensive income (loss)</t>
        </is>
      </c>
      <c r="B7" s="6" t="n">
        <v>29045</v>
      </c>
      <c r="C7" s="6" t="n">
        <v>-31296</v>
      </c>
      <c r="D7" s="6" t="n">
        <v>-482</v>
      </c>
    </row>
    <row r="8">
      <c r="A8" s="4" t="inlineStr">
        <is>
          <t>Ending balance</t>
        </is>
      </c>
      <c r="B8" s="6" t="n">
        <v>-147964</v>
      </c>
      <c r="C8" s="6" t="n">
        <v>-177009</v>
      </c>
      <c r="D8" s="6" t="n">
        <v>-145713</v>
      </c>
    </row>
    <row r="9">
      <c r="A9" s="4" t="inlineStr">
        <is>
          <t>Foreign Currency Items [Member]</t>
        </is>
      </c>
    </row>
    <row r="10">
      <c r="A10" s="3" t="inlineStr">
        <is>
          <t>Accumulated Other Comprehensive Income (Loss) [Roll Forward]</t>
        </is>
      </c>
    </row>
    <row r="11">
      <c r="A11" s="4" t="inlineStr">
        <is>
          <t>Beginning balance</t>
        </is>
      </c>
      <c r="B11" s="6" t="n">
        <v>-145422</v>
      </c>
      <c r="C11" s="6" t="n">
        <v>-145713</v>
      </c>
      <c r="D11" s="6" t="n">
        <v>-145231</v>
      </c>
    </row>
    <row r="12">
      <c r="A12" s="4" t="inlineStr">
        <is>
          <t>Other comprehensive income (loss), before reclassifications</t>
        </is>
      </c>
      <c r="B12" s="6" t="n">
        <v>6016</v>
      </c>
      <c r="C12" s="6" t="n">
        <v>291</v>
      </c>
      <c r="D12" s="6" t="n">
        <v>-482</v>
      </c>
    </row>
    <row r="13">
      <c r="A13" s="4" t="inlineStr">
        <is>
          <t>Amount reclassified from AOCI</t>
        </is>
      </c>
      <c r="B13" s="6" t="n">
        <v>0</v>
      </c>
      <c r="C13" s="6" t="n">
        <v>0</v>
      </c>
      <c r="D13" s="6" t="n">
        <v>0</v>
      </c>
    </row>
    <row r="14">
      <c r="A14" s="4" t="inlineStr">
        <is>
          <t>Net other comprehensive income (loss)</t>
        </is>
      </c>
      <c r="B14" s="6" t="n">
        <v>6016</v>
      </c>
      <c r="C14" s="6" t="n">
        <v>291</v>
      </c>
      <c r="D14" s="6" t="n">
        <v>-482</v>
      </c>
    </row>
    <row r="15">
      <c r="A15" s="4" t="inlineStr">
        <is>
          <t>Ending balance</t>
        </is>
      </c>
      <c r="B15" s="6" t="n">
        <v>-139406</v>
      </c>
      <c r="C15" s="6" t="n">
        <v>-145422</v>
      </c>
      <c r="D15" s="6" t="n">
        <v>-145713</v>
      </c>
    </row>
    <row r="16">
      <c r="A16" s="4" t="inlineStr">
        <is>
          <t>Accumulated Gain (Loss), Net, Cash Flow Hedge, Parent</t>
        </is>
      </c>
    </row>
    <row r="17">
      <c r="A17" s="3" t="inlineStr">
        <is>
          <t>Accumulated Other Comprehensive Income (Loss) [Roll Forward]</t>
        </is>
      </c>
    </row>
    <row r="18">
      <c r="A18" s="4" t="inlineStr">
        <is>
          <t>Beginning balance</t>
        </is>
      </c>
      <c r="B18" s="6" t="n">
        <v>-31587</v>
      </c>
      <c r="C18" s="6" t="n">
        <v>0</v>
      </c>
      <c r="D18" s="6" t="n">
        <v>0</v>
      </c>
    </row>
    <row r="19">
      <c r="A19" s="4" t="inlineStr">
        <is>
          <t>Other comprehensive income (loss), before reclassifications</t>
        </is>
      </c>
      <c r="B19" s="6" t="n">
        <v>15204</v>
      </c>
      <c r="C19" s="6" t="n">
        <v>-36689</v>
      </c>
      <c r="D19" s="6" t="n">
        <v>0</v>
      </c>
    </row>
    <row r="20">
      <c r="A20" s="4" t="inlineStr">
        <is>
          <t>Amount reclassified from AOCI</t>
        </is>
      </c>
      <c r="B20" s="6" t="n">
        <v>7825</v>
      </c>
      <c r="C20" s="6" t="n">
        <v>5102</v>
      </c>
      <c r="D20" s="6" t="n">
        <v>0</v>
      </c>
    </row>
    <row r="21">
      <c r="A21" s="4" t="inlineStr">
        <is>
          <t>Net other comprehensive income (loss)</t>
        </is>
      </c>
      <c r="B21" s="6" t="n">
        <v>23029</v>
      </c>
      <c r="C21" s="6" t="n">
        <v>-31587</v>
      </c>
      <c r="D21" s="6" t="n">
        <v>0</v>
      </c>
    </row>
    <row r="22">
      <c r="A22" s="4" t="inlineStr">
        <is>
          <t>Ending balance</t>
        </is>
      </c>
      <c r="B22" s="7" t="n">
        <v>-8558</v>
      </c>
      <c r="C22" s="7" t="n">
        <v>-31587</v>
      </c>
      <c r="D22" s="7"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tidilutive Securities Excluded from Computation of Earning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Number of anti-dilutive potentially issuable shares excluded from diluted common shares outstanding</t>
        </is>
      </c>
      <c r="B4" s="6" t="n">
        <v>22635993</v>
      </c>
      <c r="C4" s="6" t="n">
        <v>24294242</v>
      </c>
      <c r="D4" s="6" t="n">
        <v>23377423</v>
      </c>
    </row>
    <row r="5">
      <c r="A5" s="4" t="inlineStr">
        <is>
          <t>Stock Option [Member]</t>
        </is>
      </c>
    </row>
    <row r="6">
      <c r="A6" s="3" t="inlineStr">
        <is>
          <t>Antidilutive Securities Excluded from Computation of Earnings Per Share [Line Items]</t>
        </is>
      </c>
    </row>
    <row r="7">
      <c r="A7" s="4" t="inlineStr">
        <is>
          <t>Number of anti-dilutive potentially issuable shares excluded from diluted common shares outstanding</t>
        </is>
      </c>
      <c r="B7" s="6" t="n">
        <v>7719714</v>
      </c>
      <c r="C7" s="6" t="n">
        <v>9323323</v>
      </c>
      <c r="D7" s="6" t="n">
        <v>11347305</v>
      </c>
    </row>
    <row r="8">
      <c r="A8" s="4" t="inlineStr">
        <is>
          <t>Restricted Stock [Member]</t>
        </is>
      </c>
    </row>
    <row r="9">
      <c r="A9" s="3" t="inlineStr">
        <is>
          <t>Antidilutive Securities Excluded from Computation of Earnings Per Share [Line Items]</t>
        </is>
      </c>
    </row>
    <row r="10">
      <c r="A10" s="4" t="inlineStr">
        <is>
          <t>Number of anti-dilutive potentially issuable shares excluded from diluted common shares outstanding</t>
        </is>
      </c>
      <c r="B10" s="6" t="n">
        <v>3052244</v>
      </c>
      <c r="C10" s="6" t="n">
        <v>3956073</v>
      </c>
      <c r="D10" s="6" t="n">
        <v>3655582</v>
      </c>
    </row>
    <row r="11">
      <c r="A11" s="4" t="inlineStr">
        <is>
          <t>Convertible Debt Securities [Member]</t>
        </is>
      </c>
    </row>
    <row r="12">
      <c r="A12" s="3" t="inlineStr">
        <is>
          <t>Antidilutive Securities Excluded from Computation of Earnings Per Share [Line Items]</t>
        </is>
      </c>
    </row>
    <row r="13">
      <c r="A13" s="4" t="inlineStr">
        <is>
          <t>Number of anti-dilutive potentially issuable shares excluded from diluted common shares outstanding</t>
        </is>
      </c>
      <c r="B13" s="6" t="n">
        <v>11864035</v>
      </c>
      <c r="C13" s="6" t="n">
        <v>11014846</v>
      </c>
      <c r="D13" s="6" t="n">
        <v>837453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RECOGNITION (Concerts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7" t="n">
        <v>6268447</v>
      </c>
      <c r="C4" s="7" t="n">
        <v>1861178</v>
      </c>
      <c r="D4" s="7" t="n">
        <v>11547969</v>
      </c>
    </row>
    <row r="5">
      <c r="A5" s="4" t="inlineStr">
        <is>
          <t>Concerts [Member] | Operating Segments [Member]</t>
        </is>
      </c>
    </row>
    <row r="6">
      <c r="A6" s="3" t="inlineStr">
        <is>
          <t>Disaggregation of Revenue [Line Items]</t>
        </is>
      </c>
    </row>
    <row r="7">
      <c r="A7" s="4" t="inlineStr">
        <is>
          <t>Revenue</t>
        </is>
      </c>
      <c r="B7" s="7" t="n">
        <v>4722190</v>
      </c>
      <c r="C7" s="7" t="n">
        <v>1468433</v>
      </c>
      <c r="D7" s="7" t="n">
        <v>9428094</v>
      </c>
    </row>
    <row r="8">
      <c r="A8" s="4" t="inlineStr">
        <is>
          <t>Percentage Of The Concerts Business Revenue To Total Revenue</t>
        </is>
      </c>
      <c r="B8" s="4" t="inlineStr">
        <is>
          <t>75.30%</t>
        </is>
      </c>
      <c r="C8" s="4" t="inlineStr">
        <is>
          <t>78.90%</t>
        </is>
      </c>
      <c r="D8" s="4" t="inlineStr">
        <is>
          <t>81.60%</t>
        </is>
      </c>
    </row>
    <row r="9">
      <c r="A9" s="4" t="inlineStr">
        <is>
          <t>Percentage Of Concerts Revenue From Events And Festivals</t>
        </is>
      </c>
      <c r="B9" s="4" t="inlineStr">
        <is>
          <t>95.0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RECOGNITION (Ticketing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7" t="n">
        <v>6268447</v>
      </c>
      <c r="C4" s="7" t="n">
        <v>1861178</v>
      </c>
      <c r="D4" s="7" t="n">
        <v>11547969</v>
      </c>
    </row>
    <row r="5">
      <c r="A5" s="4" t="inlineStr">
        <is>
          <t>Ticketing | Operating Segments [Member]</t>
        </is>
      </c>
    </row>
    <row r="6">
      <c r="A6" s="3" t="inlineStr">
        <is>
          <t>Disaggregation of Revenue [Line Items]</t>
        </is>
      </c>
    </row>
    <row r="7">
      <c r="A7" s="4" t="inlineStr">
        <is>
          <t>Revenue</t>
        </is>
      </c>
      <c r="B7" s="7" t="n">
        <v>1134268</v>
      </c>
      <c r="C7" s="7" t="n">
        <v>188383</v>
      </c>
      <c r="D7" s="7" t="n">
        <v>1545189</v>
      </c>
    </row>
    <row r="8">
      <c r="A8" s="4" t="inlineStr">
        <is>
          <t>Percentage of consolidated revenue</t>
        </is>
      </c>
      <c r="B8" s="4" t="inlineStr">
        <is>
          <t>18.10%</t>
        </is>
      </c>
      <c r="C8" s="4" t="inlineStr">
        <is>
          <t>10.10%</t>
        </is>
      </c>
      <c r="D8" s="4" t="inlineStr">
        <is>
          <t>13.4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Ticketing Contract Advance) (Details) - USD ($) $ in Thousands</t>
        </is>
      </c>
      <c r="B1" s="2" t="inlineStr">
        <is>
          <t>12 Months Ended</t>
        </is>
      </c>
    </row>
    <row r="2">
      <c r="B2" s="2" t="inlineStr">
        <is>
          <t>Dec. 31, 2021</t>
        </is>
      </c>
      <c r="C2" s="2" t="inlineStr">
        <is>
          <t>Dec. 31, 2020</t>
        </is>
      </c>
      <c r="D2" s="2" t="inlineStr">
        <is>
          <t>Dec. 31, 2019</t>
        </is>
      </c>
    </row>
    <row r="3">
      <c r="A3" s="3" t="inlineStr">
        <is>
          <t>Capitalized Contract Cost [Line Items]</t>
        </is>
      </c>
    </row>
    <row r="4">
      <c r="A4" s="4" t="inlineStr">
        <is>
          <t>Amortization of nonrecoupable ticketing contract advances</t>
        </is>
      </c>
      <c r="B4" s="7" t="n">
        <v>74406</v>
      </c>
      <c r="C4" s="7" t="n">
        <v>47971</v>
      </c>
      <c r="D4" s="7" t="n">
        <v>80302</v>
      </c>
    </row>
    <row r="5">
      <c r="A5" s="4" t="inlineStr">
        <is>
          <t>Ticketing</t>
        </is>
      </c>
    </row>
    <row r="6">
      <c r="A6" s="3" t="inlineStr">
        <is>
          <t>Capitalized Contract Cost [Line Items]</t>
        </is>
      </c>
    </row>
    <row r="7">
      <c r="A7" s="4" t="inlineStr">
        <is>
          <t>Amortization of nonrecoupable ticketing contract advances</t>
        </is>
      </c>
      <c r="B7" s="6" t="n">
        <v>74400</v>
      </c>
      <c r="C7" s="6" t="n">
        <v>48000</v>
      </c>
      <c r="D7" s="7" t="n">
        <v>80300</v>
      </c>
    </row>
    <row r="8">
      <c r="A8" s="4" t="inlineStr">
        <is>
          <t>Prepaid Expenses and Other Current Assets [Member] | Ticketing</t>
        </is>
      </c>
    </row>
    <row r="9">
      <c r="A9" s="3" t="inlineStr">
        <is>
          <t>Capitalized Contract Cost [Line Items]</t>
        </is>
      </c>
    </row>
    <row r="10">
      <c r="A10" s="4" t="inlineStr">
        <is>
          <t>Capitalized Contract Cost, Gross</t>
        </is>
      </c>
      <c r="B10" s="6" t="n">
        <v>90500</v>
      </c>
      <c r="C10" s="6" t="n">
        <v>63500</v>
      </c>
    </row>
    <row r="11">
      <c r="A11" s="4" t="inlineStr">
        <is>
          <t>Other Noncurrent Assets [Member] | Ticketing</t>
        </is>
      </c>
    </row>
    <row r="12">
      <c r="A12" s="3" t="inlineStr">
        <is>
          <t>Capitalized Contract Cost [Line Items]</t>
        </is>
      </c>
    </row>
    <row r="13">
      <c r="A13" s="4" t="inlineStr">
        <is>
          <t>Capitalized Contract Cost, Gross</t>
        </is>
      </c>
      <c r="B13" s="7" t="n">
        <v>86500</v>
      </c>
      <c r="C13" s="7" t="n">
        <v>87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Sponsorship &amp; Advertising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7" t="n">
        <v>6268447</v>
      </c>
      <c r="C4" s="7" t="n">
        <v>1861178</v>
      </c>
      <c r="D4" s="7" t="n">
        <v>11547969</v>
      </c>
    </row>
    <row r="5">
      <c r="A5" s="4" t="inlineStr">
        <is>
          <t>Operating Segments [Member] | Sponsorship and Advertising [Member]</t>
        </is>
      </c>
    </row>
    <row r="6">
      <c r="A6" s="3" t="inlineStr">
        <is>
          <t>Disaggregation of Revenue [Line Items]</t>
        </is>
      </c>
    </row>
    <row r="7">
      <c r="A7" s="4" t="inlineStr">
        <is>
          <t>Revenue</t>
        </is>
      </c>
      <c r="B7" s="7" t="n">
        <v>411910</v>
      </c>
      <c r="C7" s="7" t="n">
        <v>203676</v>
      </c>
      <c r="D7" s="7" t="n">
        <v>590274</v>
      </c>
    </row>
    <row r="8">
      <c r="A8" s="4" t="inlineStr">
        <is>
          <t>Percentage of consolidated revenue</t>
        </is>
      </c>
      <c r="B8" s="4" t="inlineStr">
        <is>
          <t>6.60%</t>
        </is>
      </c>
      <c r="C8" s="4" t="inlineStr">
        <is>
          <t>10.90%</t>
        </is>
      </c>
      <c r="D8" s="4" t="inlineStr">
        <is>
          <t>5.1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Performance Obligation) (Details) - Sponsorship and Advertising [Member] $ in Billions</t>
        </is>
      </c>
      <c r="B1" s="2" t="inlineStr">
        <is>
          <t>Dec. 31, 2021USD ($)</t>
        </is>
      </c>
    </row>
    <row r="2">
      <c r="A2" s="3" t="inlineStr">
        <is>
          <t>Revenue, Remaining Performance Obligation, Expected Timing of Satisfaction [Line Items]</t>
        </is>
      </c>
    </row>
    <row r="3">
      <c r="A3" s="4" t="inlineStr">
        <is>
          <t>Revenue related to future benefits to be provided by the company.</t>
        </is>
      </c>
      <c r="B3" s="7" t="n">
        <v>1</v>
      </c>
    </row>
    <row r="4">
      <c r="A4" s="4" t="inlineStr">
        <is>
          <t>Percentage of revenue on contracted agreements to be recognized in 2021</t>
        </is>
      </c>
      <c r="B4" s="4" t="inlineStr">
        <is>
          <t>41.00%</t>
        </is>
      </c>
    </row>
    <row r="5">
      <c r="A5" s="4" t="inlineStr">
        <is>
          <t>Percentage of revenue on contracted agreements to be recognized in 2022</t>
        </is>
      </c>
      <c r="B5" s="4" t="inlineStr">
        <is>
          <t>22.00%</t>
        </is>
      </c>
    </row>
    <row r="6">
      <c r="A6" s="4" t="inlineStr">
        <is>
          <t>Percentage of revenue on contracted agreement to be recognized in 2023</t>
        </is>
      </c>
      <c r="B6" s="4" t="inlineStr">
        <is>
          <t>15.00%</t>
        </is>
      </c>
    </row>
    <row r="7">
      <c r="A7" s="4" t="inlineStr">
        <is>
          <t>Percentage of revenue on contracted agreements to be recognized after 2023</t>
        </is>
      </c>
      <c r="B7" s="4" t="inlineStr">
        <is>
          <t>22.0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eferred Revenue) (Details) - USD ($) $ in Thousands</t>
        </is>
      </c>
      <c r="B1" s="2" t="inlineStr">
        <is>
          <t>12 Months Ended</t>
        </is>
      </c>
    </row>
    <row r="2">
      <c r="B2" s="2" t="inlineStr">
        <is>
          <t>Dec. 31, 2021</t>
        </is>
      </c>
      <c r="C2" s="2" t="inlineStr">
        <is>
          <t>Dec. 31, 2020</t>
        </is>
      </c>
      <c r="D2" s="2" t="inlineStr">
        <is>
          <t>Dec. 31, 2019</t>
        </is>
      </c>
    </row>
    <row r="3">
      <c r="A3" s="3" t="inlineStr">
        <is>
          <t>Revenue, Remaining Performance Obligation, Expected Timing of Satisfaction [Line Items]</t>
        </is>
      </c>
    </row>
    <row r="4">
      <c r="A4" s="4" t="inlineStr">
        <is>
          <t>Deferred Revenue, Current</t>
        </is>
      </c>
      <c r="B4" s="7" t="n">
        <v>2774792</v>
      </c>
      <c r="C4" s="7" t="n">
        <v>1839323</v>
      </c>
      <c r="D4" s="7" t="n">
        <v>1400000</v>
      </c>
    </row>
    <row r="5">
      <c r="A5" s="4" t="inlineStr">
        <is>
          <t>Recognition of deferred revenue</t>
        </is>
      </c>
      <c r="B5" s="7" t="n">
        <v>633809</v>
      </c>
      <c r="C5" s="6" t="n">
        <v>321617</v>
      </c>
    </row>
    <row r="6">
      <c r="A6" s="4" t="inlineStr">
        <is>
          <t>Percentage Of Deferred Revenue Expected To Be Recognized In Next Fiscal Year</t>
        </is>
      </c>
      <c r="B6" s="4" t="inlineStr">
        <is>
          <t>49.10%</t>
        </is>
      </c>
    </row>
    <row r="7">
      <c r="A7" s="4" t="inlineStr">
        <is>
          <t>Percentage Of Deferred Revenue Refunded</t>
        </is>
      </c>
      <c r="B7" s="4" t="inlineStr">
        <is>
          <t>13.70%</t>
        </is>
      </c>
    </row>
    <row r="8">
      <c r="A8" s="4" t="inlineStr">
        <is>
          <t>Deferred Revenue, Noncurrent</t>
        </is>
      </c>
      <c r="B8" s="7" t="n">
        <v>116682</v>
      </c>
      <c r="C8" s="6" t="n">
        <v>88641</v>
      </c>
      <c r="D8" s="7" t="n">
        <v>34400</v>
      </c>
    </row>
    <row r="9">
      <c r="A9" s="4" t="inlineStr">
        <is>
          <t>Concerts [Member]</t>
        </is>
      </c>
    </row>
    <row r="10">
      <c r="A10" s="3" t="inlineStr">
        <is>
          <t>Revenue, Remaining Performance Obligation, Expected Timing of Satisfaction [Line Items]</t>
        </is>
      </c>
    </row>
    <row r="11">
      <c r="A11" s="4" t="inlineStr">
        <is>
          <t>Recognition of deferred revenue</t>
        </is>
      </c>
      <c r="B11" s="6" t="n">
        <v>516035</v>
      </c>
      <c r="C11" s="6" t="n">
        <v>273734</v>
      </c>
    </row>
    <row r="12">
      <c r="A12" s="4" t="inlineStr">
        <is>
          <t>Ticketing</t>
        </is>
      </c>
    </row>
    <row r="13">
      <c r="A13" s="3" t="inlineStr">
        <is>
          <t>Revenue, Remaining Performance Obligation, Expected Timing of Satisfaction [Line Items]</t>
        </is>
      </c>
    </row>
    <row r="14">
      <c r="A14" s="4" t="inlineStr">
        <is>
          <t>Recognition of deferred revenue</t>
        </is>
      </c>
      <c r="B14" s="6" t="n">
        <v>43508</v>
      </c>
      <c r="C14" s="6" t="n">
        <v>26471</v>
      </c>
    </row>
    <row r="15">
      <c r="A15" s="4" t="inlineStr">
        <is>
          <t>Sponsorship and Advertising [Member]</t>
        </is>
      </c>
    </row>
    <row r="16">
      <c r="A16" s="3" t="inlineStr">
        <is>
          <t>Revenue, Remaining Performance Obligation, Expected Timing of Satisfaction [Line Items]</t>
        </is>
      </c>
    </row>
    <row r="17">
      <c r="A17" s="4" t="inlineStr">
        <is>
          <t>Recognition of deferred revenue</t>
        </is>
      </c>
      <c r="B17" s="6" t="n">
        <v>74266</v>
      </c>
      <c r="C17" s="6" t="n">
        <v>18010</v>
      </c>
    </row>
    <row r="18">
      <c r="A18" s="4" t="inlineStr">
        <is>
          <t>Other &amp; Corporate</t>
        </is>
      </c>
    </row>
    <row r="19">
      <c r="A19" s="3" t="inlineStr">
        <is>
          <t>Revenue, Remaining Performance Obligation, Expected Timing of Satisfaction [Line Items]</t>
        </is>
      </c>
    </row>
    <row r="20">
      <c r="A20" s="4" t="inlineStr">
        <is>
          <t>Recognition of deferred revenue</t>
        </is>
      </c>
      <c r="B20" s="7" t="n">
        <v>0</v>
      </c>
      <c r="C20" s="7" t="n">
        <v>340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1</t>
        </is>
      </c>
    </row>
    <row r="3">
      <c r="A3" s="3" t="inlineStr">
        <is>
          <t>Business Combination and Asset Acquisition [Abstract]</t>
        </is>
      </c>
    </row>
    <row r="4">
      <c r="A4" s="4" t="inlineStr">
        <is>
          <t>Business Combination Disclosure [Text Block]</t>
        </is>
      </c>
      <c r="B4" s="4" t="inlineStr">
        <is>
          <t>BUSINESS ACQUISITIONS During 2021, we completed the acquisition of an aggregate 51% interest in OCESA. This acquisition was accounted for as a business combination under the acquisition method of accounting. With the exception of OCESA, all other acquisitions were not material on an individual basis or in the aggregate. OCESA Acquisition Description of Transaction On December 6, 2021, we completed our acquisition of an aggregate 51% of the capital stock of OCESA (the “Acquisition”) for $431.9 million, subject to certain adjustments. Upon closing of the Acquisition, we and Corporación Interamericana de Entretenimiento, S.A.B. de C.V. terminated the then pending International Chamber of Commerce arbitration in connection with the earlier termination of the purchase agreements, and any related litigation was also dismissed. One of the most prominent live event businesses globally, OCESA has a robust business portfolio in ticketing, sponsorship, food and beverage, merchandise, and venue operation across Mexico and Latin America. As part of the Acquisition, we also acquired an equity interest in OcesaSeitrack, OCESA’s booking and artist management joint venture; ICREA, one of Mexico’s special and corporate event specialists; and Centro Citibanamex, an exhibition and convention center in Mexico City. We expect the Acquisition to add value and growth to our Concerts, Ticketing and Sponsorship &amp; Advertising segments. Recording of Assets Acquired and Liabilities Assumed The following table summarizes the preliminary acquisition-date fair value of the identifiable assets acquired, liabilities assumed and noncontrolling interests including goodwill: Initial Allocation (in thousands) Fair value of consideration transferred $ 431,943 Fair value of redeemable noncontrolling interests 280,000 Fair value of noncontrolling interests 7,000 Fair value of pre-existing investment in nonconsolidated affiliates 50,000 Less: Preliminary recognized amounts of identifiable assets acquired and liabilities assumed Cash and cash equivalents 113,014 Accounts receivable 89,844 Prepaid expenses 33,070 Other current assets 658 Property, plant and equipment 25,318 Operating lease assets 67,142 Intangible assets 340,000 Investments in nonconsolidated affiliates 30,000 Other long-term assets 36,525 Accounts payable, client accounts (13,344) Accounts payable (12,584) Accrued expenses (69,583) Deferred revenue (144,557) Current portion of operating lease liabilities (9,209) Long-term operating lease liabilities (57,984) Long-term deferred income taxes (102,279) Goodwill $ 442,912 Goodwill represents the future economic benefits arising from other assets acquired that could not be individually identified and separately recognized. The goodwill arising from the Acquisition consists largely of cost savings and new opportunities expected from combining the operations of Live Nation and OCESA. The anticipated synergies primarily relate to cost efficiencies on promotion, venue and festivals as well as ticketing and sponsorship opportunities. Of the total amount of preliminary goodwill recognized in connection with the Acquisition, none will be deductible for tax purposes. Preliminary goodwill of $39.0 million, $155.6 million and $248.3 million has been allocated to the Concerts, Ticketing and Sponsorship &amp; Advertising segments, respectively, as a result of the Acquisition. Below is a summary of the methodologies and significant assumptions used in estimating the fair value of intangible assets and noncontrolling interests. Intangible assets — the preliminary fair value of the acquired intangible assets is currently being evaluated using commonly used valuation techniques. In estimating the fair value of the acquired intangible assets, we utilized the valuation methodology determined to be most appropriate for the individual intangible asset being valued. The acquired definite-lived intangible assets include the following: Preliminary Estimated Fair Value Preliminary Estimated Useful Lives (1) (in thousands) (years) Client/vendor relationships $ 102,000 5 to 10 Revenue-generating contracts 90,000 4 to 10 Venue management and leaseholds 107,000 10 Trademarks and naming rights 41,000 5 to 10 Total acquired intangible assets $ 340,000 _____________________ (1) Determination of the preliminary estimated useful lives of the individual categories of intangible assets was based on the nature of the applicable intangible asset and the expected future cash flows to be derived from the intangible asset. Amortization of intangible assets with definite lives is recognized over the shorter of the respective lives of the agreement or the period of time the assets are expected to contribute to future cash flows. Some of the more significant estimates and assumptions inherent in determining the fair value of the identifiable intangible assets are associated with forecasting cash flows and profitability. The primary assumptions used were generally based upon the present value of anticipated cash flows discounted at rates ranging from 12% to 13%. Estimated years of projected earnings generally follow the range of estimated remaining useful lives for each intangible asset class. Noncontrolling interests — The preliminary fair value of the redeemable noncontrolling interests and noncontrolling interests of $280.0 million and $7.0 million, respectively, were estimated by applying the market approach. The fair value estimates are based on fair value of consideration transferred, adjustment of 20% to account for acquisition premium and adjustments of 10% to 20% to account for lack of marketability that market participants would consider when estimating the fair value of the individual noncontrolling interests. Actual and Pro Forma Impact of Acquisition The revenue, loss from continuing operations and net loss of OCESA that are included in our consolidated statements of operations are not material for the year ended December 31, 2021 since the Acquisition closed on December 6, 2021. Pro forma results of operations, assuming that OCESA had been acquired on January 1, 2020, for the years ended December 31, 2021 and 2020 were not material to our consolidated statements of operations. We incurred a cumulative total of $12.3 million of acquisition transaction expenses relating to the Acquisition, of which $9.0 million, $1.1 million and $1.2 million are included in selling, general and administrative expenses within our consolidated statements of operations for the years ended December 31, 2021, 2020 and 2019, respectively. We are in the process of completing our purchase accounting in accordance with GAAP, whereby the purchase price is allocated to the assets acquired and liabilities assumed based upon their estimated fair values on the acquisition date. As we completed the Acquisition in the last month of the year ended December 31, 2021 and given the size of the Acquisition, the purchase accounting should be considered preliminary and is subject to revision based on final determinations of fair value and allocations of purchase price to the identifiable assets and liabilities acquir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Summary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stock-based compensation expense</t>
        </is>
      </c>
      <c r="B4" s="7" t="n">
        <v>209337</v>
      </c>
      <c r="C4" s="7" t="n">
        <v>116889</v>
      </c>
      <c r="D4" s="7" t="n">
        <v>48785</v>
      </c>
    </row>
    <row r="5">
      <c r="A5" s="4" t="inlineStr">
        <is>
          <t>Total unrecognized compensation cost</t>
        </is>
      </c>
      <c r="B5" s="7" t="n">
        <v>53200</v>
      </c>
    </row>
    <row r="6">
      <c r="A6" s="4" t="inlineStr">
        <is>
          <t>Amortization period of unrecognized compensation cost</t>
        </is>
      </c>
      <c r="B6" s="4" t="inlineStr">
        <is>
          <t>1 year 10 months 24 days</t>
        </is>
      </c>
    </row>
    <row r="7">
      <c r="A7" s="4" t="inlineStr">
        <is>
          <t>Ticketmaster Plan [Member]</t>
        </is>
      </c>
    </row>
    <row r="8">
      <c r="A8" s="3" t="inlineStr">
        <is>
          <t>Share-based Payment Arrangement, Expensed and Capitalized, Amount [Line Items]</t>
        </is>
      </c>
    </row>
    <row r="9">
      <c r="A9" s="4" t="inlineStr">
        <is>
          <t>Expiration period</t>
        </is>
      </c>
      <c r="B9" s="4" t="inlineStr">
        <is>
          <t>10 years</t>
        </is>
      </c>
    </row>
    <row r="10">
      <c r="A10" s="4" t="inlineStr">
        <is>
          <t>Selling, General and Administrative Expense [Member]</t>
        </is>
      </c>
    </row>
    <row r="11">
      <c r="A11" s="3" t="inlineStr">
        <is>
          <t>Share-based Payment Arrangement, Expensed and Capitalized, Amount [Line Items]</t>
        </is>
      </c>
    </row>
    <row r="12">
      <c r="A12" s="4" t="inlineStr">
        <is>
          <t>Total stock-based compensation expense</t>
        </is>
      </c>
      <c r="B12" s="7" t="n">
        <v>161849</v>
      </c>
      <c r="C12" s="6" t="n">
        <v>88620</v>
      </c>
      <c r="D12" s="6" t="n">
        <v>21947</v>
      </c>
    </row>
    <row r="13">
      <c r="A13" s="4" t="inlineStr">
        <is>
          <t>Corporate expenses [Member]</t>
        </is>
      </c>
    </row>
    <row r="14">
      <c r="A14" s="3" t="inlineStr">
        <is>
          <t>Share-based Payment Arrangement, Expensed and Capitalized, Amount [Line Items]</t>
        </is>
      </c>
    </row>
    <row r="15">
      <c r="A15" s="4" t="inlineStr">
        <is>
          <t>Total stock-based compensation expense</t>
        </is>
      </c>
      <c r="B15" s="7" t="n">
        <v>47488</v>
      </c>
      <c r="C15" s="7" t="n">
        <v>28269</v>
      </c>
      <c r="D15" s="7" t="n">
        <v>2683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25" customWidth="1" min="2" max="2"/>
    <col width="24" customWidth="1" min="3" max="3"/>
    <col width="16" customWidth="1" min="4" max="4"/>
  </cols>
  <sheetData>
    <row r="1">
      <c r="A1" s="1" t="inlineStr">
        <is>
          <t>STOCK-BASED COMPENSATION (Fair value assumptions) (Detail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Risk-free interest rate, minimum</t>
        </is>
      </c>
      <c r="C4" s="4" t="inlineStr">
        <is>
          <t>0.09%</t>
        </is>
      </c>
      <c r="D4" s="4" t="inlineStr">
        <is>
          <t>1.89%</t>
        </is>
      </c>
    </row>
    <row r="5">
      <c r="A5" s="4" t="inlineStr">
        <is>
          <t>Risk-free interest rate, maximum</t>
        </is>
      </c>
      <c r="B5" s="4" t="inlineStr">
        <is>
          <t>1.01%</t>
        </is>
      </c>
      <c r="C5" s="4" t="inlineStr">
        <is>
          <t>1.19%</t>
        </is>
      </c>
      <c r="D5" s="4" t="inlineStr">
        <is>
          <t>2.53%</t>
        </is>
      </c>
    </row>
    <row r="6">
      <c r="A6" s="4" t="inlineStr">
        <is>
          <t>Dividend yield</t>
        </is>
      </c>
      <c r="B6" s="4" t="inlineStr">
        <is>
          <t>0.00%</t>
        </is>
      </c>
      <c r="C6" s="4" t="inlineStr">
        <is>
          <t>0.00%</t>
        </is>
      </c>
      <c r="D6" s="4" t="inlineStr">
        <is>
          <t>0.00%</t>
        </is>
      </c>
    </row>
    <row r="7">
      <c r="A7" s="4" t="inlineStr">
        <is>
          <t>Volatility factors, minimum</t>
        </is>
      </c>
      <c r="C7" s="4" t="inlineStr">
        <is>
          <t>32.37%</t>
        </is>
      </c>
      <c r="D7" s="4" t="inlineStr">
        <is>
          <t>27.63%</t>
        </is>
      </c>
    </row>
    <row r="8">
      <c r="A8" s="4" t="inlineStr">
        <is>
          <t>Volatility factors, maximum</t>
        </is>
      </c>
      <c r="B8" s="4" t="inlineStr">
        <is>
          <t>42.61%</t>
        </is>
      </c>
      <c r="C8" s="4" t="inlineStr">
        <is>
          <t>51.83%</t>
        </is>
      </c>
      <c r="D8" s="4" t="inlineStr">
        <is>
          <t>28.12%</t>
        </is>
      </c>
    </row>
    <row r="9">
      <c r="A9" s="4" t="inlineStr">
        <is>
          <t>Weighted average expected life (in years)</t>
        </is>
      </c>
      <c r="B9" s="4" t="inlineStr">
        <is>
          <t>6 years 4 months 24 days</t>
        </is>
      </c>
      <c r="C9" s="4" t="inlineStr">
        <is>
          <t>2 years 6 months 3 days</t>
        </is>
      </c>
      <c r="D9" s="4" t="inlineStr">
        <is>
          <t>6 years 29 days</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 Options)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Stock-based compensation, additional disclosures [Abstract]</t>
        </is>
      </c>
    </row>
    <row r="4">
      <c r="A4" s="4" t="inlineStr">
        <is>
          <t>Intrinsic value of stock options exercised</t>
        </is>
      </c>
      <c r="B4" s="7" t="n">
        <v>106400</v>
      </c>
      <c r="C4" s="7" t="n">
        <v>87900</v>
      </c>
      <c r="D4" s="7" t="n">
        <v>39600</v>
      </c>
    </row>
    <row r="5">
      <c r="A5" s="4" t="inlineStr">
        <is>
          <t>Proceeds from exercise of stock options</t>
        </is>
      </c>
      <c r="B5" s="7" t="n">
        <v>30618</v>
      </c>
      <c r="C5" s="7" t="n">
        <v>30647</v>
      </c>
      <c r="D5" s="7" t="n">
        <v>14104</v>
      </c>
    </row>
    <row r="6">
      <c r="A6" s="4" t="inlineStr">
        <is>
          <t>Shares available for future grants (in shares)</t>
        </is>
      </c>
      <c r="B6" s="6" t="n">
        <v>16600</v>
      </c>
    </row>
    <row r="7">
      <c r="A7" s="4" t="inlineStr">
        <is>
          <t>Total intrinsic value, options outstanding</t>
        </is>
      </c>
      <c r="B7" s="7" t="n">
        <v>783200</v>
      </c>
    </row>
    <row r="8">
      <c r="A8" s="4" t="inlineStr">
        <is>
          <t>Total intrinsic value, options exercisable</t>
        </is>
      </c>
      <c r="B8" s="7" t="n">
        <v>782200</v>
      </c>
    </row>
    <row r="9">
      <c r="A9" s="4" t="inlineStr">
        <is>
          <t>Stock Option [Member]</t>
        </is>
      </c>
    </row>
    <row r="10">
      <c r="A10" s="3" t="inlineStr">
        <is>
          <t>Summary of stock option activity [Roll Forward]</t>
        </is>
      </c>
    </row>
    <row r="11">
      <c r="A11" s="4" t="inlineStr">
        <is>
          <t>Outstanding at beginning of period (in shares)</t>
        </is>
      </c>
      <c r="B11" s="6" t="n">
        <v>9323</v>
      </c>
      <c r="C11" s="6" t="n">
        <v>11347</v>
      </c>
      <c r="D11" s="6" t="n">
        <v>11784</v>
      </c>
    </row>
    <row r="12">
      <c r="A12" s="4" t="inlineStr">
        <is>
          <t>Granted (in shares)</t>
        </is>
      </c>
      <c r="B12" s="6" t="n">
        <v>9</v>
      </c>
      <c r="C12" s="6" t="n">
        <v>51</v>
      </c>
      <c r="D12" s="6" t="n">
        <v>487</v>
      </c>
    </row>
    <row r="13">
      <c r="A13" s="4" t="inlineStr">
        <is>
          <t>Exercised (in shares)</t>
        </is>
      </c>
      <c r="B13" s="6" t="n">
        <v>-1603</v>
      </c>
      <c r="C13" s="6" t="n">
        <v>-2071</v>
      </c>
      <c r="D13" s="6" t="n">
        <v>-910</v>
      </c>
    </row>
    <row r="14">
      <c r="A14" s="4" t="inlineStr">
        <is>
          <t>Forfeited or expired (in shares)</t>
        </is>
      </c>
      <c r="B14" s="6" t="n">
        <v>-9</v>
      </c>
      <c r="C14" s="6" t="n">
        <v>-4</v>
      </c>
      <c r="D14" s="6" t="n">
        <v>-14</v>
      </c>
    </row>
    <row r="15">
      <c r="A15" s="4" t="inlineStr">
        <is>
          <t>Outstanding at end of period (in shares)</t>
        </is>
      </c>
      <c r="B15" s="6" t="n">
        <v>7720</v>
      </c>
      <c r="C15" s="6" t="n">
        <v>9323</v>
      </c>
      <c r="D15" s="6" t="n">
        <v>11347</v>
      </c>
    </row>
    <row r="16">
      <c r="A16" s="4" t="inlineStr">
        <is>
          <t>Exercisable at end of period (in shares)</t>
        </is>
      </c>
      <c r="B16" s="6" t="n">
        <v>7702</v>
      </c>
      <c r="C16" s="6" t="n">
        <v>8827</v>
      </c>
      <c r="D16" s="6" t="n">
        <v>10493</v>
      </c>
    </row>
    <row r="17">
      <c r="A17" s="3" t="inlineStr">
        <is>
          <t>Summary of stock option activity, additional disclosures [Abstract]</t>
        </is>
      </c>
    </row>
    <row r="18">
      <c r="A18" s="4" t="inlineStr">
        <is>
          <t>Outstanding at beginning of period (in dollars per share)</t>
        </is>
      </c>
      <c r="B18" s="8" t="n">
        <v>18.93</v>
      </c>
      <c r="C18" s="8" t="n">
        <v>18.36</v>
      </c>
      <c r="D18" s="8" t="n">
        <v>16.55</v>
      </c>
    </row>
    <row r="19">
      <c r="A19" s="4" t="inlineStr">
        <is>
          <t>Granted (in dollars per share)</t>
        </is>
      </c>
      <c r="B19" s="9" t="n">
        <v>89.81</v>
      </c>
      <c r="C19" s="9" t="n">
        <v>66.27</v>
      </c>
      <c r="D19" s="6" t="n">
        <v>57</v>
      </c>
    </row>
    <row r="20">
      <c r="A20" s="4" t="inlineStr">
        <is>
          <t>Exercised (in dollars per share)</t>
        </is>
      </c>
      <c r="B20" s="9" t="n">
        <v>22.32</v>
      </c>
      <c r="C20" s="9" t="n">
        <v>16.96</v>
      </c>
      <c r="D20" s="9" t="n">
        <v>15.5</v>
      </c>
    </row>
    <row r="21">
      <c r="A21" s="4" t="inlineStr">
        <is>
          <t>Forfeited or expired (in dollars per share)</t>
        </is>
      </c>
      <c r="B21" s="9" t="n">
        <v>75.56999999999999</v>
      </c>
      <c r="C21" s="9" t="n">
        <v>41.71</v>
      </c>
      <c r="D21" s="9" t="n">
        <v>10.82</v>
      </c>
    </row>
    <row r="22">
      <c r="A22" s="4" t="inlineStr">
        <is>
          <t>Outstanding at end of period (in dollars per share)</t>
        </is>
      </c>
      <c r="B22" s="9" t="n">
        <v>18.24</v>
      </c>
      <c r="C22" s="9" t="n">
        <v>18.93</v>
      </c>
      <c r="D22" s="9" t="n">
        <v>18.36</v>
      </c>
    </row>
    <row r="23">
      <c r="A23" s="4" t="inlineStr">
        <is>
          <t>Exercisable at end of period (in dollars per share)</t>
        </is>
      </c>
      <c r="B23" s="9" t="n">
        <v>18.13</v>
      </c>
      <c r="C23" s="9" t="n">
        <v>16.98</v>
      </c>
      <c r="D23" s="9" t="n">
        <v>15.77</v>
      </c>
    </row>
    <row r="24">
      <c r="A24" s="4" t="inlineStr">
        <is>
          <t>Weighted average fair value per option granted (in dollars per share)</t>
        </is>
      </c>
      <c r="B24" s="8" t="n">
        <v>38.55</v>
      </c>
      <c r="C24" s="8" t="n">
        <v>13.62</v>
      </c>
      <c r="D24" s="8" t="n">
        <v>18.5</v>
      </c>
    </row>
    <row r="25">
      <c r="A25" s="3" t="inlineStr">
        <is>
          <t>Stock-based compensation, additional disclosures [Abstract]</t>
        </is>
      </c>
    </row>
    <row r="26">
      <c r="A26" s="4" t="inlineStr">
        <is>
          <t>Expiration period</t>
        </is>
      </c>
      <c r="B26" s="4" t="inlineStr">
        <is>
          <t>10 years</t>
        </is>
      </c>
    </row>
    <row r="27">
      <c r="A27" s="4" t="inlineStr">
        <is>
          <t>Stock Incentive Plan [Member]</t>
        </is>
      </c>
    </row>
    <row r="28">
      <c r="A28" s="3" t="inlineStr">
        <is>
          <t>Stock-based compensation, additional disclosures [Abstract]</t>
        </is>
      </c>
    </row>
    <row r="29">
      <c r="A29" s="4" t="inlineStr">
        <is>
          <t>Shares available for future grants (in shares)</t>
        </is>
      </c>
      <c r="B29" s="6" t="n">
        <v>5800</v>
      </c>
    </row>
    <row r="30">
      <c r="A30" s="4" t="inlineStr">
        <is>
          <t>Minimum [Member] | Stock Option [Member]</t>
        </is>
      </c>
    </row>
    <row r="31">
      <c r="A31" s="3" t="inlineStr">
        <is>
          <t>Stock-based compensation, additional disclosures [Abstract]</t>
        </is>
      </c>
    </row>
    <row r="32">
      <c r="A32" s="4" t="inlineStr">
        <is>
          <t>Vesting Period</t>
        </is>
      </c>
      <c r="B32" s="4" t="inlineStr">
        <is>
          <t>1 year</t>
        </is>
      </c>
    </row>
    <row r="33">
      <c r="A33" s="4" t="inlineStr">
        <is>
          <t>Maximum [Member] | Stock Option [Member]</t>
        </is>
      </c>
    </row>
    <row r="34">
      <c r="A34" s="3" t="inlineStr">
        <is>
          <t>Stock-based compensation, additional disclosures [Abstract]</t>
        </is>
      </c>
    </row>
    <row r="35">
      <c r="A35" s="4" t="inlineStr">
        <is>
          <t>Vesting Period</t>
        </is>
      </c>
      <c r="B35" s="4" t="inlineStr">
        <is>
          <t>4 years</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78" customWidth="1" min="1" max="1"/>
    <col width="30" customWidth="1" min="2" max="2"/>
  </cols>
  <sheetData>
    <row r="1">
      <c r="A1" s="1" t="inlineStr">
        <is>
          <t>STOCK-BASED COMPENSATION (Exercise price range) (Details) shares in Thousands</t>
        </is>
      </c>
      <c r="B1" s="2" t="inlineStr">
        <is>
          <t>12 Months Ended</t>
        </is>
      </c>
    </row>
    <row r="2">
      <c r="B2" s="2" t="inlineStr">
        <is>
          <t>Dec. 31, 2021$ / sharesshares</t>
        </is>
      </c>
    </row>
    <row r="3">
      <c r="A3" s="4" t="inlineStr">
        <is>
          <t>$5.00-$9.99 [Member]</t>
        </is>
      </c>
    </row>
    <row r="4">
      <c r="A4" s="3" t="inlineStr">
        <is>
          <t>Share-based Payment Arrangement, Option, Exercise Price Range [Line Items]</t>
        </is>
      </c>
    </row>
    <row r="5">
      <c r="A5" s="4" t="inlineStr">
        <is>
          <t>Lower range limit (in dollars per share)</t>
        </is>
      </c>
      <c r="B5" s="7" t="n">
        <v>5</v>
      </c>
    </row>
    <row r="6">
      <c r="A6" s="4" t="inlineStr">
        <is>
          <t>Upper range limit (in dollars per share)</t>
        </is>
      </c>
      <c r="B6" s="8" t="n">
        <v>9.99</v>
      </c>
    </row>
    <row r="7">
      <c r="A7" s="4" t="inlineStr">
        <is>
          <t>Outstanding (in shares) | shares</t>
        </is>
      </c>
      <c r="B7" s="6" t="n">
        <v>4102</v>
      </c>
    </row>
    <row r="8">
      <c r="A8" s="4" t="inlineStr">
        <is>
          <t>Outstanding, weighted average remaining contractual life (in years)</t>
        </is>
      </c>
      <c r="B8" s="4" t="inlineStr">
        <is>
          <t>10 months 24 days</t>
        </is>
      </c>
    </row>
    <row r="9">
      <c r="A9" s="4" t="inlineStr">
        <is>
          <t>Outstanding, weighted average exercise price (in dollars per share)</t>
        </is>
      </c>
      <c r="B9" s="8" t="n">
        <v>8.76</v>
      </c>
    </row>
    <row r="10">
      <c r="A10" s="4" t="inlineStr">
        <is>
          <t>Exercisable (in shares) | shares</t>
        </is>
      </c>
      <c r="B10" s="6" t="n">
        <v>4102</v>
      </c>
    </row>
    <row r="11">
      <c r="A11" s="4" t="inlineStr">
        <is>
          <t>Exercisable, weighted average remaining contractual life (in years)</t>
        </is>
      </c>
      <c r="B11" s="4" t="inlineStr">
        <is>
          <t>10 months 24 days</t>
        </is>
      </c>
    </row>
    <row r="12">
      <c r="A12" s="4" t="inlineStr">
        <is>
          <t>Exercisable, weighted average exercise price (in dollars per share)</t>
        </is>
      </c>
      <c r="B12" s="8" t="n">
        <v>8.76</v>
      </c>
    </row>
    <row r="13">
      <c r="A13" s="4" t="inlineStr">
        <is>
          <t>$10.00 - $14.99 [Member]</t>
        </is>
      </c>
    </row>
    <row r="14">
      <c r="A14" s="3" t="inlineStr">
        <is>
          <t>Share-based Payment Arrangement, Option, Exercise Price Range [Line Items]</t>
        </is>
      </c>
    </row>
    <row r="15">
      <c r="A15" s="4" t="inlineStr">
        <is>
          <t>Lower range limit (in dollars per share)</t>
        </is>
      </c>
      <c r="B15" s="6" t="n">
        <v>10</v>
      </c>
    </row>
    <row r="16">
      <c r="A16" s="4" t="inlineStr">
        <is>
          <t>Upper range limit (in dollars per share)</t>
        </is>
      </c>
      <c r="B16" s="8" t="n">
        <v>14.99</v>
      </c>
    </row>
    <row r="17">
      <c r="A17" s="4" t="inlineStr">
        <is>
          <t>Outstanding (in shares) | shares</t>
        </is>
      </c>
      <c r="B17" s="6" t="n">
        <v>174</v>
      </c>
    </row>
    <row r="18">
      <c r="A18" s="4" t="inlineStr">
        <is>
          <t>Outstanding, weighted average remaining contractual life (in years)</t>
        </is>
      </c>
      <c r="B18" s="4" t="inlineStr">
        <is>
          <t>1 year 2 months 12 days</t>
        </is>
      </c>
    </row>
    <row r="19">
      <c r="A19" s="4" t="inlineStr">
        <is>
          <t>Outstanding, weighted average exercise price (in dollars per share)</t>
        </is>
      </c>
      <c r="B19" s="8" t="n">
        <v>11.69</v>
      </c>
    </row>
    <row r="20">
      <c r="A20" s="4" t="inlineStr">
        <is>
          <t>Exercisable (in shares) | shares</t>
        </is>
      </c>
      <c r="B20" s="6" t="n">
        <v>174</v>
      </c>
    </row>
    <row r="21">
      <c r="A21" s="4" t="inlineStr">
        <is>
          <t>Exercisable, weighted average remaining contractual life (in years)</t>
        </is>
      </c>
      <c r="B21" s="4" t="inlineStr">
        <is>
          <t>1 year 2 months 12 days</t>
        </is>
      </c>
    </row>
    <row r="22">
      <c r="A22" s="4" t="inlineStr">
        <is>
          <t>Exercisable, weighted average exercise price (in dollars per share)</t>
        </is>
      </c>
      <c r="B22" s="8" t="n">
        <v>11.69</v>
      </c>
    </row>
    <row r="23">
      <c r="A23" s="4" t="inlineStr">
        <is>
          <t>$15.00 - $19.99 [Member]</t>
        </is>
      </c>
    </row>
    <row r="24">
      <c r="A24" s="3" t="inlineStr">
        <is>
          <t>Share-based Payment Arrangement, Option, Exercise Price Range [Line Items]</t>
        </is>
      </c>
    </row>
    <row r="25">
      <c r="A25" s="4" t="inlineStr">
        <is>
          <t>Lower range limit (in dollars per share)</t>
        </is>
      </c>
      <c r="B25" s="6" t="n">
        <v>15</v>
      </c>
    </row>
    <row r="26">
      <c r="A26" s="4" t="inlineStr">
        <is>
          <t>Upper range limit (in dollars per share)</t>
        </is>
      </c>
      <c r="B26" s="8" t="n">
        <v>19.99</v>
      </c>
    </row>
    <row r="27">
      <c r="A27" s="4" t="inlineStr">
        <is>
          <t>Outstanding (in shares) | shares</t>
        </is>
      </c>
      <c r="B27" s="6" t="n">
        <v>669</v>
      </c>
    </row>
    <row r="28">
      <c r="A28" s="4" t="inlineStr">
        <is>
          <t>Outstanding, weighted average remaining contractual life (in years)</t>
        </is>
      </c>
      <c r="B28" s="4" t="inlineStr">
        <is>
          <t>4 years</t>
        </is>
      </c>
    </row>
    <row r="29">
      <c r="A29" s="4" t="inlineStr">
        <is>
          <t>Outstanding, weighted average exercise price (in dollars per share)</t>
        </is>
      </c>
      <c r="B29" s="8" t="n">
        <v>19.32</v>
      </c>
    </row>
    <row r="30">
      <c r="A30" s="4" t="inlineStr">
        <is>
          <t>Exercisable (in shares) | shares</t>
        </is>
      </c>
      <c r="B30" s="6" t="n">
        <v>669</v>
      </c>
    </row>
    <row r="31">
      <c r="A31" s="4" t="inlineStr">
        <is>
          <t>Exercisable, weighted average remaining contractual life (in years)</t>
        </is>
      </c>
      <c r="B31" s="4" t="inlineStr">
        <is>
          <t>4 years</t>
        </is>
      </c>
    </row>
    <row r="32">
      <c r="A32" s="4" t="inlineStr">
        <is>
          <t>Exercisable, weighted average exercise price (in dollars per share)</t>
        </is>
      </c>
      <c r="B32" s="8" t="n">
        <v>19.32</v>
      </c>
    </row>
    <row r="33">
      <c r="A33" s="4" t="inlineStr">
        <is>
          <t>$20.00 - $24.99 [Member]</t>
        </is>
      </c>
    </row>
    <row r="34">
      <c r="A34" s="3" t="inlineStr">
        <is>
          <t>Share-based Payment Arrangement, Option, Exercise Price Range [Line Items]</t>
        </is>
      </c>
    </row>
    <row r="35">
      <c r="A35" s="4" t="inlineStr">
        <is>
          <t>Lower range limit (in dollars per share)</t>
        </is>
      </c>
      <c r="B35" s="6" t="n">
        <v>20</v>
      </c>
    </row>
    <row r="36">
      <c r="A36" s="4" t="inlineStr">
        <is>
          <t>Upper range limit (in dollars per share)</t>
        </is>
      </c>
      <c r="B36" s="8" t="n">
        <v>24.99</v>
      </c>
    </row>
    <row r="37">
      <c r="A37" s="4" t="inlineStr">
        <is>
          <t>Outstanding (in shares) | shares</t>
        </is>
      </c>
      <c r="B37" s="6" t="n">
        <v>898</v>
      </c>
    </row>
    <row r="38">
      <c r="A38" s="4" t="inlineStr">
        <is>
          <t>Outstanding, weighted average remaining contractual life (in years)</t>
        </is>
      </c>
      <c r="B38" s="4" t="inlineStr">
        <is>
          <t>2 years 1 month 6 days</t>
        </is>
      </c>
    </row>
    <row r="39">
      <c r="A39" s="4" t="inlineStr">
        <is>
          <t>Outstanding, weighted average exercise price (in dollars per share)</t>
        </is>
      </c>
      <c r="B39" s="8" t="n">
        <v>21.09</v>
      </c>
    </row>
    <row r="40">
      <c r="A40" s="4" t="inlineStr">
        <is>
          <t>Exercisable (in shares) | shares</t>
        </is>
      </c>
      <c r="B40" s="6" t="n">
        <v>898</v>
      </c>
    </row>
    <row r="41">
      <c r="A41" s="4" t="inlineStr">
        <is>
          <t>Exercisable, weighted average remaining contractual life (in years)</t>
        </is>
      </c>
      <c r="B41" s="4" t="inlineStr">
        <is>
          <t>2 years 1 month 6 days</t>
        </is>
      </c>
    </row>
    <row r="42">
      <c r="A42" s="4" t="inlineStr">
        <is>
          <t>Exercisable, weighted average exercise price (in dollars per share)</t>
        </is>
      </c>
      <c r="B42" s="8" t="n">
        <v>21.09</v>
      </c>
    </row>
    <row r="43">
      <c r="A43" s="4" t="inlineStr">
        <is>
          <t>$25.00 - $29.99 [Member]</t>
        </is>
      </c>
    </row>
    <row r="44">
      <c r="A44" s="3" t="inlineStr">
        <is>
          <t>Share-based Payment Arrangement, Option, Exercise Price Range [Line Items]</t>
        </is>
      </c>
    </row>
    <row r="45">
      <c r="A45" s="4" t="inlineStr">
        <is>
          <t>Lower range limit (in dollars per share)</t>
        </is>
      </c>
      <c r="B45" s="6" t="n">
        <v>25</v>
      </c>
    </row>
    <row r="46">
      <c r="A46" s="4" t="inlineStr">
        <is>
          <t>Upper range limit (in dollars per share)</t>
        </is>
      </c>
      <c r="B46" s="8" t="n">
        <v>29.99</v>
      </c>
    </row>
    <row r="47">
      <c r="A47" s="4" t="inlineStr">
        <is>
          <t>Outstanding (in shares) | shares</t>
        </is>
      </c>
      <c r="B47" s="6" t="n">
        <v>1082</v>
      </c>
    </row>
    <row r="48">
      <c r="A48" s="4" t="inlineStr">
        <is>
          <t>Outstanding, weighted average remaining contractual life (in years)</t>
        </is>
      </c>
      <c r="B48" s="4" t="inlineStr">
        <is>
          <t>4 years 2 months 12 days</t>
        </is>
      </c>
    </row>
    <row r="49">
      <c r="A49" s="4" t="inlineStr">
        <is>
          <t>Outstanding, weighted average exercise price (in dollars per share)</t>
        </is>
      </c>
      <c r="B49" s="8" t="n">
        <v>27.38</v>
      </c>
    </row>
    <row r="50">
      <c r="A50" s="4" t="inlineStr">
        <is>
          <t>Exercisable (in shares) | shares</t>
        </is>
      </c>
      <c r="B50" s="6" t="n">
        <v>1082</v>
      </c>
    </row>
    <row r="51">
      <c r="A51" s="4" t="inlineStr">
        <is>
          <t>Exercisable, weighted average remaining contractual life (in years)</t>
        </is>
      </c>
      <c r="B51" s="4" t="inlineStr">
        <is>
          <t>4 years 2 months 12 days</t>
        </is>
      </c>
    </row>
    <row r="52">
      <c r="A52" s="4" t="inlineStr">
        <is>
          <t>Exercisable, weighted average exercise price (in dollars per share)</t>
        </is>
      </c>
      <c r="B52" s="8" t="n">
        <v>27.38</v>
      </c>
    </row>
    <row r="53">
      <c r="A53" s="4" t="inlineStr">
        <is>
          <t>$30.00 - $44.99 [Member]</t>
        </is>
      </c>
    </row>
    <row r="54">
      <c r="A54" s="3" t="inlineStr">
        <is>
          <t>Share-based Payment Arrangement, Option, Exercise Price Range [Line Items]</t>
        </is>
      </c>
    </row>
    <row r="55">
      <c r="A55" s="4" t="inlineStr">
        <is>
          <t>Lower range limit (in dollars per share)</t>
        </is>
      </c>
      <c r="B55" s="6" t="n">
        <v>30</v>
      </c>
    </row>
    <row r="56">
      <c r="A56" s="4" t="inlineStr">
        <is>
          <t>Upper range limit (in dollars per share)</t>
        </is>
      </c>
      <c r="B56" s="8" t="n">
        <v>44.99</v>
      </c>
    </row>
    <row r="57">
      <c r="A57" s="4" t="inlineStr">
        <is>
          <t>Outstanding (in shares) | shares</t>
        </is>
      </c>
      <c r="B57" s="6" t="n">
        <v>327</v>
      </c>
    </row>
    <row r="58">
      <c r="A58" s="4" t="inlineStr">
        <is>
          <t>Outstanding, weighted average remaining contractual life (in years)</t>
        </is>
      </c>
      <c r="B58" s="4" t="inlineStr">
        <is>
          <t>6 years 1 month 6 days</t>
        </is>
      </c>
    </row>
    <row r="59">
      <c r="A59" s="4" t="inlineStr">
        <is>
          <t>Outstanding, weighted average exercise price (in dollars per share)</t>
        </is>
      </c>
      <c r="B59" s="8" t="n">
        <v>43.95</v>
      </c>
    </row>
    <row r="60">
      <c r="A60" s="4" t="inlineStr">
        <is>
          <t>Exercisable (in shares) | shares</t>
        </is>
      </c>
      <c r="B60" s="6" t="n">
        <v>327</v>
      </c>
    </row>
    <row r="61">
      <c r="A61" s="4" t="inlineStr">
        <is>
          <t>Exercisable, weighted average remaining contractual life (in years)</t>
        </is>
      </c>
      <c r="B61" s="4" t="inlineStr">
        <is>
          <t>6 years 1 month 6 days</t>
        </is>
      </c>
    </row>
    <row r="62">
      <c r="A62" s="4" t="inlineStr">
        <is>
          <t>Exercisable, weighted average exercise price (in dollars per share)</t>
        </is>
      </c>
      <c r="B62" s="8" t="n">
        <v>43.95</v>
      </c>
    </row>
    <row r="63">
      <c r="A63" s="4" t="inlineStr">
        <is>
          <t>$45.00 - $60.99 [Member]</t>
        </is>
      </c>
    </row>
    <row r="64">
      <c r="A64" s="3" t="inlineStr">
        <is>
          <t>Share-based Payment Arrangement, Option, Exercise Price Range [Line Items]</t>
        </is>
      </c>
    </row>
    <row r="65">
      <c r="A65" s="4" t="inlineStr">
        <is>
          <t>Lower range limit (in dollars per share)</t>
        </is>
      </c>
      <c r="B65" s="6" t="n">
        <v>45</v>
      </c>
    </row>
    <row r="66">
      <c r="A66" s="4" t="inlineStr">
        <is>
          <t>Upper range limit (in dollars per share)</t>
        </is>
      </c>
      <c r="B66" s="8" t="n">
        <v>60.99</v>
      </c>
    </row>
    <row r="67">
      <c r="A67" s="4" t="inlineStr">
        <is>
          <t>Outstanding (in shares) | shares</t>
        </is>
      </c>
      <c r="B67" s="6" t="n">
        <v>445</v>
      </c>
    </row>
    <row r="68">
      <c r="A68" s="4" t="inlineStr">
        <is>
          <t>Outstanding, weighted average remaining contractual life (in years)</t>
        </is>
      </c>
      <c r="B68" s="4" t="inlineStr">
        <is>
          <t>7 years 2 months 12 days</t>
        </is>
      </c>
    </row>
    <row r="69">
      <c r="A69" s="4" t="inlineStr">
        <is>
          <t>Outstanding, weighted average exercise price (in dollars per share)</t>
        </is>
      </c>
      <c r="B69" s="8" t="n">
        <v>56.82</v>
      </c>
    </row>
    <row r="70">
      <c r="A70" s="4" t="inlineStr">
        <is>
          <t>Exercisable (in shares) | shares</t>
        </is>
      </c>
      <c r="B70" s="6" t="n">
        <v>431</v>
      </c>
    </row>
    <row r="71">
      <c r="A71" s="4" t="inlineStr">
        <is>
          <t>Exercisable, weighted average remaining contractual life (in years)</t>
        </is>
      </c>
      <c r="B71" s="4" t="inlineStr">
        <is>
          <t>7 years 2 months 12 days</t>
        </is>
      </c>
    </row>
    <row r="72">
      <c r="A72" s="4" t="inlineStr">
        <is>
          <t>Exercisable, weighted average exercise price (in dollars per share)</t>
        </is>
      </c>
      <c r="B72" s="8" t="n">
        <v>56.78</v>
      </c>
    </row>
    <row r="73">
      <c r="A73" s="4" t="inlineStr">
        <is>
          <t>$61.00 - $70.99 [Member]</t>
        </is>
      </c>
    </row>
    <row r="74">
      <c r="A74" s="3" t="inlineStr">
        <is>
          <t>Share-based Payment Arrangement, Option, Exercise Price Range [Line Items]</t>
        </is>
      </c>
    </row>
    <row r="75">
      <c r="A75" s="4" t="inlineStr">
        <is>
          <t>Lower range limit (in dollars per share)</t>
        </is>
      </c>
      <c r="B75" s="6" t="n">
        <v>61</v>
      </c>
    </row>
    <row r="76">
      <c r="A76" s="4" t="inlineStr">
        <is>
          <t>Upper range limit (in dollars per share)</t>
        </is>
      </c>
      <c r="B76" s="8" t="n">
        <v>89.98999999999999</v>
      </c>
    </row>
    <row r="77">
      <c r="A77" s="4" t="inlineStr">
        <is>
          <t>Outstanding (in shares) | shares</t>
        </is>
      </c>
      <c r="B77" s="6" t="n">
        <v>23</v>
      </c>
    </row>
    <row r="78">
      <c r="A78" s="4" t="inlineStr">
        <is>
          <t>Outstanding, weighted average remaining contractual life (in years)</t>
        </is>
      </c>
      <c r="B78" s="4" t="inlineStr">
        <is>
          <t>9 years</t>
        </is>
      </c>
    </row>
    <row r="79">
      <c r="A79" s="4" t="inlineStr">
        <is>
          <t>Outstanding, weighted average exercise price (in dollars per share)</t>
        </is>
      </c>
      <c r="B79" s="8" t="n">
        <v>73.43000000000001</v>
      </c>
    </row>
    <row r="80">
      <c r="A80" s="4" t="inlineStr">
        <is>
          <t>Exercisable (in shares) | shares</t>
        </is>
      </c>
      <c r="B80" s="6" t="n">
        <v>19</v>
      </c>
    </row>
    <row r="81">
      <c r="A81" s="4" t="inlineStr">
        <is>
          <t>Exercisable, weighted average remaining contractual life (in years)</t>
        </is>
      </c>
      <c r="B81" s="4" t="inlineStr">
        <is>
          <t>8 years 10 months 24 days</t>
        </is>
      </c>
    </row>
    <row r="82">
      <c r="A82" s="4" t="inlineStr">
        <is>
          <t>Exercisable, weighted average exercise price (in dollars per share)</t>
        </is>
      </c>
      <c r="B82" s="8" t="n">
        <v>70.26000000000001</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Restricted Stock Narrative)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Total fair market value of the shares issued upon vesting</t>
        </is>
      </c>
      <c r="B4" s="5" t="n">
        <v>69.2</v>
      </c>
      <c r="C4" s="5" t="n">
        <v>91.59999999999999</v>
      </c>
      <c r="D4" s="5" t="n">
        <v>22.6</v>
      </c>
    </row>
    <row r="5">
      <c r="A5" s="4" t="inlineStr">
        <is>
          <t>Restricted Stock [Member]</t>
        </is>
      </c>
    </row>
    <row r="6">
      <c r="A6" s="3" t="inlineStr">
        <is>
          <t>Share-based Compensation Arrangement by Share-based Payment Award [Line Items]</t>
        </is>
      </c>
    </row>
    <row r="7">
      <c r="A7" s="4" t="inlineStr">
        <is>
          <t>Granted (in shares)</t>
        </is>
      </c>
      <c r="B7" s="6" t="n">
        <v>758000</v>
      </c>
      <c r="C7" s="6" t="n">
        <v>2454000</v>
      </c>
      <c r="D7" s="6" t="n">
        <v>415000</v>
      </c>
    </row>
    <row r="8">
      <c r="A8" s="4" t="inlineStr">
        <is>
          <t>Shares that will begin to vest on achieving minimum performance targets (in shares)</t>
        </is>
      </c>
      <c r="B8" s="6" t="n">
        <v>860244</v>
      </c>
      <c r="C8" s="6" t="n">
        <v>1589073</v>
      </c>
      <c r="D8" s="6" t="n">
        <v>1170000</v>
      </c>
      <c r="E8" s="6" t="n">
        <v>1399000</v>
      </c>
    </row>
    <row r="9">
      <c r="A9" s="4" t="inlineStr">
        <is>
          <t>Restricted Stock [Member] | Minimum [Member]</t>
        </is>
      </c>
    </row>
    <row r="10">
      <c r="A10" s="3" t="inlineStr">
        <is>
          <t>Share-based Compensation Arrangement by Share-based Payment Award [Line Items]</t>
        </is>
      </c>
    </row>
    <row r="11">
      <c r="A11" s="4" t="inlineStr">
        <is>
          <t>Vesting Period</t>
        </is>
      </c>
      <c r="B11" s="4" t="inlineStr">
        <is>
          <t>1 year</t>
        </is>
      </c>
    </row>
    <row r="12">
      <c r="A12" s="4" t="inlineStr">
        <is>
          <t>Restricted Stock [Member] | Maximum [Member]</t>
        </is>
      </c>
    </row>
    <row r="13">
      <c r="A13" s="3" t="inlineStr">
        <is>
          <t>Share-based Compensation Arrangement by Share-based Payment Award [Line Items]</t>
        </is>
      </c>
    </row>
    <row r="14">
      <c r="A14" s="4" t="inlineStr">
        <is>
          <t>Vesting Period</t>
        </is>
      </c>
      <c r="B14" s="4" t="inlineStr">
        <is>
          <t>5 years</t>
        </is>
      </c>
    </row>
    <row r="15">
      <c r="A15" s="4" t="inlineStr">
        <is>
          <t>Non-Market Based or Performance Based Restricted Stock Awards [Member]</t>
        </is>
      </c>
    </row>
    <row r="16">
      <c r="A16" s="3" t="inlineStr">
        <is>
          <t>Share-based Compensation Arrangement by Share-based Payment Award [Line Items]</t>
        </is>
      </c>
    </row>
    <row r="17">
      <c r="A17" s="4" t="inlineStr">
        <is>
          <t>Granted (in shares)</t>
        </is>
      </c>
      <c r="B17" s="6" t="n">
        <v>800000</v>
      </c>
      <c r="C17" s="6" t="n">
        <v>2100000</v>
      </c>
      <c r="D17" s="6" t="n">
        <v>200000</v>
      </c>
    </row>
    <row r="18">
      <c r="A18" s="4" t="inlineStr">
        <is>
          <t>Non-Market Based or Performance Based Restricted Stock Awards [Member] | Minimum [Member]</t>
        </is>
      </c>
    </row>
    <row r="19">
      <c r="A19" s="3" t="inlineStr">
        <is>
          <t>Share-based Compensation Arrangement by Share-based Payment Award [Line Items]</t>
        </is>
      </c>
    </row>
    <row r="20">
      <c r="A20" s="4" t="inlineStr">
        <is>
          <t>Vesting Period</t>
        </is>
      </c>
      <c r="B20" s="4" t="inlineStr">
        <is>
          <t>6 months</t>
        </is>
      </c>
      <c r="C20" s="4" t="inlineStr">
        <is>
          <t>3 months</t>
        </is>
      </c>
      <c r="D20" s="4" t="inlineStr">
        <is>
          <t>1 year</t>
        </is>
      </c>
    </row>
    <row r="21">
      <c r="A21" s="4" t="inlineStr">
        <is>
          <t>Non-Market Based or Performance Based Restricted Stock Awards [Member] | Maximum [Member]</t>
        </is>
      </c>
    </row>
    <row r="22">
      <c r="A22" s="3" t="inlineStr">
        <is>
          <t>Share-based Compensation Arrangement by Share-based Payment Award [Line Items]</t>
        </is>
      </c>
    </row>
    <row r="23">
      <c r="A23" s="4" t="inlineStr">
        <is>
          <t>Vesting Period</t>
        </is>
      </c>
      <c r="B23" s="4" t="inlineStr">
        <is>
          <t>4 years</t>
        </is>
      </c>
      <c r="C23" s="4" t="inlineStr">
        <is>
          <t>4 years</t>
        </is>
      </c>
      <c r="D23" s="4" t="inlineStr">
        <is>
          <t>4 years</t>
        </is>
      </c>
    </row>
    <row r="24">
      <c r="A24" s="4" t="inlineStr">
        <is>
          <t>Restricted Stock Performance Based Awards [Member]</t>
        </is>
      </c>
    </row>
    <row r="25">
      <c r="A25" s="3" t="inlineStr">
        <is>
          <t>Share-based Compensation Arrangement by Share-based Payment Award [Line Items]</t>
        </is>
      </c>
    </row>
    <row r="26">
      <c r="A26" s="4" t="inlineStr">
        <is>
          <t>Vesting Period</t>
        </is>
      </c>
      <c r="C26" s="4" t="inlineStr">
        <is>
          <t>2 years</t>
        </is>
      </c>
    </row>
    <row r="27">
      <c r="A27" s="4" t="inlineStr">
        <is>
          <t>Granted (in shares)</t>
        </is>
      </c>
      <c r="C27" s="6" t="n">
        <v>300000</v>
      </c>
      <c r="D27" s="6" t="n">
        <v>200000</v>
      </c>
    </row>
    <row r="28">
      <c r="A28" s="4" t="inlineStr">
        <is>
          <t>Restricted Stock Performance Based Awards [Member] | Maximum [Member]</t>
        </is>
      </c>
    </row>
    <row r="29">
      <c r="A29" s="3" t="inlineStr">
        <is>
          <t>Share-based Compensation Arrangement by Share-based Payment Award [Line Items]</t>
        </is>
      </c>
    </row>
    <row r="30">
      <c r="A30" s="4" t="inlineStr">
        <is>
          <t>Vesting Period</t>
        </is>
      </c>
      <c r="D30" s="4" t="inlineStr">
        <is>
          <t>2 years</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Restricted Stock Awards) (Details) - Restricted Stock [Member] - $ / shares</t>
        </is>
      </c>
      <c r="B1" s="2" t="inlineStr">
        <is>
          <t>12 Months Ended</t>
        </is>
      </c>
    </row>
    <row r="2">
      <c r="B2" s="2" t="inlineStr">
        <is>
          <t>Dec. 31, 2021</t>
        </is>
      </c>
      <c r="C2" s="2" t="inlineStr">
        <is>
          <t>Dec. 31, 2020</t>
        </is>
      </c>
      <c r="D2" s="2" t="inlineStr">
        <is>
          <t>Dec. 31, 2019</t>
        </is>
      </c>
    </row>
    <row r="3">
      <c r="A3" s="3" t="inlineStr">
        <is>
          <t>Summary of restricted stock [Roll Forward]</t>
        </is>
      </c>
    </row>
    <row r="4">
      <c r="A4" s="4" t="inlineStr">
        <is>
          <t>Unvested at beginning of period (in shares)</t>
        </is>
      </c>
      <c r="B4" s="6" t="n">
        <v>1589073</v>
      </c>
      <c r="C4" s="6" t="n">
        <v>1170000</v>
      </c>
      <c r="D4" s="6" t="n">
        <v>1399000</v>
      </c>
    </row>
    <row r="5">
      <c r="A5" s="4" t="inlineStr">
        <is>
          <t>Granted (in shares)</t>
        </is>
      </c>
      <c r="B5" s="6" t="n">
        <v>758000</v>
      </c>
      <c r="C5" s="6" t="n">
        <v>2454000</v>
      </c>
      <c r="D5" s="6" t="n">
        <v>415000</v>
      </c>
    </row>
    <row r="6">
      <c r="A6" s="4" t="inlineStr">
        <is>
          <t>Forfeited (in shares)</t>
        </is>
      </c>
      <c r="B6" s="6" t="n">
        <v>-361000</v>
      </c>
      <c r="C6" s="6" t="n">
        <v>-106000</v>
      </c>
      <c r="D6" s="6" t="n">
        <v>-26000</v>
      </c>
    </row>
    <row r="7">
      <c r="A7" s="4" t="inlineStr">
        <is>
          <t>Vested (in shares)</t>
        </is>
      </c>
      <c r="B7" s="6" t="n">
        <v>-1126000</v>
      </c>
      <c r="C7" s="6" t="n">
        <v>-1929000</v>
      </c>
      <c r="D7" s="6" t="n">
        <v>-618000</v>
      </c>
    </row>
    <row r="8">
      <c r="A8" s="4" t="inlineStr">
        <is>
          <t>Unvested at end of period (in shares)</t>
        </is>
      </c>
      <c r="B8" s="6" t="n">
        <v>860244</v>
      </c>
      <c r="C8" s="6" t="n">
        <v>1589073</v>
      </c>
      <c r="D8" s="6" t="n">
        <v>1170000</v>
      </c>
    </row>
    <row r="9">
      <c r="A9" s="3" t="inlineStr">
        <is>
          <t>Summary of restricted stock awards, additional disclosures [Abstract]</t>
        </is>
      </c>
    </row>
    <row r="10">
      <c r="A10" s="4" t="inlineStr">
        <is>
          <t>Unvested at beginning of period (in dollars per share)</t>
        </is>
      </c>
      <c r="B10" s="8" t="n">
        <v>58.19</v>
      </c>
      <c r="C10" s="8" t="n">
        <v>45.8</v>
      </c>
      <c r="D10" s="8" t="n">
        <v>38.13</v>
      </c>
    </row>
    <row r="11">
      <c r="A11" s="4" t="inlineStr">
        <is>
          <t>Granted (in dollars per share)</t>
        </is>
      </c>
      <c r="B11" s="9" t="n">
        <v>86.56999999999999</v>
      </c>
      <c r="C11" s="9" t="n">
        <v>55.52</v>
      </c>
      <c r="D11" s="9" t="n">
        <v>57.58</v>
      </c>
    </row>
    <row r="12">
      <c r="A12" s="4" t="inlineStr">
        <is>
          <t>Forfeited (in dollars per share)</t>
        </is>
      </c>
      <c r="B12" s="9" t="n">
        <v>61.18</v>
      </c>
      <c r="C12" s="9" t="n">
        <v>53.26</v>
      </c>
      <c r="D12" s="9" t="n">
        <v>38.45</v>
      </c>
    </row>
    <row r="13">
      <c r="A13" s="4" t="inlineStr">
        <is>
          <t>Vested (in dollars per share)</t>
        </is>
      </c>
      <c r="B13" s="9" t="n">
        <v>61.25</v>
      </c>
      <c r="C13" s="9" t="n">
        <v>47.48</v>
      </c>
      <c r="D13" s="9" t="n">
        <v>36.54</v>
      </c>
    </row>
    <row r="14">
      <c r="A14" s="4" t="inlineStr">
        <is>
          <t>Unvested at end of period (in dollars per share)</t>
        </is>
      </c>
      <c r="B14" s="8" t="n">
        <v>78.48</v>
      </c>
      <c r="C14" s="8" t="n">
        <v>58.19</v>
      </c>
      <c r="D14" s="8" t="n">
        <v>45.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ferred Stock) (Details) - Deferred Compensation, Share-based Payments [Member] - $ / shares</t>
        </is>
      </c>
      <c r="B1" s="2" t="inlineStr">
        <is>
          <t>12 Months Ended</t>
        </is>
      </c>
    </row>
    <row r="2">
      <c r="B2" s="2" t="inlineStr">
        <is>
          <t>Dec. 31, 2021</t>
        </is>
      </c>
      <c r="C2" s="2" t="inlineStr">
        <is>
          <t>Dec. 31, 2020</t>
        </is>
      </c>
      <c r="D2" s="2" t="inlineStr">
        <is>
          <t>Dec. 31, 2019</t>
        </is>
      </c>
    </row>
    <row r="3">
      <c r="A3" s="3" t="inlineStr">
        <is>
          <t>Summary of Deferred Stock [Roll Forward]</t>
        </is>
      </c>
    </row>
    <row r="4">
      <c r="A4" s="4" t="inlineStr">
        <is>
          <t>Unvested at beginning of period (in shares)</t>
        </is>
      </c>
      <c r="B4" s="6" t="n">
        <v>2367000</v>
      </c>
      <c r="C4" s="6" t="n">
        <v>2486000</v>
      </c>
      <c r="D4" s="6" t="n">
        <v>2500000</v>
      </c>
    </row>
    <row r="5">
      <c r="A5" s="4" t="inlineStr">
        <is>
          <t>Awarded (in shares)</t>
        </is>
      </c>
      <c r="B5" s="6" t="n">
        <v>0</v>
      </c>
      <c r="C5" s="6" t="n">
        <v>0</v>
      </c>
      <c r="D5" s="6" t="n">
        <v>0</v>
      </c>
    </row>
    <row r="6">
      <c r="A6" s="4" t="inlineStr">
        <is>
          <t>Forfeited (in shares)</t>
        </is>
      </c>
      <c r="B6" s="6" t="n">
        <v>0</v>
      </c>
      <c r="C6" s="6" t="n">
        <v>0</v>
      </c>
      <c r="D6" s="6" t="n">
        <v>0</v>
      </c>
    </row>
    <row r="7">
      <c r="A7" s="4" t="inlineStr">
        <is>
          <t>Vested (in shares)</t>
        </is>
      </c>
      <c r="B7" s="6" t="n">
        <v>-175000</v>
      </c>
      <c r="C7" s="6" t="n">
        <v>-119000</v>
      </c>
      <c r="D7" s="6" t="n">
        <v>-14000</v>
      </c>
    </row>
    <row r="8">
      <c r="A8" s="4" t="inlineStr">
        <is>
          <t>Unvested at end of period (in shares)</t>
        </is>
      </c>
      <c r="B8" s="6" t="n">
        <v>2192000</v>
      </c>
      <c r="C8" s="6" t="n">
        <v>2367000</v>
      </c>
      <c r="D8" s="6" t="n">
        <v>2486000</v>
      </c>
    </row>
    <row r="9">
      <c r="A9" s="3" t="inlineStr">
        <is>
          <t>Summary of deferred stock awards, additional disclosures [Abstract]</t>
        </is>
      </c>
    </row>
    <row r="10">
      <c r="A10" s="4" t="inlineStr">
        <is>
          <t>Unvested at beginning of period (in dollars per share)</t>
        </is>
      </c>
      <c r="B10" s="8" t="n">
        <v>26.53</v>
      </c>
      <c r="C10" s="8" t="n">
        <v>26.63</v>
      </c>
      <c r="D10" s="8" t="n">
        <v>26.69</v>
      </c>
    </row>
    <row r="11">
      <c r="A11" s="4" t="inlineStr">
        <is>
          <t>Awarded (in dollars per share)</t>
        </is>
      </c>
      <c r="B11" s="6" t="n">
        <v>0</v>
      </c>
      <c r="C11" s="6" t="n">
        <v>0</v>
      </c>
      <c r="D11" s="6" t="n">
        <v>0</v>
      </c>
    </row>
    <row r="12">
      <c r="A12" s="4" t="inlineStr">
        <is>
          <t>Forfeited (in dollars per share)</t>
        </is>
      </c>
      <c r="B12" s="6" t="n">
        <v>0</v>
      </c>
      <c r="C12" s="6" t="n">
        <v>0</v>
      </c>
      <c r="D12" s="6" t="n">
        <v>0</v>
      </c>
    </row>
    <row r="13">
      <c r="A13" s="4" t="inlineStr">
        <is>
          <t>Vested (in dollars per share)</t>
        </is>
      </c>
      <c r="B13" s="9" t="n">
        <v>26.12</v>
      </c>
      <c r="C13" s="9" t="n">
        <v>28.8</v>
      </c>
      <c r="D13" s="9" t="n">
        <v>36.08</v>
      </c>
    </row>
    <row r="14">
      <c r="A14" s="4" t="inlineStr">
        <is>
          <t>Unvested at end of period (in dollars per share)</t>
        </is>
      </c>
      <c r="B14" s="8" t="n">
        <v>26.56</v>
      </c>
      <c r="C14" s="8" t="n">
        <v>26.53</v>
      </c>
      <c r="D14" s="8" t="n">
        <v>26.63</v>
      </c>
    </row>
    <row r="15">
      <c r="A15" s="4" t="inlineStr">
        <is>
          <t>Awarded (in shares)</t>
        </is>
      </c>
      <c r="B15" s="6" t="n">
        <v>0</v>
      </c>
      <c r="C15" s="6" t="n">
        <v>0</v>
      </c>
      <c r="D15" s="6" t="n">
        <v>0</v>
      </c>
    </row>
    <row r="16">
      <c r="A16" s="4" t="inlineStr">
        <is>
          <t>Deferred compensation arrangement, shares issued</t>
        </is>
      </c>
      <c r="C16" s="6" t="n">
        <v>800000</v>
      </c>
      <c r="D16" s="6" t="n">
        <v>1500000</v>
      </c>
    </row>
    <row r="17">
      <c r="A17" s="4" t="inlineStr">
        <is>
          <t>Deferred compensation arrangement, common stock reserved for future issuance</t>
        </is>
      </c>
      <c r="B17" s="6" t="n">
        <v>0</v>
      </c>
    </row>
    <row r="18">
      <c r="A18" s="4" t="inlineStr">
        <is>
          <t>Minimum [Member]</t>
        </is>
      </c>
    </row>
    <row r="19">
      <c r="A19" s="3" t="inlineStr">
        <is>
          <t>Summary of deferred stock awards, additional disclosures [Abstract]</t>
        </is>
      </c>
    </row>
    <row r="20">
      <c r="A20" s="4" t="inlineStr">
        <is>
          <t>Vesting Period</t>
        </is>
      </c>
      <c r="B20" s="4" t="inlineStr">
        <is>
          <t>1 year</t>
        </is>
      </c>
      <c r="C20" s="4" t="inlineStr">
        <is>
          <t>1 year</t>
        </is>
      </c>
      <c r="D20" s="4" t="inlineStr">
        <is>
          <t>1 year</t>
        </is>
      </c>
    </row>
    <row r="21">
      <c r="A21" s="4" t="inlineStr">
        <is>
          <t>Maximum [Member]</t>
        </is>
      </c>
    </row>
    <row r="22">
      <c r="A22" s="3" t="inlineStr">
        <is>
          <t>Summary of deferred stock awards, additional disclosures [Abstract]</t>
        </is>
      </c>
    </row>
    <row r="23">
      <c r="A23" s="4" t="inlineStr">
        <is>
          <t>Vesting Period</t>
        </is>
      </c>
      <c r="B23" s="4" t="inlineStr">
        <is>
          <t>4 years</t>
        </is>
      </c>
      <c r="C23" s="4" t="inlineStr">
        <is>
          <t>4 years</t>
        </is>
      </c>
      <c r="D23" s="4" t="inlineStr">
        <is>
          <t>4 years</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OTHER INFORMATION (Details) - USD ($) $ in Thousands</t>
        </is>
      </c>
      <c r="B1" s="2" t="inlineStr">
        <is>
          <t>Dec. 31, 2021</t>
        </is>
      </c>
      <c r="C1" s="2" t="inlineStr">
        <is>
          <t>Dec. 31, 2020</t>
        </is>
      </c>
      <c r="D1" s="2" t="inlineStr">
        <is>
          <t>Dec. 31, 2019</t>
        </is>
      </c>
    </row>
    <row r="2">
      <c r="A2" s="3" t="inlineStr">
        <is>
          <t>The following details the components of "other current assets" [Abstract]</t>
        </is>
      </c>
    </row>
    <row r="3">
      <c r="A3" s="4" t="inlineStr">
        <is>
          <t>Inventory</t>
        </is>
      </c>
      <c r="B3" s="7" t="n">
        <v>33826</v>
      </c>
      <c r="C3" s="7" t="n">
        <v>22000</v>
      </c>
    </row>
    <row r="4">
      <c r="A4" s="4" t="inlineStr">
        <is>
          <t>Notes receivable</t>
        </is>
      </c>
      <c r="B4" s="6" t="n">
        <v>19206</v>
      </c>
      <c r="C4" s="6" t="n">
        <v>14556</v>
      </c>
    </row>
    <row r="5">
      <c r="A5" s="4" t="inlineStr">
        <is>
          <t>Other</t>
        </is>
      </c>
      <c r="B5" s="6" t="n">
        <v>21802</v>
      </c>
      <c r="C5" s="6" t="n">
        <v>2909</v>
      </c>
    </row>
    <row r="6">
      <c r="A6" s="4" t="inlineStr">
        <is>
          <t>Total other current assets</t>
        </is>
      </c>
      <c r="B6" s="6" t="n">
        <v>74834</v>
      </c>
      <c r="C6" s="6" t="n">
        <v>39465</v>
      </c>
    </row>
    <row r="7">
      <c r="A7" s="3" t="inlineStr">
        <is>
          <t>The following details the components of "other long-term assets"</t>
        </is>
      </c>
    </row>
    <row r="8">
      <c r="A8" s="4" t="inlineStr">
        <is>
          <t>Investments in nonconsolidated affiliates</t>
        </is>
      </c>
      <c r="B8" s="6" t="n">
        <v>293645</v>
      </c>
      <c r="C8" s="6" t="n">
        <v>170494</v>
      </c>
    </row>
    <row r="9">
      <c r="A9" s="4" t="inlineStr">
        <is>
          <t>Notes receivable</t>
        </is>
      </c>
      <c r="B9" s="6" t="n">
        <v>69371</v>
      </c>
      <c r="C9" s="6" t="n">
        <v>88889</v>
      </c>
    </row>
    <row r="10">
      <c r="A10" s="4" t="inlineStr">
        <is>
          <t>Other</t>
        </is>
      </c>
      <c r="B10" s="6" t="n">
        <v>185437</v>
      </c>
      <c r="C10" s="6" t="n">
        <v>131898</v>
      </c>
    </row>
    <row r="11">
      <c r="A11" s="4" t="inlineStr">
        <is>
          <t>Total other long-term assets</t>
        </is>
      </c>
      <c r="B11" s="6" t="n">
        <v>548453</v>
      </c>
      <c r="C11" s="6" t="n">
        <v>391281</v>
      </c>
    </row>
    <row r="12">
      <c r="A12" s="3" t="inlineStr">
        <is>
          <t>The following details the components of "accrued expenses"</t>
        </is>
      </c>
    </row>
    <row r="13">
      <c r="A13" s="4" t="inlineStr">
        <is>
          <t>Accrued compensation and benefits</t>
        </is>
      </c>
      <c r="B13" s="6" t="n">
        <v>287079</v>
      </c>
      <c r="C13" s="6" t="n">
        <v>90070</v>
      </c>
    </row>
    <row r="14">
      <c r="A14" s="4" t="inlineStr">
        <is>
          <t>Accrued event expenses</t>
        </is>
      </c>
      <c r="B14" s="6" t="n">
        <v>467189</v>
      </c>
      <c r="C14" s="6" t="n">
        <v>127004</v>
      </c>
    </row>
    <row r="15">
      <c r="A15" s="4" t="inlineStr">
        <is>
          <t>Accrued insurance</t>
        </is>
      </c>
      <c r="B15" s="6" t="n">
        <v>122783</v>
      </c>
      <c r="C15" s="6" t="n">
        <v>128348</v>
      </c>
    </row>
    <row r="16">
      <c r="A16" s="4" t="inlineStr">
        <is>
          <t>Accrued legal</t>
        </is>
      </c>
      <c r="B16" s="6" t="n">
        <v>18102</v>
      </c>
      <c r="C16" s="6" t="n">
        <v>23596</v>
      </c>
    </row>
    <row r="17">
      <c r="A17" s="4" t="inlineStr">
        <is>
          <t>Collections on behalf of others</t>
        </is>
      </c>
      <c r="B17" s="6" t="n">
        <v>83403</v>
      </c>
      <c r="C17" s="6" t="n">
        <v>51127</v>
      </c>
    </row>
    <row r="18">
      <c r="A18" s="4" t="inlineStr">
        <is>
          <t>Accrued ticket refunds</t>
        </is>
      </c>
      <c r="B18" s="6" t="n">
        <v>36661</v>
      </c>
      <c r="C18" s="6" t="n">
        <v>143827</v>
      </c>
    </row>
    <row r="19">
      <c r="A19" s="4" t="inlineStr">
        <is>
          <t>Other</t>
        </is>
      </c>
      <c r="B19" s="6" t="n">
        <v>630689</v>
      </c>
      <c r="C19" s="6" t="n">
        <v>330177</v>
      </c>
    </row>
    <row r="20">
      <c r="A20" s="4" t="inlineStr">
        <is>
          <t>Total accrued expenses</t>
        </is>
      </c>
      <c r="B20" s="6" t="n">
        <v>1645906</v>
      </c>
      <c r="C20" s="6" t="n">
        <v>894149</v>
      </c>
    </row>
    <row r="21">
      <c r="A21" s="3" t="inlineStr">
        <is>
          <t>The following details the components of "other current liabilities"</t>
        </is>
      </c>
    </row>
    <row r="22">
      <c r="A22" s="4" t="inlineStr">
        <is>
          <t>Contingent and deferred purchase consideration</t>
        </is>
      </c>
      <c r="B22" s="6" t="n">
        <v>49827</v>
      </c>
      <c r="C22" s="6" t="n">
        <v>39207</v>
      </c>
    </row>
    <row r="23">
      <c r="A23" s="4" t="inlineStr">
        <is>
          <t>Other</t>
        </is>
      </c>
      <c r="B23" s="6" t="n">
        <v>33260</v>
      </c>
      <c r="C23" s="6" t="n">
        <v>32876</v>
      </c>
    </row>
    <row r="24">
      <c r="A24" s="4" t="inlineStr">
        <is>
          <t>Total other current liabilities</t>
        </is>
      </c>
      <c r="B24" s="6" t="n">
        <v>83087</v>
      </c>
      <c r="C24" s="6" t="n">
        <v>72083</v>
      </c>
    </row>
    <row r="25">
      <c r="A25" s="3" t="inlineStr">
        <is>
          <t>The following details the components of "other long-term liabilities"</t>
        </is>
      </c>
    </row>
    <row r="26">
      <c r="A26" s="4" t="inlineStr">
        <is>
          <t>Long-term deferred income taxes</t>
        </is>
      </c>
      <c r="B26" s="6" t="n">
        <v>236549</v>
      </c>
      <c r="C26" s="6" t="n">
        <v>170759</v>
      </c>
    </row>
    <row r="27">
      <c r="A27" s="4" t="inlineStr">
        <is>
          <t>Deferred revenue</t>
        </is>
      </c>
      <c r="B27" s="6" t="n">
        <v>116682</v>
      </c>
      <c r="C27" s="6" t="n">
        <v>88641</v>
      </c>
      <c r="D27" s="7" t="n">
        <v>34400</v>
      </c>
    </row>
    <row r="28">
      <c r="A28" s="4" t="inlineStr">
        <is>
          <t>Contingent and deferred purchase consideration</t>
        </is>
      </c>
      <c r="B28" s="6" t="n">
        <v>13256</v>
      </c>
      <c r="C28" s="6" t="n">
        <v>26401</v>
      </c>
    </row>
    <row r="29">
      <c r="A29" s="4" t="inlineStr">
        <is>
          <t>Other</t>
        </is>
      </c>
      <c r="B29" s="6" t="n">
        <v>65094</v>
      </c>
      <c r="C29" s="6" t="n">
        <v>67466</v>
      </c>
    </row>
    <row r="30">
      <c r="A30" s="4" t="inlineStr">
        <is>
          <t>Total other long-term liabilities</t>
        </is>
      </c>
      <c r="B30" s="7" t="n">
        <v>431581</v>
      </c>
      <c r="C30" s="7" t="n">
        <v>35326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DATA Segment Results Of Operation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t>
        </is>
      </c>
      <c r="B4" s="7" t="n">
        <v>6268447</v>
      </c>
      <c r="C4" s="7" t="n">
        <v>1861178</v>
      </c>
      <c r="D4" s="7" t="n">
        <v>11547969</v>
      </c>
    </row>
    <row r="5">
      <c r="A5" s="4" t="inlineStr">
        <is>
          <t>Direct operating expenses</t>
        </is>
      </c>
      <c r="B5" s="6" t="n">
        <v>4355989</v>
      </c>
      <c r="C5" s="6" t="n">
        <v>1402400</v>
      </c>
      <c r="D5" s="6" t="n">
        <v>8467182</v>
      </c>
    </row>
    <row r="6">
      <c r="A6" s="4" t="inlineStr">
        <is>
          <t>Selling, general and administrative expenses</t>
        </is>
      </c>
      <c r="B6" s="6" t="n">
        <v>1754822</v>
      </c>
      <c r="C6" s="6" t="n">
        <v>1524342</v>
      </c>
      <c r="D6" s="6" t="n">
        <v>2145486</v>
      </c>
    </row>
    <row r="7">
      <c r="A7" s="4" t="inlineStr">
        <is>
          <t>Depreciation and amortization</t>
        </is>
      </c>
      <c r="B7" s="6" t="n">
        <v>416277</v>
      </c>
      <c r="C7" s="6" t="n">
        <v>485025</v>
      </c>
      <c r="D7" s="6" t="n">
        <v>443991</v>
      </c>
    </row>
    <row r="8">
      <c r="A8" s="4" t="inlineStr">
        <is>
          <t>Loss (gain) on disposal of operating assets</t>
        </is>
      </c>
      <c r="B8" s="6" t="n">
        <v>-1211</v>
      </c>
      <c r="C8" s="6" t="n">
        <v>503</v>
      </c>
      <c r="D8" s="6" t="n">
        <v>-2373</v>
      </c>
    </row>
    <row r="9">
      <c r="A9" s="4" t="inlineStr">
        <is>
          <t>Corporate expenses</t>
        </is>
      </c>
      <c r="B9" s="6" t="n">
        <v>160428</v>
      </c>
      <c r="C9" s="6" t="n">
        <v>102100</v>
      </c>
      <c r="D9" s="6" t="n">
        <v>168839</v>
      </c>
    </row>
    <row r="10">
      <c r="A10" s="4" t="inlineStr">
        <is>
          <t>Operating income (loss)</t>
        </is>
      </c>
      <c r="B10" s="6" t="n">
        <v>-417858</v>
      </c>
      <c r="C10" s="6" t="n">
        <v>-1653192</v>
      </c>
      <c r="D10" s="6" t="n">
        <v>324844</v>
      </c>
    </row>
    <row r="11">
      <c r="A11" s="4" t="inlineStr">
        <is>
          <t>Capital expenditures</t>
        </is>
      </c>
      <c r="B11" s="6" t="n">
        <v>176471</v>
      </c>
      <c r="C11" s="6" t="n">
        <v>209415</v>
      </c>
      <c r="D11" s="6" t="n">
        <v>337578</v>
      </c>
    </row>
    <row r="12">
      <c r="A12" s="4" t="inlineStr">
        <is>
          <t>Operating Segments [Member] | Concerts [Member]</t>
        </is>
      </c>
    </row>
    <row r="13">
      <c r="A13" s="3" t="inlineStr">
        <is>
          <t>Segment Reporting Information [Line Items]</t>
        </is>
      </c>
    </row>
    <row r="14">
      <c r="A14" s="4" t="inlineStr">
        <is>
          <t>Revenue</t>
        </is>
      </c>
      <c r="B14" s="6" t="n">
        <v>4722190</v>
      </c>
      <c r="C14" s="6" t="n">
        <v>1468433</v>
      </c>
      <c r="D14" s="6" t="n">
        <v>9428094</v>
      </c>
    </row>
    <row r="15">
      <c r="A15" s="4" t="inlineStr">
        <is>
          <t>Direct operating expenses</t>
        </is>
      </c>
      <c r="B15" s="6" t="n">
        <v>3913975</v>
      </c>
      <c r="C15" s="6" t="n">
        <v>1222997</v>
      </c>
      <c r="D15" s="6" t="n">
        <v>7857437</v>
      </c>
    </row>
    <row r="16">
      <c r="A16" s="4" t="inlineStr">
        <is>
          <t>Selling, general and administrative expenses</t>
        </is>
      </c>
      <c r="B16" s="6" t="n">
        <v>1184424</v>
      </c>
      <c r="C16" s="6" t="n">
        <v>937651</v>
      </c>
      <c r="D16" s="6" t="n">
        <v>1386928</v>
      </c>
    </row>
    <row r="17">
      <c r="A17" s="4" t="inlineStr">
        <is>
          <t>Depreciation and amortization</t>
        </is>
      </c>
      <c r="B17" s="6" t="n">
        <v>243439</v>
      </c>
      <c r="C17" s="6" t="n">
        <v>266255</v>
      </c>
      <c r="D17" s="6" t="n">
        <v>239682</v>
      </c>
    </row>
    <row r="18">
      <c r="A18" s="4" t="inlineStr">
        <is>
          <t>Loss (gain) on disposal of operating assets</t>
        </is>
      </c>
      <c r="B18" s="6" t="n">
        <v>-1162</v>
      </c>
      <c r="C18" s="6" t="n">
        <v>505</v>
      </c>
      <c r="D18" s="6" t="n">
        <v>-2490</v>
      </c>
    </row>
    <row r="19">
      <c r="A19" s="4" t="inlineStr">
        <is>
          <t>Corporate expenses</t>
        </is>
      </c>
      <c r="B19" s="6" t="n">
        <v>0</v>
      </c>
      <c r="C19" s="6" t="n">
        <v>0</v>
      </c>
      <c r="D19" s="6" t="n">
        <v>0</v>
      </c>
    </row>
    <row r="20">
      <c r="A20" s="4" t="inlineStr">
        <is>
          <t>Operating income (loss)</t>
        </is>
      </c>
      <c r="B20" s="6" t="n">
        <v>-618486</v>
      </c>
      <c r="C20" s="6" t="n">
        <v>-958975</v>
      </c>
      <c r="D20" s="6" t="n">
        <v>-53463</v>
      </c>
    </row>
    <row r="21">
      <c r="A21" s="4" t="inlineStr">
        <is>
          <t>Capital expenditures</t>
        </is>
      </c>
      <c r="B21" s="6" t="n">
        <v>92132</v>
      </c>
      <c r="C21" s="6" t="n">
        <v>119730</v>
      </c>
      <c r="D21" s="6" t="n">
        <v>186819</v>
      </c>
    </row>
    <row r="22">
      <c r="A22" s="4" t="inlineStr">
        <is>
          <t>Operating Segments [Member] | Ticketing</t>
        </is>
      </c>
    </row>
    <row r="23">
      <c r="A23" s="3" t="inlineStr">
        <is>
          <t>Segment Reporting Information [Line Items]</t>
        </is>
      </c>
    </row>
    <row r="24">
      <c r="A24" s="4" t="inlineStr">
        <is>
          <t>Revenue</t>
        </is>
      </c>
      <c r="B24" s="6" t="n">
        <v>1134268</v>
      </c>
      <c r="C24" s="6" t="n">
        <v>188383</v>
      </c>
      <c r="D24" s="6" t="n">
        <v>1545189</v>
      </c>
    </row>
    <row r="25">
      <c r="A25" s="4" t="inlineStr">
        <is>
          <t>Direct operating expenses</t>
        </is>
      </c>
      <c r="B25" s="6" t="n">
        <v>358246</v>
      </c>
      <c r="C25" s="6" t="n">
        <v>129433</v>
      </c>
      <c r="D25" s="6" t="n">
        <v>514169</v>
      </c>
    </row>
    <row r="26">
      <c r="A26" s="4" t="inlineStr">
        <is>
          <t>Selling, general and administrative expenses</t>
        </is>
      </c>
      <c r="B26" s="6" t="n">
        <v>472519</v>
      </c>
      <c r="C26" s="6" t="n">
        <v>501032</v>
      </c>
      <c r="D26" s="6" t="n">
        <v>642052</v>
      </c>
    </row>
    <row r="27">
      <c r="A27" s="4" t="inlineStr">
        <is>
          <t>Depreciation and amortization</t>
        </is>
      </c>
      <c r="B27" s="6" t="n">
        <v>133227</v>
      </c>
      <c r="C27" s="6" t="n">
        <v>169921</v>
      </c>
      <c r="D27" s="6" t="n">
        <v>156894</v>
      </c>
    </row>
    <row r="28">
      <c r="A28" s="4" t="inlineStr">
        <is>
          <t>Loss (gain) on disposal of operating assets</t>
        </is>
      </c>
      <c r="B28" s="6" t="n">
        <v>-67</v>
      </c>
      <c r="C28" s="6" t="n">
        <v>-1</v>
      </c>
      <c r="D28" s="6" t="n">
        <v>116</v>
      </c>
    </row>
    <row r="29">
      <c r="A29" s="4" t="inlineStr">
        <is>
          <t>Corporate expenses</t>
        </is>
      </c>
      <c r="B29" s="6" t="n">
        <v>0</v>
      </c>
      <c r="C29" s="6" t="n">
        <v>0</v>
      </c>
      <c r="D29" s="6" t="n">
        <v>0</v>
      </c>
    </row>
    <row r="30">
      <c r="A30" s="4" t="inlineStr">
        <is>
          <t>Operating income (loss)</t>
        </is>
      </c>
      <c r="B30" s="6" t="n">
        <v>170343</v>
      </c>
      <c r="C30" s="6" t="n">
        <v>-612002</v>
      </c>
      <c r="D30" s="6" t="n">
        <v>231958</v>
      </c>
    </row>
    <row r="31">
      <c r="A31" s="4" t="inlineStr">
        <is>
          <t>Capital expenditures</t>
        </is>
      </c>
      <c r="B31" s="6" t="n">
        <v>49004</v>
      </c>
      <c r="C31" s="6" t="n">
        <v>77018</v>
      </c>
      <c r="D31" s="6" t="n">
        <v>105246</v>
      </c>
    </row>
    <row r="32">
      <c r="A32" s="4" t="inlineStr">
        <is>
          <t>Operating Segments [Member] | Sponsorship and Advertising [Member]</t>
        </is>
      </c>
    </row>
    <row r="33">
      <c r="A33" s="3" t="inlineStr">
        <is>
          <t>Segment Reporting Information [Line Items]</t>
        </is>
      </c>
    </row>
    <row r="34">
      <c r="A34" s="4" t="inlineStr">
        <is>
          <t>Revenue</t>
        </is>
      </c>
      <c r="B34" s="6" t="n">
        <v>411910</v>
      </c>
      <c r="C34" s="6" t="n">
        <v>203676</v>
      </c>
      <c r="D34" s="6" t="n">
        <v>590274</v>
      </c>
    </row>
    <row r="35">
      <c r="A35" s="4" t="inlineStr">
        <is>
          <t>Direct operating expenses</t>
        </is>
      </c>
      <c r="B35" s="6" t="n">
        <v>86540</v>
      </c>
      <c r="C35" s="6" t="n">
        <v>52517</v>
      </c>
      <c r="D35" s="6" t="n">
        <v>114326</v>
      </c>
    </row>
    <row r="36">
      <c r="A36" s="4" t="inlineStr">
        <is>
          <t>Selling, general and administrative expenses</t>
        </is>
      </c>
      <c r="B36" s="6" t="n">
        <v>95251</v>
      </c>
      <c r="C36" s="6" t="n">
        <v>75669</v>
      </c>
      <c r="D36" s="6" t="n">
        <v>112594</v>
      </c>
    </row>
    <row r="37">
      <c r="A37" s="4" t="inlineStr">
        <is>
          <t>Depreciation and amortization</t>
        </is>
      </c>
      <c r="B37" s="6" t="n">
        <v>27942</v>
      </c>
      <c r="C37" s="6" t="n">
        <v>30617</v>
      </c>
      <c r="D37" s="6" t="n">
        <v>33084</v>
      </c>
    </row>
    <row r="38">
      <c r="A38" s="4" t="inlineStr">
        <is>
          <t>Loss (gain) on disposal of operating assets</t>
        </is>
      </c>
      <c r="B38" s="6" t="n">
        <v>0</v>
      </c>
      <c r="C38" s="6" t="n">
        <v>0</v>
      </c>
      <c r="D38" s="6" t="n">
        <v>0</v>
      </c>
    </row>
    <row r="39">
      <c r="A39" s="4" t="inlineStr">
        <is>
          <t>Corporate expenses</t>
        </is>
      </c>
      <c r="B39" s="6" t="n">
        <v>0</v>
      </c>
      <c r="C39" s="6" t="n">
        <v>0</v>
      </c>
      <c r="D39" s="6" t="n">
        <v>0</v>
      </c>
    </row>
    <row r="40">
      <c r="A40" s="4" t="inlineStr">
        <is>
          <t>Operating income (loss)</t>
        </is>
      </c>
      <c r="B40" s="6" t="n">
        <v>202177</v>
      </c>
      <c r="C40" s="6" t="n">
        <v>44873</v>
      </c>
      <c r="D40" s="6" t="n">
        <v>330270</v>
      </c>
    </row>
    <row r="41">
      <c r="A41" s="4" t="inlineStr">
        <is>
          <t>Capital expenditures</t>
        </is>
      </c>
      <c r="B41" s="6" t="n">
        <v>12299</v>
      </c>
      <c r="C41" s="6" t="n">
        <v>5781</v>
      </c>
      <c r="D41" s="6" t="n">
        <v>10261</v>
      </c>
    </row>
    <row r="42">
      <c r="A42" s="4" t="inlineStr">
        <is>
          <t>Operating Segments [Member] | Other</t>
        </is>
      </c>
    </row>
    <row r="43">
      <c r="A43" s="3" t="inlineStr">
        <is>
          <t>Segment Reporting Information [Line Items]</t>
        </is>
      </c>
    </row>
    <row r="44">
      <c r="A44" s="4" t="inlineStr">
        <is>
          <t>Revenue</t>
        </is>
      </c>
      <c r="B44" s="6" t="n">
        <v>2988</v>
      </c>
      <c r="C44" s="6" t="n">
        <v>3233</v>
      </c>
      <c r="D44" s="6" t="n">
        <v>3162</v>
      </c>
    </row>
    <row r="45">
      <c r="A45" s="4" t="inlineStr">
        <is>
          <t>Direct operating expenses</t>
        </is>
      </c>
      <c r="B45" s="6" t="n">
        <v>0</v>
      </c>
      <c r="C45" s="6" t="n">
        <v>0</v>
      </c>
      <c r="D45" s="6" t="n">
        <v>0</v>
      </c>
    </row>
    <row r="46">
      <c r="A46" s="4" t="inlineStr">
        <is>
          <t>Selling, general and administrative expenses</t>
        </is>
      </c>
      <c r="B46" s="6" t="n">
        <v>2765</v>
      </c>
      <c r="C46" s="6" t="n">
        <v>9990</v>
      </c>
      <c r="D46" s="6" t="n">
        <v>3912</v>
      </c>
    </row>
    <row r="47">
      <c r="A47" s="4" t="inlineStr">
        <is>
          <t>Depreciation and amortization</t>
        </is>
      </c>
      <c r="B47" s="6" t="n">
        <v>43</v>
      </c>
      <c r="C47" s="6" t="n">
        <v>6684</v>
      </c>
      <c r="D47" s="6" t="n">
        <v>364</v>
      </c>
    </row>
    <row r="48">
      <c r="A48" s="4" t="inlineStr">
        <is>
          <t>Loss (gain) on disposal of operating assets</t>
        </is>
      </c>
      <c r="B48" s="6" t="n">
        <v>0</v>
      </c>
      <c r="C48" s="6" t="n">
        <v>-1</v>
      </c>
      <c r="D48" s="6" t="n">
        <v>0</v>
      </c>
    </row>
    <row r="49">
      <c r="A49" s="4" t="inlineStr">
        <is>
          <t>Corporate expenses</t>
        </is>
      </c>
      <c r="B49" s="6" t="n">
        <v>0</v>
      </c>
      <c r="C49" s="6" t="n">
        <v>0</v>
      </c>
      <c r="D49" s="6" t="n">
        <v>0</v>
      </c>
    </row>
    <row r="50">
      <c r="A50" s="4" t="inlineStr">
        <is>
          <t>Operating income (loss)</t>
        </is>
      </c>
      <c r="B50" s="6" t="n">
        <v>180</v>
      </c>
      <c r="C50" s="6" t="n">
        <v>-13440</v>
      </c>
      <c r="D50" s="6" t="n">
        <v>-1114</v>
      </c>
    </row>
    <row r="51">
      <c r="A51" s="4" t="inlineStr">
        <is>
          <t>Capital expenditures</t>
        </is>
      </c>
      <c r="B51" s="6" t="n">
        <v>0</v>
      </c>
      <c r="C51" s="6" t="n">
        <v>0</v>
      </c>
      <c r="D51" s="6" t="n">
        <v>0</v>
      </c>
    </row>
    <row r="52">
      <c r="A52" s="4" t="inlineStr">
        <is>
          <t>Operating Segments [Member] | Corporate</t>
        </is>
      </c>
    </row>
    <row r="53">
      <c r="A53" s="3" t="inlineStr">
        <is>
          <t>Segment Reporting Information [Line Items]</t>
        </is>
      </c>
    </row>
    <row r="54">
      <c r="A54" s="4" t="inlineStr">
        <is>
          <t>Revenue</t>
        </is>
      </c>
      <c r="B54" s="6" t="n">
        <v>0</v>
      </c>
      <c r="C54" s="6" t="n">
        <v>0</v>
      </c>
      <c r="D54" s="6" t="n">
        <v>0</v>
      </c>
    </row>
    <row r="55">
      <c r="A55" s="4" t="inlineStr">
        <is>
          <t>Direct operating expenses</t>
        </is>
      </c>
      <c r="B55" s="6" t="n">
        <v>0</v>
      </c>
      <c r="C55" s="6" t="n">
        <v>0</v>
      </c>
      <c r="D55" s="6" t="n">
        <v>0</v>
      </c>
    </row>
    <row r="56">
      <c r="A56" s="4" t="inlineStr">
        <is>
          <t>Selling, general and administrative expenses</t>
        </is>
      </c>
      <c r="B56" s="6" t="n">
        <v>0</v>
      </c>
      <c r="C56" s="6" t="n">
        <v>0</v>
      </c>
      <c r="D56" s="6" t="n">
        <v>0</v>
      </c>
    </row>
    <row r="57">
      <c r="A57" s="4" t="inlineStr">
        <is>
          <t>Depreciation and amortization</t>
        </is>
      </c>
      <c r="B57" s="6" t="n">
        <v>11626</v>
      </c>
      <c r="C57" s="6" t="n">
        <v>11548</v>
      </c>
      <c r="D57" s="6" t="n">
        <v>13967</v>
      </c>
    </row>
    <row r="58">
      <c r="A58" s="4" t="inlineStr">
        <is>
          <t>Loss (gain) on disposal of operating assets</t>
        </is>
      </c>
      <c r="B58" s="6" t="n">
        <v>18</v>
      </c>
      <c r="C58" s="6" t="n">
        <v>0</v>
      </c>
      <c r="D58" s="6" t="n">
        <v>1</v>
      </c>
    </row>
    <row r="59">
      <c r="A59" s="4" t="inlineStr">
        <is>
          <t>Corporate expenses</t>
        </is>
      </c>
      <c r="B59" s="6" t="n">
        <v>160428</v>
      </c>
      <c r="C59" s="6" t="n">
        <v>102100</v>
      </c>
      <c r="D59" s="6" t="n">
        <v>168839</v>
      </c>
    </row>
    <row r="60">
      <c r="A60" s="4" t="inlineStr">
        <is>
          <t>Operating income (loss)</t>
        </is>
      </c>
      <c r="B60" s="6" t="n">
        <v>-172072</v>
      </c>
      <c r="C60" s="6" t="n">
        <v>-113648</v>
      </c>
      <c r="D60" s="6" t="n">
        <v>-182807</v>
      </c>
    </row>
    <row r="61">
      <c r="A61" s="4" t="inlineStr">
        <is>
          <t>Capital expenditures</t>
        </is>
      </c>
      <c r="B61" s="6" t="n">
        <v>23036</v>
      </c>
      <c r="C61" s="6" t="n">
        <v>6886</v>
      </c>
      <c r="D61" s="6" t="n">
        <v>35252</v>
      </c>
    </row>
    <row r="62">
      <c r="A62" s="4" t="inlineStr">
        <is>
          <t>Intersegment Eliminations [Member]</t>
        </is>
      </c>
    </row>
    <row r="63">
      <c r="A63" s="3" t="inlineStr">
        <is>
          <t>Segment Reporting Information [Line Items]</t>
        </is>
      </c>
    </row>
    <row r="64">
      <c r="A64" s="4" t="inlineStr">
        <is>
          <t>Revenue</t>
        </is>
      </c>
      <c r="B64" s="6" t="n">
        <v>-2909</v>
      </c>
      <c r="C64" s="6" t="n">
        <v>-2547</v>
      </c>
      <c r="D64" s="6" t="n">
        <v>-18750</v>
      </c>
    </row>
    <row r="65">
      <c r="A65" s="4" t="inlineStr">
        <is>
          <t>Direct operating expenses</t>
        </is>
      </c>
      <c r="B65" s="6" t="n">
        <v>-2772</v>
      </c>
      <c r="C65" s="6" t="n">
        <v>-2547</v>
      </c>
      <c r="D65" s="6" t="n">
        <v>-18750</v>
      </c>
    </row>
    <row r="66">
      <c r="A66" s="4" t="inlineStr">
        <is>
          <t>Selling, general and administrative expenses</t>
        </is>
      </c>
      <c r="B66" s="6" t="n">
        <v>-137</v>
      </c>
      <c r="C66" s="6" t="n">
        <v>0</v>
      </c>
      <c r="D66" s="6" t="n">
        <v>0</v>
      </c>
    </row>
    <row r="67">
      <c r="A67" s="4" t="inlineStr">
        <is>
          <t>Depreciation and amortization</t>
        </is>
      </c>
      <c r="B67" s="6" t="n">
        <v>0</v>
      </c>
      <c r="C67" s="6" t="n">
        <v>0</v>
      </c>
      <c r="D67" s="6" t="n">
        <v>0</v>
      </c>
    </row>
    <row r="68">
      <c r="A68" s="4" t="inlineStr">
        <is>
          <t>Loss (gain) on disposal of operating assets</t>
        </is>
      </c>
      <c r="B68" s="6" t="n">
        <v>0</v>
      </c>
      <c r="C68" s="6" t="n">
        <v>0</v>
      </c>
      <c r="D68" s="6" t="n">
        <v>0</v>
      </c>
    </row>
    <row r="69">
      <c r="A69" s="4" t="inlineStr">
        <is>
          <t>Corporate expenses</t>
        </is>
      </c>
      <c r="B69" s="6" t="n">
        <v>0</v>
      </c>
      <c r="C69" s="6" t="n">
        <v>0</v>
      </c>
      <c r="D69" s="6" t="n">
        <v>0</v>
      </c>
    </row>
    <row r="70">
      <c r="A70" s="4" t="inlineStr">
        <is>
          <t>Operating income (loss)</t>
        </is>
      </c>
      <c r="B70" s="6" t="n">
        <v>0</v>
      </c>
      <c r="C70" s="6" t="n">
        <v>0</v>
      </c>
      <c r="D70" s="6" t="n">
        <v>0</v>
      </c>
    </row>
    <row r="71">
      <c r="A71" s="4" t="inlineStr">
        <is>
          <t>Capital expenditures</t>
        </is>
      </c>
      <c r="B71" s="6" t="n">
        <v>0</v>
      </c>
      <c r="C71" s="6" t="n">
        <v>0</v>
      </c>
      <c r="D71" s="6" t="n">
        <v>0</v>
      </c>
    </row>
    <row r="72">
      <c r="A72" s="4" t="inlineStr">
        <is>
          <t>Intersegment Eliminations [Member] | Concerts [Member]</t>
        </is>
      </c>
    </row>
    <row r="73">
      <c r="A73" s="3" t="inlineStr">
        <is>
          <t>Segment Reporting Information [Line Items]</t>
        </is>
      </c>
    </row>
    <row r="74">
      <c r="A74" s="4" t="inlineStr">
        <is>
          <t>Revenue</t>
        </is>
      </c>
      <c r="B74" s="6" t="n">
        <v>2505</v>
      </c>
      <c r="C74" s="6" t="n">
        <v>712</v>
      </c>
      <c r="D74" s="6" t="n">
        <v>6672</v>
      </c>
    </row>
    <row r="75">
      <c r="A75" s="4" t="inlineStr">
        <is>
          <t>Intersegment Eliminations [Member] | Ticketing</t>
        </is>
      </c>
    </row>
    <row r="76">
      <c r="A76" s="3" t="inlineStr">
        <is>
          <t>Segment Reporting Information [Line Items]</t>
        </is>
      </c>
    </row>
    <row r="77">
      <c r="A77" s="4" t="inlineStr">
        <is>
          <t>Revenue</t>
        </is>
      </c>
      <c r="B77" s="6" t="n">
        <v>404</v>
      </c>
      <c r="C77" s="6" t="n">
        <v>1835</v>
      </c>
      <c r="D77" s="6" t="n">
        <v>12078</v>
      </c>
    </row>
    <row r="78">
      <c r="A78" s="4" t="inlineStr">
        <is>
          <t>Intersegment Eliminations [Member] | Sponsorship and Advertising [Member]</t>
        </is>
      </c>
    </row>
    <row r="79">
      <c r="A79" s="3" t="inlineStr">
        <is>
          <t>Segment Reporting Information [Line Items]</t>
        </is>
      </c>
    </row>
    <row r="80">
      <c r="A80" s="4" t="inlineStr">
        <is>
          <t>Revenue</t>
        </is>
      </c>
      <c r="B80" s="6" t="n">
        <v>0</v>
      </c>
      <c r="C80" s="6" t="n">
        <v>0</v>
      </c>
      <c r="D80" s="6" t="n">
        <v>0</v>
      </c>
    </row>
    <row r="81">
      <c r="A81" s="4" t="inlineStr">
        <is>
          <t>Intersegment Eliminations [Member] | Other</t>
        </is>
      </c>
    </row>
    <row r="82">
      <c r="A82" s="3" t="inlineStr">
        <is>
          <t>Segment Reporting Information [Line Items]</t>
        </is>
      </c>
    </row>
    <row r="83">
      <c r="A83" s="4" t="inlineStr">
        <is>
          <t>Revenue</t>
        </is>
      </c>
      <c r="B83" s="6" t="n">
        <v>0</v>
      </c>
      <c r="C83" s="6" t="n">
        <v>0</v>
      </c>
      <c r="D83" s="6" t="n">
        <v>0</v>
      </c>
    </row>
    <row r="84">
      <c r="A84" s="4" t="inlineStr">
        <is>
          <t>Intersegment Eliminations [Member] | Corporate</t>
        </is>
      </c>
    </row>
    <row r="85">
      <c r="A85" s="3" t="inlineStr">
        <is>
          <t>Segment Reporting Information [Line Items]</t>
        </is>
      </c>
    </row>
    <row r="86">
      <c r="A86" s="4" t="inlineStr">
        <is>
          <t>Revenue</t>
        </is>
      </c>
      <c r="B86" s="7" t="n">
        <v>0</v>
      </c>
      <c r="C86" s="7" t="n">
        <v>0</v>
      </c>
      <c r="D86" s="7"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ATA Geographical Region Information (Details) - USD ($) $ in Thousands</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Revenue</t>
        </is>
      </c>
      <c r="B4" s="7" t="n">
        <v>6268447</v>
      </c>
      <c r="C4" s="7" t="n">
        <v>1861178</v>
      </c>
      <c r="D4" s="7" t="n">
        <v>11547969</v>
      </c>
    </row>
    <row r="5">
      <c r="A5" s="4" t="inlineStr">
        <is>
          <t>Property, plant and equipment, net</t>
        </is>
      </c>
      <c r="B5" s="6" t="n">
        <v>1091929</v>
      </c>
      <c r="C5" s="6" t="n">
        <v>1101414</v>
      </c>
      <c r="D5" s="6" t="n">
        <v>1117932</v>
      </c>
    </row>
    <row r="6">
      <c r="A6" s="4" t="inlineStr">
        <is>
          <t>United Kingdom</t>
        </is>
      </c>
    </row>
    <row r="7">
      <c r="A7" s="3" t="inlineStr">
        <is>
          <t>Concentration Risk [Line Items]</t>
        </is>
      </c>
    </row>
    <row r="8">
      <c r="A8" s="4" t="inlineStr">
        <is>
          <t>Revenue</t>
        </is>
      </c>
      <c r="B8" s="6" t="n">
        <v>594809</v>
      </c>
      <c r="C8" s="6" t="n">
        <v>194177</v>
      </c>
      <c r="D8" s="6" t="n">
        <v>838940</v>
      </c>
    </row>
    <row r="9">
      <c r="A9" s="4" t="inlineStr">
        <is>
          <t>Property, plant and equipment, net</t>
        </is>
      </c>
      <c r="B9" s="6" t="n">
        <v>90603</v>
      </c>
      <c r="C9" s="6" t="n">
        <v>91192</v>
      </c>
      <c r="D9" s="6" t="n">
        <v>77084</v>
      </c>
    </row>
    <row r="10">
      <c r="A10" s="4" t="inlineStr">
        <is>
          <t>Total Other Foreign Operations</t>
        </is>
      </c>
    </row>
    <row r="11">
      <c r="A11" s="3" t="inlineStr">
        <is>
          <t>Concentration Risk [Line Items]</t>
        </is>
      </c>
    </row>
    <row r="12">
      <c r="A12" s="4" t="inlineStr">
        <is>
          <t>Revenue</t>
        </is>
      </c>
      <c r="B12" s="6" t="n">
        <v>618005</v>
      </c>
      <c r="C12" s="6" t="n">
        <v>472364</v>
      </c>
      <c r="D12" s="6" t="n">
        <v>3076486</v>
      </c>
    </row>
    <row r="13">
      <c r="A13" s="4" t="inlineStr">
        <is>
          <t>Property, plant and equipment, net</t>
        </is>
      </c>
      <c r="B13" s="6" t="n">
        <v>185550</v>
      </c>
      <c r="C13" s="6" t="n">
        <v>184679</v>
      </c>
      <c r="D13" s="6" t="n">
        <v>186265</v>
      </c>
    </row>
    <row r="14">
      <c r="A14" s="4" t="inlineStr">
        <is>
          <t>Total Foreign Operations [Member]</t>
        </is>
      </c>
    </row>
    <row r="15">
      <c r="A15" s="3" t="inlineStr">
        <is>
          <t>Concentration Risk [Line Items]</t>
        </is>
      </c>
    </row>
    <row r="16">
      <c r="A16" s="4" t="inlineStr">
        <is>
          <t>Revenue</t>
        </is>
      </c>
      <c r="B16" s="6" t="n">
        <v>1212814</v>
      </c>
      <c r="C16" s="6" t="n">
        <v>666541</v>
      </c>
      <c r="D16" s="6" t="n">
        <v>3915426</v>
      </c>
    </row>
    <row r="17">
      <c r="A17" s="4" t="inlineStr">
        <is>
          <t>Property, plant and equipment, net</t>
        </is>
      </c>
      <c r="B17" s="6" t="n">
        <v>276153</v>
      </c>
      <c r="C17" s="6" t="n">
        <v>275871</v>
      </c>
      <c r="D17" s="6" t="n">
        <v>263349</v>
      </c>
    </row>
    <row r="18">
      <c r="A18" s="4" t="inlineStr">
        <is>
          <t>Total Domestic Operations [Member]</t>
        </is>
      </c>
    </row>
    <row r="19">
      <c r="A19" s="3" t="inlineStr">
        <is>
          <t>Concentration Risk [Line Items]</t>
        </is>
      </c>
    </row>
    <row r="20">
      <c r="A20" s="4" t="inlineStr">
        <is>
          <t>Revenue</t>
        </is>
      </c>
      <c r="B20" s="6" t="n">
        <v>5055633</v>
      </c>
      <c r="C20" s="6" t="n">
        <v>1194637</v>
      </c>
      <c r="D20" s="6" t="n">
        <v>7632543</v>
      </c>
    </row>
    <row r="21">
      <c r="A21" s="4" t="inlineStr">
        <is>
          <t>Property, plant and equipment, net</t>
        </is>
      </c>
      <c r="B21" s="7" t="n">
        <v>815776</v>
      </c>
      <c r="C21" s="7" t="n">
        <v>825543</v>
      </c>
      <c r="D21" s="7" t="n">
        <v>854583</v>
      </c>
    </row>
    <row r="22">
      <c r="A22" s="4" t="inlineStr">
        <is>
          <t>Revenue Benchmark [Member] | Customer Concentration Risk [Member] | Entertainment</t>
        </is>
      </c>
    </row>
    <row r="23">
      <c r="A23" s="3" t="inlineStr">
        <is>
          <t>Concentration Risk [Line Items]</t>
        </is>
      </c>
    </row>
    <row r="24">
      <c r="A24" s="4" t="inlineStr">
        <is>
          <t>Concentration Risk, Percentage</t>
        </is>
      </c>
      <c r="B24" s="4" t="inlineStr">
        <is>
          <t>0.00%</t>
        </is>
      </c>
      <c r="C24" s="4" t="inlineStr">
        <is>
          <t>0.00%</t>
        </is>
      </c>
      <c r="D24" s="4" t="inlineStr">
        <is>
          <t>0.00%</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LIVED ASSETS</t>
        </is>
      </c>
      <c r="B1" s="2" t="inlineStr">
        <is>
          <t>12 Months Ended</t>
        </is>
      </c>
    </row>
    <row r="2">
      <c r="B2" s="2" t="inlineStr">
        <is>
          <t>Dec. 31, 2021</t>
        </is>
      </c>
    </row>
    <row r="3">
      <c r="A3" s="3" t="inlineStr">
        <is>
          <t>LONG-LIVED ASSETS [Abstract]</t>
        </is>
      </c>
    </row>
    <row r="4">
      <c r="A4" s="4" t="inlineStr">
        <is>
          <t>LONG-LIVED ASSETS</t>
        </is>
      </c>
      <c r="B4" s="4" t="inlineStr">
        <is>
          <t>LONG-LIVED ASSETSWe reviewed our long-lived assets for potential impairment indicators due to the suspension of our live events resulting from the global COVID-19 pandemic. Our venues are either owned or we have long-term operating rights under lease or management agreements with terms ranging from 5 to 25 years. Many of our definite-lived intangible assets are based on revenue-generating contracts, and client or vendor relationships associated with live events and have useful lives, established at the time of acquisition, typically ranging from 3 to 10 years. Our more significant investments in nonconsolidated affiliates are in the concert event promotion, venue operation or ticketing businesses, and these businesses have been experiencing similar impacts to their operations, in line with what we are experiencing as a result of the pandemic. Based on our assessments, we recorded impairment charges on certain of our definite-lived intangible assets, which are discussed below. Late in the second quarter of 2021 we began to see the positive impacts of successful vaccination rollouts in many of our key markets, mainly the United States and United Kingdom, with social distancing restrictions easing and live events resuming. In the third quarter of 2021, we saw a meaningful restart of our operations with outdoor amphitheater events and festivals taking place in both the United States and United Kingdom. We expect the same to happen in other parts of the world as vaccination efforts gain momentum in mainland Europe, Asia-Pacific and Latin America. The reduction in live events due to the pandemic has had a negative impact on our operating results for 2021 and we expect certain markets to continue to be impacted in the first quarter of 2022 as there is still uncertainty on the exact timing and pace of the recovery in certain markets where vaccination efforts are still underway. As our larger venues have reopened and tours have resumed in the United States and United Kingdom and we expect other markets to reopen throughout 2022, we believe the underlying business supporting all of our long-lived assets will begin generating operating income once again. Property, Plant and Equipment, Net Property, plant and equipment includes expenditures for the construction of new venues, major renovations to existing buildings or buildings that are being added to our venue network, the development of new ticketing tools and technology enhancements along with the renewal and improvement of existing venues and technology systems, web development and administrative offices. Property, plant and equipment consisted of the following: December 31, 2021 2020 (in thousands) Land, buildings and improvements $ 1,324,278 $ 1,239,696 Computer equipment and capitalized software 910,581 887,637 Furniture and other equipment 411,403 424,363 Construction in progress 173,865 151,830 2,820,127 2,703,526 Less: accumulated depreciation 1,728,198 1,602,112 $ 1,091,929 $ 1,101,414 Definite-lived Intangible Assets The following table presents the changes in the gross carrying amount and accumulated amortization of definite-lived intangible assets for the years ended December 31, 2021 and 2020: Client / Revenue- Venue management &amp; leaseholds Trademarks Technology Other (1) Total (in thousands) Balance as of December 31, 2019: Gross carrying amount $ 527,490 $ 700,557 $ 149,586 $ 152,935 $ 87,338 $ 25,219 $ 1,643,125 Accumulated amortization (203,361) (402,022) (42,699) (56,416) (54,220) (14,266) (772,984) Net 324,129 298,535 106,887 96,519 33,118 10,953 870,141 Gross carrying amount: Acquisitions—current year 129,015 69,766 8,695 12 19,712 94 227,294 Acquisitions—prior year (33,118) 22,821 2,093 — 1,000 — (7,204) Foreign exchange 8,391 7,720 2,923 (2,462) 411 12 16,995 Other (2) (135,704) (222,200) (15,341) (141) (36,178) (7,912) (417,476) Net change (31,416) (121,893) (1,630) (2,591) (15,055) (7,806) (180,391) Accumulated amortization: Amortization (77,389) (88,640) (23,532) (16,737) (27,646) (5,368) (239,312) Foreign exchange (1,351) (9,239) (1,034) (613) (433) (49) (12,719) Other (2) 135,704 222,191 15,341 162 36,500 7,983 417,881 Net change 56,964 124,312 (9,225) (17,188) 8,421 2,566 165,850 Balance as of December 31, 2020: Gross carrying amount 496,074 578,664 147,956 150,344 72,283 17,413 1,462,734 Accumulated amortization (146,397) (277,710) (51,924) (73,604) (45,799) (11,700) (607,134) Net 349,677 300,954 96,032 76,740 26,484 5,713 855,600 Gross carrying amount: Acquisitions—current year 117,817 93,102 107,000 41,033 10,419 2,650 372,021 Acquisitions—prior year 5,558 — — — — — 5,558 Dispositions — (1,932) — — — — (1,932) Foreign exchange (5,922) (13,430) (2,146) (1,689) 160 4 (23,023) Other (2) (36,597) (63,146) (19,954) (8,823) (45,527) (9,653) (183,700) Net change 80,856 14,594 84,900 30,521 (34,948) (6,999) 168,924 Accumulated amortization: Amortization (72,066) (67,918) (15,599) (14,944) (18,758) (4,152) (193,437) Dispositions — 751 — — — — 751 Foreign exchange 3,141 5,779 622 554 (190) (1) 9,905 Other (2) 36,597 63,189 19,972 8,645 46,372 9,820 184,595 Net change (32,328) 1,801 4,995 (5,745) 27,424 5,667 1,814 Balance as of December 31, 2021: Gross carrying amount 576,930 593,258 232,856 180,865 37,335 10,414 1,631,658 Accumulated amortization (178,725) (275,909) (46,929) (79,349) (18,375) (6,033) (605,320) Net $ 398,205 $ 317,349 $ 185,927 $ 101,516 $ 18,960 $ 4,381 $ 1,026,338 ___________________ (1) Other primarily includes intangible assets for non-compete agreements. (2) Other primarily includes netdowns of fully amortized or impaired assets. Included in the current year acquisition amounts above for 2021 are definite-lived intangible assets primarily associated with the acquisition of OCESA. Information regarding the preliminary estimated fair value of the acquired OCESA intangible assets can be found in Note 3—Business Acquisitions. Included in the current year acquisitions amounts above for 2020 are definite-lived intangible assets primarily associated with the acquisitions of a festival and concert promotion business located in Ireland, a merchandise business, a festival promotion business and ticketing relationships, all located in the United States. The 2021 and 2020 additions to definite-lived intangible assets from acquisitions have weighted-average lives as follows: Weighted- Average Life (1) 2021 2020 (in years) Revenue-generating contracts 9 9 Client/vendor relationships 9 8 Trademarks and naming rights 10 1 Technology (1) 0 5 Venue management and leaseholds 10 7 Other 2 1 All categories 10 8 _____________________ (1) The weighted average life of technology intangibles does not include purchased software licenses that are typically amortized over 1 to 3 years. We test for possible impairment of definite-lived intangible assets whenever events or circumstances change, such as a significant reduction in operating cash flow or a change in the manner in which the asset is intended to be used, which may indicate that the carrying amount of the asset may not be recoverable. For the years ended December 31, 2021 and 2020, we reviewed definite-lived intangible assets that management determined had an indicator that remaining future operating cash flows over the acquisition-date estimated useful life may not support their carrying value, as a result of the expected impacts from the global COVID-19 pandemic, and it was determined that certain of those assets were impaired since the estimated undiscounted operating cash flows associated with those assets were less than their carrying value. For the year ended December 31, 2021, there were no significant impairment charges. For the year ended December 31, 2020, we recorded impairment charges of $23.6 million as a component of depreciation and amortization primarily related to intangible assets for revenue-generating contracts, venue management and leaseholds and client/vendor relationships in the Concerts segment primarily as a result of the expected impacts from the global COVID-19 pandemic where the useful life of the definite-lived intangible asset was expiring within the near term. For the year ended December 31, 2019, we recorded impairment charges of $26.8 million as a component of depreciation and amortization primarily related to intangible assets for revenue-generating contracts in the Concerts and Sponsorship &amp; Advertising segments. See Note 8—Fair Value Measurements for further discussion of the inputs used to determine the fair values. Amortization of definite-lived intangible assets for the years ended December 31, 2021, 2020 and 2019 was $193.4 million, $239.3 million and $223.5 million, respectively. The following table presents our estimate of amortization expense for each of the five succeeding fiscal years for definite-lived intangible assets that exist at December 31, 2021: (in thousands) 2022 $ 194,045 2023 $ 168,195 2024 $ 148,994 2025 $ 120,926 2026 $ 102,083 As acquisitions and dispositions occur in the future and the valuations of intangible assets for recent acquisitions are completed, amortization expense may vary. Indefinite-lived Intangibles We have indefinite-lived intangible assets which consist of trade names. These indefinite-lived intangible assets had a carrying value of $369.0 million and $369.1 million as of December 31, 2021 and 2020, respectively. Goodwill We currently have six reporting units with goodwill balances: International Concerts, North America Concerts, Artist Management and Artist Services (non-management) within the Concerts segment; Sponsorship &amp; Advertising; and Global Ticketing. We review goodwill for impairment annually, as of October 1, using a two-step process: a qualitative review and a quantitative analysis. In 2021, as part of the October 1 annual review, market multiples were not incorporated into our assessments for some reporting units where its current financial metrics do not support use of the market approach as a corroborating approach. When those businesses stabilizes, we will reincorporate the market approach into their fair value methodology. In 2021, as part of our annual test for impairment, all of our reporting units with goodwill were assessed under the initial qualitative evaluation and did not advance to the quantitative analysis. Considerations included excess of fair values over carrying values in the most recent quantitative analysis performed, discount rates, financial results and sensitivity analyses. We also considered changes in discount rates, market multiples if applicable, carrying value and forecasts since the last time a quantitative test was performed. One of our reporting units, International Concerts, which accounts for $265.9 million of goodwill had a negative carrying value. No impairment charges were recorded for the years ended December 31, 2021, 2020 and 2019 as a result of our annual test or interim tests when performed. See Note 8—Fair Value Measurements for discussion of the impairment calculation. The following table presents the changes in the carrying amount of goodwill in each of our reportable segments for the years ended December 31, 2021 and 2020: Concerts Ticketing Sponsorship Total (in thousands) Balance as of December 31, 2019: Goodwill $ 1,226,057 $ 766,263 $ 441,541 $ 2,433,861 Accumulated impairment losses (435,363) — — (435,363) Net 790,694 766,263 441,541 1,998,498 Acquisitions—current year 66,810 8,778 13,847 89,435 Acquisitions—prior year 9,033 — 7,165 16,198 Foreign exchange 16,373 7,518 1,181 25,072 Balance as of December 31, 2020: Goodwill 1,318,273 782,559 463,734 2,564,566 Accumulated impairment losses (435,363) — — (435,363) Net 882,910 782,559 463,734 2,129,203 Acquisitions—current year 84,592 157,519 248,295 490,406 Acquisitions—prior year (1,275) (3,888) 418 (4,745) Dispositions (150) — — (150) Foreign exchange (10,989) (6,126) (6,730) (23,845) Balance as of December 31, 2021: Goodwill 1,390,451 930,064 705,717 3,026,232 Accumulated impairment losses (435,363) — — (435,363) Net $ 955,088 $ 930,064 $ 705,717 $ 2,590,869 Included in the current year acquisitions amounts above for 2021 is goodwill primarily associated with the acquisition of OCESA. See Note 3—Business Acquisitions for further discussion. Included in the current year acquisitions amounts above for 2020 are goodwill primarily associated with the acquisitions of a festival and concert promotion business located in Ireland as well as a merchandise business, a festival promotion business and a concerts streaming business located in the United States. We are in various stages of finalizing our acquisition accounting for recent acquisitions, which include the use of external valuation consultants, and the completion of this accounting could result in a change to the associated purchase price allocations, including goodwill and the allocation between segments. Investments in Nonconsolidated Affiliates During the year ended December 31, 2021, we sold certain investments in nonconsolidated affiliates for $110.2 million in cash and noncash consideration resulting in a gain on sale of investments in nonconsolidated affiliates of $83.6 million. During the year ended December 31, 2021, we entered into certain agreements whereby we received equity in the counterparty to those agreements primarily in exchange for providing sponsorship and marketing programs and support and recognized $25.0 million in noncash additions to investments in nonconsolidated affiliates which are included in other long term assets on our consolidated balance sheets associated with these agre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SEQUENT EVENTS (Subsequent Events) (Details) - USD ($)</t>
        </is>
      </c>
      <c r="B1" s="2" t="inlineStr">
        <is>
          <t>1 Months Ended</t>
        </is>
      </c>
      <c r="C1" s="2" t="inlineStr">
        <is>
          <t>12 Months Ended</t>
        </is>
      </c>
    </row>
    <row r="2">
      <c r="B2" s="2" t="inlineStr">
        <is>
          <t>Oct. 31, 2019</t>
        </is>
      </c>
      <c r="C2" s="2" t="inlineStr">
        <is>
          <t>Dec. 31, 2021</t>
        </is>
      </c>
    </row>
    <row r="3">
      <c r="A3" s="3" t="inlineStr">
        <is>
          <t>Subsequent Event [Line Items]</t>
        </is>
      </c>
    </row>
    <row r="4">
      <c r="A4" s="4" t="inlineStr">
        <is>
          <t>Cash available for general corporate purposes</t>
        </is>
      </c>
      <c r="B4" s="7" t="n">
        <v>527500000</v>
      </c>
    </row>
    <row r="5">
      <c r="A5" s="4" t="inlineStr">
        <is>
          <t>3.75% Senior Secured Notes Due 2028 [Member]</t>
        </is>
      </c>
    </row>
    <row r="6">
      <c r="A6" s="3" t="inlineStr">
        <is>
          <t>Subsequent Event [Line Items]</t>
        </is>
      </c>
    </row>
    <row r="7">
      <c r="A7" s="4" t="inlineStr">
        <is>
          <t>Face Amount</t>
        </is>
      </c>
      <c r="C7" s="7" t="n">
        <v>500000000</v>
      </c>
    </row>
    <row r="8">
      <c r="A8" s="4" t="inlineStr">
        <is>
          <t>Interest rate, stated percentage</t>
        </is>
      </c>
      <c r="C8" s="4" t="inlineStr">
        <is>
          <t>3.75%</t>
        </is>
      </c>
    </row>
    <row r="9">
      <c r="A9" s="4" t="inlineStr">
        <is>
          <t>3.75% Senior Secured Notes Due 2028 [Member] | Redemption Period Prior Stated Date [Member]</t>
        </is>
      </c>
    </row>
    <row r="10">
      <c r="A10" s="3" t="inlineStr">
        <is>
          <t>Subsequent Event [Line Items]</t>
        </is>
      </c>
    </row>
    <row r="11">
      <c r="A11" s="4" t="inlineStr">
        <is>
          <t>Redemption price, percentage</t>
        </is>
      </c>
      <c r="C11" s="4" t="inlineStr">
        <is>
          <t>100.00%</t>
        </is>
      </c>
    </row>
    <row r="12">
      <c r="A12" s="4" t="inlineStr">
        <is>
          <t>Percentage of notes which may be redeemed</t>
        </is>
      </c>
      <c r="C12" s="4" t="inlineStr">
        <is>
          <t>35.00%</t>
        </is>
      </c>
    </row>
    <row r="13">
      <c r="A13" s="4" t="inlineStr">
        <is>
          <t>3.75% Senior Secured Notes Due 2028 [Member] | Redemption, Equity Offerings [Member]</t>
        </is>
      </c>
    </row>
    <row r="14">
      <c r="A14" s="3" t="inlineStr">
        <is>
          <t>Subsequent Event [Line Items]</t>
        </is>
      </c>
    </row>
    <row r="15">
      <c r="A15" s="4" t="inlineStr">
        <is>
          <t>Redemption price, percentage</t>
        </is>
      </c>
      <c r="C15" s="4" t="inlineStr">
        <is>
          <t>103.75%</t>
        </is>
      </c>
    </row>
    <row r="16">
      <c r="A16" s="4" t="inlineStr">
        <is>
          <t>3.75% Senior Secured Notes Due 2028 [Member] | Redemption, Defined Changes of Control [Member]</t>
        </is>
      </c>
    </row>
    <row r="17">
      <c r="A17" s="3" t="inlineStr">
        <is>
          <t>Subsequent Event [Line Items]</t>
        </is>
      </c>
    </row>
    <row r="18">
      <c r="A18" s="4" t="inlineStr">
        <is>
          <t>Redemption price, percentage</t>
        </is>
      </c>
      <c r="C18" s="4" t="inlineStr">
        <is>
          <t>101.00%</t>
        </is>
      </c>
    </row>
    <row r="19">
      <c r="A19" s="4" t="inlineStr">
        <is>
          <t>Senior Secured Credit Facility Term loan B</t>
        </is>
      </c>
    </row>
    <row r="20">
      <c r="A20" s="3" t="inlineStr">
        <is>
          <t>Subsequent Event [Line Items]</t>
        </is>
      </c>
    </row>
    <row r="21">
      <c r="A21" s="4" t="inlineStr">
        <is>
          <t>Face Amount</t>
        </is>
      </c>
      <c r="B21" s="7" t="n">
        <v>950000000</v>
      </c>
      <c r="C21" s="7" t="n">
        <v>95000000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 VALUATION AND QUALIFYING ACCOUNTS (Details) - USD ($) $ in Thousands</t>
        </is>
      </c>
      <c r="C1" s="2" t="inlineStr">
        <is>
          <t>12 Months Ended</t>
        </is>
      </c>
    </row>
    <row r="2">
      <c r="C2" s="2" t="inlineStr">
        <is>
          <t>Dec. 31, 2021</t>
        </is>
      </c>
      <c r="D2" s="2" t="inlineStr">
        <is>
          <t>Dec. 31, 2020</t>
        </is>
      </c>
      <c r="E2" s="2" t="inlineStr">
        <is>
          <t>Dec. 31, 2019</t>
        </is>
      </c>
    </row>
    <row r="3">
      <c r="A3" s="4" t="inlineStr">
        <is>
          <t>SEC Schedule, 12-09, Allowance, Credit Loss [Member]</t>
        </is>
      </c>
    </row>
    <row r="4">
      <c r="A4" s="3" t="inlineStr">
        <is>
          <t>Valuation allowances and reserves [Roll Forward]</t>
        </is>
      </c>
    </row>
    <row r="5">
      <c r="A5" s="4" t="inlineStr">
        <is>
          <t>Balance at Beginning of Period</t>
        </is>
      </c>
      <c r="C5" s="7" t="n">
        <v>72904</v>
      </c>
      <c r="D5" s="7" t="n">
        <v>50516</v>
      </c>
      <c r="E5" s="7" t="n">
        <v>34225</v>
      </c>
    </row>
    <row r="6">
      <c r="A6" s="4" t="inlineStr">
        <is>
          <t>Charges of Costs, Expenses and Other</t>
        </is>
      </c>
      <c r="C6" s="6" t="n">
        <v>-17658</v>
      </c>
      <c r="D6" s="6" t="n">
        <v>26103</v>
      </c>
      <c r="E6" s="6" t="n">
        <v>24419</v>
      </c>
    </row>
    <row r="7">
      <c r="A7" s="4" t="inlineStr">
        <is>
          <t>Write-off of Accounts Receivable</t>
        </is>
      </c>
      <c r="C7" s="6" t="n">
        <v>3846</v>
      </c>
      <c r="D7" s="6" t="n">
        <v>11901</v>
      </c>
      <c r="E7" s="6" t="n">
        <v>7968</v>
      </c>
    </row>
    <row r="8">
      <c r="A8" s="4" t="inlineStr">
        <is>
          <t>Other</t>
        </is>
      </c>
      <c r="B8" s="4" t="inlineStr">
        <is>
          <t>[1]</t>
        </is>
      </c>
      <c r="C8" s="6" t="n">
        <v>-909</v>
      </c>
      <c r="D8" s="6" t="n">
        <v>8186</v>
      </c>
      <c r="E8" s="6" t="n">
        <v>-160</v>
      </c>
    </row>
    <row r="9">
      <c r="A9" s="4" t="inlineStr">
        <is>
          <t>Balance at End of Period</t>
        </is>
      </c>
      <c r="C9" s="6" t="n">
        <v>50491</v>
      </c>
      <c r="D9" s="6" t="n">
        <v>72904</v>
      </c>
      <c r="E9" s="6" t="n">
        <v>50516</v>
      </c>
    </row>
    <row r="10">
      <c r="A10" s="4" t="inlineStr">
        <is>
          <t>SEC Schedule, 12-09, Valuation Allowance, Deferred Tax Asset [Member]</t>
        </is>
      </c>
    </row>
    <row r="11">
      <c r="A11" s="3" t="inlineStr">
        <is>
          <t>Valuation allowances and reserves [Roll Forward]</t>
        </is>
      </c>
    </row>
    <row r="12">
      <c r="A12" s="4" t="inlineStr">
        <is>
          <t>Balance at Beginning of Period</t>
        </is>
      </c>
      <c r="C12" s="6" t="n">
        <v>1100407</v>
      </c>
      <c r="D12" s="6" t="n">
        <v>667242</v>
      </c>
      <c r="E12" s="6" t="n">
        <v>530642</v>
      </c>
    </row>
    <row r="13">
      <c r="A13" s="4" t="inlineStr">
        <is>
          <t>Charges of Costs, Expenses and Other</t>
        </is>
      </c>
      <c r="C13" s="6" t="n">
        <v>135908</v>
      </c>
      <c r="D13" s="6" t="n">
        <v>344161</v>
      </c>
      <c r="E13" s="6" t="n">
        <v>8536</v>
      </c>
    </row>
    <row r="14">
      <c r="A14" s="4" t="inlineStr">
        <is>
          <t>Deletions</t>
        </is>
      </c>
      <c r="C14" s="6" t="n">
        <v>0</v>
      </c>
      <c r="D14" s="6" t="n">
        <v>0</v>
      </c>
      <c r="E14" s="6" t="n">
        <v>0</v>
      </c>
    </row>
    <row r="15">
      <c r="A15" s="4" t="inlineStr">
        <is>
          <t>Other</t>
        </is>
      </c>
      <c r="B15" s="4" t="inlineStr">
        <is>
          <t>[2]</t>
        </is>
      </c>
      <c r="C15" s="6" t="n">
        <v>-16819</v>
      </c>
      <c r="D15" s="6" t="n">
        <v>89004</v>
      </c>
      <c r="E15" s="6" t="n">
        <v>128064</v>
      </c>
    </row>
    <row r="16">
      <c r="A16" s="4" t="inlineStr">
        <is>
          <t>Balance at End of Period</t>
        </is>
      </c>
      <c r="C16" s="7" t="n">
        <v>1219496</v>
      </c>
      <c r="D16" s="7" t="n">
        <v>1100407</v>
      </c>
      <c r="E16" s="7" t="n">
        <v>667242</v>
      </c>
    </row>
    <row r="17"/>
    <row r="18">
      <c r="A18" s="4" t="inlineStr">
        <is>
          <t>[1]</t>
        </is>
      </c>
      <c r="B18" s="4" t="inlineStr">
        <is>
          <t>Foreign currency adjustments, acquisitions and miscellaneous adjustments. The year ended December 31, 2020 includes a $3.0 million cumulative-effect adjustment related to our adoption of the accounting guidance for current expected credit losses for financial assets measured at amortized cost.</t>
        </is>
      </c>
    </row>
    <row r="19">
      <c r="A19" s="4" t="inlineStr">
        <is>
          <t>[2]</t>
        </is>
      </c>
      <c r="B19" s="4" t="inlineStr">
        <is>
          <t>During 2021, 2020 and 2019, the valuation allowance was adjusted for acquisitions, divestitures and foreign currency adjustments.  The 2019 and 2020 valuation allowance increased due to increases in fully valued deferred tax assets, primarily net operating loss carryforwards. The 2021 valuation allowance increased primarily due to increases in certain fully valued United States federal deferred tax assets.</t>
        </is>
      </c>
    </row>
  </sheetData>
  <mergeCells count="5">
    <mergeCell ref="A1:B2"/>
    <mergeCell ref="C1:E1"/>
    <mergeCell ref="A17:D17"/>
    <mergeCell ref="B18:D18"/>
    <mergeCell ref="B19:D1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ssee, Operating Leases</t>
        </is>
      </c>
      <c r="B4" s="4" t="inlineStr">
        <is>
          <t>LEASES The significant components of operating lease expense are as follows: Year Ended December 31, 2021 2020 (in thousands) Operating lease cost $ 241,012 $ 241,819 Variable and short-term lease cost 92,863 35,202 Sublease income (6,014) (13,270) Net lease cost $ 327,861 $ 263,751 Many of our leases contain contingent rent obligations based on revenue, tickets sold or other variables, while others include periodic adjustments to rent obligations based on the prevailing inflationary index or market rental rates. Contingent rent obligations are not included in the initial measurement of the lease asset or liability and are recorded as rent expense in the period that the contingency is resolved. Our variable and short-term lease cost has increased during the year ended December 31, 2021 as compared to the previous year due to the resumption of concert events and festivals in the second half of 2021. Supplemental cash flow information for our operating leases is as follows: Year Ended December 31, 2021 2020 (in thousands) Cash paid for amounts included in the measurement of lease liabilities $ 189,205 $ 203,419 Lease assets obtained in exchange for lease obligations, net of terminations $ 251,401 $ 129,174 Future maturities of our operating lease liabilities at December 31, 2021 are as follows: (in thousands) 2022 $ 219,965 2023 237,184 2024 219,726 2025 204,392 2026 193,157 Thereafter 1,498,876 Total lease payments 2,573,300 Less: Interest 843,521 Present value of lease liabilities $ 1,729,779 The weighted average remaining lease term and weighted average discount rate for our operating leases are as follows: Year Ended December 31, 2021 2020 Weighted average remaining lease term (in years) 13.2 13.9 Weighted average discount rate 6.10 % 6.31 % As of December 31, 2021, we have additional operating leases that have not yet commenced with total lease payments of $181.9 million. These operating leases, which are not included on our consolidated balance sheets, have commencement dates ranging from January 2022 to June 2030 with lease terms ranging from 2 to 20 years. In response to the impacts we experienced from the global COVID-19 pandemic, we amended certain of our lease agreements for deferral or abatement of fixed rent payments in 2020. These lease concessions did not substantially increase our obligations under the respective lease agreements. Therefore, we elected to account for these lease concessions as though enforceable rights and obligations for those concessions existed in our lease agreements as clarified by the FASB rather than applying the lease modification guid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Long-term debt, which includes finance leases, consisted of the following: December 31, 2021 2020 (in thousands) Senior Secured Credit Facility: Term loan A $ 395,000 $ — Term loan B 854,385 938,125 6.5% Senior Secured Notes due 2027 1,200,000 1,200,000 3.75% Senior Secured Notes due 2028 500,000 — 4.75% Senior Notes due 2027 950,000 950,000 4.875% Senior Notes due 2024 575,000 575,000 5.625% Senior Notes due 2026 300,000 300,000 2.5% Convertible Senior Notes due 2023 550,000 550,000 2.0% Convertible Senior Notes due 2025 400,000 400,000 Other long-term debt 105,890 125,226 Total principal amount 5,830,275 5,038,351 Less unamortized discounts and debt issuance costs (99,537) (129,840) Total long-term debt, net of unamortized discounts and debt issuance costs 5,730,738 4,908,511 Less: current portion 585,254 53,415 Total long-term debt, net $ 5,145,484 $ 4,855,096 Future maturities of long-term debt at December 31, 2021 are as follows: (in thousands) 2022 $ 602,325 2023 65,272 2024 1,351,867 2025 36,388 2026 1,120,579 Thereafter 2,653,844 Total $ 5,830,275 All long-term debt without a stated maturity date is considered current and is reflected as maturing in the earliest period shown in the table above. As discussed below, our 2.5% convertible senior notes due 2023 are redeemable by holders outside of our control beginning in 2022 and thus, are classified in current portion of long-term debt. See Note 8—Fair Value Measurements for discussion of the fair value measurement of our long-term debt. Amended Senior Secured Credit Facility In April and July 2020, we amended our senior secured credit facility and now have (i) a $400 million term loan A facility, (ii) a $950 million term loan B facility, (iii) a $500 million revolving credit facility and (iv) a $130 million incremental revolving credit facility. In addition, subject to certain conditions, we have the right to increase such facilities by an amount equal to the sum of (x) $425 million during the Restricted Period and $855 million after the Restricted Period, (y) the aggregate principal amount of voluntary prepayments of the term loan A and term loan B and permanent reductions of the revolving credit facility commitments, in each case, other than from proceeds of long-term indebtedness, and (z) except during the Restricted Period, additional amounts so long as the senior secured leverage ratio calculated on a pro-forma basis (as defined in the agreement) is no greater than 3.75x. The combined revolving credit facilities provide for borrowings up to $630 million with sublimits of up to (i) $150 million for the issuance of letters of credit, (ii) $50 million for swingline loans, (iii) $300 million for borrowings in Dollars, Euros or British Pounds and (iv) $100 million for borrowings in those or one or more other approved currencies. The amended senior secured credit facility is secured by a first priority lien on substantially all of the tangible and intangible personal property of LNE and LNE’s domestic subsidiaries that are guarantors, and by a pledge of substantially all of the shares of stock, partnership interests and limited liability company interests of our direct and indirect domestic subsidiaries and 65% of each class of capital stock of any first-tier foreign subsidiaries, subject to certain exceptions. The interest rates per annum applicable to revolving credit facility loans and the term loan A under the amended senior secured credit facility are, at our option, equal to either Eurodollar plus 2.25% or a base rate plus 1.25%. The interest rates per annum applicable to the term loan B are, at our option, equal to either Eurodollar plus 1.75% or a base rate plus 0.75%. The interest rates per annum applicable to the incremental revolving credit facility are, at our option, equal to either Eurodollar plus 2.5% or a base rate plus 1.5%. We are required to pay a commitment fee of 0.5% per year on the undrawn portion available under the revolving credit facility and delayed draw term loan A, 1.75% per year on the undrawn portion available under the incremental revolving credit facility and variable fees on outstanding letters of credit. For the term loan A, we are required to make quarterly payments increasing over time from $2.5 million to $5.0 million with the balance due at maturity in October 2024. For the term loan B, we are required to make quarterly payments of $2.4 million with the balance due at maturity in October 2026. Both the existing and incremental revolving credit facilities mature in October 2024. We are also required to make mandatory prepayments of the loans under the amended credit agreement, subject to specified exceptions, from excess cash flow and with the proceeds of asset sales, debt issuances and specified other events. There were no borrowings under the revolving credit facilities as of December 31, 2021. Based on our outstanding letters of credit of $60.1 million, $569.9 million was available for future borrowings from our revolving credit facilities. 6.5% Senior Secured Notes Due 2027 In May 2020, we issued $1.2 billion principal amount of 6.5% senior secured notes due 2027. Interest on the notes is payable semi-annually in cash in arrears on May 15 and November 15 of each year and the notes will mature on May 15, 2027. We may redeem some or all of the notes, at any time prior to May 15, 2023, at a price equal to 100% of the aggregate principal amount, plus any accrued and unpaid interest to the date of redemption, plus a “make-whole” premium. We may redeem up to 35% of the aggregate principal amount of the notes from the proceeds of certain equity offerings prior to May 15, 2023, at a price equal to 106.5% of the aggregate principal amount, plus accrued and unpaid interest thereon, if any, to the date of redemption. In addition, on or after May 15, 2023 we may redeem some or all of the notes at any time at redemption prices starting at 104.875% of their principal amount, plus any accrued and unpaid interest to the date of redemption. We must make an offer to redeem the notes at 101% of their aggregate principal amount, plus accrued and unpaid interest to the repurchase date, if we experience certain defined changes of control. The notes are secured by a first priority lien on substantially all of the tangible and intangible personal property of LNE and LNE’s domestic subsidiaries that are guarantors, and by a pledge of substantially all of the shares of stock, partnership interests and limited liability company interests of our direct and indirect domestic subsidiaries and 65% of each class of capital stock of any first-tier foreign subsidiaries, subject to certain exceptions. 3.75% Senior Secured Notes due 2028 In January 2021, we issued $500 million principal amount of 3.75% senior secured notes due 2028. Interest on the notes is payable semi-annually in cash in arrears on January 15 and July 15 of each year and began on July 15, 2021, and the notes will mature on January 15, 2028. We may redeem some or all of the notes, at any time prior to January 15, 2024, at a price equal to 100% of the aggregate principal amount, plus any accrued and unpaid interest to the date of redemption, plus a ‘make-whole’ premium. We may redeem up to 35% of the aggregate principal amount of the notes from the proceeds of certain equity offerings prior to January 15, 2024, at a price equal to 103.75% of the aggregate principal amount, plus accrued and unpaid interest thereon to the date of redemption. In addition, on or after January 15, 2024 we may redeem some or all of the notes at any time at redemption prices specified in the notes indenture, plus any accrued and unpaid interest to the date of redemption. We must make an offer to redeem the notes at 101% of their aggregate principal amount, plus accrued and unpaid interest to the repurchase date, if we experience certain defined changes of control. The notes are secured by a first priority lien on substantially all of the tangible and intangible personal property of LNE and LNE’s domestic subsidiaries that are guarantors, and by a pledge of substantially all of the shares of stock, partnership interests and limited liability company interests of our direct and indirect domestic subsidiaries. 4.75% Senior Notes Due 2027 At December 31, 2021, we had $950 million principal amount of 4.75% senior notes due 2027. Interest on the notes is payable semi-annually in cash in arrears on April 15 and October 15 of each year, and will mature on October 15, 2027. We may redeem some or all of the notes, at any time prior to October 15, 2022, at a price equal to 100% of the aggregate principal amount, plus any accrued and unpaid interest to the date of redemption, plus a ‘make-whole’ premium. We may redeem up to 35% of the aggregate principal amount of the notes from the proceeds of certain equity offerings prior to October 15, 2022, at a price equal to 104.750% of the aggregate principal amount, plus accrued and unpaid interest thereon, if any, to the date of redemption. In addition, on or after October 15, 2022, we may redeem some or all of the notes at any time at redemption prices starting at 103.563% of their principal amount, plus any accrued and unpaid interest to the date of redemption. We must make an offer to redeem the notes at 101% of their aggregate principal amount, plus accrued and unpaid interest to the repurchase date, if we experience certain defined changes of control. 4.875% Senior Notes Due 2024 At December 31, 2021, we had $575 million principal amount of 4.875% senior notes due 2024. Interest on the notes is payable semiannually in cash in arrears on May 1 and November 1 of each year, and the notes will mature on November 1, 2024. In addition, on or after November 1, 2019, we may redeem some or all of the notes at any time at redemption prices starting at 103.656% of their principal amount, plus any accrued and unpaid interest to the date of redemption. We must make an offer to redeem the notes at 101% of their aggregate principal amount, plus accrued and unpaid interest to the repurchase date, if we experience certain defined changes of control. 5.625% Senior Notes Due 2026 At December 31, 2021, we had $300 million principal amount of 5.625% senior notes due 2026. Interest on the notes is payable semiannually in cash in arrears on March 15 and September 15 of each year, and the notes will mature on March 15, 2026. We may redeem some or all of the notes at any time prior to March 15, 2021 at a price equal to 100% of the principal amount, plus any accrued and unpaid interest to the date of redemption, plus a ‘make-whole’ premium. We may redeem up to 35% of the aggregate principal amount of the notes from proceeds of certain equity offerings prior to March 15, 2021, at a price equal to 105.625% of the aggregate principal amount being redeemed, plus any accrued and unpaid interest thereon to the date of redemption. In addition, on or after March 15, 2021, we may redeem some or all of the notes at any time at redemption prices that start at 104.219% of their principal amount, plus any accrued and unpaid interest to the date of redemption. We must make an offer to redeem the notes at 101% of their aggregate principal amount, plus any accrued and unpaid interest to the repurchase date, if we experience certain defined changes of control. 2.5% Convertible Senior Notes Due 2023 At December 31, 2021, we had $550 million principal amount of 2.5% convertible senior notes due 2023. The notes pay interest semiannually in arrears on March 15 and September 15 of each year, at a rate of 2.5% per annum. The notes will mature on March 15, 2023, and may not be redeemed by us prior to the maturity date. The notes will be convertible, under certain circumstances, until December 15, 2022, and on or after such date without condition, at an initial conversion rate of 14.7005 shares of our common stock per $1,000 principal amount of notes, subject to adjustment, which represents a 54.4% conversion premium based on the last reported sale price for our common stock of $44.05 on March 19, 2018 prior to issuing the debt. Upon conversion, the notes may be settled in shares of common stock or, at our election, cash or a combination of cash and shares of common stock. Assuming we fully settled the notes in shares, the maximum number of shares that could be issued to satisfy the conversion is currently 8.1 million. If we experience a fundamental change, as defined in the indenture governing the notes, the holders of the notes may require us to purchase for cash all or a portion of their notes, subject to specified exceptions, at a price equal to 100% of the principal amount of the notes plus any accrued and unpaid interest. The carrying amount of the equity component of the notes is $64.0 million, which is treated as a debt discount and the principal amount of the liability component (face value of the notes) is $550 million. As of December 31, 2021, the remaining period for the unamortized debt discount balance of $14.9 million was approximately one year and the value of the notes, if converted and fully settled in shares, exceeds the principal amount of the notes by $417.7 million. As of December 31, 2021, the effective interest rate on the liability component of the notes was 5.7%. 2.0% Convertible Senior Notes Due 2025 In February 2020, we issued $400 million principal amount of 2.0% convertible senior notes due 2025. Interest on the notes is payable semiannually in arrears on February 15 and August 15, at a rate of 2.0% per annum. The notes will mature on February 15, 2025. The notes will be convertible, under certain circumstances, until November 15, 2024, and on or after such date without condition, at an initial conversion rate of 9.4469 shares of our common stock per $1,000 principal amount of notes, subject to adjustment, which represents a 50.0% conversion premium based on the last reported sale price for our common stock of $70.57 on January 29, 2020 prior to issuing the notes. Upon conversion, the notes may be settled in shares of common stock or, at our election, cash or a combination of cash and shares of common stock. Assuming we fully settled the notes in shares, the maximum number of shares that could be issued to satisfy the conversion is currently 3.8 million. We may redeem for cash all or a portion of the notes, at our option, on or after February 21, 2023 and before the 41st scheduled trading day before the maturity date, if the sales price of our common stock reaches specified targets as defined in the indenture. The redemption price will equal 100% of the principal amount of the notes plus accrued interest, if any. If we experience a fundamental change, as defined in the indenture governing the notes, the holders of the notes may require us to purchase for cash all or a portion of their notes, subject to specified exceptions, at a price equal to 100% of the principal amount of the notes plus any accrued and unpaid interest. The carrying amount of the equity component of the notes is $33.9 million, which is treated as a debt discount, and the principal amount of the liability component (face value of the notes) is $400 million. As of December 31, 2021, the remaining period for the unamortized debt discount balance of $21.1 million was approximately three years and the value of the notes, if converted and fully settled in shares, exceeds the principal amount of the notes by $52.3 million. As of December 31, 2021, the effective interest rate on the liability component of the notes was 4.2%. The following table summarizes the amount of pre-tax interest cost recognized on the convertible senior notes: Year Ended December 31, 2021 2020 2019 (in thousands) Interest cost recognized relating to: Contractual interest coupon $ 21,750 $ 21,011 $ 14,015 Amortization of debt discount 20,883 19,260 12,599 Amortization of debt issuance costs 3,330 3,230 2,134 Total interest cost recognized on the notes $ 45,963 $ 43,501 $ 28,748 Other Long-term Debt As of December 31, 2021, other long-term debt includes capital leases of $4.7 million, debt to noncontrolling interest partners of $59.9 million and $19.8 million of a subsidiary’s term loan and revolving credit facility. Our other long-term debt has a weighted average cost of debt of 5.6% and maturities at various dates through September 2050. Extinguishment of Debt In October 2019, we issued $950 million principal amount of 4.75% senior notes due 2027 and further amended our senior secured credit facility, including the draw down of $950 million principal amount under the new term loan B facility. The proceeds were used to repay the $1.1 billion principal balance outstanding on the term loans A and B under our then existing senior secured credit facility, to repay the entire $250 million principal amount of the 5.375% senior notes due 2022, to repay the related redemption premium of $3.4 million on the senior notes and accrued interest and fees of $30.8 million, leaving $527.5 million for general corporate purposes, including acquisitions. We recorded a $4.5 million loss on extinguishment of debt related to this refinancing. Debt Covenants Our amended senior secured credit facility contains a number of restrictions that, among other things, require us to satisfy a financial covenant and restrict our and our subsidiaries’ ability to incur additional debt, make certain investments and acquisitions, repurchase our stock and prepay certain indebtedness, create liens, enter into agreements with affiliates, modify the nature of our business, enter into sale-leaseback transactions, transfer and sell material assets, merge or consolidate, and pay dividends and make distributions (with the exception of subsidiary dividends or distributions to the parent company or other subsidiaries on at least a pro-rata basis with any noncontrolling interest partners). Non-compliance with one or more of the covenants and restrictions could result in the full or partial principal balance of the credit facility becoming immediately due and payable. The amended senior secured credit facility agreement has one covenant, measured quarterly, that relates to net leverage. We are required to maintain a ratio of consolidated total net debt to consolidated EBITDA (both as defined in the amended credit agreement) for the trailing four consecutive quarters of 6.75x through September 30, 2022 with step downs to 6.25x on December 31, 2022, 5.75x on December 31, 2023, 5.50x on December 31, 2024 and 5.25x on June 30, 2025 through maturity, except that calculations of consolidated EBITDA (as defined in the agreement) will be substituted with an annualized consolidated EBITDA (as defined in the agreement) through June 30, 2022. The indentures governing our 6.5% senior secured notes, 3.75% senior secured notes, 4.75% senior notes, 4.875% senior notes and 5.625% senior notes contain covenants that limit, among other things, our ability and the ability of our restricted subsidiaries to incur certain additional indebtedness and issue preferred stock, make certain distributions, investments and other restricted payments, sell certain assets, agree to any restrictions on the ability of restricted subsidiaries to make payments to us, merge, consolidate or sell all of our assets, create certain liens, and engage in transactions with affiliates on terms that are not on an arms-length basis. Certain covenants, including those pertaining to incurrence of indebtedness, restricted payments, asset sales, mergers, and transactions with affiliates will be suspended during any period in which the notes are rated investment grade by both rating agencies and no default or event of default under the indenture has occurred and is continuing. All of these notes contain two incurrence-based financial covenants, as defined, requiring a minimum fixed charge coverage ratio of 2.0x and a maximum secured indebtedness leverage ratio of 3.5x. Some of our other subsidiary indebtedness includes restrictions on entering into various transactions, such as acquisitions and disposals, and prohibits payment of ordinary dividends. They also have financial covenants including minimum consolidated EBITDA to consolidated net interest payable, minimum consolidated cash flow to consolidated debt service, maximum consolidated debt to consolidated EBITDA and minimum liquidity, all as defined in the applicable debt agreements. As of December 31, 2021, we believe we were in compliance with all of our debt covenants related to our senior secured credit facility and our corporate senior secured notes, senior notes and convertible senior notes. We expect to remain in compliance with all of these covenants throughout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 We primarily use forward currency contracts and options to reduce our exposure to foreign currency risk associated with short-term artist fee commitments. We may also enter into forward currency contracts to minimize the risks and/or costs associated with changes in foreign currency rates on forecasted operating income. At December 31, 2021 and 2020, we had forward currency contracts and options outstanding with notional amounts of $100.4 million and $42.0 million, respectively. These instruments have not been designated as hedging instruments and any change in fair value is reported in earnings during the period of the change. Our foreign currency derivative activity, including the related fair values, are not material to any period presented. In January 2020, we entered into an interest rate swap agreement that is designated as a cash flow hedge for accounting purposes to effectively convert a portion of our floating-rate debt to a fixed-rate basis. The swap agreement expires in October 2026, has a notional amount of $500 million and ensures that a portion of our floating-rate debt does not exceed 3.397%. The principal objective of this contract is to reduce the variability of the cash flow in our variable rate interest payments associated with our senior secured credit facility term loan B, thus reducing the impact of interest rate changes on future interest expense. Cash flows associated with the interest rate swap agreement are reflected as cash flows from operating activities within our consolidated statements of cash flows. As of December 31, 2021, there is no ineffective portion or amount excluded from effectiveness testing. As a cash flow hedge, the effective portion of the loss on the derivative instrument was reported as a component of other comprehensive loss. Amounts are deferred in other comprehensive loss and reclassified into earnings in the same line item associated with the forecasted transaction in the period or periods during which the hedged transaction affects earnings. During the year ended December 31, 2021, we recorded unrealized gains of $15.2 million, as a component of other comprehensive loss related to this hedge. Based on the current interest rate expectations, we estimate that approximately $6.1 million in other comprehensive loss will be reclassified into earnings in the next 12 months as an adjustment to interest expense. See Note 8—Fair Value Measurements for further discussion and disclosure of the fair values for this interest rate swap derivative. We do not enter into derivative instruments for speculative or trading purposes and do not anticipate any significant recognition of derivative activity through the income statement in the future related to the instruments currently held. See Note 8—Fair Value Measurements for further discussion and disclosure of the fair values for our derivativ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Recurring We currently have various financial instruments carried at fair value, such as marketable securities, derivatives and contingent consideration, but do not currently have nonfinancial assets and liabilities that are required to be measured at fair value on a recurring basis. Our financial assets and liabilities are measured using inputs from all levels of the fair value hierarchy as defined in the FASB guidance for fair value. For this categorization, only inputs that are significant to the fair value are considered. The three levels are defined as follows: Level 1—Inputs are unadjusted quoted prices in active markets for identical assets or liabilities that can be accessed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i.e., market corroborated inputs). Level 3—Unobservable inputs that reflect assumptions about what market participants would use in pricing the asset or liability. These inputs would be based on the best information available, including our own data. In accordance with the fair value hierarchy described above, the following table shows the fair value of our financial assets and liabilities that are required to be measured at fair value on a recurring basis, which are classified on the balance sheets as cash and cash equivalents, other current assets, other long-term assets, other current liabilities and other long-term liabilities: Fair Value Measurements Fair Value Measurements Level 1 Level 2 Level 3 Total Level 1 Level 2 Level 3 Total (in thousands) (in thousands) Assets: Cash equivalents $ 620,980 $ — $ — $ 620,980 $ 282,696 $ — $ — $ 282,696 Forward currency contracts — 428 — 428 — 118 — 118 Investments in nonconsolidated affiliates 6,835 — — 6,835 12,688 — — 12,688 Total $ 627,815 $ 428 $ — $ 628,243 $ 295,384 $ 118 $ — $ 295,502 Liabilities: Interest rate swap $ — $ 8,558 $ — $ 8,558 $ — $ 31,587 $ — $ 31,587 Forward currency contracts — 120 — 120 — 1,423 — 1,423 Put option — — 5,679 5,679 — — 8,183 8,183 Contingent consideration — — 20,936 20,936 — — 46,574 46,574 Total $ — $ 8,678 $ 26,615 $ 35,293 $ — $ 33,010 $ 54,757 $ 87,767 Cash equivalents consist of money market funds. Fair values for cash equivalents are based on quoted prices in an active market. Fair values for forward currency contracts are based on observable market transactions of spot and forward rates. The fair value of our investments in nonconsolidated affiliates are based quoted prices in an active market. The fair value for our interest rate swap is based upon inputs corroborated by observable market data with similar tenors. Certain third parties have a put option to sell to us their noncontrolling interest in one of our subsidiaries and such put option is carried at fair value using Level 3 inputs. The put option is triggered by the occurrence of specific events, one of which is certain to occur, that requires us to buy the noncontrolling interest. The redemption price for the put option is a variable amount based on a formula linked to historical earnings. We have recorded a current liability for the put option which is valued based on the historic results of that subsidiary. Changes in the fair value are recorded in selling, general and administrative expenses. We have certain contingent consideration obligations related to acquisitions which are measured at fair value using Level 3 inputs. The amounts due to the sellers are based on the achievement of agreed-upon financial performance metrics by the acquired companies where the contingent obligation is either earned or not earned. We record the liability at the time of the acquisition based on the present value of management’s best estimates of the future results of the acquired companies compared to the agreed-upon metrics. Subsequent to the date of acquisition, we update the original valuation to reflect current projections of future results of the acquired companies and the passage of time. Accretion of, and changes in the valuations of, contingent consideration are reported in selling, general and administrative expenses. See Note 9—Commitments and Contingent Liabilities for additional information related to the contingent payments. Due to their short maturity, the carrying amounts of accounts receivable, accounts payable and accrued expenses approximated their fair values at December 31, 2021 and 2020. Our outstanding debt held by third-party financial institutions is carried at cost, adjusted for discounts or debt issuance costs. Our debt is not publicly traded and the carrying amounts typically approximate fair value for debt that accrues interest at a variable rate, which are considered to be Level 2 inputs as defined in the FASB guidance. The following table presents the estimated fair values of our senior secured notes, senior notes and convertible senior notes at December 31, 2021 and 2020: Estimated Fair Value at: December 31, 2021 December 31, 2020 Level 2 (in thousands) 6.5% Senior Secured Notes Due 2027 $ 1,315,284 $ 1,340,688 3.75% Senior Secured Notes Due 2028 $ 498,380 $ — 4.75% Senior Notes Due 2027 $ 978,358 $ 970,872 4.875% Senior Notes due 2024 $ 582,952 $ 581,480 5.625% Senior Notes due 2026 $ 310,284 $ 307,785 2.5% Convertible Senior Notes due 2023 $ 996,369 $ 720,764 2.0% Convertible Senior Notes due 2025 $ 531,040 $ 425,172 The estimated fair value of our third-party fixed-rate debt is based on quoted market prices in active markets for the same or similar debt, which are considered to be Level 2 inputs. Non-recurring The following table shows the fair value of our assets that have been adjusted to fair value on a non-recurring basis which had a significant impact on our results of operations for the years ended December 31, 2021 and 2020: Fair Value Fair Value Measurements Using Loss Description Measurement Level 1 Level 2 Level 3 (Gain) (in thousands) 2021 Investments in nonconsolidated affiliates 50,000 — — 50,000 (23,711) 2020 Definite-lived intangible assets, net $ 7,963 $ — $ — $ 7,963 $ 23,630 During 2021, we recorded a gain related to investments in nonconsolidated affiliates of $23.7 million, as a component of other expense, net. The gain was related to the acquisition of a controlling interest in the ticketing business of OCESA on December 6 2021, which was previously accounted for under the equity method. To calculate the gain, we remeasured this investment to fair value using a market multiple methodology. The key inputs in the fair value measurement include a future cash flow projection, including revenue, profit margins, market multiples and adjustment related to discount for lack of marketability. The key inputs used for this non-recurring fair value measurement are considered Level 3 inputs. During 2021, there were no significant impairment charges. During 2020, we recorded impairment charges related to definite-lived intangible assets of $23.6 million as a component of depreciation and amortization. The impairment charges are primarily related to intangible assets for revenue-generating contracts, venue management and leaseholds and client/vendor relationships in the Concerts segment. It was determined that these assets were impaired since the most recent estimated undiscounted future cash flows associated with these assets were less than their carrying value, primarily as a result of the expected impacts from the global COVID-19 pandemic for the 2020 period. These impairments were calculated using operating cash flows, which were discounted to approximate fair value. The key inputs in these calculations include future cash flow projections, including revenue profit margins, and, for the fair value computation, a discount rate. The key inputs used for these non-recurring fair value measurements are considered Level 3 inputs. During 2019, we recorded impairment charges related to definite-lived intangible assets of $26.8 million as a component of depreciation and amortization. The impairment charges are primarily related to intangible assets for revenue-generating contracts in the Concerts and Sponsorship &amp; Advertising segments. It was determined that these assets were impaired since the most recent estimated undiscounted future cash flows associated with these assets were less than their carrying value. These impairments were calculated using operating cash flows, which were discounted to approximate fair value. The key inputs in these calculations include future cash flow projections, including revenue profit margins, and, for the fair value computation, a discount rate. The key inputs used for these non-recurring fair value measurements are considered Level 3 inpu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COMMITMENTS AND CONTINGENT LIABILITIES We have non-cancelable contracts related to minimum performance payments with various artists, other event-related costs and nonrecoupable ticketing contract advances. We also have commitments relating to additions to property, plant, and equipment under certain construction commitments for facilities and venues. As of December 31, 2021, our future minimum payments under non-cancelable contracts and capital expenditure commitments consist of the following: Non-cancelable Contracts Capital Expenditures (in thousands) 2022 $ 1,672,720 $ 2,200 2023 410,929 935 2024 195,082 934 2025 117,467 962 2026 101,749 6,652 Thereafter 209,815 19,752 Total $ 2,707,762 $ 31,435 Certain agreements relating to acquisitions provide for deferred purchase consideration payments at future dates. A liability is established at the time of the acquisition for these fixed payments. For obligations payable at a date greater than twelve months from the acquisition date, we apply a discount rate to calculate the present value of the obligations. As of December 31, 2021, we have accrued $34.2 million in other current liabilities and $7.9 million in other long-term liabilities and, as of December 31, 2020, we had accrued $11.7 million in other current liabilities and $7.3 million in other long-term liabilities, related to these deferred purchase consideration payments. We have contingent obligations related to acquisitions which are accounted for as business combinations. Contingent consideration associated with business combinations is recorded at fair value at the time of the acquisition and reflected at current fair value for each subsequent reporting period thereafter until settled. We record these fair value changes in our statements of operations as selling, general and administrative expenses. The contingent consideration is generally subject to payout following the achievement of future performance targets and a portion is expected to be payable in the next twelve months. As of December 31, 2021, we have accrued $15.6 million in other current liabilities and $5.3 million in other long-term liabilities and, as of December 31, 2020, we had accrued $27.5 million in other current liabilities and $19.1 million in other long-term liabilities, representing the fair value of these estimated payments. The last contingency period for which we have an outstanding contingent payment is for the period ending July 2026. See Note 8—Fair Value Measurements for further discussion related to the valuation of these contingent payments. As of December 31, 2021 and 2020, we guaranteed the debt of third parties of approximately $20.8 million and $12.1 million, respectively, primarily related to maximum credit limits on employee and tour-related credit cards, obligations of a nonconsolidated affiliate and obligations under a venue management agreement. Litigation Consumer Class Actions The following putative class action lawsuits were filed against Live Nation and/or Ticketmaster in Canada: Thompson-Marcial and Smith v. Ticketmaster Canada Holdings ULC (Ontario Superior Court of Justice, filed September 2018); McPhee v. Live Nation Entertainment, Inc., et al. (Superior Court of Quebec, District of Montreal, filed September 2018); Crystal Watch v. Live Nation Entertainment, Inc., et al. (Court of Queen’s Bench for Saskatchewan, by amendments filed September 2018); and Gomel v. Live Nation Entertainment, Inc., et al. (Supreme Court of British Columbia, Vancouver Registry, filed October 2018). Similar putative class actions were filed in the United States during the same time period, but as of November 2020, each of the lawsuits filed in the United States has been dismissed with prejudice. The Canadian lawsuits make similar factual allegations that Live Nation and/or Ticketmaster engage in conduct that is intended to encourage the resale of tickets on secondary ticket exchanges at elevated prices. Based on these allegations, each plaintiff asserts violations of different provincial and federal laws. Each plaintiff also seeks to represent a class of individuals who purchased tickets on a secondary ticket exchange, as defined in each plaintiff’s complaint. The Watch complaint also makes claims related to Ticketmaster’s fee display practices on the primary market. The complaints seek a variety of remedies, including unspecified compensatory damages, punitive damages, restitution, injunctive relief and attorneys’ fees and costs. The McPhee matter is stayed pending the outcome of the Watch matter, and the Thompson-Marcial, Watch, and Gomel cases are in the class certification phase. In April 2021, the court in the Gomel lawsuit refused to certify all claims other than those pled under British Columbia’s Business Practices and Consumer Protection Act and claims for punitive damages, but the court did certify a class of British Columbia residents who purchased tickets to an event in Canada on any secondary market exchange from June 30, 2015 through April 15, 2021 that were initially purchased on Ticketmaster.ca. We filed a notice of appeal of the class certification ruling in May 2021, and the plaintiff filed a cross-appeal shortly thereafter. The appeals have been fully briefed, and we are awaiting the scheduling of a hearing date. Based on information presently known to management, we do not believe that a loss is probable of occurring at this time, and we believe that the potential liability, if any, will not have a material adverse effect on our financial position, cash flows or results of operations. Further, we do not currently believe that the claims asserted in these lawsuits have merit, and considerable uncertainty exists regarding any monetary damages that will be asserted against us. We continue to vigorously defend these actions. Astroworld Litigation On November 5, 2021, the Astroworld music festival was held in Houston, Texas. During the course of the festival, ten members of the audience sustained fatal injuries and others suffered non-fatal injuries. Following these events, at least 448 civil lawsuits have been filed against Live Nation Entertainment, Inc. and related entities, asserting insufficient crowd control and other theories, seeking compensatory and punitive damages. Pursuant to a February 14, 2022 order of the state Multidistrict Litigation Panel, matter 21-1033, the civil cases have been assigned to Judge Kristen Hawkins of the 11th District Court of Harris County, Texas, for oversight of pretrial matters under Texas’s rules governing multidistrict litigation. We are currently unable to reliably predict the developments in, outcome of, and economic costs and other consequences of pending or future litigation related to these matters. We will continue to investigate the factual and legal defenses, and evaluate these matters based on subsequent events, new information and future circumstances. We currently expect that liability insurance can provide sufficient coverage, but at this time there are no assurances of such coverage. Given that these cases are in the early stages and in light of the uncertainties surrounding them, we do not currently possess sufficient information to determine a range of reasonably possible liability. Notwithstanding the foregoing, and without admitting liability or wrongdoing, we may incur material liabilities from the 2021 Astroworld event, which could have a material impact on our business, financial condition, results of operations and/or cash flows. Other Litigation From time to time, we are involved in other legal proceedings arising in the ordinary course of our business, including proceedings and claims based upon purported violations of antitrust laws, intellectual property rights and tortious interference, which could cause us to incur significant expenses. We have also been the subject of personal injury and wrongful death claims relating to accidents at our venues in connection with our operations. As required, we have accrued our estimate of the probable settlement or other losses for the resolution of any outstanding claims. These estimates have been developed in consultation with counsel and are based upon an analysis of potential results, including, in some cases, estimated redemption rates for the settlement offered, assuming a combination of litigation and settlement strategies. It is possible, however, that future results of operations for any particular period could be materially affected by changes in our assumptions or the effectiveness of our strategies related to these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ERTAIN RELATIONSHIPS AND RELATED-PARTY TRANSACTIONS</t>
        </is>
      </c>
      <c r="B1" s="2" t="inlineStr">
        <is>
          <t>12 Months Ended</t>
        </is>
      </c>
    </row>
    <row r="2">
      <c r="B2" s="2" t="inlineStr">
        <is>
          <t>Dec. 31, 2021</t>
        </is>
      </c>
    </row>
    <row r="3">
      <c r="A3" s="3" t="inlineStr">
        <is>
          <t>Related Party Transactions [Abstract]</t>
        </is>
      </c>
    </row>
    <row r="4">
      <c r="A4" s="4" t="inlineStr">
        <is>
          <t>CERTAIN RELATIONSHIPS AND RELATED-PARTY TRANSACTIONS</t>
        </is>
      </c>
      <c r="B4" s="4" t="inlineStr">
        <is>
          <t>CERTAIN RELATIONSHIPS AND RELATED-PARTY TRANSACTIONS Transactions Involving Related Parties The following table provides details of the total revenue earned and expenses incurred from all related-party transactions: Year Ended December 31, 2021 2020 2019 (in thousands) Related-party revenue $ 10,736 $ 482 $ 131,909 Related-party expenses $ 1,580 $ 1,009 $ 1,711 Related-party acquisition related $ 3,000 $ — $ 3,000 The significant related-party transactions included in the table above are detailed below. Liberty Media Two current members of our board of directors were originally nominated by Liberty Media pursuant to a stockholder agreement. These directors receive directors’ fees and stock-based awards on the same basis as other non-employee members of our board of directors. We lease a venue from, and provide ticketing services to, a sports franchise owned by Liberty Media and pay royalty fees and non-recoupable ticketing contract advances to the sports franchise. We also receive transaction fees from the sports franchise for tickets the sports franchise sells using our ticketing software. Legends Our Chief Executive Officer became a member of the board of Legends Hospitality Holding Company, LLC (“Legends”) in February 2015. In 2017, our President and Chief Financial Officer assumed this role from the Chief Executive Officer. Legends provides concession services to certain of our owned or operated amphitheaters. We receive fees based on concession sales at each of the amphitheaters. In January 2021, our President and Chief Financial Officer resigned as a board member of Legends. Sirius XM Our Chief Executive Officer is a member of the board of directors of Sirius XM Holdings Inc. (“Sirius XM”), a satellite radio company that is a subsidiary of Liberty Media. From time to time, we purchase advertising from Sirius XM. Transactions Involving Equity Method Investees We conduct business with certain of our equity method investees in the ordinary course of business. Transactions primarily relate to venue rentals and ticketing services. Revenue of $5.0 million, $2.2 million and $2.9 million were earned in 2021, 2020 and 2019, respectively, and expenses of $2.9 million, $1.3 million and $1.0 million were incurred in 2021, 2020 and 2019, respectively, from these equity investees for services rendered or provided in relation to these business ventures. As of December 31, 2021 and 2020, we had accounts receivable and notes receivable balances of $3.9 million and $19.2 million, respectively, due from certain of our equity invest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Significant components of the provision for income tax expense (benefit) are as follows: Year Ended December 31, 2021 2020 2019 (in thousands) Current: Federal $ — $ — $ — Foreign 8,713 7,978 61,834 State (1,555) 1,024 5,523 Total current 7,158 9,002 67,357 Deferred: Federal 7,451 (16,366) 5,314 Foreign (17,434) (20,772) (6,345) State 344 (739) 566 Total deferred (9,639) (37,877) (465) Income tax expense (benefit) $ (2,481) $ (28,875) $ 66,892 The domestic income (loss) before income taxes was $(401.4) million, $(1.5) billion and $36.1 million for 2021 , 2020 and 2019 , respectively. Foreign income (loss) before income taxes was $(209.9) million, $(374.5) million and $149.0 million for 2021, 2020 and 2019, respectively. Significant components of our deferred tax liabilities and assets are as follows: December 31, 2021 2020 (in thousands) Deferred tax liabilities: Leases $ 209,758 $ 206,701 Intangible assets 265,092 170,517 Prepaid expenses 3,424 17,786 Other 5,829 31,835 Total deferred tax liabilities 484,103 426,839 Deferred tax assets: Intangible assets 48,738 38,846 Accrued expenses 105,118 40,843 Net operating loss carryforwards 957,509 955,160 Foreign tax and other credit carryforwards 45,009 51,119 Equity compensation 14,602 25,209 Leases 237,963 224,776 Other 84,786 34,171 Total gross deferred tax assets 1,493,725 1,370,124 Valuation allowance 1,219,496 1,100,407 Total net deferred tax assets 274,229 269,717 Net deferred tax liabilities $ (209,874) $ (157,122) Each reporting period, we evaluate the realizability of all of our deferred tax assets in each tax jurisdiction. As of December 31, 2021, we continued to maintain a full valuation allowance against our net deferred tax assets in certain jurisdictions due to cumulative pre-tax losses. As a result of the valuation allowances, no tax benefits have been recognized for losses incurred in those tax jurisdictions in 2021, 2020 and 2019. During 2021 and 2020, we recorded net deferred tax liabilities of $103.5 million and $35.3 million, respectively, due principally to differences in financial reporting and tax bases in assets acquired in business combinations. The increase in intangible assets deferred tax liability is primarily due to the OCESA acquisition. As of December 31, 2021, we have United States federal, state and foreign deferred tax assets related to net operating loss carryforwards of $403.1 million, $150.9 million and $403.5 million, respectively. Based on current statutory carryforward periods, the operating loss carryforwards will expire on various dates beginning in 2025. Our federal net operating loss may be subject to statutory limitations on the amount that can be used in any given year. The reconciliation of income tax computed at the United States federal statutory rates to income tax expense (benefit) is: Year Ended December 31, 2021 2020 2019 (in thousands) Income tax expense (benefit) at United States statutory rate of 21% $ (128,366) $ (389,900) $ 38,872 State income taxes, net of federal tax benefits (1,267) 713 3,137 Differences between foreign and United States statutory rates (11,237) (12,794) 6,384 Non-United States income inclusions and exclusions (1,677) 1,809 (3,222) United States income inclusions and exclusions (22,121) (16,495) (2,582) Nondeductible items 18,413 39,861 10,118 Tax contingencies 895 (1,302) (1,340) Tax expense from acquired goodwill 7,795 6,950 6,107 Change in valuation allowance 135,908 344,161 8,536 Other, net (824) (1,878) 882 $ (2,481) $ (28,875) $ 66,892 Income tax expense (benefit) is principally attributable to our earnings in foreign tax jurisdictions along with state income taxes. Amounts included in differences between foreign and United States statutory rates are impacted by changes in the mix of international earnings subject to various tax rates which can differ greatly in their proximity to the United States statutory rate. The differences between statutory rates is also impacted by our Luxembourg affiliates and tax rulings which include the application of a reduced Luxembourg effective rate to the net income before tax resulting from our financing activities in Luxembourg. Amounts included in United States income inclusions and exclusions include the favorable impact of tax deductions for vesting of restricted stock awards and exercises of stock options partially offset in 2019 by unfavorable inclusions for GILTI under the provisions associated with the TCJA. Nondeductible items for all years presented include the impact of increased nondeductible expenses pursuant to the provisions of the TCJA including nondeductible executive compensation. The 2020 nondeductible expenses also include adjustments for nondeductible noncontrolling interest. The change in valuation allowance for each period presented resulted primarily from changes in the income (loss) within jurisdictions with full valuation allowances, including the United States. The following table summarizes the activity related to our unrecognized tax benefits: Year Ended December 31, 2021 2020 2019 (in thousands) Balance at January 1 $ 21,732 $ 21,723 $ 34,071 Additions: Increase for current year positions 524 1,689 2,215 Increase for prior year positions 335 — 1,898 Interest and penalties for prior years 36 352 458 Reductions: Decrease for prior year positions — (2,109) (3,272) Expiration of applicable statute of limitations — — — Settlements for prior year positions (1,435) (17) (13,852) Foreign exchange 138 94 205 Balance at December 31 $ 21,330 $ 21,732 $ 21,723 In February 2019, we reached a settlement agreement with the Canadian taxing authority regarding existing uncertain tax positions. The gross liability for unrecognized tax benefits primarily decreased in 2019 due to this settlement. If we were to prevail on all uncertain tax positions, the net effect would be a decrease to our income tax provision of approximately $0.1 million. The remaining $21.2 million is offset by deferred tax assets that represent tax benefits that would be received in the event that we did not prevail on all uncertain tax positions. As of December 31, 2021, it is not expected that the total amounts of unrecognized tax benefits will increase or decrease materially within the next year. We regularly assess the likelihood of additional assessments in each taxing jurisdiction resulting from current and subsequent years’ examinations. Liabilities for income taxes are established for future income tax assessments when it is probable there will be future assessments and the amount can be reasonably estimated. Once established, liabilities for uncertain tax positions are adjusted only when there is more information available or when an event occurs necessitating a change to the liabilities. As of December 31, 2021, we believe that the resolution of income tax matters for open years will not have a material effect on our consolidated financial statements although the resolution of income tax matters could impact our effective tax rate for a particular future period. The tax years 2009 through 2021 remain open to examination by the primary tax jurisdictions to which we are subj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4"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Name</t>
        </is>
      </c>
      <c r="B4" s="4" t="inlineStr">
        <is>
          <t>Ernst &amp; Young LLP</t>
        </is>
      </c>
    </row>
    <row r="5">
      <c r="A5" s="4" t="inlineStr">
        <is>
          <t>Auditor Location</t>
        </is>
      </c>
      <c r="B5" s="4" t="inlineStr">
        <is>
          <t>Los Angeles,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EQUITY Dividends From inception and through December 31, 2021, we have not declared or paid any dividends. We currently intend to retain future earnings, if any, to finance the expansion of our business. Therefore, we do not expect to pay any cash dividends in the foreseeable future. Moreover, the terms of our senior secured credit facility limit the amount of funds that we will have available to declare and distribute as dividends on our common stock. Payment of future cash dividends, if any, will be at the discretion of our board of directors in accordance with applicable laws after taking into account various factors, including the financial condition, operating results, current and anticipated cash needs, plans for expansion and contractual restrictions with respect to the payment of dividends. Common Stock The following table reconciles common stock reported in the consolidated statements of changes in equity to the consolidated balance sheets. December 31, 2021 2020 Common shares issued as reported in the consolidated statement of changes in equity 221,964,734 214,466,988 Unissued retirement eligible restricted stock awards 65,625 — Unvested restricted stock awards 860,244 1,589,073 Unvested deferred stock awards issued 2,192,000 2,367,000 Common shares issued as reported in the consolidated balance sheets 225,082,603 218,423,061 Unvested restricted stock awards and unvested deferred stock awards issued will be reflected in the statements of changes in equity at the time of vesting. In September 2021, we completed the public offering of 5,239,259 shares of common stock. A portion of the proceeds of $455.3 million were used to pay fees of $5.7 million, leaving approximately $449.6 million of net proceeds. We used the net proceeds to fund the acquisition of 51% of the capital stock of OCESA and any remaining proceeds for general corporate purposes. During 2021, 2020 and 2019, we issued 2.3 million, 3.2 million and 1.3 million shares, respectively, of common stock in connection with stock option exercises and vesting of restricted stock awards. During 2019, we issued 0.8 million shares of common stock to holders of our 2.5% convertible senior notes due 2019 upon conversion of $28.6 million of the principal amount of the notes. Common Stock Reserved for Future Issuance Common stock of approximately 16.6 million shares as of December 31, 2021 is reserved for future issuances under the stock incentive plan (including 7.7 million options, 0.9 million restricted stock awards and 2.2 million deferred stock awards currently granted). Noncontrolling Interests Common securities held by the noncontrolling interests that do not include put arrangements exercisable outside of our control are recorded in equity, separate from our stockholders’ equity. The purchase or sale of additional ownership in an already controlled subsidiary is recorded as an equity transaction with no gain or loss recognized in net income (loss) or comprehensive income (loss) as long as the subsidiary remains a controlled subsidiary. In 2021, 2020 and 2019, we acquired all or additional equity interests in several companies that did not have a significant impact to equity either on an individual basis or in the aggregate. The following schedule reflects the change in ownership interests for these transactions: Year Ended December 31, 2021 2020 2019 (in thousands) Net income (loss) attributable to common stockholders of Live Nation $ (650,904) $ (1,724,535) $ 69,889 Transfers of noncontrolling interests: Changes in Live Nation’s additional paid-in capital for purchases of noncontrolling interests, net of transaction costs (110) 14,336 (23,878) Changes in Live Nation’s additional paid-in capital for sales of noncontrolling interests, net of transaction costs (289) (7,667) — Net transfers of noncontrolling interests (399) 6,669 (23,878) Change from net income (loss) attributable to common stockholders of Live Nation and net transfers of noncontrolling interests $ (651,303) $ (1,717,866) $ 46,011 Redeemable Noncontrolling Interests We are subject to put arrangements where the holders of the noncontrolling interests can require us to repurchase their shares at specified dates in the future or within specified periods in the future. Certain of these puts can be exercised earlier upon the occurrence of triggering events as specified in the agreements. The redemption amounts for these puts are either at a fixed amount, at fair value at the time of exercise or a variable amount based on a formula linked to earnings. In accordance with the FASB guidance for business combinations, the redeemable noncontrolling interests are recorded at their fair value at acquisition date. For put arrangements that are not currently redeemable, we accrete to the estimated redemption value over the period from the date of issuance to the earliest redemption date of the individual puts, with the offset recorded to additional paid-in capital. Decreases in accretion are only recognized to the extent that increases had been previously recognized. The estimated redemption values that are based on a formula linked to future earnings are computed each reporting period using projected cash flows, and the estimated redemption values that are based on fair value at the time of exercise are computed each reporting period by applying a multiple to projected earnings, both of which take into account the current expectations regarding profitability and the timing of revenue-generating events. The balances are reflected in our balance sheets as redeemable noncontrolling interests outside of permanent equity. Our estimate of redemption amounts for puts that are redeemable at fixed or determinable prices on fixed or determinable dates for the years ended December 31, 2022, 2023, 2024, 2025 and 2026 are $78.0 million, $76.6 million, $84.6 million, $64.1 million and $334.4 million, respectively. Transactions with Noncontrolling Interest Partners We have loaned or advanced money to noncontrolling interest partners under the terms of the partnership operating agreements, promissory notes or other arrangements. As of December 31, 2021, we had outstanding notes receivable and prepayments of $21.0 million in other current assets and $72.1 million in other long-term assets, and as of December 31, 2020, we had outstanding notes receivable and prepayments of $3.0 million in other current assets and $84.1 million in other long-term assets. Accumulated Other Comprehensive Income (Loss) The following table presents changes in the components of AOCI, net of taxes, for the years ended December 31, 2021, 2020 and 2019: Loss on Cash Flow Hedges Foreign Currency Items Total (in thousands) Balance at December 31, 2018 $ — $ (145,231) $ (145,231) Other comprehensive loss before reclassifications — (482) (482) Amount reclassified from AOCI — — — Net other comprehensive loss — (482) (482) Balance at December 31, 2019 — (145,713) (145,713) Other comprehensive income (loss) before reclassifications (36,689) 291 (36,398) Amount reclassified from AOCI 5,102 — 5,102 Net other comprehensive income (loss) (31,587) 291 (31,296) Balance at December 31, 2020 (31,587) (145,422) (177,009) Other comprehensive income before reclassifications 15,204 6,016 21,220 Amount reclassified from AOCI 7,825 — 7,825 Net other comprehensive income 23,029 6,016 29,045 Balance at December 31, 2021 $ (8,558) $ (139,406) $ (147,964) See Note 8—Fair Value Measurements for further discussion and disclosure of the fair value of our interest rate swap that has been designated as a cash flow hedge. Earnings per Share Basic net income (loss) per common share is computed by dividing the net income (loss) available to common stockholders by the weighted average number of common shares outstanding during the period. Diluted net income per common share adjusts basic net income per common share for the effects of stock options, restricted and deferred stock awards and other potentially dilutive financial instruments only in the periods in which such effect is dilutive. Our convertible senior notes are considered in the calculation of diluted net income per common share, if dilutive. The calculation of diluted net income per common share includes the effects of the assumed exercise of any outstanding stock options, the assumed vesting of shares of restricted and deferred stock awards and the assumed conversion of the convertible senior notes where dilutive. For the years ended December 31, 2021, 2020 and 2019 there were no reconciling items to the weighted average common shares outstanding in the calculation of diluted net income per common share. The following table shows securities excluded from the calculation of diluted net income per common share because such securities were anti-dilutive: Year Ended December 31, 2021 2020 2019 Options to purchase shares of common stock 7,719,714 9,323,323 11,347,305 Restricted and deferred stock awards—unvested 3,052,244 3,956,073 3,655,582 Conversion shares related to convertible senior notes 11,864,035 11,014,846 8,374,536 Number of anti-dilutive potentially issuable shares excluded from diluted common shares outstanding 22,635,993 24,294,242 23,377,4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The global COVID-19 pandemic has significantly impacted the recognition of revenue for our Concerts, Ticketing and Sponsorship &amp; Advertising segments. Late in the second quarter of 2021 we began to see the positive impacts of successful vaccination rollouts in many of our key markets, mainly the United States and United Kingdom, with social distancing restrictions easing and live events resuming. In the third quarter of 2021, we saw a meaningful restart of our operations with outdoor amphitheater events and festivals taking place in both the United States and United Kingdom. For our Concerts segment, the impact is partially a delay in the timing of revenue recognition as many events are being rescheduled to dates in 2022. For events that have been cancelled as of December 31, 2021, the deferred revenue has been reclassified to accrued expenses on our consolidated balance sheets where not already refunded to the fan. In certain markets, we are offering fans an incentive to receive a voucher for a future ticket purchase to one of our events in lieu of receiving a refund for the cancelled event. Where a fan has elected to receive the incentive voucher, the cash from the original ticket purchase remains in deferred revenue. For certain of our rescheduled events, we are offering a limited refund window for fans to request a refund. Where a fan has elected to receive a refund for a rescheduled event, the deferred revenue has been reclassified to accrued expenses if not already refunded. We are no longer estimating future refunds as operations have resumed in our major markets and event cancellations and postponements have declined such that our estimation of future events that could be impacted by the global COVID-19 pandemic would result in an insignificant reclassification from deferred revenue to accrued expenses. For our Ticketing segment, the impact is similar to the Concerts segment if the tickets sold for an event are controlled by our concert promoters. For the Ticketing segment’s third-party clients, previously recognized service charges are reversed from revenue when the event is cancelled or a refund is issued for a rescheduled event, including refunds issued after the balance sheet date but prior to the filing of our consolidated financial statements. The revenue reversal is reflected as accrued expenses on our consolidated balance sheets where not already refunded to the fan. The timing of our third-party clients’ event cancellations and rescheduling of postponed events versus new events available for sale can result in refunds of service charges exceeding current quarter sales resulting in negative revenue for that period. For our Sponsorship &amp; Advertising segment, the impact is partially a delay in the timing of revenue recognition due to our concert events being rescheduled, our venues being closed and the limited number of events currently available for sale on our websites. In response to the impacts we are experiencing from the global COVID-19 pandemic, we have amended or are continuing negotiations with certain of our sponsors to either provide additional benefits when our venues reopen and our concert events resume or extend the term of the agreement with no additional benefits to the sponsor. Concerts Concerts revenue, including intersegment revenue, for the years ended December 31, 2021, 2020 and 2019 are as follows: Year Ended December 31, 2021 2020 2019 (in thousands) Total Concert Revenue $ 4,722,190 $ 1,468,433 $ 9,428,094 Percentage of consolidated revenue 75.3 % 78.9 % 81.6 % Our Concerts segment generates revenue from the promotion or production of live music events and festivals in our owned or operated venues and in rented third-party venues, artist management commissions and the sale of merchandise for music artists at events. As a promoter and venue operator, we earn revenue primarily from the sale of tickets, concessions, merchandise, parking, ticket rebates or service charges on tickets sold by Ticketmaster or third-party ticketing agreements, and rental of our owned or operated venues. As an artist manager, we earn commissions on the earnings of the artists and other clients we represent, primarily derived from clients’ earnings for concert tours. Over 95% of Concerts’ revenue, whether related to promotion, venue operations, artist management or artist event merchandising, is recognized on the day of the related event. The majority of consideration for our Concerts segment is collected in advance of or on the day of the event. Consideration received in advance of the event is recorded as deferred revenue or in long-term liabilities if the event is more than twelve months from the balance sheet date. Any consideration not collected by the day of the event is typically received within three months after the event date. Ticketing Ticketing revenue, including intersegment revenue, for the years ended December 31, 2021, 2020 and 2019 are as follows: Year Ended December 31, 2021 2020 2019 (in thousands) Total Ticketing Revenue $ 1,134,268 $ 188,383 $ 1,545,189 Percentage of consolidated revenue 18.1 % 10.1 % 13.4 % Ticket fee revenue is generated from convenience and order processing fees, or service charges, charged at the time a ticket for an event is sold in either the primary or secondary markets. Our Ticketing segment is primarily an agency business that sells tickets for events on behalf of its clients, which include venues, concert promoters, professional sports franchises and leagues, college sports teams, theater producers and museums. Our Ticketing segment records revenue arising from convenience and order processing fees, regardless of whether these fees are related to tickets sold in the primary or secondary market, and regardless of whether these fees are associated with our concert events or third-party clients’ concert events. Our Ticketing segment does not record the face value of the tickets as revenue. Ticket fee revenue is recognized when the ticket is sold for third-party clients and secondary market sales, as we have no further obligation to our client’s customers following the sale of the ticket. For our concert events where our concert promoters control ticketing, ticket fee revenue is recognized when the event occurs because we also have the obligation to deliver the event to the fan. The delivery of the ticket to the fan is not considered a distinct performance obligation for our concert events because the fan cannot receive the benefits of the ticket unless we also fulfill our obligation to deliver the event. The majority of ticket fee revenue is collected within the month of the ticket sale. Revenue received from the sale of tickets in advance of our concert events is recorded as deferred revenue or in other long-term liabilities if the date of the event is more than twelve months from the balance sheet date. Reported revenue is net of any refunds made or committed to and also the impact of any cancellations of events that occurred during the period and up to the time of filing these consolidated financial statements. Ticketing contract advances, which can be either recoupable or non-recoupable, represent amounts paid in advance to our clients pursuant to ticketing agreements and are reflected in prepaid expenses or in long-term advances if the amount is expected to be recouped or recognized over a period of more than twelve months. Recoupable ticketing contract advances are generally recoupable against future royalties earned by the client, based on the contract terms, over the life of the contract. Royalties are typically earned by the client when tickets are sold. Royalties paid to clients are recorded as a reduction to revenue when the tickets are sold and the corresponding service charge revenue is recognized. Non-recoupable ticketing contract advances, excluding those amounts paid to support clients’ advertising costs, are fixed additional incentives occasionally paid by us to certain clients to secure the contract and are typically amortized over the life of the contract on a straight-line basis as a reduction to revenue. At December 31, 2021 and 2020, we had ticketing contract advances of $90.5 million and $63.5 million, respectively, in prepaid expenses and $86.5 million and $87.0 million, respectively, in long-term advances. We amortized $74.4 million, $48.0 million and $80.3 million for the years ended December 31, 2021, 2020 and 2019 respectively, related to non-recoupable ticketing contract advances. Sponsorship &amp; Advertising Sponsorship &amp; Advertising revenue, including intersegment revenue, for the years ended December 31, 2021, 2020 and 2019 are as follows: Year Ended December 31, 2021 2020 2019 (in thousands) Total Sponsorship &amp; Advertising Revenue $ 411,910 $ 203,676 $ 590,274 Percentage of consolidated revenue 6.6 % 10.9 % 5.1 % Our Sponsorship &amp; Advertising segment generates revenue from sponsorship and marketing programs that provide its sponsors with strategic, international, national and local opportunities to reach customers through our venue, concert and ticketing assets, including advertising on our websites. These programs can also include custom events or programs for the sponsors’ specific brands, which are typically experienced exclusively by the sponsors’ customers. Sponsorship agreements may contain multiple elements, which provide several distinct benefits to the sponsor over the term of the agreement, and can be for a single or multi-year term. We also earn revenue from exclusive access rights provided to sponsors in various categories such as ticket pre-sales, beverage pouring rights, venue naming rights, media campaigns, signage within our venues, and advertising on our websites. Revenue from sponsorship agreements is allocated to the multiple elements based on the relative stand-alone selling price of each separate element, which are determined using vendor-specific evidence, third-party evidence or our best estimate of the fair value. Revenue is recognized over the term of the agreement or operating season as the benefits are provided to the sponsor unless the revenue is associated with a specific event, in which case it is recognized when the event occurs. Revenue is collected in installment payments during the year, typically in advance of providing the benefit or the event. Revenue received in advance of the event or the sponsor receiving the benefit is recorded as deferred revenue or in other long-term liabilities if the date of the event is more than twelve months from the balance sheet date. At December 31, 2021, we had contracted sponsorship agreements with terms greater than one year that had approximately $1.0 billion of revenue related to future benefits to be provided by us. We expect to recognize, based on current projections, approximately 41%, 22%, 15% and 22% of this revenue in 2022, 2023, 2024 and thereafter, respectively. Deferred Revenue The majority of our deferred revenue is typically classified as current and is shown as a separate line item on the consolidated balance sheets. Deferred revenue that is not expected to be recognized within the next twelve months is classified as long-term and reflected in other long-term liabilities on the consolidated balance sheets. At December 31, 2021, 2020 and 2019, we had current deferred revenue of $2.8 billion, $1.8 billion and $1.4 billion, respectively. The table below summarizes the amount of prior year current deferred revenue recognized during the years ended December 31, 2021 and 2020: December 31, 2021 2020 (in thousands) Concerts $ 516,035 $ 273,734 Ticketing 43,508 26,471 Sponsorship &amp; Advertising 74,266 18,010 Other &amp; Corporate — 3,402 $ 633,809 $ 321,617 As of December 31, 2021, approximately 49.1% of the current deferred revenue balance from December 31, 2020 is expected to be recognized in 2022 and thus such amounts remain in current deferred revenue. In addition, as of December 31, 2021, approximately 13.7% of the current deferred revenue balance from December 31, 2020 has been refunded to fans as the corresponding events have cancelled or refunds were requested for rescheduled events, and thus such amounts have been reclassified to accrued expenses if not already refunded. Our long-term deferred revenue balance has increased as events have been rescheduled into 2023 in markets still experiencing severe impacts from the global COVID-19 pandemic. We had long-term deferred revenue of $116.7 million, $88.6 million and $34.4 million at December 31, 2021, 2020 and 2019, respectively, which is reflected in other long-term liabilities o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In December 2005, we adopted our 2005 Stock Incentive Plan, which has been amended and/or restated on several occasions. In connection with our merger with Ticketmaster Entertainment LLC, we adopted the Amended and Restated Ticketmaster 2008 Stock &amp; Annual Incentive Plan. The plans authorize us to grant stock option awards, director shares, stock appreciation rights, restricted stock and deferred stock awards, other equity-based awards and performance awards. We have granted restricted stock awards, options to purchase our common stock and deferred stock awards to employees, directors, consultants, and our affiliates under the stock incentive plans at no less than the fair market value of the underlying stock on the date of grant. The stock incentive plans contain anti-dilutive provisions that require the adjustment of the number of shares of our common stock represented by, and the exercise price of, each option for any stock splits or stock dividends. The ten The following is a summary of stock-based compensation expense we recorded during the respective periods: Year Ended December 31, 2021 2020 2019 (in thousands) Selling, general and administrative expenses $ 161,849 $ 88,620 $ 21,947 Corporate expenses 47,488 28,269 26,838 Total $ 209,337 $ 116,889 $ 48,785 As of December 31, 2021, there was $53.2 million of total unrecognized compensation cost related to stock-based compensation arrangements for stock options, restricted stock and deferred stock awards. This cost is expected to be recognized over a weighted-average period of 1.9 years. Stock Options Stock options are granted for a term not exceeding ten years and the non-vested options are generally forfeited in the event the employee, director or consultant terminates his or her employment or relationship with us or one of our affiliates. Any options that have vested at the time of termination are forfeited to the extent they are not exercised within the applicable post-employment exercise period provided in their option agreements. These options typically vest over one The following assumptions were used to calculate the fair value of our options on the date of grant: Year Ended December 31, 2021 2020 2019 Risk-free interest rate 1.01% 0.09% - 1.19% 1.89% - 2.53% Dividend yield 0.0 % 0.0 % 0.0 % Volatility factors 42.61% 32.37% - 51.83% 27.63% - 28.12% Weighted average expected life (in years) 6.40 2.51 6.08 The following table presents a summary of our stock options outstanding at the dates given, and stock option activity for the period between such dates (“Price” reflects the weighted average exercise price per share): Year Ended December 31, 2021 2020 2019 Options Price Options Price Options Price (in thousands, except per share data) Outstanding January 1 9,323 $ 18.93 11,347 $ 18.36 11,784 $ 16.55 Granted 9 89.81 51 66.27 487 57.00 Exercised (1,603) 22.32 (2,071) 16.96 (910) 15.50 Forfeited or expired (9) 75.57 (4) 41.71 (14) 10.82 Outstanding December 31 7,720 $ 18.24 9,323 $ 18.93 11,347 $ 18.36 Exercisable December 31 7,702 $ 18.13 8,827 $ 16.98 10,493 $ 15.77 Weighted average fair value per option granted $ 38.55 $ 13.62 $ 18.50 The total intrinsic value of stock options exercised during the years ended December 31, 2021, 2020 and 2019 was $106.4 million, $87.9 million and $39.6 million, respectively. Cash received from stock option exercises for the years ended December 31, 2021, 2020 and 2019 was $30.6 million, $30.6 million and $14.1 million, respectively. There were 5.8 million shares available for future grants under the stock incentive plan at December 31, 2021. Upon share option exercise or vesting of restricted or deferred stock, we issue new shares or treasury shares to fulfill these grants. Vesting dates on the stock options range from February 2022 to March 2025, and expiration dates range from January 2022 to March 2031 at exercise prices and average contractual lives as follows: Range of Outstanding Weighted Weighted Average Exercise Price Exercisable Weighted Weighted (in thousands) (in years) (in thousands) (in years) $5.00 - $9.99 4,102 0.9 $ 8.76 4,102 0.9 $ 8.76 $10.00 - $14.99 174 1.2 $ 11.69 174 1.2 $ 11.69 $15.00 - $19.99 669 4.0 $ 19.32 669 4.0 $ 19.32 $20.00 - $24.99 898 2.1 $ 21.09 898 2.1 $ 21.09 $25.00 - $29.99 1,082 4.2 $ 27.38 1,082 4.2 $ 27.38 $30.00 - $44.99 327 6.1 $ 43.95 327 6.1 $ 43.95 $45.00 - $60.99 445 7.2 $ 56.82 431 7.2 $ 56.78 $61.00 - $89.99 23 9.0 $ 73.43 19 8.9 $ 70.26 The total intrinsic value of options outstanding and options exercisable as of December 31, 2021 was $783.2 million and $782.2 million, respectively. Restricted Stock We have granted restricted stock awards to our employees, directors and consultants under our stock incentive plan. These common shares carry a legend which typically restricts their transferability for a term of one In 2021, we granted 0.8 million shares of restricted stock under our stock incentive plan. These awards will all vest on the grant date or over a period of six months to four years. In 2020, we granted 2.1 million shares of restricted stock and 0.3 million shares of performance-based awards, respectively, under our stock incentive plan. These awards will all vest over a period of three months to four years with the exception of the performance-based awards which will vest within two years if the performance criteria are met. As of December 31, 2021, the performance-based criteria for these awards were not met and such awards were forfeited. In 2019, we granted 0.2 million shares of restricted stock and 0.2 million shares of performance-based awards, respectively, under our stock incentive plans. These awards will all vest over a period of one The following table presents a summary of our unvested restricted stock awards outstanding at December 31, 2021, 2020 and 2019 (“Price” reflects the weighted average share price at the date of grant): Restricted Stock Awards Price (in thousands, except per share data) Unvested at December 31, 2018 1,399 $ 38.13 Granted 415 57.58 Forfeited (26) 38.45 Vested (618) 36.54 Unvested at December 31, 2019 1,170 $ 45.80 Granted 2,454 55.52 Forfeited (106) 53.26 Vested (1,929) 47.48 Unvested at December 31, 2020 1,589 $ 58.19 Granted 758 86.57 Forfeited (361) 61.18 Vested (1,126) 61.25 Unvested at December 31, 2021 860 $ 78.48 The total grant date fair market value of the shares issued upon the vesting of restricted stock awards during the years ended December 31, 2021, 2020 and 2019 was $69.2 million, $91.6 million and $22.6 million, respectively. Deferred Stock We granted deferred stock awards to our employees where the employees are entitled to receive shares of common stock in the future. Deferred stock can only be settled in stock as determined at the time of the grant. All of the deferred stock awards require us to achieve minimum market conditions in order for these awards to issue and vest. In 2020 and 2019, we achieved minimum market conditions resulting in the issuance of 0.8 million shares and 1.5 million shares of restricted stock, respectively, subject to vesting over one The following table presents a summary of our unvested deferred stock awards outstanding at December 31, 2021, 2020 and 2019 (“Price” reflects the weighted average grant date fair value): Deferred Stock Awards Price (in thousands, except per share data) Unvested at December 31, 2018 2,500 $ 26.69 Awarded — 0.00 Forfeited — 0.00 Vested (14) 36.08 Unvested at December 31, 2019 2,486 $ 26.63 Awarded — 0.00 Forfeited — 0.00 Vested (119) 28.80 Unvested at December 31, 2020 2,367 $ 26.53 Awarded — 0.00 Forfeited — 0.00 Vested (175) 26.12 Unvested at December 31, 2021 2,192 $ 26.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INFORMATION</t>
        </is>
      </c>
      <c r="B1" s="2" t="inlineStr">
        <is>
          <t>12 Months Ended</t>
        </is>
      </c>
    </row>
    <row r="2">
      <c r="B2" s="2" t="inlineStr">
        <is>
          <t>Dec. 31, 2021</t>
        </is>
      </c>
    </row>
    <row r="3">
      <c r="A3" s="3" t="inlineStr">
        <is>
          <t>Balance Sheet Related Disclosures [Abstract]</t>
        </is>
      </c>
    </row>
    <row r="4">
      <c r="A4" s="4" t="inlineStr">
        <is>
          <t>OTHER INFORMATION</t>
        </is>
      </c>
      <c r="B4" s="4" t="inlineStr">
        <is>
          <t xml:space="preserve">OTHER INFORMATION December 31, 2021 2020 (in thousands) The following details the components of “Other current assets”: Inventory $ 33,826 $ 22,000 Notes receivable 19,206 14,556 Other 21,802 2,909 Total other current assets $ 74,834 $ 39,465 The following details the components of “Other long-term assets”: Investments in nonconsolidated affiliates $ 293,645 $ 170,494 Notes receivable 69,371 88,889 Other 185,437 131,898 Total other long-term assets $ 548,453 $ 391,281 The following details the components of “Accrued expenses”: Accrued compensation and benefits $ 287,079 $ 90,070 Accrued event expenses 467,189 127,004 Accrued insurance 122,783 128,348 Accrued legal 18,102 23,596 Collections on behalf of others 83,403 51,127 Accrued ticket refunds 36,661 143,827 Other 630,689 330,177 Total accrued expenses $ 1,645,906 $ 894,149 The following details the components of “Other current liabilities”: Contingent and deferred purchase consideration $ 49,827 $ 39,207 Other 33,260 32,876 Total other current liabilities $ 83,087 $ 72,083 The following details the components of “Other long-term liabilities”: Deferred income taxes $ 236,549 $ 170,759 Deferred revenue 116,682 88,641 Contingent and deferred purchase consideration 13,256 26,401 Other 65,094 67,466 Total other long-term liabilities $ 431,581 $ 353,2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1</t>
        </is>
      </c>
    </row>
    <row r="3">
      <c r="A3" s="3" t="inlineStr">
        <is>
          <t>Segment Reporting [Abstract]</t>
        </is>
      </c>
    </row>
    <row r="4">
      <c r="A4" s="4" t="inlineStr">
        <is>
          <t>SEGMENT DATA</t>
        </is>
      </c>
      <c r="B4" s="4" t="inlineStr">
        <is>
          <t xml:space="preserve">SEGMENT DATA Our reportable segments are Concerts, Ticketing and Sponsorship &amp; Advertising. Our Concerts segment involves the promotion of live music events globally in our owned or operated venues and in rented third-party venues, the production of music festivals, the operation and management of music venues, the creation of associated content and the provision of management and other services to artists. Our Ticketing segment involves the management of our global ticketing operations, including providing ticketing software and services to clients, and consumers with a marketplace, both online and mobile, for tickets and event information, and is responsible for our primary ticketing website, www.ticketmaster.com . Our Sponsorship &amp; Advertising segment manages the development of strategic sponsorship programs in addition to the sale of international, national and local sponsorships and placement of advertising such as signage, promotional programs, rich media offerings, including advertising associated with live streaming and music-related content, and ads across our distribution network of venues, events and websites. Revenue and expenses earned and charged between segments are eliminated in consolidation. Our capital expenditures below include accruals for amounts incurred but not yet paid for, but are not reduced by reimbursements received from outside parties such as landlords and noncontrolling interest partners or replacements funded by insurance proceeds. We manage our working capital on a consolidated basis. Accordingly, segment assets are not reported to, or used by, our management to allocate resources to or assess performance of our segments, and therefore, total segment assets have not been presented. There were no customers that individually accounted for more than 10% of our consolidated revenue in any year. The following table presents the results of operations for our reportable segments for the years ending December 31, 2021, 2020 and 2019: Concerts Ticketing Sponsorship Other Corporate Eliminations Consolidated (in thousands) 2021 Revenue $ 4,722,190 $ 1,134,268 $ 411,910 $ 2,988 $ — $ (2,909) $ 6,268,447 Direct operating expenses 3,913,975 358,246 86,540 — — (2,772) 4,355,989 Selling, general and administrative expenses 1,184,424 472,519 95,251 2,765 — (137) 1,754,822 Depreciation and amortization 243,439 133,227 27,942 43 11,626 — 416,277 Loss (gain) on disposal of operating assets (1,162) (67) — — 18 — (1,211) Corporate expenses — — — — 160,428 — 160,428 Operating income (loss) $ (618,486) $ 170,343 $ 202,177 $ 180 $ (172,072) $ — $ (417,858) Intersegment revenue $ 2,505 $ 404 $ — $ — $ — $ (2,909) $ — Capital expenditures $ 92,132 $ 49,004 $ 12,299 $ — $ 23,036 $ — $ 176,471 2020 Revenue $ 1,468,433 $ 188,383 $ 203,676 $ 3,233 $ — $ (2,547) $ 1,861,178 Direct operating expenses 1,222,997 129,433 52,517 — — (2,547) 1,402,400 Selling, general and administrative expenses 937,651 501,032 75,669 9,990 — — 1,524,342 Depreciation and amortization 266,255 169,921 30,617 6,684 11,548 — 485,025 Loss (gain) on disposal of operating assets 505 (1) — (1) — — 503 Corporate expenses — — — — 102,100 — 102,100 Operating income (loss) $ (958,975) $ (612,002) $ 44,873 $ (13,440) $ (113,648) $ — $ (1,653,192) Intersegment revenue $ 712 $ 1,835 $ — $ — $ — $ (2,547) $ — Capital expenditures $ 119,730 $ 77,018 $ 5,781 $ — $ 6,886 $ — $ 209,415 2019 Revenue $ 9,428,094 $ 1,545,189 $ 590,274 $ 3,162 $ — $ (18,750) $ 11,547,969 Direct operating expenses 7,857,437 514,169 114,326 — — (18,750) 8,467,182 Selling, general and administrative expenses 1,386,928 642,052 112,594 3,912 — — 2,145,486 Depreciation and amortization 239,682 156,894 33,084 364 13,967 — 443,991 Loss (gain) on disposal of operating assets (2,490) 116 — — 1 — (2,373) Corporate expenses — — — — 168,839 — 168,839 Operating income (loss) $ (53,463) $ 231,958 $ 330,270 $ (1,114) $ (182,807) $ — $ 324,844 Intersegment revenue $ 6,672 $ 12,078 $ — $ — $ — $ (18,750) $ — Capital expenditures $ 186,819 $ 105,246 $ 10,261 $ — $ 35,252 $ — $ 337,578 The following table provides revenue and long-lived assets for our foreign operations included in the consolidated financial statements: United Kingdom Operations Other Foreign Operations Total Foreign Operations Total Domestic Operations Consolidated Total (in thousands) 2021 Revenue $ 594,809 $ 618,005 $ 1,212,814 $ 5,055,633 $ 6,268,447 Long-lived assets $ 90,603 $ 185,550 $ 276,153 $ 815,776 $ 1,091,929 2020 Revenue $ 194,177 $ 472,364 $ 666,541 $ 1,194,637 $ 1,861,178 Long-lived assets $ 91,192 $ 184,679 $ 275,871 $ 825,543 $ 1,101,414 2019 Revenue $ 838,940 $ 3,076,486 $ 3,915,426 $ 7,632,543 $ 11,547,969 Long-lived assets $ 77,084 $ 186,265 $ 263,349 $ 854,583 $ 1,117,9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VALUATION AND QUALIFYING ACCOUNTS</t>
        </is>
      </c>
      <c r="B4" s="4" t="inlineStr">
        <is>
          <t>LIVE NATION ENTERTAINMENT, INC. SCHEDULE II VALUATION AND QUALIFYING ACCOUNTS Allowance for Doubtful Accounts Description Balance at Beginning of Period Charges of Costs, Expenses and Other Write-off of Accounts Receivable Other (1) Balance at End of Period (in thousands) Year ended December 31, 2019 $ 34,225 $ 24,419 $ (7,968) $ (160) $ 50,516 Year ended December 31, 2020 $ 50,516 $ 26,103 $ (11,901) $ 8,186 $ 72,904 Year ended December 31, 2021 $ 72,904 $ (17,658) $ (3,846) $ (909) $ 50,491 _________________ (1) Foreign currency adjustments, acquisitions and miscellaneous adjustments. The year ended December 31, 2020 includes a $3.0 million cumulative-effect adjustment related to our adoption of the accounting guidance for current expected credit losses for financial assets measured at amortized cost. LIVE NATION ENTERTAINMENT, INC. SCHEDULE II VALUATION AND QUALIFYING ACCOUNTS Deferred Tax Asset Valuation Allowance Description Balance at Beginning of Period Charges of Costs, Expenses and Other Deletions Other (1) Balance at End of Period (in thousands) Year ended December 31, 2019 $ 530,642 $ 8,536 $ — $ 128,064 $ 667,242 Year ended December 31, 2020 $ 667,242 $ 344,161 $ — $ 89,004 $ 1,100,407 Year ended December 31, 2021 $ 1,100,407 $ 135,908 $ — $ (16,819) $ 1,219,496 ________________________ (1) During 2021, 2020 and 2019, the valuation allowance was adjusted for acquisitions, divestitures and foreign currency adjustments. The 2019 and 2020 valuation allowance increased due to increases in fully valued deferred tax assets, primarily net operating loss carryforwards. The 2021 valuation allowance increased primarily due to increases in certain fully valued United States federal deferred tax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and Principles of Consolidation Our consolidated financial statements include all of our accounts, including our majority owned and controlled subsidiaries and VIEs for which we are the primary beneficiary. Intercompany accounts among the consolidated businesses have been eliminated in consolidation. Net income (loss) attributable to noncontrolling interests is reflected in the statements of operations. Typically, we consolidate entities in which we own more than 50% of the voting common stock and control operations and also VIEs for which we are the primary beneficiary. Investments in nonconsolidated affiliates in which we own more than 20% of the voting common stock or otherwise exercise significant influence over operating and financial policies but not control of the nonconsolidated affiliate are accounted for using the equity method of accounting. Investments in nonconsolidated affiliates in which we own less than 20% of the voting common stock and do not exercise significant influence over operating and financial policies are accounted for at fair value unless the investment does not have a readily determinable fair value in which case the investment is accounted for at cost less any impairment. All of our cash flow activity reflected on the consolidated statements of cash flows is presented net of any non-cash transactions so the amounts reflected may be different than amounts shown in other places in our consolidated financial statements that are based on accrual accounting and therefore include non-cash amounts. For example, purchases of property, plant and equipment reflected on the consolidated statements of cash flows reflect the amount of cash paid during the year for these purchases and does not include the impact of the changes in accrued expenses related to capital expenditures during the year.</t>
        </is>
      </c>
    </row>
    <row r="5">
      <c r="A5" s="4" t="inlineStr">
        <is>
          <t>Variable Interest Entities</t>
        </is>
      </c>
      <c r="B5" s="4" t="inlineStr">
        <is>
          <t>Variable Interest Entities In the normal course of business, we enter into joint ventures or make investments in companies that will allow us to expand our core business and enter new markets. In certain instances, such ventures or investments may be considered a VIE because the equity at risk is insufficient to permit it to carry on its activities without additional financial support from its equity owners. In determining whether we are the primary beneficiary of a VIE, we assess whether we have the power to direct activities that most significantly impact the economic performance of the entity and have the obligation to absorb losses or the right to receive benefits from the entity that could potentially be significant to the VIE. The activities we believe most significantly impact the economic performance of our VIEs include the unilateral ability to approve the annual budget, to terminate key management and to approve entering into agreements with artists, among others. We have certain rights and obligations related to our involvement in the VIEs, including the requirement to provide operational cash flow funding. As of December 31, 2021 and 2020, excluding intercompany balances and allocated goodwill and intangible assets, there were approximately $363 million and $302 million of assets and $276 million and $270 million of liabilities, respectively, related to VIEs included in our balance sheets. None of our VIEs are significant on an individual basis.</t>
        </is>
      </c>
    </row>
    <row r="6">
      <c r="A6" s="4" t="inlineStr">
        <is>
          <t>Nonconsolidated Affiliates</t>
        </is>
      </c>
      <c r="B6" s="4" t="inlineStr">
        <is>
          <t>Nonconsolidated Affiliates In general, nonconsolidated investments in which we own more than 20% of the common stock or otherwise exercise significant influence over an affiliate are accounted for under the equity method. We review the value of equity method investments and record impairment charges in the statements of operations for any decline in value that is determined to be other-than-temporary. If we obtain control of a nonconsolidated affiliate through the purchase of additional ownership interest or changes in the governing agreements, we remeasure our investment to fair value first and then apply the accounting guidance for business combinations. Any gain or loss resulting from the remeasurement to fair value is recorded as a component of other expense (income), net in the statements of operations.</t>
        </is>
      </c>
    </row>
    <row r="7">
      <c r="A7" s="4" t="inlineStr">
        <is>
          <t>Cash and Cash Equivalents</t>
        </is>
      </c>
      <c r="B7" s="4" t="inlineStr">
        <is>
          <t>Cash, Cash Equivalents and Restricted Cash Cash and cash equivalents include all highly liquid investments with an original maturity of three months or less. Our cash and cash equivalents include domestic and foreign bank accounts as well as interest-bearing accounts consisting primarily of bank deposits and money market accounts managed by third-party financial institutions. These balances are stated at cost, which approximates fair value. Restricted cash primarily consists of cash held in escrow accounts to fund capital improvements of certain leased or operated venues. The cash is held in these accounts pursuant to the related lease or operating agreement. Included in the December 31, 2021 and 2020 cash and cash equivalents balance is $1.3 billion and $673.5 million, respectively, of cash received that includes the face value of tickets sold on behalf of our ticketing clients and their share of service charges (“client cash”), which amounts are to be remitted to these clients. We generally do not utilize client cash for our own financing or investing activities as the amounts are payable to our clients on a regular basis. These amounts due to our clients are included in accounts payable, client accounts. Cash held in interest-bearing operating accounts in many cases exceeds the Federal Deposit Insurance Corporation insurance limits. To reduce our credit risk, we monitor the credit standing of the financial institutions that hold our cash and cash equivalents; however, these balances could be impacted in the future if the underlying financial institutions fail. To date, we have experienced no loss of or lack of access to our cash or cash equivalents; however, we can provide no assurances that access to our cash and cash equivalents will not be impacted in the future by adverse conditions in the financial markets, including those resulting from the global COVID-19 pandemic.</t>
        </is>
      </c>
    </row>
    <row r="8">
      <c r="A8" s="4" t="inlineStr">
        <is>
          <t>Allowance for Doubtful Accounts</t>
        </is>
      </c>
      <c r="B8" s="4" t="inlineStr">
        <is>
          <t xml:space="preserve">Allowance for Doubtful Accounts We evaluate the collectability of our accounts receivable based on a combination of factors. Generally, we record reserves based on the amount of cash we expect to receive when an account receivable balance is established. Our reserve estimate is primarily based on our historical accounts receivable write-offs. We adjust the historical reserve estimate applied to current accounts receivable when events or circumstances change, such as changes in current economic conditions or there is a significant deterioration in our accounts receivable aging, indicating that the reserve estimate may be insufficient to cover the expected loss. We generally apply a portfolio approach to all of our accounts receivable based on reporting unit unless there are facts and circumstances that indicate a specific group of customers is at greater risk of nonpayment. </t>
        </is>
      </c>
    </row>
    <row r="9">
      <c r="A9" s="4" t="inlineStr">
        <is>
          <t>Prepaid Expenses</t>
        </is>
      </c>
      <c r="B9" s="4" t="inlineStr">
        <is>
          <t>Prepaid ExpensesThe majority of our prepaid expenses relate to event expenses including show advances and deposits and other costs directly related to future concert events. For advances that are expected to be recouped over a period of more than twelve months, the long-term portion of the advance is classified as long-term advances. These prepaid costs are charged to operations upon completion of the related events.</t>
        </is>
      </c>
    </row>
    <row r="10">
      <c r="A10" s="4" t="inlineStr">
        <is>
          <t>Ticketing Contract Advances</t>
        </is>
      </c>
      <c r="B10" s="4" t="inlineStr">
        <is>
          <t>Ticketing contract advances, which can be either recoupable or non-recoupable, represent amounts paid in advance to our clients pursuant to ticketing agreements and are reflected in prepaid expenses or in long-term advances if the amount is expected to be recouped or recognized over a period of more than twelve months. Recoupable ticketing contract advances are generally recoupable against future royalties earned by our clients, based on the contract terms, over the life of the contract. Non-recoupable ticketing contract advances, excluding those amounts paid to support clients’ advertising costs, are fixed additional incentives occasionally paid by us to secure the contract with certain clients and are typically amortized over the life of the contract on a straight-line basis. Artist advances and ticketing contract advances are reviewed for recoverability whenever circumstances change, such as extended delays in an artist’s touring cycle, a decline in an artist’s tour earnings, lack of events on sale for a ticketing client or a decline in a client’s ticket sales, indicating that the advance may not be recoupable over the term of the agreement. We review various factors, including past recoupment amounts, timing of an artist’s last tour, expectations of future tours, ticketing clients’ historical ticket sales and expectations of clients’ future ticket sales, to determine if we believe the advance will recoup as expected. If an advance is not expected to be fully recoupable, a reserve is established to reduce the advance to the amount we expect to recoup. The reserves are recorded as a component of direct operating expenses in our consolidated statements of operations.</t>
        </is>
      </c>
    </row>
    <row r="11">
      <c r="A11" s="4" t="inlineStr">
        <is>
          <t>Business Combinations</t>
        </is>
      </c>
      <c r="B11" s="4" t="inlineStr">
        <is>
          <t>Business Combinations During 2021, 2020 and 2019, we completed several acquisitions that were accounted for as business combinations under the acquisition method of accounting. When we make these acquisitions, we often acquire a controlling interest without buying 100% of the business. These acquisitions and the related results of operations were not significant on either an individual basis or in the aggregate for the years ended December 31, 2020 and 2019. Further information regarding our acquisitions for the year ended December 31, 2021 can be found in Note 3—Business Acquisitions. During 2020, we acquired the remaining redeemable noncontrolling interests of certain subsidiaries and settled certain contingent consideration obligations in exchange for debt obligations totaling $11.8 million which are reflected in current portion of long-term debt, net on our consolidated balance sheets. These non-cash transactions have not been reflected as cash flows from financing activities within our consolidated statements of cash flows. We account for our business combinations under the acquisition method of accounting. Identifiable assets acquired, liabilities assumed and any noncontrolling interest in the acquiree are recognized and measured as of the acquisition date at fair value. Additionally, any contingent consideration is recorded at fair value on the acquisition date and classified as a liability.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 including assumptions with respect to future cash flows, discount rates and asset lives among other items.</t>
        </is>
      </c>
    </row>
    <row r="12">
      <c r="A12" s="4" t="inlineStr">
        <is>
          <t>Property, Plant and Equipment</t>
        </is>
      </c>
      <c r="B12" s="4" t="inlineStr">
        <is>
          <t xml:space="preserve">Property, Plant and Equipment Property, plant and equipment are stated at cost or fair value at the date of acquisition. Depreciation is computed using the straight-line method over their estimated useful lives, which are typically as follows: Buildings and improvements - 10 to 50 years Computer equipment and capitalized software - 3 to 10 years Furniture and other equipment - 3 to 10 years Leasehold improvements are depreciated over the shorter of the economic life or associated lease term. Expenditures for maintenance and repairs are charged to operations as incurred, whereas expenditures for asset renewal and improvements are capitalized. </t>
        </is>
      </c>
    </row>
    <row r="13">
      <c r="A13" s="4" t="inlineStr">
        <is>
          <t>Intangible Assets</t>
        </is>
      </c>
      <c r="B13" s="4" t="inlineStr">
        <is>
          <t xml:space="preserve">Intangible Assets We classify intangible assets as definite-lived or indefinite-lived. Definite-lived intangibles include revenue-generating contracts, client/vendor relationships, trademarks and naming rights, technology, non-compete agreements, and venue management and leasehold agreements, all of which are amortized either on a straight-line basis over the respective lives of the agreements, typically 3 to 10 years, or on a basis more representative of the time pattern over which the benefit is derived. We periodically review the appropriateness of the amortization periods related to our definite-lived intangible assets. These assets are stated at cost or fair value at the date of acquisition. Indefinite-lived intangibles consist of trade names which are not subject to amortization. We test for possible impairment of definite-lived intangible assets whenever events or circumstances change, such as a current period operating cash flow loss combined with a history of, or projections of, operating cash flow losses or a significant adverse change in the manner in which the asset is intended to be used, which could indicate that the carrying amount of the asset may not be recoverable. If indicators exist, we compare the estimated undiscounted future cash flows related to the asset to the carrying value of the asset. If the carrying value is greater than the estimated undiscounted future cash flow amount, an impairment charge is recorded based on the difference between the fair value and the carrying value. Any such impairment charge is recorded in depreciation and amortization in the statements of operations. </t>
        </is>
      </c>
    </row>
    <row r="14">
      <c r="A14" s="4" t="inlineStr">
        <is>
          <t>Goodwill</t>
        </is>
      </c>
      <c r="B14" s="4" t="inlineStr">
        <is>
          <t>Goodwill We review goodwill for impairment annually, as of October 1, using a two-step process. We also test goodwill for impairment in other periods if an event occurs or circumstances change that would more likely than not reduce the fair value of a reporting unit below its carrying amount or when we change our reporting units. The first step is a qualitative evaluation as to whether it is more likely than not that the fair value of any of our reporting units is less than its carrying value using an assessment of relevant events and circumstances. Examples of such events and circumstances include historical financial performance, industry and market conditions, macroeconomic conditions, reporting unit-specific events, historical results of goodwill impairment testing and the timing of the last performance of a quantitative assessment. We also considered changes in discount rates, market multiples, carrying value and forecast since the last quantitative test. If any reporting units are concluded to be more likely than not impaired, or if that conclusion cannot be determined qualitatively, a second step is performed for that reporting unit. Regardless, all reporting units undergo a second step at least once every five years to support our annual qualitative first step. This second step, used to quantitatively screen for potential impairment and measure the impairment, if any, compares the fair value of the reporting unit with its carrying amount, including goodwill. Inherent in such fair value determinations are certain judgments and estimates relating to future cash flows, including our interpretation of current economic indicators and market valuations, and assumptions about our strategic plans with regard to our operations. Due to the uncertainties associated with such estimates, actual results could differ from such estimates. If the reporting unit’s carrying value exceeds its fair value, the excess of the carrying value over the fair value is recorded as an impairment to goodwill. If a reporting unit’s carrying value is negative, the reporting unit passes the impairment test. In both steps, discount rates, market multiples, and sensitivity tests are derived and/or computed with the assistance of external valuation consultants. In developing fair values for our reporting units, we employ a discounted cash flow or a market multiple methodology, or a combination thereof. The discounted cash flow methodology establishes fair value by estimating the present value of the projected future cash flows to be generated from the reporting unit. The discount rate applied to the projected future cash flows to arrive at the present value is intended to reflect all risks of ownership and the associated risks of realizing the stream of projected future cash flows. The discounted cash flow methodology uses our estimates of future financial performance. The most significant assumptions used in the discounted cash flow methodology are the discount rate and expected future revenue, which vary among reporting units. The market multiple methodology compares us to similar companies on the basis of risk characteristics to determine our risk profile relative to those companies as a group. This analysis generally focuses on both quantitative considerations, which include financial performance and other quantifiable data, and qualitative considerations, which include any factors which are expected to impact future financial performance. The most significant assumptions affecting the market multiple methodology are the market multiples used on projected future cash flows and market participant acquisition premium. A market participant acquisition premium represents the additional value a buyer would pay to obtain control of the respective reporting unit because having control would lead to higher cash flows, lower cost of capital or both.</t>
        </is>
      </c>
    </row>
    <row r="15">
      <c r="A15" s="4" t="inlineStr">
        <is>
          <t>Leases</t>
        </is>
      </c>
      <c r="B15" s="4" t="inlineStr">
        <is>
          <t>Leases We lease office space, many of our concert venues, festival sites and certain equipment. We record a lease asset and liability on our consolidated balance sheets at the inception of the lease or when we take possession of the leased space or equipment, if later, based on the required payments over the term of the lease. We do not recognize a lease asset or liability for leases with an initial term of twelve months or less, including multi-year festival site leases where the sum of the non-consecutive periods of rental time is less than twelve months. Rent expense for these short-term leases is generally recognized on a straight-line basis over the lease term. Some of our lease agreements contain annual rental escalation clauses, as well as provisions for us to pay the related utilities and maintenance. We have elected to account for the lease components (i.e., fixed payments including rent and parking) and non-lease components (i.e., common-area maintenance costs) as a single lease component. Many of our lease agreements contain renewal options that can extend the lease for additional terms typically ranging from one In addition to fixed rental payments, many of our leases contain contingent rental payments based on a percentage of revenue, tickets sold or other variables, while others include periodic adjustments to rental payments based on the prevailing inflationary index or market rental rates. Contingent rent obligations are not included in the initial measurement of the lease asset or liability and are recognized as rent expense in the period that the contingency is resolved. Our leases do not contain any material residual value guarantees or restrictive covenants. We measure our lease assets and liabilities using an incremental borrowing rate which varies from lease to lease depending on geographical location and length of the lease.</t>
        </is>
      </c>
    </row>
    <row r="16">
      <c r="A16" s="4" t="inlineStr">
        <is>
          <t>Accounts Payable, Client Accounts</t>
        </is>
      </c>
      <c r="B16" s="4" t="inlineStr">
        <is>
          <t>Accounts Payable, Client Accounts Accounts payable, client accounts consists of contractual amounts due to our ticketing clients which includes the face value of tickets sold and the clients’ share of service charges.</t>
        </is>
      </c>
    </row>
    <row r="17">
      <c r="A17" s="4" t="inlineStr">
        <is>
          <t>Income Taxes</t>
        </is>
      </c>
      <c r="B17" s="4" t="inlineStr">
        <is>
          <t>Income Taxes We account for income taxes using the liability method which results in deferred tax assets and liabilities based on differences between financial reporting bases and tax bases of assets and liabilities and are measured using the enacted tax rates expected to apply to taxable income in the periods in which the deferred tax asset or liability is expected to be realized or settled. Deferred tax assets are reduced by valuation allowances if we believe it is more likely than not that some portion of or the entire asset will not be realized. As almost all earnings from our continuing foreign operations are permanently reinvested and not distributed, our income tax provision does not include additional United States state and foreign withholding or transaction taxes on those foreign earnings that would be incurred if they were distributed. It is not practicable to determine the amount of state and foreign income taxes, if any, that might become due in the event that any remaining available cash associated with these earnings were distributed. The FASB guidance for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is more likely than not to be realized upon ultimate settlement. We have established a policy of including interest related to tax loss contingencies in income tax expense (benefit) in the statements of operations. The Tax Cuts and Jobs Act (“TCJA”) enacted in December 2017 subjects a United States corporation to tax on its Global Intangible Low-Taxed Income (“GILTI”). We have established a policy of treating the taxes due on future GILTI inclusions in United States taxable income as a current-period expense when incurred.</t>
        </is>
      </c>
    </row>
    <row r="18">
      <c r="A18" s="4" t="inlineStr">
        <is>
          <t>Revenue Recognition</t>
        </is>
      </c>
      <c r="B18" s="4" t="inlineStr">
        <is>
          <t xml:space="preserve">Revenue Recognition Revenue from the promotion or production of an event in our Concerts segment is recognized when the show occurs. Revenue collected in advance of the event is recorded as deferred revenue until the event occurs. Revenue collected from sponsorship agreements, which is not related to a single event, is classified as deferred revenue and recognized over the term of the agreement or operating season as the benefits are provided to the sponsor. Revenue from our ticketing operations primarily consists of service fees charged at the time a ticket for an event is sold in either the primary or secondary markets. For primary tickets sold to our concert and festival events, where our concert promoters control ticketing, the revenue for the associated ticket service charges collected in advance of the event is recorded as deferred revenue until the event occurs and these service charges are shared between our Ticketing and Concerts segments. For primary tickets sold for events of third-party clients and secondary market sales, the revenue is recognized at the time of the sale and is recorded by our Ticketing segment. We account for taxes that are externally imposed on revenue producing transactions on a net basis. Gross versus Net Revenue Recognition </t>
        </is>
      </c>
    </row>
    <row r="19">
      <c r="A19" s="4" t="inlineStr">
        <is>
          <t>Business Interruption Insurance Recovery</t>
        </is>
      </c>
      <c r="B19" s="4" t="inlineStr">
        <is>
          <t>Business Interruption Insurance Recovery We record revenue or offset expense for covered business interruptions in the period we determine it is probable we will be compensated for the costs incurred or the applicable contingencies with the insurance company are resolved for lost revenue. This may result in business interruption insurance recoveries being recorded in a period subsequent to the period we experience lost revenue and/or incurred the expenses from a covered event that are being reimbursed. For the years ended December 31, 2021 and 2020, we recorded business interruption insurance recoveries of $97.2 million and $125.7 million, respectively. The recoveries in 2020 were primarily due to the global COVID-19 pandemic while the recoveries in 2021 were for a variety of claims. For the year ended December 31, 2021, business interruption insurance recoveries was primarily recorded as revenue. For the year ended December 31, 2020, approximately half was recorded as revenue and half as a reduction to our direct operating and selling, general and administrative expenses.</t>
        </is>
      </c>
    </row>
    <row r="20">
      <c r="A20" s="4" t="inlineStr">
        <is>
          <t>Foreign Currency</t>
        </is>
      </c>
      <c r="B20" s="4" t="inlineStr">
        <is>
          <t>Foreign Currency Results of operations for foreign subsidiaries and foreign equity investees are translated into United States dollars using the average exchange rates during the year. The assets and liabilities of those subsidiaries and investees are translated into United States dollars using the exchange rates at the balance sheet date. The related translation adjustments are recorded in a separate component of stockholders’ equity in AOCI. Foreign currency transaction gains and losses are included in the statements of operations and include the impact of revaluation of certain foreign currency denominated net assets or liabilities held internationally. For the year ended December 31, 2021, we recorded net foreign currency transaction losses of $20.6 million. For the years ended December 31, 2020 and 2019, we recorded net foreign currency transaction gains of $9.0 million and $3.2 million, respectively. We do not currently have significant operations in highly inflationary countries.</t>
        </is>
      </c>
    </row>
    <row r="21">
      <c r="A21" s="4" t="inlineStr">
        <is>
          <t>Advertising Expense</t>
        </is>
      </c>
      <c r="B21" s="4" t="inlineStr">
        <is>
          <t>Advertising Expense We record advertising expense in the year that it is incurred. Throughout the year, general advertising expenses are recognized as they are incurred, but event-related advertising for concerts is recognized once the show occurs. If an event is rescheduled into the following year, the advertising costs are expensed in the period the event is rescheduled. However, all advertising costs incurred during the year and not previously recognized are expensed at the end of the year. Advertising expenses of $260.8 million, $103.3 million and $452.7 million for the years ended December 31, 2021, 2020 and 2019, respectively, were recorded as a component of direct operating expenses. Advertising expenses of $18.1 million, $14.8 million and $27.8 million for the years ended December 31, 2021, 2020 and 2019, respectively, were recorded as a component of selling, general and administrative expenses.</t>
        </is>
      </c>
    </row>
    <row r="22">
      <c r="A22" s="4" t="inlineStr">
        <is>
          <t>Direct Operating Expenses</t>
        </is>
      </c>
      <c r="B22" s="4" t="inlineStr">
        <is>
          <t>Direct Operating Expenses Direct operating expenses include artist fees, show-related marketing and advertising expenses, rent expense for events in third-party venues, credit card fees, telecommunication and data communication costs associated with our call centers, commissions paid on tickets distributed through independent sales outlets away from the box office, and salaries and wages related to seasonal employees at our venues along with other costs, including ticket stock and shipping. These costs are primarily variable in nature.</t>
        </is>
      </c>
    </row>
    <row r="23">
      <c r="A23" s="4" t="inlineStr">
        <is>
          <t>Selling, General and Administrative Expenses</t>
        </is>
      </c>
      <c r="B23" s="4" t="inlineStr">
        <is>
          <t>Selling, General and Administrative Expenses Selling, general and administrative expenses include salaries and other compensation costs related to full-time employees, fixed rent, travel and entertainment, legal expenses and consulting along with other costs.</t>
        </is>
      </c>
    </row>
    <row r="24">
      <c r="A24" s="4" t="inlineStr">
        <is>
          <t>Depreciation and Amortization</t>
        </is>
      </c>
      <c r="B24" s="4" t="inlineStr">
        <is>
          <t>Depreciation and Amortization Our depreciation and amortization is presented as a separate line item in the statements of operations. There is no depreciation or amortization included in direct operating expenses, selling, general and administrative expenses or corporate expenses. Amortization of nonrecoupable ticketing contract advances is recorded as a reduction to revenue.</t>
        </is>
      </c>
    </row>
    <row r="25">
      <c r="A25" s="4" t="inlineStr">
        <is>
          <t>Non-cash and Stock-based Compensation</t>
        </is>
      </c>
      <c r="B25" s="4" t="inlineStr">
        <is>
          <t xml:space="preserve">Non-cash and Stock-based Compensation We follow the fair value recognition provisions in the FASB guidance for stock compensation. Stock-based compensation expense includes compensation expense for all share-based payments using the estimated grant date fair value. Stock-based compensation expense is adjusted for forfeitures as they occur. The fair value for options in Live Nation stock is estimated on the date of grant using the Black-Scholes option-pricing model. The fair value of the options is amortized to expense on a straight-line basis over the options’ vesting period. We use an expected volatility based on an even weighting of our own traded options and historical volatility. We use a weighted-average expected life based on historical experience calculated with the assistance of outside consultants. The risk-free rate for periods within the expected life of the option is based on the United States Treasury note rate. </t>
        </is>
      </c>
    </row>
    <row r="26">
      <c r="A26" s="4" t="inlineStr">
        <is>
          <t>Use of Estimates</t>
        </is>
      </c>
      <c r="B26" s="4" t="inlineStr">
        <is>
          <t>Use of Estimates The preparation of consolidated financial statements in conformity with GAAP requires management to make estimates, judgments, and assumptions that affect the amounts reported in the consolidated financial statements and accompanying notes including, but not limited to, legal, tax and insurance accruals, acquisition accounting and impairments. We base our estimates on historical experience and on various other assumptions that are believed to be reasonable under the circumstances. Actual results could differ from those estimates.</t>
        </is>
      </c>
    </row>
    <row r="27">
      <c r="A27" s="4" t="inlineStr">
        <is>
          <t>Recent Accounting Pronouncements</t>
        </is>
      </c>
      <c r="B27" s="4" t="inlineStr">
        <is>
          <t>Accounting Pronouncements - Not Yet Adopted In August 2020, the FASB issued guidance that simplifies the accounting for convertible instruments and its application of the derivatives scope exception for contracts in an entity’s own equity. The new guidance reduces the number of accounting models that require separating embedded conversion features from convertible instruments. As a result, only conversion features accounted for under the substantial premium model and those that require bifurcation will be accounted for separately. For contracts in an entity’s own equity, the new guidance eliminates some of the current requirements for equity classification. The guidance also addresses how convertible instruments are accounted for in the diluted earnings per share calculation and requires enhanced disclosures about the terms of convertible instruments and contracts in an entity’s own equity. The guidance is effective for annual periods beginning after December 15, 2021 and interim periods within that year. The guidance should be applied using either a modified retrospective method or a full retrospective method. We will adopt this guidance on January 1, 2022 using the modified retrospective method and expect to record a cumulative-effect adjustment of $60.5 million as a reduction to accumulated deficit in the consolidated balance sheets. We expect the impact of adoption to also result in a reduction of additional paid-in capital of $96.0 million and increases in current portion of long-term debt, net and long-term debt, net of $14.7 million and $20.8 million, respectively, as a result of reversal of the separation of the convertible debt between debt and equity. The adoption is not expected to have a material effect on our consolidated statements of operations and consolidated statements of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Codification Topic 842 (Policies)</t>
        </is>
      </c>
      <c r="B1" s="2" t="inlineStr">
        <is>
          <t>12 Months Ended</t>
        </is>
      </c>
    </row>
    <row r="2">
      <c r="B2" s="2" t="inlineStr">
        <is>
          <t>Dec. 31, 2021</t>
        </is>
      </c>
    </row>
    <row r="3">
      <c r="A3" s="3" t="inlineStr">
        <is>
          <t>Leases [Abstract]</t>
        </is>
      </c>
    </row>
    <row r="4">
      <c r="A4" s="4" t="inlineStr">
        <is>
          <t>Leases</t>
        </is>
      </c>
      <c r="B4" s="4" t="inlineStr">
        <is>
          <t>Leases We lease office space, many of our concert venues, festival sites and certain equipment. We record a lease asset and liability on our consolidated balance sheets at the inception of the lease or when we take possession of the leased space or equipment, if later, based on the required payments over the term of the lease. We do not recognize a lease asset or liability for leases with an initial term of twelve months or less, including multi-year festival site leases where the sum of the non-consecutive periods of rental time is less than twelve months. Rent expense for these short-term leases is generally recognized on a straight-line basis over the lease term. Some of our lease agreements contain annual rental escalation clauses, as well as provisions for us to pay the related utilities and maintenance. We have elected to account for the lease components (i.e., fixed payments including rent and parking) and non-lease components (i.e., common-area maintenance costs) as a single lease component. Many of our lease agreements contain renewal options that can extend the lease for additional terms typically ranging from one In addition to fixed rental payments, many of our leases contain contingent rental payments based on a percentage of revenue, tickets sold or other variables, while others include periodic adjustments to rental payments based on the prevailing inflationary index or market rental rates. Contingent rent obligations are not included in the initial measurement of the lease asset or liability and are recognized as rent expense in the period that the contingency is resolved. Our leases do not contain any material residual value guarantees or restrictive covenants. We measure our lease assets and liabilities using an incremental borrowing rate which varies from lease to lease depending on geographical location and length of the lea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1</t>
        </is>
      </c>
    </row>
    <row r="3">
      <c r="A3" s="3" t="inlineStr">
        <is>
          <t>Business Combination and Asset Acquisition [Abstract]</t>
        </is>
      </c>
    </row>
    <row r="4">
      <c r="A4" s="4" t="inlineStr">
        <is>
          <t>Schedule of Business Acquisitions, by Acquisition [Table]</t>
        </is>
      </c>
      <c r="B4" s="4" t="inlineStr">
        <is>
          <t xml:space="preserve">The following table summarizes the preliminary acquisition-date fair value of the identifiable assets acquired, liabilities assumed and noncontrolling interests including goodwill: Initial Allocation (in thousands) Fair value of consideration transferred $ 431,943 Fair value of redeemable noncontrolling interests 280,000 Fair value of noncontrolling interests 7,000 Fair value of pre-existing investment in nonconsolidated affiliates 50,000 Less: Preliminary recognized amounts of identifiable assets acquired and liabilities assumed Cash and cash equivalents 113,014 Accounts receivable 89,844 Prepaid expenses 33,070 Other current assets 658 Property, plant and equipment 25,318 Operating lease assets 67,142 Intangible assets 340,000 Investments in nonconsolidated affiliates 30,000 Other long-term assets 36,525 Accounts payable, client accounts (13,344) Accounts payable (12,584) Accrued expenses (69,583) Deferred revenue (144,557) Current portion of operating lease liabilities (9,209) Long-term operating lease liabilities (57,984) Long-term deferred income taxes (102,279) Goodwill $ 442,912 </t>
        </is>
      </c>
    </row>
    <row r="5">
      <c r="A5" s="4" t="inlineStr">
        <is>
          <t>Schedule of Finite-Lived Intangible Assets Acquired as Part of Business Combination [Table Text Block]</t>
        </is>
      </c>
      <c r="B5" s="4" t="inlineStr">
        <is>
          <t>Intangible assets — the preliminary fair value of the acquired intangible assets is currently being evaluated using commonly used valuation techniques. In estimating the fair value of the acquired intangible assets, we utilized the valuation methodology determined to be most appropriate for the individual intangible asset being valued. The acquired definite-lived intangible assets include the following: Preliminary Estimated Fair Value Preliminary Estimated Useful Lives (1) (in thousands) (years) Client/vendor relationships $ 102,000 5 to 10 Revenue-generating contracts 90,000 4 to 10 Venue management and leaseholds 107,000 10 Trademarks and naming rights 41,000 5 to 10 Total acquired intangible assets $ 340,000 _____________________ (1) Determination of the preliminary estimated useful lives of the individual categories of intangible assets was based on the nature of the applicable intangible asset and the expected future cash flows to be derived from the intangible asset. Amortization of intangible assets with definite lives is recognized over the shorter of the respective lives of the agreement or the period of time the assets are expected to contribute to future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NG-LIVED ASSETS (Tables)</t>
        </is>
      </c>
      <c r="B1" s="2" t="inlineStr">
        <is>
          <t>12 Months Ended</t>
        </is>
      </c>
    </row>
    <row r="2">
      <c r="B2" s="2" t="inlineStr">
        <is>
          <t>Dec. 31, 2021</t>
        </is>
      </c>
    </row>
    <row r="3">
      <c r="A3" s="3" t="inlineStr">
        <is>
          <t>LONG-LIVED ASSETS [Abstract]</t>
        </is>
      </c>
    </row>
    <row r="4">
      <c r="A4" s="4" t="inlineStr">
        <is>
          <t>Property, Plant and Equipment</t>
        </is>
      </c>
      <c r="B4" s="4" t="inlineStr">
        <is>
          <t xml:space="preserve">Property, plant and equipment consisted of the following: December 31, 2021 2020 (in thousands) Land, buildings and improvements $ 1,324,278 $ 1,239,696 Computer equipment and capitalized software 910,581 887,637 Furniture and other equipment 411,403 424,363 Construction in progress 173,865 151,830 2,820,127 2,703,526 Less: accumulated depreciation 1,728,198 1,602,112 $ 1,091,929 $ 1,101,414 </t>
        </is>
      </c>
    </row>
    <row r="5">
      <c r="A5" s="4" t="inlineStr">
        <is>
          <t>Gross Carrying Amount and Accumulated Amortization of Definite-Lived Intangible Assets</t>
        </is>
      </c>
      <c r="B5" s="4" t="inlineStr">
        <is>
          <t>The following table presents the changes in the gross carrying amount and accumulated amortization of definite-lived intangible assets for the years ended December 31, 2021 and 2020: Client / Revenue- Venue management &amp; leaseholds Trademarks Technology Other (1) Total (in thousands) Balance as of December 31, 2019: Gross carrying amount $ 527,490 $ 700,557 $ 149,586 $ 152,935 $ 87,338 $ 25,219 $ 1,643,125 Accumulated amortization (203,361) (402,022) (42,699) (56,416) (54,220) (14,266) (772,984) Net 324,129 298,535 106,887 96,519 33,118 10,953 870,141 Gross carrying amount: Acquisitions—current year 129,015 69,766 8,695 12 19,712 94 227,294 Acquisitions—prior year (33,118) 22,821 2,093 — 1,000 — (7,204) Foreign exchange 8,391 7,720 2,923 (2,462) 411 12 16,995 Other (2) (135,704) (222,200) (15,341) (141) (36,178) (7,912) (417,476) Net change (31,416) (121,893) (1,630) (2,591) (15,055) (7,806) (180,391) Accumulated amortization: Amortization (77,389) (88,640) (23,532) (16,737) (27,646) (5,368) (239,312) Foreign exchange (1,351) (9,239) (1,034) (613) (433) (49) (12,719) Other (2) 135,704 222,191 15,341 162 36,500 7,983 417,881 Net change 56,964 124,312 (9,225) (17,188) 8,421 2,566 165,850 Balance as of December 31, 2020: Gross carrying amount 496,074 578,664 147,956 150,344 72,283 17,413 1,462,734 Accumulated amortization (146,397) (277,710) (51,924) (73,604) (45,799) (11,700) (607,134) Net 349,677 300,954 96,032 76,740 26,484 5,713 855,600 Gross carrying amount: Acquisitions—current year 117,817 93,102 107,000 41,033 10,419 2,650 372,021 Acquisitions—prior year 5,558 — — — — — 5,558 Dispositions — (1,932) — — — — (1,932) Foreign exchange (5,922) (13,430) (2,146) (1,689) 160 4 (23,023) Other (2) (36,597) (63,146) (19,954) (8,823) (45,527) (9,653) (183,700) Net change 80,856 14,594 84,900 30,521 (34,948) (6,999) 168,924 Accumulated amortization: Amortization (72,066) (67,918) (15,599) (14,944) (18,758) (4,152) (193,437) Dispositions — 751 — — — — 751 Foreign exchange 3,141 5,779 622 554 (190) (1) 9,905 Other (2) 36,597 63,189 19,972 8,645 46,372 9,820 184,595 Net change (32,328) 1,801 4,995 (5,745) 27,424 5,667 1,814 Balance as of December 31, 2021: Gross carrying amount 576,930 593,258 232,856 180,865 37,335 10,414 1,631,658 Accumulated amortization (178,725) (275,909) (46,929) (79,349) (18,375) (6,033) (605,320) Net $ 398,205 $ 317,349 $ 185,927 $ 101,516 $ 18,960 $ 4,381 $ 1,026,338 ___________________ (1) Other primarily includes intangible assets for non-compete agreements. (2) Other primarily includes netdowns of fully amortized or impaired assets.</t>
        </is>
      </c>
    </row>
    <row r="6">
      <c r="A6" s="4" t="inlineStr">
        <is>
          <t>Weighted Average Lives of Additions to Definite-Lived Intangible Assets</t>
        </is>
      </c>
      <c r="B6" s="4" t="inlineStr">
        <is>
          <t>The 2021 and 2020 additions to definite-lived intangible assets from acquisitions have weighted-average lives as follows: Weighted- Average Life (1) 2021 2020 (in years) Revenue-generating contracts 9 9 Client/vendor relationships 9 8 Trademarks and naming rights 10 1 Technology (1) 0 5 Venue management and leaseholds 10 7 Other 2 1 All categories 10 8 _____________________</t>
        </is>
      </c>
      <c r="C6" s="4" t="inlineStr">
        <is>
          <t>[1]</t>
        </is>
      </c>
    </row>
    <row r="7">
      <c r="A7" s="4" t="inlineStr">
        <is>
          <t>Estimate of Amortization Expense for Each of the Five Succeeding Fiscal Years for Definite-Lived Intangible Assets</t>
        </is>
      </c>
      <c r="B7" s="4" t="inlineStr">
        <is>
          <t xml:space="preserve">The following table presents our estimate of amortization expense for each of the five succeeding fiscal years for definite-lived intangible assets that exist at December 31, 2021: (in thousands) 2022 $ 194,045 2023 $ 168,195 2024 $ 148,994 2025 $ 120,926 2026 $ 102,083 </t>
        </is>
      </c>
    </row>
    <row r="8">
      <c r="A8" s="4" t="inlineStr">
        <is>
          <t>Changes in Goodwill by Segment</t>
        </is>
      </c>
      <c r="B8" s="4" t="inlineStr">
        <is>
          <t xml:space="preserve">The following table presents the changes in the carrying amount of goodwill in each of our reportable segments for the years ended December 31, 2021 and 2020: Concerts Ticketing Sponsorship Total (in thousands) Balance as of December 31, 2019: Goodwill $ 1,226,057 $ 766,263 $ 441,541 $ 2,433,861 Accumulated impairment losses (435,363) — — (435,363) Net 790,694 766,263 441,541 1,998,498 Acquisitions—current year 66,810 8,778 13,847 89,435 Acquisitions—prior year 9,033 — 7,165 16,198 Foreign exchange 16,373 7,518 1,181 25,072 Balance as of December 31, 2020: Goodwill 1,318,273 782,559 463,734 2,564,566 Accumulated impairment losses (435,363) — — (435,363) Net 882,910 782,559 463,734 2,129,203 Acquisitions—current year 84,592 157,519 248,295 490,406 Acquisitions—prior year (1,275) (3,888) 418 (4,745) Dispositions (150) — — (150) Foreign exchange (10,989) (6,126) (6,730) (23,845) Balance as of December 31, 2021: Goodwill 1,390,451 930,064 705,717 3,026,232 Accumulated impairment losses (435,363) — — (435,363) Net $ 955,088 $ 930,064 $ 705,717 $ 2,590,869 </t>
        </is>
      </c>
    </row>
    <row r="9"/>
    <row r="10">
      <c r="A10" s="4" t="inlineStr">
        <is>
          <t>[1]</t>
        </is>
      </c>
      <c r="B10" s="4" t="inlineStr">
        <is>
          <t>The weighted average life of technology intangibles does not include purchased software licenses that are typically amortized over 1 to 3 years.</t>
        </is>
      </c>
    </row>
  </sheetData>
  <mergeCells count="5">
    <mergeCell ref="A1:A2"/>
    <mergeCell ref="B1:C1"/>
    <mergeCell ref="B2:C2"/>
    <mergeCell ref="A9:C9"/>
    <mergeCell ref="B10:C1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7" t="n">
        <v>4884729000</v>
      </c>
      <c r="C3" s="7" t="n">
        <v>2537787000</v>
      </c>
    </row>
    <row r="4">
      <c r="A4" s="4" t="inlineStr">
        <is>
          <t>Accounts receivable, less allowance of $50,491 and $72,904, respectively</t>
        </is>
      </c>
      <c r="B4" s="6" t="n">
        <v>1066573000</v>
      </c>
      <c r="C4" s="6" t="n">
        <v>486734000</v>
      </c>
    </row>
    <row r="5">
      <c r="A5" s="4" t="inlineStr">
        <is>
          <t>Prepaid expenses</t>
        </is>
      </c>
      <c r="B5" s="6" t="n">
        <v>654894000</v>
      </c>
      <c r="C5" s="6" t="n">
        <v>577130000</v>
      </c>
    </row>
    <row r="6">
      <c r="A6" s="4" t="inlineStr">
        <is>
          <t>Restricted cash</t>
        </is>
      </c>
      <c r="B6" s="6" t="n">
        <v>3063000</v>
      </c>
      <c r="C6" s="6" t="n">
        <v>8652000</v>
      </c>
    </row>
    <row r="7">
      <c r="A7" s="4" t="inlineStr">
        <is>
          <t>Other current assets</t>
        </is>
      </c>
      <c r="B7" s="6" t="n">
        <v>74834000</v>
      </c>
      <c r="C7" s="6" t="n">
        <v>39465000</v>
      </c>
    </row>
    <row r="8">
      <c r="A8" s="4" t="inlineStr">
        <is>
          <t>Total current assets</t>
        </is>
      </c>
      <c r="B8" s="6" t="n">
        <v>6684093000</v>
      </c>
      <c r="C8" s="6" t="n">
        <v>3649768000</v>
      </c>
    </row>
    <row r="9">
      <c r="A9" s="4" t="inlineStr">
        <is>
          <t>Property, plant and equipment, net</t>
        </is>
      </c>
      <c r="B9" s="6" t="n">
        <v>1091929000</v>
      </c>
      <c r="C9" s="6" t="n">
        <v>1101414000</v>
      </c>
    </row>
    <row r="10">
      <c r="A10" s="4" t="inlineStr">
        <is>
          <t>Operating lease assets</t>
        </is>
      </c>
      <c r="B10" s="6" t="n">
        <v>1538911000</v>
      </c>
      <c r="C10" s="6" t="n">
        <v>1424223000</v>
      </c>
    </row>
    <row r="11">
      <c r="A11" s="3" t="inlineStr">
        <is>
          <t>Intangible assets</t>
        </is>
      </c>
    </row>
    <row r="12">
      <c r="A12" s="4" t="inlineStr">
        <is>
          <t>Definite-lived intangible assets, net</t>
        </is>
      </c>
      <c r="B12" s="6" t="n">
        <v>1026338000</v>
      </c>
      <c r="C12" s="6" t="n">
        <v>855600000</v>
      </c>
    </row>
    <row r="13">
      <c r="A13" s="4" t="inlineStr">
        <is>
          <t>Indefinite-lived intangible assets</t>
        </is>
      </c>
      <c r="B13" s="6" t="n">
        <v>369028000</v>
      </c>
      <c r="C13" s="6" t="n">
        <v>369058000</v>
      </c>
    </row>
    <row r="14">
      <c r="A14" s="4" t="inlineStr">
        <is>
          <t>Goodwill</t>
        </is>
      </c>
      <c r="B14" s="6" t="n">
        <v>2590869000</v>
      </c>
      <c r="C14" s="6" t="n">
        <v>2129203000</v>
      </c>
    </row>
    <row r="15">
      <c r="A15" s="4" t="inlineStr">
        <is>
          <t>Long-term advances</t>
        </is>
      </c>
      <c r="B15" s="6" t="n">
        <v>552697000</v>
      </c>
      <c r="C15" s="6" t="n">
        <v>668756000</v>
      </c>
    </row>
    <row r="16">
      <c r="A16" s="4" t="inlineStr">
        <is>
          <t>Other long-term assets</t>
        </is>
      </c>
      <c r="B16" s="6" t="n">
        <v>548453000</v>
      </c>
      <c r="C16" s="6" t="n">
        <v>391281000</v>
      </c>
    </row>
    <row r="17">
      <c r="A17" s="4" t="inlineStr">
        <is>
          <t>Total assets</t>
        </is>
      </c>
      <c r="B17" s="6" t="n">
        <v>14402318000</v>
      </c>
      <c r="C17" s="6" t="n">
        <v>10589303000</v>
      </c>
    </row>
    <row r="18">
      <c r="A18" s="3" t="inlineStr">
        <is>
          <t>Current liabilities</t>
        </is>
      </c>
    </row>
    <row r="19">
      <c r="A19" s="4" t="inlineStr">
        <is>
          <t>Accounts payable, client accounts</t>
        </is>
      </c>
      <c r="B19" s="6" t="n">
        <v>1532345000</v>
      </c>
      <c r="C19" s="6" t="n">
        <v>744096000</v>
      </c>
    </row>
    <row r="20">
      <c r="A20" s="4" t="inlineStr">
        <is>
          <t>Accounts payable</t>
        </is>
      </c>
      <c r="B20" s="6" t="n">
        <v>110623000</v>
      </c>
      <c r="C20" s="6" t="n">
        <v>86356000</v>
      </c>
    </row>
    <row r="21">
      <c r="A21" s="4" t="inlineStr">
        <is>
          <t>Accrued expenses</t>
        </is>
      </c>
      <c r="B21" s="6" t="n">
        <v>1645906000</v>
      </c>
      <c r="C21" s="6" t="n">
        <v>894149000</v>
      </c>
    </row>
    <row r="22">
      <c r="A22" s="4" t="inlineStr">
        <is>
          <t>Deferred revenue</t>
        </is>
      </c>
      <c r="B22" s="6" t="n">
        <v>2774792000</v>
      </c>
      <c r="C22" s="6" t="n">
        <v>1839323000</v>
      </c>
    </row>
    <row r="23">
      <c r="A23" s="4" t="inlineStr">
        <is>
          <t>Current portion of long-term debt, net</t>
        </is>
      </c>
      <c r="B23" s="6" t="n">
        <v>585254000</v>
      </c>
      <c r="C23" s="6" t="n">
        <v>53415000</v>
      </c>
    </row>
    <row r="24">
      <c r="A24" s="4" t="inlineStr">
        <is>
          <t>Current portion of operating lease liabilities</t>
        </is>
      </c>
      <c r="B24" s="6" t="n">
        <v>123715000</v>
      </c>
      <c r="C24" s="6" t="n">
        <v>107147000</v>
      </c>
    </row>
    <row r="25">
      <c r="A25" s="4" t="inlineStr">
        <is>
          <t>Other current liabilities</t>
        </is>
      </c>
      <c r="B25" s="6" t="n">
        <v>83087000</v>
      </c>
      <c r="C25" s="6" t="n">
        <v>72083000</v>
      </c>
    </row>
    <row r="26">
      <c r="A26" s="4" t="inlineStr">
        <is>
          <t>Total current liabilities</t>
        </is>
      </c>
      <c r="B26" s="6" t="n">
        <v>6855722000</v>
      </c>
      <c r="C26" s="6" t="n">
        <v>3796569000</v>
      </c>
    </row>
    <row r="27">
      <c r="A27" s="4" t="inlineStr">
        <is>
          <t>Long-term debt, net</t>
        </is>
      </c>
      <c r="B27" s="6" t="n">
        <v>5145484000</v>
      </c>
      <c r="C27" s="6" t="n">
        <v>4855096000</v>
      </c>
    </row>
    <row r="28">
      <c r="A28" s="4" t="inlineStr">
        <is>
          <t>Long-term operating lease liabilities</t>
        </is>
      </c>
      <c r="B28" s="6" t="n">
        <v>1606064000</v>
      </c>
      <c r="C28" s="6" t="n">
        <v>1445674000</v>
      </c>
    </row>
    <row r="29">
      <c r="A29" s="4" t="inlineStr">
        <is>
          <t>Long-term deferred income taxes</t>
        </is>
      </c>
      <c r="B29" s="6" t="n">
        <v>236549000</v>
      </c>
      <c r="C29" s="6" t="n">
        <v>170759000</v>
      </c>
    </row>
    <row r="30">
      <c r="A30" s="4" t="inlineStr">
        <is>
          <t>Other long-term liabilities</t>
        </is>
      </c>
      <c r="B30" s="6" t="n">
        <v>431581000</v>
      </c>
      <c r="C30" s="6" t="n">
        <v>353267000</v>
      </c>
    </row>
    <row r="31">
      <c r="A31" s="4" t="inlineStr">
        <is>
          <t>Commitments and contingent liabilities</t>
        </is>
      </c>
      <c r="B31" s="4" t="inlineStr">
        <is>
          <t xml:space="preserve"> </t>
        </is>
      </c>
      <c r="C31" s="4" t="inlineStr">
        <is>
          <t xml:space="preserve"> </t>
        </is>
      </c>
    </row>
    <row r="32">
      <c r="A32" s="4" t="inlineStr">
        <is>
          <t>Redeemable noncontrolling interests</t>
        </is>
      </c>
      <c r="B32" s="6" t="n">
        <v>551921000</v>
      </c>
      <c r="C32" s="6" t="n">
        <v>272449000</v>
      </c>
    </row>
    <row r="33">
      <c r="A33" s="3" t="inlineStr">
        <is>
          <t>Stockholders' equity</t>
        </is>
      </c>
    </row>
    <row r="34">
      <c r="A34" s="4" t="inlineStr">
        <is>
          <t>Common stock, $0.01 par value; 450,000,000 shares authorized; 225,082,603 and 218,423,061 shares issued and 224,674,579 and 218,015,037 shares outstanding in 2021 and 2020, respectively</t>
        </is>
      </c>
      <c r="B34" s="6" t="n">
        <v>2220000</v>
      </c>
      <c r="C34" s="6" t="n">
        <v>2145000</v>
      </c>
    </row>
    <row r="35">
      <c r="A35" s="4" t="inlineStr">
        <is>
          <t>Additional paid-in capital</t>
        </is>
      </c>
      <c r="B35" s="6" t="n">
        <v>2897695000</v>
      </c>
      <c r="C35" s="6" t="n">
        <v>2386790000</v>
      </c>
    </row>
    <row r="36">
      <c r="A36" s="4" t="inlineStr">
        <is>
          <t>Accumulated deficit</t>
        </is>
      </c>
      <c r="B36" s="6" t="n">
        <v>-3327737000</v>
      </c>
      <c r="C36" s="6" t="n">
        <v>-2676833000</v>
      </c>
    </row>
    <row r="37">
      <c r="A37" s="4" t="inlineStr">
        <is>
          <t>Cost of shares held in treasury</t>
        </is>
      </c>
      <c r="B37" s="6" t="n">
        <v>-6865000</v>
      </c>
      <c r="C37" s="6" t="n">
        <v>-6865000</v>
      </c>
    </row>
    <row r="38">
      <c r="A38" s="4" t="inlineStr">
        <is>
          <t>Accumulated other comprehensive loss</t>
        </is>
      </c>
      <c r="B38" s="6" t="n">
        <v>-147964000</v>
      </c>
      <c r="C38" s="6" t="n">
        <v>-177009000</v>
      </c>
    </row>
    <row r="39">
      <c r="A39" s="4" t="inlineStr">
        <is>
          <t>Total Live Nation stockholders' equity</t>
        </is>
      </c>
      <c r="B39" s="6" t="n">
        <v>-582651000</v>
      </c>
      <c r="C39" s="6" t="n">
        <v>-471772000</v>
      </c>
    </row>
    <row r="40">
      <c r="A40" s="4" t="inlineStr">
        <is>
          <t>Noncontrolling interests</t>
        </is>
      </c>
      <c r="B40" s="6" t="n">
        <v>394197000</v>
      </c>
      <c r="C40" s="6" t="n">
        <v>338020000</v>
      </c>
    </row>
    <row r="41">
      <c r="A41" s="4" t="inlineStr">
        <is>
          <t>Total equity</t>
        </is>
      </c>
      <c r="B41" s="6" t="n">
        <v>-188454000</v>
      </c>
      <c r="C41" s="6" t="n">
        <v>-133752000</v>
      </c>
    </row>
    <row r="42">
      <c r="A42" s="4" t="inlineStr">
        <is>
          <t>Total liabilities and equity</t>
        </is>
      </c>
      <c r="B42" s="6" t="n">
        <v>14402318000</v>
      </c>
      <c r="C42" s="6" t="n">
        <v>10589303000</v>
      </c>
    </row>
    <row r="43">
      <c r="A43" s="4" t="inlineStr">
        <is>
          <t>Series A Preferred Stock [Member]</t>
        </is>
      </c>
    </row>
    <row r="44">
      <c r="A44" s="3" t="inlineStr">
        <is>
          <t>Stockholders' equity</t>
        </is>
      </c>
    </row>
    <row r="45">
      <c r="A45" s="4" t="inlineStr">
        <is>
          <t>Preferred stock—Series A Junior Participating, $0.01 par value; 20,000,000 shares authorized; no shares issued and outstanding</t>
        </is>
      </c>
      <c r="B45" s="6" t="n">
        <v>0</v>
      </c>
      <c r="C45" s="6" t="n">
        <v>0</v>
      </c>
    </row>
    <row r="46">
      <c r="A46" s="4" t="inlineStr">
        <is>
          <t>Preferred stock, $0.01 par value; 30,000,000 shares authorized; no shares issued and outstanding</t>
        </is>
      </c>
      <c r="B46" s="6" t="n">
        <v>0</v>
      </c>
      <c r="C46" s="6" t="n">
        <v>0</v>
      </c>
    </row>
    <row r="47">
      <c r="A47" s="4" t="inlineStr">
        <is>
          <t>Preferred Stock [Member]</t>
        </is>
      </c>
    </row>
    <row r="48">
      <c r="A48" s="3" t="inlineStr">
        <is>
          <t>Stockholders' equity</t>
        </is>
      </c>
    </row>
    <row r="49">
      <c r="A49" s="4" t="inlineStr">
        <is>
          <t>Preferred stock—Series A Junior Participating, $0.01 par value; 20,000,000 shares authorized; no shares issued and outstanding</t>
        </is>
      </c>
      <c r="B49" s="6" t="n">
        <v>0</v>
      </c>
      <c r="C49" s="6" t="n">
        <v>0</v>
      </c>
    </row>
    <row r="50">
      <c r="A50" s="4" t="inlineStr">
        <is>
          <t>Preferred stock, $0.01 par value; 30,000,000 shares authorized; no shares issued and outstanding</t>
        </is>
      </c>
      <c r="B50" s="7" t="n">
        <v>0</v>
      </c>
      <c r="C50"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ignificant Components of Operating Lease Expense</t>
        </is>
      </c>
      <c r="B4" s="4" t="inlineStr">
        <is>
          <t xml:space="preserve">The significant components of operating lease expense are as follows: Year Ended December 31, 2021 2020 (in thousands) Operating lease cost $ 241,012 $ 241,819 Variable and short-term lease cost 92,863 35,202 Sublease income (6,014) (13,270) Net lease cost $ 327,861 $ 263,751 </t>
        </is>
      </c>
    </row>
    <row r="5">
      <c r="A5" s="4" t="inlineStr">
        <is>
          <t>Supplemental Cash Flow Information for our Operating Leases</t>
        </is>
      </c>
      <c r="B5" s="4" t="inlineStr">
        <is>
          <t xml:space="preserve">Supplemental cash flow information for our operating leases is as follows: Year Ended December 31, 2021 2020 (in thousands) Cash paid for amounts included in the measurement of lease liabilities $ 189,205 $ 203,419 Lease assets obtained in exchange for lease obligations, net of terminations $ 251,401 $ 129,174 </t>
        </is>
      </c>
    </row>
    <row r="6">
      <c r="A6" s="4" t="inlineStr">
        <is>
          <t>Weighted Average Remaining Lease Term And Discount Rate For Operating Leases</t>
        </is>
      </c>
      <c r="B6" s="4" t="inlineStr">
        <is>
          <t>The weighted average remaining lease term and weighted average discount rate for our operating leases are as follows: Year Ended December 31, 2021 2020 Weighted average remaining lease term (in years) 13.2 13.9 Weighted average discount rate 6.10 % 6.31 %</t>
        </is>
      </c>
    </row>
    <row r="7">
      <c r="A7" s="4" t="inlineStr">
        <is>
          <t>Lessee, Operating Lease, Liability, Maturity</t>
        </is>
      </c>
      <c r="B7" s="4" t="inlineStr">
        <is>
          <t xml:space="preserve">Future maturities of our operating lease liabilities at December 31, 2021 are as follows: (in thousands) 2022 $ 219,965 2023 237,184 2024 219,726 2025 204,392 2026 193,157 Thereafter 1,498,876 Total lease payments 2,573,300 Less: Interest 843,521 Present value of lease liabilities $ 1,729,7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ummary of long-term debt</t>
        </is>
      </c>
      <c r="B4" s="4" t="inlineStr">
        <is>
          <t xml:space="preserve">Long-term debt, which includes finance leases, consisted of the following: December 31, 2021 2020 (in thousands) Senior Secured Credit Facility: Term loan A $ 395,000 $ — Term loan B 854,385 938,125 6.5% Senior Secured Notes due 2027 1,200,000 1,200,000 3.75% Senior Secured Notes due 2028 500,000 — 4.75% Senior Notes due 2027 950,000 950,000 4.875% Senior Notes due 2024 575,000 575,000 5.625% Senior Notes due 2026 300,000 300,000 2.5% Convertible Senior Notes due 2023 550,000 550,000 2.0% Convertible Senior Notes due 2025 400,000 400,000 Other long-term debt 105,890 125,226 Total principal amount 5,830,275 5,038,351 Less unamortized discounts and debt issuance costs (99,537) (129,840) Total long-term debt, net of unamortized discounts and debt issuance costs 5,730,738 4,908,511 Less: current portion 585,254 53,415 Total long-term debt, net $ 5,145,484 $ 4,855,096 </t>
        </is>
      </c>
    </row>
    <row r="5">
      <c r="A5" s="4" t="inlineStr">
        <is>
          <t>Future maturities of long-term debt</t>
        </is>
      </c>
      <c r="B5" s="4" t="inlineStr">
        <is>
          <t xml:space="preserve">Future maturities of long-term debt at December 31, 2021 are as follows: (in thousands) 2022 $ 602,325 2023 65,272 2024 1,351,867 2025 36,388 2026 1,120,579 Thereafter 2,653,844 Total $ 5,830,275 </t>
        </is>
      </c>
    </row>
    <row r="6">
      <c r="A6" s="4" t="inlineStr">
        <is>
          <t>Summary of pretax interest cost recognized on convertible senior notes</t>
        </is>
      </c>
      <c r="B6" s="4" t="inlineStr">
        <is>
          <t xml:space="preserve">The following table summarizes the amount of pre-tax interest cost recognized on the convertible senior notes: Year Ended December 31, 2021 2020 2019 (in thousands) Interest cost recognized relating to: Contractual interest coupon $ 21,750 $ 21,011 $ 14,015 Amortization of debt discount 20,883 19,260 12,599 Amortization of debt issuance costs 3,330 3,230 2,134 Total interest cost recognized on the notes $ 45,963 $ 43,501 $ 28,7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of Assets and Liabilities Measured on Recurring Basis</t>
        </is>
      </c>
      <c r="B4" s="4" t="inlineStr">
        <is>
          <t xml:space="preserve">In accordance with the fair value hierarchy described above, the following table shows the fair value of our financial assets and liabilities that are required to be measured at fair value on a recurring basis, which are classified on the balance sheets as cash and cash equivalents, other current assets, other long-term assets, other current liabilities and other long-term liabilities: Fair Value Measurements Fair Value Measurements Level 1 Level 2 Level 3 Total Level 1 Level 2 Level 3 Total (in thousands) (in thousands) Assets: Cash equivalents $ 620,980 $ — $ — $ 620,980 $ 282,696 $ — $ — $ 282,696 Forward currency contracts — 428 — 428 — 118 — 118 Investments in nonconsolidated affiliates 6,835 — — 6,835 12,688 — — 12,688 Total $ 627,815 $ 428 $ — $ 628,243 $ 295,384 $ 118 $ — $ 295,502 Liabilities: Interest rate swap $ — $ 8,558 $ — $ 8,558 $ — $ 31,587 $ — $ 31,587 Forward currency contracts — 120 — 120 — 1,423 — 1,423 Put option — — 5,679 5,679 — — 8,183 8,183 Contingent consideration — — 20,936 20,936 — — 46,574 46,574 Total $ — $ 8,678 $ 26,615 $ 35,293 $ — $ 33,010 $ 54,757 $ 87,767 </t>
        </is>
      </c>
    </row>
    <row r="5">
      <c r="A5" s="4" t="inlineStr">
        <is>
          <t>Fair Value of Debt</t>
        </is>
      </c>
      <c r="B5" s="4" t="inlineStr">
        <is>
          <t xml:space="preserve">The following table presents the estimated fair values of our senior secured notes, senior notes and convertible senior notes at December 31, 2021 and 2020: Estimated Fair Value at: December 31, 2021 December 31, 2020 Level 2 (in thousands) 6.5% Senior Secured Notes Due 2027 $ 1,315,284 $ 1,340,688 3.75% Senior Secured Notes Due 2028 $ 498,380 $ — 4.75% Senior Notes Due 2027 $ 978,358 $ 970,872 4.875% Senior Notes due 2024 $ 582,952 $ 581,480 5.625% Senior Notes due 2026 $ 310,284 $ 307,785 2.5% Convertible Senior Notes due 2023 $ 996,369 $ 720,764 2.0% Convertible Senior Notes due 2025 $ 531,040 $ 425,172 </t>
        </is>
      </c>
    </row>
    <row r="6">
      <c r="A6" s="4" t="inlineStr">
        <is>
          <t>Fair Value of Assets Measured on a Non-recurring Basis</t>
        </is>
      </c>
      <c r="B6" s="4" t="inlineStr">
        <is>
          <t xml:space="preserve">The following table shows the fair value of our assets that have been adjusted to fair value on a non-recurring basis which had a significant impact on our results of operations for the years ended December 31, 2021 and 2020: Fair Value Fair Value Measurements Using Loss Description Measurement Level 1 Level 2 Level 3 (Gain) (in thousands) 2021 Investments in nonconsolidated affiliates 50,000 — — 50,000 (23,711) 2020 Definite-lived intangible assets, net $ 7,963 $ — $ — $ 7,963 $ 23,6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T LIABILITIES (Tables)</t>
        </is>
      </c>
      <c r="B1" s="2" t="inlineStr">
        <is>
          <t>12 Months Ended</t>
        </is>
      </c>
    </row>
    <row r="2">
      <c r="B2" s="2" t="inlineStr">
        <is>
          <t>Dec. 31, 2021</t>
        </is>
      </c>
    </row>
    <row r="3">
      <c r="A3" s="3" t="inlineStr">
        <is>
          <t>Commitments and Contingencies Disclosure [Abstract]</t>
        </is>
      </c>
    </row>
    <row r="4">
      <c r="A4" s="4" t="inlineStr">
        <is>
          <t>Future Contract and Capital Expenditure Commitments [Table Text Block]</t>
        </is>
      </c>
      <c r="B4" s="4" t="inlineStr">
        <is>
          <t xml:space="preserve">As of December 31, 2021, our future minimum payments under non-cancelable contracts and capital expenditure commitments consist of the following: Non-cancelable Contracts Capital Expenditures (in thousands) 2022 $ 1,672,720 $ 2,200 2023 410,929 935 2024 195,082 934 2025 117,467 962 2026 101,749 6,652 Thereafter 209,815 19,752 Total $ 2,707,762 $ 31,4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ERTAIN RELATIONSHIPS AND RELATED-PARTY TRANSACTIONS (Tables)</t>
        </is>
      </c>
      <c r="B1" s="2" t="inlineStr">
        <is>
          <t>12 Months Ended</t>
        </is>
      </c>
    </row>
    <row r="2">
      <c r="B2" s="2" t="inlineStr">
        <is>
          <t>Dec. 31, 2021</t>
        </is>
      </c>
    </row>
    <row r="3">
      <c r="A3" s="3" t="inlineStr">
        <is>
          <t>Related Party Transactions [Abstract]</t>
        </is>
      </c>
    </row>
    <row r="4">
      <c r="A4" s="4" t="inlineStr">
        <is>
          <t>Expenses Incurred and Revenue Earned from Related Parties</t>
        </is>
      </c>
      <c r="B4" s="4" t="inlineStr">
        <is>
          <t xml:space="preserve">The following table provides details of the total revenue earned and expenses incurred from all related-party transactions: Year Ended December 31, 2021 2020 2019 (in thousands) Related-party revenue $ 10,736 $ 482 $ 131,909 Related-party expenses $ 1,580 $ 1,009 $ 1,711 Related-party acquisition related $ 3,000 $ — $ 3,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ignificant Components of the Provision for Income Tax Expense (Benefit)</t>
        </is>
      </c>
      <c r="B4" s="4" t="inlineStr">
        <is>
          <t xml:space="preserve">Significant components of the provision for income tax expense (benefit) are as follows: Year Ended December 31, 2021 2020 2019 (in thousands) Current: Federal $ — $ — $ — Foreign 8,713 7,978 61,834 State (1,555) 1,024 5,523 Total current 7,158 9,002 67,357 Deferred: Federal 7,451 (16,366) 5,314 Foreign (17,434) (20,772) (6,345) State 344 (739) 566 Total deferred (9,639) (37,877) (465) Income tax expense (benefit) $ (2,481) $ (28,875) $ 66,892 </t>
        </is>
      </c>
    </row>
    <row r="5">
      <c r="A5" s="4" t="inlineStr">
        <is>
          <t>Significant Components of Deferred Tax Liabilities and Assets</t>
        </is>
      </c>
      <c r="B5" s="4" t="inlineStr">
        <is>
          <t>Significant components of our deferred tax liabilities and assets are as follows: December 31, 2021 2020 (in thousands) Deferred tax liabilities: Leases $ 209,758 $ 206,701 Intangible assets 265,092 170,517 Prepaid expenses 3,424 17,786 Other 5,829 31,835 Total deferred tax liabilities 484,103 426,839 Deferred tax assets: Intangible assets 48,738 38,846 Accrued expenses 105,118 40,843 Net operating loss carryforwards 957,509 955,160 Foreign tax and other credit carryforwards 45,009 51,119 Equity compensation 14,602 25,209 Leases 237,963 224,776 Other 84,786 34,171 Total gross deferred tax assets 1,493,725 1,370,124 Valuation allowance 1,219,496 1,100,407 Total net deferred tax assets 274,229 269,717 Net deferred tax liabilities $ (209,874) $ (157,122)</t>
        </is>
      </c>
    </row>
    <row r="6">
      <c r="A6" s="4" t="inlineStr">
        <is>
          <t>Reconciliation of Income Taxes at the United States Statutory Rate to Income Tax Expense</t>
        </is>
      </c>
      <c r="B6" s="4" t="inlineStr">
        <is>
          <t xml:space="preserve">The reconciliation of income tax computed at the United States federal statutory rates to income tax expense (benefit) is: Year Ended December 31, 2021 2020 2019 (in thousands) Income tax expense (benefit) at United States statutory rate of 21% $ (128,366) $ (389,900) $ 38,872 State income taxes, net of federal tax benefits (1,267) 713 3,137 Differences between foreign and United States statutory rates (11,237) (12,794) 6,384 Non-United States income inclusions and exclusions (1,677) 1,809 (3,222) United States income inclusions and exclusions (22,121) (16,495) (2,582) Nondeductible items 18,413 39,861 10,118 Tax contingencies 895 (1,302) (1,340) Tax expense from acquired goodwill 7,795 6,950 6,107 Change in valuation allowance 135,908 344,161 8,536 Other, net (824) (1,878) 882 $ (2,481) $ (28,875) $ 66,892 </t>
        </is>
      </c>
    </row>
    <row r="7">
      <c r="A7" s="4" t="inlineStr">
        <is>
          <t>Summary of Activity Related to Unrecognized Tax Benefits</t>
        </is>
      </c>
      <c r="B7" s="4" t="inlineStr">
        <is>
          <t xml:space="preserve">The following table summarizes the activity related to our unrecognized tax benefits: Year Ended December 31, 2021 2020 2019 (in thousands) Balance at January 1 $ 21,732 $ 21,723 $ 34,071 Additions: Increase for current year positions 524 1,689 2,215 Increase for prior year positions 335 — 1,898 Interest and penalties for prior years 36 352 458 Reductions: Decrease for prior year positions — (2,109) (3,272) Expiration of applicable statute of limitations — — — Settlements for prior year positions (1,435) (17) (13,852) Foreign exchange 138 94 205 Balance at December 31 $ 21,330 $ 21,732 $ 21,7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Reconciliation Of Common Stock Issued</t>
        </is>
      </c>
      <c r="B4" s="4" t="inlineStr">
        <is>
          <t xml:space="preserve">The following table reconciles common stock reported in the consolidated statements of changes in equity to the consolidated balance sheets. December 31, 2021 2020 Common shares issued as reported in the consolidated statement of changes in equity 221,964,734 214,466,988 Unissued retirement eligible restricted stock awards 65,625 — Unvested restricted stock awards 860,244 1,589,073 Unvested deferred stock awards issued 2,192,000 2,367,000 Common shares issued as reported in the consolidated balance sheets 225,082,603 218,423,061 </t>
        </is>
      </c>
    </row>
    <row r="5">
      <c r="A5" s="4" t="inlineStr">
        <is>
          <t>Change in Noncontrolling Ownership Interest</t>
        </is>
      </c>
      <c r="B5" s="4" t="inlineStr">
        <is>
          <t xml:space="preserve">The following schedule reflects the change in ownership interests for these transactions: Year Ended December 31, 2021 2020 2019 (in thousands) Net income (loss) attributable to common stockholders of Live Nation $ (650,904) $ (1,724,535) $ 69,889 Transfers of noncontrolling interests: Changes in Live Nation’s additional paid-in capital for purchases of noncontrolling interests, net of transaction costs (110) 14,336 (23,878) Changes in Live Nation’s additional paid-in capital for sales of noncontrolling interests, net of transaction costs (289) (7,667) — Net transfers of noncontrolling interests (399) 6,669 (23,878) Change from net income (loss) attributable to common stockholders of Live Nation and net transfers of noncontrolling interests $ (651,303) $ (1,717,866) $ 46,011 </t>
        </is>
      </c>
    </row>
    <row r="6">
      <c r="A6" s="4" t="inlineStr">
        <is>
          <t>Schedule of Accumulated Other Comprehensive Income (Loss)</t>
        </is>
      </c>
      <c r="B6" s="4" t="inlineStr">
        <is>
          <t>The following table presents changes in the components of AOCI, net of taxes, for the years ended December 31, 2021, 2020 and 2019: Loss on Cash Flow Hedges Foreign Currency Items Total (in thousands) Balance at December 31, 2018 $ — $ (145,231) $ (145,231) Other comprehensive loss before reclassifications — (482) (482) Amount reclassified from AOCI — — — Net other comprehensive loss — (482) (482) Balance at December 31, 2019 — (145,713) (145,713) Other comprehensive income (loss) before reclassifications (36,689) 291 (36,398) Amount reclassified from AOCI 5,102 — 5,102 Net other comprehensive income (loss) (31,587) 291 (31,296) Balance at December 31, 2020 (31,587) (145,422) (177,009) Other comprehensive income before reclassifications 15,204 6,016 21,220 Amount reclassified from AOCI 7,825 — 7,825 Net other comprehensive income 23,029 6,016 29,045 Balance at December 31, 2021 $ (8,558) $ (139,406) $ (147,964)</t>
        </is>
      </c>
    </row>
    <row r="7">
      <c r="A7" s="4" t="inlineStr">
        <is>
          <t>Potentially Dilutive Securities Excluded From Diluted Net Income Per Common Share</t>
        </is>
      </c>
      <c r="B7" s="4" t="inlineStr">
        <is>
          <t xml:space="preserve">The following table shows securities excluded from the calculation of diluted net income per common share because such securities were anti-dilutive: Year Ended December 31, 2021 2020 2019 Options to purchase shares of common stock 7,719,714 9,323,323 11,347,305 Restricted and deferred stock awards—unvested 3,052,244 3,956,073 3,655,582 Conversion shares related to convertible senior notes 11,864,035 11,014,846 8,374,536 Number of anti-dilutive potentially issuable shares excluded from diluted common shares outstanding 22,635,993 24,294,242 23,377,4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Concerts Revenue [Table Text Block]</t>
        </is>
      </c>
      <c r="B4" s="4" t="inlineStr">
        <is>
          <t>Concerts revenue, including intersegment revenue, for the years ended December 31, 2021, 2020 and 2019 are as follows: Year Ended December 31, 2021 2020 2019 (in thousands) Total Concert Revenue $ 4,722,190 $ 1,468,433 $ 9,428,094 Percentage of consolidated revenue 75.3 % 78.9 % 81.6 %</t>
        </is>
      </c>
    </row>
    <row r="5">
      <c r="A5" s="4" t="inlineStr">
        <is>
          <t>Disaggregation Of Ticketing Revenue [Table Text Block]</t>
        </is>
      </c>
      <c r="B5" s="4" t="inlineStr">
        <is>
          <t>Ticketing revenue, including intersegment revenue, for the years ended December 31, 2021, 2020 and 2019 are as follows: Year Ended December 31, 2021 2020 2019 (in thousands) Total Ticketing Revenue $ 1,134,268 $ 188,383 $ 1,545,189 Percentage of consolidated revenue 18.1 % 10.1 % 13.4 %</t>
        </is>
      </c>
    </row>
    <row r="6">
      <c r="A6" s="4" t="inlineStr">
        <is>
          <t>Disaggregation Of Sponsorship &amp; Advertising Revenue [Table Text Block]</t>
        </is>
      </c>
      <c r="B6" s="4" t="inlineStr">
        <is>
          <t>Sponsorship &amp; Advertising revenue, including intersegment revenue, for the years ended December 31, 2021, 2020 and 2019 are as follows: Year Ended December 31, 2021 2020 2019 (in thousands) Total Sponsorship &amp; Advertising Revenue $ 411,910 $ 203,676 $ 590,274 Percentage of consolidated revenue 6.6 % 10.9 % 5.1 %</t>
        </is>
      </c>
    </row>
    <row r="7">
      <c r="A7" s="4" t="inlineStr">
        <is>
          <t>Contract with Customer, Asset and Liability [Table Text Block]</t>
        </is>
      </c>
      <c r="B7" s="4" t="inlineStr">
        <is>
          <t xml:space="preserve">The table below summarizes the amount of prior year current deferred revenue recognized during the years ended December 31, 2021 and 2020: December 31, 2021 2020 (in thousands) Concerts $ 516,035 $ 273,734 Ticketing 43,508 26,471 Sponsorship &amp; Advertising 74,266 18,010 Other &amp; Corporate — 3,402 $ 633,809 $ 321,6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Stock-Based Compensation Expense</t>
        </is>
      </c>
      <c r="B4" s="4" t="inlineStr">
        <is>
          <t xml:space="preserve">The following is a summary of stock-based compensation expense we recorded during the respective periods: Year Ended December 31, 2021 2020 2019 (in thousands) Selling, general and administrative expenses $ 161,849 $ 88,620 $ 21,947 Corporate expenses 47,488 28,269 26,838 Total $ 209,337 $ 116,889 $ 48,785 </t>
        </is>
      </c>
    </row>
    <row r="5">
      <c r="A5" s="4" t="inlineStr">
        <is>
          <t>Assumptions Used to Calculate Fair Value of Options</t>
        </is>
      </c>
      <c r="B5" s="4" t="inlineStr">
        <is>
          <t>The following assumptions were used to calculate the fair value of our options on the date of grant: Year Ended December 31, 2021 2020 2019 Risk-free interest rate 1.01% 0.09% - 1.19% 1.89% - 2.53% Dividend yield 0.0 % 0.0 % 0.0 % Volatility factors 42.61% 32.37% - 51.83% 27.63% - 28.12% Weighted average expected life (in years) 6.40 2.51 6.08</t>
        </is>
      </c>
    </row>
    <row r="6">
      <c r="A6" s="4" t="inlineStr">
        <is>
          <t>Summary of Stock Options Activity</t>
        </is>
      </c>
      <c r="B6" s="4" t="inlineStr">
        <is>
          <t xml:space="preserve">The following table presents a summary of our stock options outstanding at the dates given, and stock option activity for the period between such dates (“Price” reflects the weighted average exercise price per share): Year Ended December 31, 2021 2020 2019 Options Price Options Price Options Price (in thousands, except per share data) Outstanding January 1 9,323 $ 18.93 11,347 $ 18.36 11,784 $ 16.55 Granted 9 89.81 51 66.27 487 57.00 Exercised (1,603) 22.32 (2,071) 16.96 (910) 15.50 Forfeited or expired (9) 75.57 (4) 41.71 (14) 10.82 Outstanding December 31 7,720 $ 18.24 9,323 $ 18.93 11,347 $ 18.36 Exercisable December 31 7,702 $ 18.13 8,827 $ 16.98 10,493 $ 15.77 Weighted average fair value per option granted $ 38.55 $ 13.62 $ 18.50 </t>
        </is>
      </c>
    </row>
    <row r="7">
      <c r="A7" s="4" t="inlineStr">
        <is>
          <t>Summary of Stock Options, by Range of Exercise Price</t>
        </is>
      </c>
      <c r="B7" s="4" t="inlineStr">
        <is>
          <t xml:space="preserve">Vesting dates on the stock options range from February 2022 to March 2025, and expiration dates range from January 2022 to March 2031 at exercise prices and average contractual lives as follows: Range of Outstanding Weighted Weighted Average Exercise Price Exercisable Weighted Weighted (in thousands) (in years) (in thousands) (in years) $5.00 - $9.99 4,102 0.9 $ 8.76 4,102 0.9 $ 8.76 $10.00 - $14.99 174 1.2 $ 11.69 174 1.2 $ 11.69 $15.00 - $19.99 669 4.0 $ 19.32 669 4.0 $ 19.32 $20.00 - $24.99 898 2.1 $ 21.09 898 2.1 $ 21.09 $25.00 - $29.99 1,082 4.2 $ 27.38 1,082 4.2 $ 27.38 $30.00 - $44.99 327 6.1 $ 43.95 327 6.1 $ 43.95 $45.00 - $60.99 445 7.2 $ 56.82 431 7.2 $ 56.78 $61.00 - $89.99 23 9.0 $ 73.43 19 8.9 $ 70.26 </t>
        </is>
      </c>
    </row>
    <row r="8">
      <c r="A8" s="4" t="inlineStr">
        <is>
          <t>Summary of Unvested Restricted Stock Activity</t>
        </is>
      </c>
      <c r="B8" s="4" t="inlineStr">
        <is>
          <t xml:space="preserve">The following table presents a summary of our unvested restricted stock awards outstanding at December 31, 2021, 2020 and 2019 (“Price” reflects the weighted average share price at the date of grant): Restricted Stock Awards Price (in thousands, except per share data) Unvested at December 31, 2018 1,399 $ 38.13 Granted 415 57.58 Forfeited (26) 38.45 Vested (618) 36.54 Unvested at December 31, 2019 1,170 $ 45.80 Granted 2,454 55.52 Forfeited (106) 53.26 Vested (1,929) 47.48 Unvested at December 31, 2020 1,589 $ 58.19 Granted 758 86.57 Forfeited (361) 61.18 Vested (1,126) 61.25 Unvested at December 31, 2021 860 $ 78.48 </t>
        </is>
      </c>
    </row>
    <row r="9">
      <c r="A9" s="4" t="inlineStr">
        <is>
          <t>Summary of Deferred Stock Activity</t>
        </is>
      </c>
      <c r="B9" s="4" t="inlineStr">
        <is>
          <t xml:space="preserve">The following table presents a summary of our unvested deferred stock awards outstanding at December 31, 2021, 2020 and 2019 (“Price” reflects the weighted average grant date fair value): Deferred Stock Awards Price (in thousands, except per share data) Unvested at December 31, 2018 2,500 $ 26.69 Awarded — 0.00 Forfeited — 0.00 Vested (14) 36.08 Unvested at December 31, 2019 2,486 $ 26.63 Awarded — 0.00 Forfeited — 0.00 Vested (119) 28.80 Unvested at December 31, 2020 2,367 $ 26.53 Awarded — 0.00 Forfeited — 0.00 Vested (175) 26.12 Unvested at December 31, 2021 2,192 $ 26.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INFORMATION (Tables)</t>
        </is>
      </c>
      <c r="B1" s="2" t="inlineStr">
        <is>
          <t>12 Months Ended</t>
        </is>
      </c>
    </row>
    <row r="2">
      <c r="B2" s="2" t="inlineStr">
        <is>
          <t>Dec. 31, 2021</t>
        </is>
      </c>
    </row>
    <row r="3">
      <c r="A3" s="3" t="inlineStr">
        <is>
          <t>Balance Sheet Related Disclosures [Abstract]</t>
        </is>
      </c>
    </row>
    <row r="4">
      <c r="A4" s="4" t="inlineStr">
        <is>
          <t>Other information</t>
        </is>
      </c>
      <c r="B4" s="4" t="inlineStr">
        <is>
          <t xml:space="preserve"> December 31, 2021 2020 (in thousands) The following details the components of “Other current assets”: Inventory $ 33,826 $ 22,000 Notes receivable 19,206 14,556 Other 21,802 2,909 Total other current assets $ 74,834 $ 39,465 The following details the components of “Other long-term assets”: Investments in nonconsolidated affiliates $ 293,645 $ 170,494 Notes receivable 69,371 88,889 Other 185,437 131,898 Total other long-term assets $ 548,453 $ 391,281 The following details the components of “Accrued expenses”: Accrued compensation and benefits $ 287,079 $ 90,070 Accrued event expenses 467,189 127,004 Accrued insurance 122,783 128,348 Accrued legal 18,102 23,596 Collections on behalf of others 83,403 51,127 Accrued ticket refunds 36,661 143,827 Other 630,689 330,177 Total accrued expenses $ 1,645,906 $ 894,149 The following details the components of “Other current liabilities”: Contingent and deferred purchase consideration $ 49,827 $ 39,207 Other 33,260 32,876 Total other current liabilities $ 83,087 $ 72,083 The following details the components of “Other long-term liabilities”: Deferred income taxes $ 236,549 $ 170,759 Deferred revenue 116,682 88,641 Contingent and deferred purchase consideration 13,256 26,401 Other 65,094 67,466 Total other long-term liabilities $ 431,581 $ 353,2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urrent assets</t>
        </is>
      </c>
    </row>
    <row r="3">
      <c r="A3" s="4" t="inlineStr">
        <is>
          <t>Allowance for doubtful accounts</t>
        </is>
      </c>
      <c r="B3" s="7" t="n">
        <v>50491</v>
      </c>
      <c r="C3" s="7" t="n">
        <v>72904</v>
      </c>
    </row>
    <row r="4">
      <c r="A4" s="3" t="inlineStr">
        <is>
          <t>Common stock</t>
        </is>
      </c>
    </row>
    <row r="5">
      <c r="A5" s="4" t="inlineStr">
        <is>
          <t>Common stock, par value (in dollars per share)</t>
        </is>
      </c>
      <c r="B5" s="8" t="n">
        <v>0.01</v>
      </c>
      <c r="C5" s="8" t="n">
        <v>0.01</v>
      </c>
    </row>
    <row r="6">
      <c r="A6" s="4" t="inlineStr">
        <is>
          <t>Common stock, shares authorized</t>
        </is>
      </c>
      <c r="B6" s="6" t="n">
        <v>450000000</v>
      </c>
      <c r="C6" s="6" t="n">
        <v>450000000</v>
      </c>
    </row>
    <row r="7">
      <c r="A7" s="4" t="inlineStr">
        <is>
          <t>Common stock, shares issued</t>
        </is>
      </c>
      <c r="B7" s="6" t="n">
        <v>225082603</v>
      </c>
      <c r="C7" s="6" t="n">
        <v>218423061</v>
      </c>
    </row>
    <row r="8">
      <c r="A8" s="4" t="inlineStr">
        <is>
          <t>Common stock, shares outstanding</t>
        </is>
      </c>
      <c r="B8" s="6" t="n">
        <v>224674579</v>
      </c>
      <c r="C8" s="6" t="n">
        <v>218015037</v>
      </c>
    </row>
    <row r="9">
      <c r="A9" s="4" t="inlineStr">
        <is>
          <t>Series A Preferred Stock [Member]</t>
        </is>
      </c>
    </row>
    <row r="10">
      <c r="A10" s="3" t="inlineStr">
        <is>
          <t>Preferred stock</t>
        </is>
      </c>
    </row>
    <row r="11">
      <c r="A11" s="4" t="inlineStr">
        <is>
          <t>Preferred stock, par value (in dollars per share)</t>
        </is>
      </c>
      <c r="B11" s="8" t="n">
        <v>0.01</v>
      </c>
      <c r="C11" s="8" t="n">
        <v>0.01</v>
      </c>
    </row>
    <row r="12">
      <c r="A12" s="4" t="inlineStr">
        <is>
          <t>Preferred stock, shares authorized</t>
        </is>
      </c>
      <c r="B12" s="6" t="n">
        <v>20000000</v>
      </c>
      <c r="C12" s="6" t="n">
        <v>20000000</v>
      </c>
    </row>
    <row r="13">
      <c r="A13" s="4" t="inlineStr">
        <is>
          <t>Preferred stock, shares issued</t>
        </is>
      </c>
      <c r="B13" s="6" t="n">
        <v>0</v>
      </c>
      <c r="C13" s="6" t="n">
        <v>0</v>
      </c>
    </row>
    <row r="14">
      <c r="A14" s="4" t="inlineStr">
        <is>
          <t>Preferred stock, shares outstanding</t>
        </is>
      </c>
      <c r="B14" s="6" t="n">
        <v>0</v>
      </c>
      <c r="C14" s="6" t="n">
        <v>0</v>
      </c>
    </row>
    <row r="15">
      <c r="A15" s="4" t="inlineStr">
        <is>
          <t>Preferred Stock [Member]</t>
        </is>
      </c>
    </row>
    <row r="16">
      <c r="A16" s="3" t="inlineStr">
        <is>
          <t>Preferred stock</t>
        </is>
      </c>
    </row>
    <row r="17">
      <c r="A17" s="4" t="inlineStr">
        <is>
          <t>Preferred stock, par value (in dollars per share)</t>
        </is>
      </c>
      <c r="B17" s="8" t="n">
        <v>0.01</v>
      </c>
      <c r="C17" s="8" t="n">
        <v>0.01</v>
      </c>
    </row>
    <row r="18">
      <c r="A18" s="4" t="inlineStr">
        <is>
          <t>Preferred stock, shares authorized</t>
        </is>
      </c>
      <c r="B18" s="6" t="n">
        <v>30000000</v>
      </c>
      <c r="C18" s="6" t="n">
        <v>30000000</v>
      </c>
    </row>
    <row r="19">
      <c r="A19" s="4" t="inlineStr">
        <is>
          <t>Preferred stock, shares issued</t>
        </is>
      </c>
      <c r="B19" s="6" t="n">
        <v>0</v>
      </c>
      <c r="C19" s="6" t="n">
        <v>0</v>
      </c>
    </row>
    <row r="20">
      <c r="A20" s="4" t="inlineStr">
        <is>
          <t>Preferred stock, shares outstanding</t>
        </is>
      </c>
      <c r="B20" s="6" t="n">
        <v>0</v>
      </c>
      <c r="C20"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12 Months Ended</t>
        </is>
      </c>
    </row>
    <row r="2">
      <c r="B2" s="2" t="inlineStr">
        <is>
          <t>Dec. 31, 2021</t>
        </is>
      </c>
    </row>
    <row r="3">
      <c r="A3" s="3" t="inlineStr">
        <is>
          <t>Segment Reporting [Abstract]</t>
        </is>
      </c>
    </row>
    <row r="4">
      <c r="A4" s="4" t="inlineStr">
        <is>
          <t>Schedule of Segment Reporting Information, by Segment [Table Text Block]</t>
        </is>
      </c>
      <c r="B4" s="4" t="inlineStr">
        <is>
          <t xml:space="preserve">The following table presents the results of operations for our reportable segments for the years ending December 31, 2021, 2020 and 2019: Concerts Ticketing Sponsorship Other Corporate Eliminations Consolidated (in thousands) 2021 Revenue $ 4,722,190 $ 1,134,268 $ 411,910 $ 2,988 $ — $ (2,909) $ 6,268,447 Direct operating expenses 3,913,975 358,246 86,540 — — (2,772) 4,355,989 Selling, general and administrative expenses 1,184,424 472,519 95,251 2,765 — (137) 1,754,822 Depreciation and amortization 243,439 133,227 27,942 43 11,626 — 416,277 Loss (gain) on disposal of operating assets (1,162) (67) — — 18 — (1,211) Corporate expenses — — — — 160,428 — 160,428 Operating income (loss) $ (618,486) $ 170,343 $ 202,177 $ 180 $ (172,072) $ — $ (417,858) Intersegment revenue $ 2,505 $ 404 $ — $ — $ — $ (2,909) $ — Capital expenditures $ 92,132 $ 49,004 $ 12,299 $ — $ 23,036 $ — $ 176,471 2020 Revenue $ 1,468,433 $ 188,383 $ 203,676 $ 3,233 $ — $ (2,547) $ 1,861,178 Direct operating expenses 1,222,997 129,433 52,517 — — (2,547) 1,402,400 Selling, general and administrative expenses 937,651 501,032 75,669 9,990 — — 1,524,342 Depreciation and amortization 266,255 169,921 30,617 6,684 11,548 — 485,025 Loss (gain) on disposal of operating assets 505 (1) — (1) — — 503 Corporate expenses — — — — 102,100 — 102,100 Operating income (loss) $ (958,975) $ (612,002) $ 44,873 $ (13,440) $ (113,648) $ — $ (1,653,192) Intersegment revenue $ 712 $ 1,835 $ — $ — $ — $ (2,547) $ — Capital expenditures $ 119,730 $ 77,018 $ 5,781 $ — $ 6,886 $ — $ 209,415 2019 Revenue $ 9,428,094 $ 1,545,189 $ 590,274 $ 3,162 $ — $ (18,750) $ 11,547,969 Direct operating expenses 7,857,437 514,169 114,326 — — (18,750) 8,467,182 Selling, general and administrative expenses 1,386,928 642,052 112,594 3,912 — — 2,145,486 Depreciation and amortization 239,682 156,894 33,084 364 13,967 — 443,991 Loss (gain) on disposal of operating assets (2,490) 116 — — 1 — (2,373) Corporate expenses — — — — 168,839 — 168,839 Operating income (loss) $ (53,463) $ 231,958 $ 330,270 $ (1,114) $ (182,807) $ — $ 324,844 Intersegment revenue $ 6,672 $ 12,078 $ — $ — $ — $ (18,750) $ — Capital expenditures $ 186,819 $ 105,246 $ 10,261 $ — $ 35,252 $ — $ 337,578 </t>
        </is>
      </c>
    </row>
    <row r="5">
      <c r="A5" s="4" t="inlineStr">
        <is>
          <t>Schedule of Revenue from External Customers and Long-Lived Assets, by Geographical Areas [Table Text Block]</t>
        </is>
      </c>
      <c r="B5" s="4" t="inlineStr">
        <is>
          <t xml:space="preserve">The following table provides revenue and long-lived assets for our foreign operations included in the consolidated financial statements: United Kingdom Operations Other Foreign Operations Total Foreign Operations Total Domestic Operations Consolidated Total (in thousands) 2021 Revenue $ 594,809 $ 618,005 $ 1,212,814 $ 5,055,633 $ 6,268,447 Long-lived assets $ 90,603 $ 185,550 $ 276,153 $ 815,776 $ 1,091,929 2020 Revenue $ 194,177 $ 472,364 $ 666,541 $ 1,194,637 $ 1,861,178 Long-lived assets $ 91,192 $ 184,679 $ 275,871 $ 825,543 $ 1,101,414 2019 Revenue $ 838,940 $ 3,076,486 $ 3,915,426 $ 7,632,543 $ 11,547,969 Long-lived assets $ 77,084 $ 186,265 $ 263,349 $ 854,583 $ 1,117,9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Variable Interest Entities) (Details) - USD ($) $ in Thousands</t>
        </is>
      </c>
      <c r="B1" s="2" t="inlineStr">
        <is>
          <t>Dec. 31, 2021</t>
        </is>
      </c>
      <c r="C1" s="2" t="inlineStr">
        <is>
          <t>Dec. 31, 2020</t>
        </is>
      </c>
    </row>
    <row r="2">
      <c r="A2" s="3" t="inlineStr">
        <is>
          <t>Variable Interest Entities [Line Items]</t>
        </is>
      </c>
    </row>
    <row r="3">
      <c r="A3" s="4" t="inlineStr">
        <is>
          <t>Total assets</t>
        </is>
      </c>
      <c r="B3" s="7" t="n">
        <v>14402318</v>
      </c>
      <c r="C3" s="7" t="n">
        <v>10589303</v>
      </c>
    </row>
    <row r="4">
      <c r="A4" s="4" t="inlineStr">
        <is>
          <t>Variable Interest Entity, Primary Beneficiary [Member]</t>
        </is>
      </c>
    </row>
    <row r="5">
      <c r="A5" s="3" t="inlineStr">
        <is>
          <t>Variable Interest Entities [Line Items]</t>
        </is>
      </c>
    </row>
    <row r="6">
      <c r="A6" s="4" t="inlineStr">
        <is>
          <t>Total assets</t>
        </is>
      </c>
      <c r="B6" s="6" t="n">
        <v>363000</v>
      </c>
      <c r="C6" s="6" t="n">
        <v>302000</v>
      </c>
    </row>
    <row r="7">
      <c r="A7" s="4" t="inlineStr">
        <is>
          <t>Liabilities</t>
        </is>
      </c>
      <c r="B7" s="7" t="n">
        <v>276000</v>
      </c>
      <c r="C7" s="7" t="n">
        <v>27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Narrative) (Details) - USD ($) $ in Millions</t>
        </is>
      </c>
      <c r="B1" s="2" t="inlineStr">
        <is>
          <t>Dec. 31, 2021</t>
        </is>
      </c>
      <c r="C1" s="2" t="inlineStr">
        <is>
          <t>Dec. 31, 2020</t>
        </is>
      </c>
    </row>
    <row r="2">
      <c r="A2" s="3" t="inlineStr">
        <is>
          <t>Cash and Cash Equivalents [Abstract]</t>
        </is>
      </c>
    </row>
    <row r="3">
      <c r="A3" s="4" t="inlineStr">
        <is>
          <t>Client Cash</t>
        </is>
      </c>
      <c r="B3" s="7" t="n">
        <v>1300</v>
      </c>
      <c r="C3" s="5" t="n">
        <v>67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THE COMPANY AND SUMMARY OF SIGNIFICANT ACCOUNTING POLICIES (Business Combinations) (Details) $ in Thousands</t>
        </is>
      </c>
      <c r="B1" s="2" t="inlineStr">
        <is>
          <t>12 Months Ended</t>
        </is>
      </c>
    </row>
    <row r="2">
      <c r="B2" s="2" t="inlineStr">
        <is>
          <t>Dec. 31, 2020USD ($)</t>
        </is>
      </c>
    </row>
    <row r="3">
      <c r="A3" s="3" t="inlineStr">
        <is>
          <t>Accounting Policies [Abstract]</t>
        </is>
      </c>
    </row>
    <row r="4">
      <c r="A4" s="4" t="inlineStr">
        <is>
          <t>Noncash settlement of contingent consideration for debt</t>
        </is>
      </c>
      <c r="B4" s="7" t="n">
        <v>118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THE COMPANY AND SUMMARY OF SIGNIFICANT ACCOUNTING POLICIES (Schedule of Property, Plant and Equipment Useful Lives) (Details)</t>
        </is>
      </c>
      <c r="B1" s="2" t="inlineStr">
        <is>
          <t>12 Months Ended</t>
        </is>
      </c>
    </row>
    <row r="2">
      <c r="B2" s="2" t="inlineStr">
        <is>
          <t>Dec. 31, 2021</t>
        </is>
      </c>
    </row>
    <row r="3">
      <c r="A3" s="4" t="inlineStr">
        <is>
          <t>Building and Improvements [Member] | Minimum [Member]</t>
        </is>
      </c>
    </row>
    <row r="4">
      <c r="A4" s="3" t="inlineStr">
        <is>
          <t>Property, Plant and Equipment [Line Items]</t>
        </is>
      </c>
    </row>
    <row r="5">
      <c r="A5" s="4" t="inlineStr">
        <is>
          <t>Estimated Useful Life</t>
        </is>
      </c>
      <c r="B5" s="4" t="inlineStr">
        <is>
          <t>10 years</t>
        </is>
      </c>
    </row>
    <row r="6">
      <c r="A6" s="4" t="inlineStr">
        <is>
          <t>Building and Improvements [Member] | Maximum [Member]</t>
        </is>
      </c>
    </row>
    <row r="7">
      <c r="A7" s="3" t="inlineStr">
        <is>
          <t>Property, Plant and Equipment [Line Items]</t>
        </is>
      </c>
    </row>
    <row r="8">
      <c r="A8" s="4" t="inlineStr">
        <is>
          <t>Estimated Useful Life</t>
        </is>
      </c>
      <c r="B8" s="4" t="inlineStr">
        <is>
          <t>50 years</t>
        </is>
      </c>
    </row>
    <row r="9">
      <c r="A9" s="4" t="inlineStr">
        <is>
          <t>Computer Equipment and Capitalized Software [Member] | Minimum [Member]</t>
        </is>
      </c>
    </row>
    <row r="10">
      <c r="A10" s="3" t="inlineStr">
        <is>
          <t>Property, Plant and Equipment [Line Items]</t>
        </is>
      </c>
    </row>
    <row r="11">
      <c r="A11" s="4" t="inlineStr">
        <is>
          <t>Estimated Useful Life</t>
        </is>
      </c>
      <c r="B11" s="4" t="inlineStr">
        <is>
          <t>3 years</t>
        </is>
      </c>
    </row>
    <row r="12">
      <c r="A12" s="4" t="inlineStr">
        <is>
          <t>Computer Equipment and Capitalized Software [Member] | Maximum [Member]</t>
        </is>
      </c>
    </row>
    <row r="13">
      <c r="A13" s="3" t="inlineStr">
        <is>
          <t>Property, Plant and Equipment [Line Items]</t>
        </is>
      </c>
    </row>
    <row r="14">
      <c r="A14" s="4" t="inlineStr">
        <is>
          <t>Estimated Useful Life</t>
        </is>
      </c>
      <c r="B14" s="4" t="inlineStr">
        <is>
          <t>10 years</t>
        </is>
      </c>
    </row>
    <row r="15">
      <c r="A15" s="4" t="inlineStr">
        <is>
          <t>Furniture and Other Equipment [Member] | Minimum [Member]</t>
        </is>
      </c>
    </row>
    <row r="16">
      <c r="A16" s="3" t="inlineStr">
        <is>
          <t>Property, Plant and Equipment [Line Items]</t>
        </is>
      </c>
    </row>
    <row r="17">
      <c r="A17" s="4" t="inlineStr">
        <is>
          <t>Estimated Useful Life</t>
        </is>
      </c>
      <c r="B17" s="4" t="inlineStr">
        <is>
          <t>3 years</t>
        </is>
      </c>
    </row>
    <row r="18">
      <c r="A18" s="4" t="inlineStr">
        <is>
          <t>Furniture and Other Equipment [Member] | Maximum [Member]</t>
        </is>
      </c>
    </row>
    <row r="19">
      <c r="A19" s="3" t="inlineStr">
        <is>
          <t>Property, Plant and Equipment [Line Items]</t>
        </is>
      </c>
    </row>
    <row r="20">
      <c r="A20" s="4" t="inlineStr">
        <is>
          <t>Estimated Useful Life</t>
        </is>
      </c>
      <c r="B20"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THE COMPANY AND SUMMARY OF SIGNIFICANT ACCOUNTING POLICIES (Schedule of Intangible Asset Useful Lives) (Details)</t>
        </is>
      </c>
      <c r="B1" s="2" t="inlineStr">
        <is>
          <t>12 Months Ended</t>
        </is>
      </c>
    </row>
    <row r="2">
      <c r="B2" s="2" t="inlineStr">
        <is>
          <t>Dec. 31, 2021</t>
        </is>
      </c>
    </row>
    <row r="3">
      <c r="A3" s="4" t="inlineStr">
        <is>
          <t>Minimum [Member]</t>
        </is>
      </c>
    </row>
    <row r="4">
      <c r="A4" s="3" t="inlineStr">
        <is>
          <t>Finite-Lived Intangible Assets [Line Items]</t>
        </is>
      </c>
    </row>
    <row r="5">
      <c r="A5" s="4" t="inlineStr">
        <is>
          <t>Estimated useful lives</t>
        </is>
      </c>
      <c r="B5" s="4" t="inlineStr">
        <is>
          <t>3 years</t>
        </is>
      </c>
    </row>
    <row r="6">
      <c r="A6" s="4" t="inlineStr">
        <is>
          <t>Maximum [Member]</t>
        </is>
      </c>
    </row>
    <row r="7">
      <c r="A7" s="3" t="inlineStr">
        <is>
          <t>Finite-Lived Intangible Assets [Line Items]</t>
        </is>
      </c>
    </row>
    <row r="8">
      <c r="A8" s="4" t="inlineStr">
        <is>
          <t>Estimated useful lives</t>
        </is>
      </c>
      <c r="B8"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THE COMPANY AND SUMMARY OF SIGNIFICANT ACCOUNTING POLICIES (Goodwill) (Details)</t>
        </is>
      </c>
      <c r="B1" s="2" t="inlineStr">
        <is>
          <t>12 Months Ended</t>
        </is>
      </c>
    </row>
    <row r="2">
      <c r="B2" s="2" t="inlineStr">
        <is>
          <t>Dec. 31, 2021</t>
        </is>
      </c>
    </row>
    <row r="3">
      <c r="A3" s="4" t="inlineStr">
        <is>
          <t>Impairment Test Type [Member]</t>
        </is>
      </c>
    </row>
    <row r="4">
      <c r="A4" s="3" t="inlineStr">
        <is>
          <t>Goodwill [Line Items]</t>
        </is>
      </c>
    </row>
    <row r="5">
      <c r="A5" s="4" t="inlineStr">
        <is>
          <t>Minimum number of years a reporting unit undergoes a quantitative test.</t>
        </is>
      </c>
      <c r="B5"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4" customWidth="1" min="2" max="2"/>
  </cols>
  <sheetData>
    <row r="1">
      <c r="A1" s="1" t="inlineStr">
        <is>
          <t>THE COMPANY AND SUMMARY OF SIGNIFICANT ACCOUNTING POLICIES (Leases) (Details)</t>
        </is>
      </c>
      <c r="B1" s="2" t="inlineStr">
        <is>
          <t>Dec. 31, 2021</t>
        </is>
      </c>
    </row>
    <row r="2">
      <c r="A2" s="4" t="inlineStr">
        <is>
          <t>Minimum [Member]</t>
        </is>
      </c>
    </row>
    <row r="3">
      <c r="A3" s="3" t="inlineStr">
        <is>
          <t>Lessee, Lease, Description [Line Items]</t>
        </is>
      </c>
    </row>
    <row r="4">
      <c r="A4" s="4" t="inlineStr">
        <is>
          <t>Renewal term range for operating leases</t>
        </is>
      </c>
      <c r="B4" s="4" t="inlineStr">
        <is>
          <t>1 year</t>
        </is>
      </c>
    </row>
    <row r="5">
      <c r="A5" s="4" t="inlineStr">
        <is>
          <t>Maximum [Member]</t>
        </is>
      </c>
    </row>
    <row r="6">
      <c r="A6" s="3" t="inlineStr">
        <is>
          <t>Lessee, Lease, Description [Line Items]</t>
        </is>
      </c>
    </row>
    <row r="7">
      <c r="A7" s="4" t="inlineStr">
        <is>
          <t>Renewal term range for operating leases</t>
        </is>
      </c>
      <c r="B7"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Business Interruption Claims) (Details) - USD ($) $ in Millions</t>
        </is>
      </c>
      <c r="B1" s="2" t="inlineStr">
        <is>
          <t>12 Months Ended</t>
        </is>
      </c>
    </row>
    <row r="2">
      <c r="B2" s="2" t="inlineStr">
        <is>
          <t>Dec. 31, 2021</t>
        </is>
      </c>
      <c r="C2" s="2" t="inlineStr">
        <is>
          <t>Dec. 31, 2020</t>
        </is>
      </c>
    </row>
    <row r="3">
      <c r="A3" s="3" t="inlineStr">
        <is>
          <t>Business Interruption Insurance Recovery [Abstract]</t>
        </is>
      </c>
    </row>
    <row r="4">
      <c r="A4" s="4" t="inlineStr">
        <is>
          <t>Business Interruption Insurance Recovery</t>
        </is>
      </c>
      <c r="B4" s="5" t="n">
        <v>97.2</v>
      </c>
      <c r="C4" s="5" t="n">
        <v>125.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UMMARY OF SIGNIFICANT ACCOUNTING POLICIES (Foreign Currency) (Details) - USD ($) $ in Millions</t>
        </is>
      </c>
      <c r="B1" s="2" t="inlineStr">
        <is>
          <t>12 Months Ended</t>
        </is>
      </c>
    </row>
    <row r="2">
      <c r="B2" s="2" t="inlineStr">
        <is>
          <t>Dec. 31, 2021</t>
        </is>
      </c>
      <c r="C2" s="2" t="inlineStr">
        <is>
          <t>Dec. 31, 2020</t>
        </is>
      </c>
      <c r="D2" s="2" t="inlineStr">
        <is>
          <t>Dec. 31, 2019</t>
        </is>
      </c>
    </row>
    <row r="3">
      <c r="A3" s="3" t="inlineStr">
        <is>
          <t>Foreign Currency Transaction Gain (Loss), before Tax [Abstract]</t>
        </is>
      </c>
    </row>
    <row r="4">
      <c r="A4" s="4" t="inlineStr">
        <is>
          <t>Net foreign currency transaction gains / (losses)</t>
        </is>
      </c>
      <c r="B4" s="5" t="n">
        <v>20.6</v>
      </c>
      <c r="C4" s="7" t="n">
        <v>9</v>
      </c>
      <c r="D4" s="5" t="n">
        <v>3.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7" t="n">
        <v>6268447</v>
      </c>
      <c r="C4" s="7" t="n">
        <v>1861178</v>
      </c>
      <c r="D4" s="7" t="n">
        <v>11547969</v>
      </c>
    </row>
    <row r="5">
      <c r="A5" s="3" t="inlineStr">
        <is>
          <t>Operating expenses:</t>
        </is>
      </c>
    </row>
    <row r="6">
      <c r="A6" s="4" t="inlineStr">
        <is>
          <t>Direct operating expenses</t>
        </is>
      </c>
      <c r="B6" s="6" t="n">
        <v>4355989</v>
      </c>
      <c r="C6" s="6" t="n">
        <v>1402400</v>
      </c>
      <c r="D6" s="6" t="n">
        <v>8467182</v>
      </c>
    </row>
    <row r="7">
      <c r="A7" s="4" t="inlineStr">
        <is>
          <t>Selling, general and administrative expenses</t>
        </is>
      </c>
      <c r="B7" s="6" t="n">
        <v>1754822</v>
      </c>
      <c r="C7" s="6" t="n">
        <v>1524342</v>
      </c>
      <c r="D7" s="6" t="n">
        <v>2145486</v>
      </c>
    </row>
    <row r="8">
      <c r="A8" s="4" t="inlineStr">
        <is>
          <t>Depreciation and amortization</t>
        </is>
      </c>
      <c r="B8" s="6" t="n">
        <v>416277</v>
      </c>
      <c r="C8" s="6" t="n">
        <v>485025</v>
      </c>
      <c r="D8" s="6" t="n">
        <v>443991</v>
      </c>
    </row>
    <row r="9">
      <c r="A9" s="4" t="inlineStr">
        <is>
          <t>Loss (gain) on disposal of operating assets</t>
        </is>
      </c>
      <c r="B9" s="6" t="n">
        <v>-1211</v>
      </c>
      <c r="C9" s="6" t="n">
        <v>503</v>
      </c>
      <c r="D9" s="6" t="n">
        <v>-2373</v>
      </c>
    </row>
    <row r="10">
      <c r="A10" s="4" t="inlineStr">
        <is>
          <t>Corporate expenses</t>
        </is>
      </c>
      <c r="B10" s="6" t="n">
        <v>160428</v>
      </c>
      <c r="C10" s="6" t="n">
        <v>102100</v>
      </c>
      <c r="D10" s="6" t="n">
        <v>168839</v>
      </c>
    </row>
    <row r="11">
      <c r="A11" s="4" t="inlineStr">
        <is>
          <t>Operating income (loss)</t>
        </is>
      </c>
      <c r="B11" s="6" t="n">
        <v>-417858</v>
      </c>
      <c r="C11" s="6" t="n">
        <v>-1653192</v>
      </c>
      <c r="D11" s="6" t="n">
        <v>324844</v>
      </c>
    </row>
    <row r="12">
      <c r="A12" s="4" t="inlineStr">
        <is>
          <t>Interest expense</t>
        </is>
      </c>
      <c r="B12" s="6" t="n">
        <v>282440</v>
      </c>
      <c r="C12" s="6" t="n">
        <v>226832</v>
      </c>
      <c r="D12" s="6" t="n">
        <v>157521</v>
      </c>
    </row>
    <row r="13">
      <c r="A13" s="4" t="inlineStr">
        <is>
          <t>Interest income</t>
        </is>
      </c>
      <c r="B13" s="6" t="n">
        <v>-6625</v>
      </c>
      <c r="C13" s="6" t="n">
        <v>-11737</v>
      </c>
      <c r="D13" s="6" t="n">
        <v>-14406</v>
      </c>
    </row>
    <row r="14">
      <c r="A14" s="4" t="inlineStr">
        <is>
          <t>Equity in losses (earnings) of nonconsolidated affiliates</t>
        </is>
      </c>
      <c r="B14" s="6" t="n">
        <v>-2520</v>
      </c>
      <c r="C14" s="6" t="n">
        <v>5458</v>
      </c>
      <c r="D14" s="6" t="n">
        <v>-5457</v>
      </c>
    </row>
    <row r="15">
      <c r="A15" s="4" t="inlineStr">
        <is>
          <t>Gain (Loss) on Investments</t>
        </is>
      </c>
      <c r="B15" s="6" t="n">
        <v>-83578</v>
      </c>
      <c r="C15" s="6" t="n">
        <v>1727</v>
      </c>
      <c r="D15" s="6" t="n">
        <v>-1119</v>
      </c>
    </row>
    <row r="16">
      <c r="A16" s="4" t="inlineStr">
        <is>
          <t>Other expense (income), net</t>
        </is>
      </c>
      <c r="B16" s="6" t="n">
        <v>3692</v>
      </c>
      <c r="C16" s="6" t="n">
        <v>-18807</v>
      </c>
      <c r="D16" s="6" t="n">
        <v>3201</v>
      </c>
    </row>
    <row r="17">
      <c r="A17" s="4" t="inlineStr">
        <is>
          <t>Income (loss) before income taxes</t>
        </is>
      </c>
      <c r="B17" s="6" t="n">
        <v>-611267</v>
      </c>
      <c r="C17" s="6" t="n">
        <v>-1856665</v>
      </c>
      <c r="D17" s="6" t="n">
        <v>185104</v>
      </c>
    </row>
    <row r="18">
      <c r="A18" s="4" t="inlineStr">
        <is>
          <t>Income tax expense (benefit)</t>
        </is>
      </c>
      <c r="B18" s="6" t="n">
        <v>-2481</v>
      </c>
      <c r="C18" s="6" t="n">
        <v>-28875</v>
      </c>
      <c r="D18" s="6" t="n">
        <v>66892</v>
      </c>
    </row>
    <row r="19">
      <c r="A19" s="4" t="inlineStr">
        <is>
          <t>Net income (loss)</t>
        </is>
      </c>
      <c r="B19" s="6" t="n">
        <v>-608786</v>
      </c>
      <c r="C19" s="6" t="n">
        <v>-1827790</v>
      </c>
      <c r="D19" s="6" t="n">
        <v>118212</v>
      </c>
    </row>
    <row r="20">
      <c r="A20" s="4" t="inlineStr">
        <is>
          <t>Net income (loss) attributable to noncontrolling interests</t>
        </is>
      </c>
      <c r="B20" s="6" t="n">
        <v>42118</v>
      </c>
      <c r="C20" s="6" t="n">
        <v>-103255</v>
      </c>
      <c r="D20" s="6" t="n">
        <v>48323</v>
      </c>
    </row>
    <row r="21">
      <c r="A21" s="4" t="inlineStr">
        <is>
          <t>Net income (loss) attributable to common stockholders of Live Nation</t>
        </is>
      </c>
      <c r="B21" s="7" t="n">
        <v>-650904</v>
      </c>
      <c r="C21" s="7" t="n">
        <v>-1724535</v>
      </c>
      <c r="D21" s="7" t="n">
        <v>69889</v>
      </c>
    </row>
    <row r="22">
      <c r="A22" s="4" t="inlineStr">
        <is>
          <t>Basic and diluted net loss per common share available to common stockholders of Live Nation</t>
        </is>
      </c>
      <c r="B22" s="8" t="n">
        <v>-3.09</v>
      </c>
      <c r="C22" s="8" t="n">
        <v>-8.119999999999999</v>
      </c>
      <c r="D22" s="8" t="n">
        <v>-0.02</v>
      </c>
    </row>
    <row r="23">
      <c r="A23" s="3" t="inlineStr">
        <is>
          <t>Weighted average common shares outstanding:</t>
        </is>
      </c>
    </row>
    <row r="24">
      <c r="A24" s="4" t="inlineStr">
        <is>
          <t>Basic and diluted</t>
        </is>
      </c>
      <c r="B24" s="6" t="n">
        <v>217190862</v>
      </c>
      <c r="C24" s="6" t="n">
        <v>212270944</v>
      </c>
      <c r="D24" s="6" t="n">
        <v>210082696</v>
      </c>
    </row>
    <row r="25">
      <c r="A25" s="3" t="inlineStr">
        <is>
          <t>Reconciliation to net loss available to common stockholders of Live Nation:</t>
        </is>
      </c>
    </row>
    <row r="26">
      <c r="A26" s="4" t="inlineStr">
        <is>
          <t>Net income (loss) attributable to common stockholders of Live Nation</t>
        </is>
      </c>
      <c r="B26" s="7" t="n">
        <v>-650904</v>
      </c>
      <c r="C26" s="7" t="n">
        <v>-1724535</v>
      </c>
      <c r="D26" s="7" t="n">
        <v>69889</v>
      </c>
    </row>
    <row r="27">
      <c r="A27" s="4" t="inlineStr">
        <is>
          <t>Accretion of redeemable noncontrolling interests</t>
        </is>
      </c>
      <c r="B27" s="6" t="n">
        <v>-19771</v>
      </c>
      <c r="C27" s="6" t="n">
        <v>1180</v>
      </c>
      <c r="D27" s="6" t="n">
        <v>-74771</v>
      </c>
    </row>
    <row r="28">
      <c r="A28" s="4" t="inlineStr">
        <is>
          <t>Basic and diluted net loss available to common stockholders of Live Nation</t>
        </is>
      </c>
      <c r="B28" s="7" t="n">
        <v>-670675</v>
      </c>
      <c r="C28" s="7" t="n">
        <v>-1723355</v>
      </c>
      <c r="D28" s="7" t="n">
        <v>-48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UMMARY OF SIGNIFICANT ACCOUNTING POLICIES (Advertising Expense) (Details) - USD ($) $ in Millions</t>
        </is>
      </c>
      <c r="B1" s="2" t="inlineStr">
        <is>
          <t>12 Months Ended</t>
        </is>
      </c>
    </row>
    <row r="2">
      <c r="B2" s="2" t="inlineStr">
        <is>
          <t>Dec. 31, 2021</t>
        </is>
      </c>
      <c r="C2" s="2" t="inlineStr">
        <is>
          <t>Dec. 31, 2020</t>
        </is>
      </c>
      <c r="D2" s="2" t="inlineStr">
        <is>
          <t>Dec. 31, 2019</t>
        </is>
      </c>
    </row>
    <row r="3">
      <c r="A3" s="4" t="inlineStr">
        <is>
          <t>Direct Operating Expense [Member]</t>
        </is>
      </c>
    </row>
    <row r="4">
      <c r="A4" s="3" t="inlineStr">
        <is>
          <t>Income Statement Location [Line Items]</t>
        </is>
      </c>
    </row>
    <row r="5">
      <c r="A5" s="4" t="inlineStr">
        <is>
          <t>Advertising expense</t>
        </is>
      </c>
      <c r="B5" s="5" t="n">
        <v>260.8</v>
      </c>
      <c r="C5" s="5" t="n">
        <v>103.3</v>
      </c>
      <c r="D5" s="5" t="n">
        <v>452.7</v>
      </c>
    </row>
    <row r="6">
      <c r="A6" s="4" t="inlineStr">
        <is>
          <t>Selling, General and Administrative Expense [Member]</t>
        </is>
      </c>
    </row>
    <row r="7">
      <c r="A7" s="3" t="inlineStr">
        <is>
          <t>Income Statement Location [Line Items]</t>
        </is>
      </c>
    </row>
    <row r="8">
      <c r="A8" s="4" t="inlineStr">
        <is>
          <t>Advertising expense</t>
        </is>
      </c>
      <c r="B8" s="5" t="n">
        <v>18.1</v>
      </c>
      <c r="C8" s="5" t="n">
        <v>14.8</v>
      </c>
      <c r="D8" s="5" t="n">
        <v>27.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OTHER INFORMATION (Impact of Adoption of Accounting Standard) (Details) - USD ($) $ in Thousands</t>
        </is>
      </c>
      <c r="B1" s="2" t="inlineStr">
        <is>
          <t>Jan. 01, 2022</t>
        </is>
      </c>
      <c r="C1" s="2" t="inlineStr">
        <is>
          <t>Dec. 31, 2021</t>
        </is>
      </c>
      <c r="D1" s="2" t="inlineStr">
        <is>
          <t>Dec. 31, 2020</t>
        </is>
      </c>
    </row>
    <row r="2">
      <c r="A2" s="3" t="inlineStr">
        <is>
          <t>New Accounting Pronouncements or Change in Accounting Principle [Line Items]</t>
        </is>
      </c>
    </row>
    <row r="3">
      <c r="A3" s="4" t="inlineStr">
        <is>
          <t>Accumulated deficit</t>
        </is>
      </c>
      <c r="C3" s="7" t="n">
        <v>-3327737</v>
      </c>
      <c r="D3" s="7" t="n">
        <v>-2676833</v>
      </c>
    </row>
    <row r="4">
      <c r="A4" s="4" t="inlineStr">
        <is>
          <t>Accounting Standards Update 2020-06</t>
        </is>
      </c>
    </row>
    <row r="5">
      <c r="A5" s="3" t="inlineStr">
        <is>
          <t>New Accounting Pronouncements or Change in Accounting Principle [Line Items]</t>
        </is>
      </c>
    </row>
    <row r="6">
      <c r="A6" s="4" t="inlineStr">
        <is>
          <t>Accumulated deficit</t>
        </is>
      </c>
      <c r="B6" s="7" t="n">
        <v>60500</v>
      </c>
    </row>
    <row r="7">
      <c r="A7" s="4" t="inlineStr">
        <is>
          <t>Adjustments to Additional Paid in Capital, Equity Component of Convertible Debt, Subsequent Adjustments</t>
        </is>
      </c>
      <c r="B7" s="6" t="n">
        <v>96000</v>
      </c>
    </row>
    <row r="8">
      <c r="A8" s="4" t="inlineStr">
        <is>
          <t>Convertible Debt, Current</t>
        </is>
      </c>
      <c r="B8" s="6" t="n">
        <v>14700</v>
      </c>
    </row>
    <row r="9">
      <c r="A9" s="4" t="inlineStr">
        <is>
          <t>Convertible Debt, Noncurrent</t>
        </is>
      </c>
      <c r="B9" s="7" t="n">
        <v>208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CT OF THE GLOBAL COVID-19 PANDEMIC (Operating Results) (Details) - USD ($) $ in Thousands</t>
        </is>
      </c>
      <c r="B1" s="2" t="inlineStr">
        <is>
          <t>12 Months Ended</t>
        </is>
      </c>
    </row>
    <row r="2">
      <c r="B2" s="2" t="inlineStr">
        <is>
          <t>Dec. 31, 2021</t>
        </is>
      </c>
      <c r="C2" s="2" t="inlineStr">
        <is>
          <t>Dec. 31, 2020</t>
        </is>
      </c>
      <c r="D2" s="2" t="inlineStr">
        <is>
          <t>Dec. 31, 2019</t>
        </is>
      </c>
    </row>
    <row r="3">
      <c r="A3" s="3" t="inlineStr">
        <is>
          <t>IMPACT OF THE GLOBAL COVID-19 PANDEMIC [Abstract]</t>
        </is>
      </c>
    </row>
    <row r="4">
      <c r="A4" s="4" t="inlineStr">
        <is>
          <t>Increase in overall revenue from prior year</t>
        </is>
      </c>
      <c r="B4" s="7" t="n">
        <v>-4400000</v>
      </c>
    </row>
    <row r="5">
      <c r="A5" s="4" t="inlineStr">
        <is>
          <t>Revenues</t>
        </is>
      </c>
      <c r="B5" s="6" t="n">
        <v>6268447</v>
      </c>
      <c r="C5" s="7" t="n">
        <v>1861178</v>
      </c>
      <c r="D5" s="7" t="n">
        <v>11547969</v>
      </c>
    </row>
    <row r="6">
      <c r="A6" s="4" t="inlineStr">
        <is>
          <t>Deferred revenue for tickets sold to show occurring after one year</t>
        </is>
      </c>
      <c r="B6" s="7" t="n">
        <v>732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Recording of Assets Acquired and Liabilities) (Details) - USD ($) $ in Thousands</t>
        </is>
      </c>
      <c r="B1" s="2" t="inlineStr">
        <is>
          <t>Dec. 06, 2021</t>
        </is>
      </c>
      <c r="C1" s="2" t="inlineStr">
        <is>
          <t>Dec. 31, 2021</t>
        </is>
      </c>
      <c r="D1" s="2" t="inlineStr">
        <is>
          <t>Dec. 31, 2020</t>
        </is>
      </c>
      <c r="E1" s="2" t="inlineStr">
        <is>
          <t>Dec. 31, 2019</t>
        </is>
      </c>
    </row>
    <row r="2">
      <c r="A2" s="3" t="inlineStr">
        <is>
          <t>Business Acquisition [Line Items]</t>
        </is>
      </c>
    </row>
    <row r="3">
      <c r="A3" s="4" t="inlineStr">
        <is>
          <t>OCESA Capital Stock Acquisition</t>
        </is>
      </c>
      <c r="C3" s="4" t="inlineStr">
        <is>
          <t>51.00%</t>
        </is>
      </c>
    </row>
    <row r="4">
      <c r="A4" s="4" t="inlineStr">
        <is>
          <t>Operating lease assets</t>
        </is>
      </c>
      <c r="C4" s="7" t="n">
        <v>1538911</v>
      </c>
      <c r="D4" s="7" t="n">
        <v>1424223</v>
      </c>
    </row>
    <row r="5">
      <c r="A5" s="4" t="inlineStr">
        <is>
          <t>Investments in nonconsolidated affiliates</t>
        </is>
      </c>
      <c r="C5" s="6" t="n">
        <v>293645</v>
      </c>
      <c r="D5" s="6" t="n">
        <v>170494</v>
      </c>
    </row>
    <row r="6">
      <c r="A6" s="4" t="inlineStr">
        <is>
          <t>Accounts payable, client accounts</t>
        </is>
      </c>
      <c r="C6" s="6" t="n">
        <v>-1532345</v>
      </c>
      <c r="D6" s="6" t="n">
        <v>-744096</v>
      </c>
    </row>
    <row r="7">
      <c r="A7" s="4" t="inlineStr">
        <is>
          <t>Accrued expenses</t>
        </is>
      </c>
      <c r="C7" s="6" t="n">
        <v>1645906</v>
      </c>
      <c r="D7" s="6" t="n">
        <v>894149</v>
      </c>
    </row>
    <row r="8">
      <c r="A8" s="4" t="inlineStr">
        <is>
          <t>Current portion of operating lease liabilities</t>
        </is>
      </c>
      <c r="C8" s="6" t="n">
        <v>-123715</v>
      </c>
      <c r="D8" s="6" t="n">
        <v>-107147</v>
      </c>
    </row>
    <row r="9">
      <c r="A9" s="4" t="inlineStr">
        <is>
          <t>Long-term operating lease liabilities</t>
        </is>
      </c>
      <c r="C9" s="6" t="n">
        <v>-1606064</v>
      </c>
      <c r="D9" s="6" t="n">
        <v>-1445674</v>
      </c>
    </row>
    <row r="10">
      <c r="A10" s="4" t="inlineStr">
        <is>
          <t>Goodwill</t>
        </is>
      </c>
      <c r="C10" s="6" t="n">
        <v>2590869</v>
      </c>
      <c r="D10" s="6" t="n">
        <v>2129203</v>
      </c>
      <c r="E10" s="7" t="n">
        <v>1998498</v>
      </c>
    </row>
    <row r="11">
      <c r="A11" s="4" t="inlineStr">
        <is>
          <t>Business Acquisition, Goodwill, Expected Tax Deductible Amount</t>
        </is>
      </c>
      <c r="C11" s="6" t="n">
        <v>0</v>
      </c>
    </row>
    <row r="12">
      <c r="A12" s="4" t="inlineStr">
        <is>
          <t>Concerts</t>
        </is>
      </c>
    </row>
    <row r="13">
      <c r="A13" s="3" t="inlineStr">
        <is>
          <t>Business Acquisition [Line Items]</t>
        </is>
      </c>
    </row>
    <row r="14">
      <c r="A14" s="4" t="inlineStr">
        <is>
          <t>Goodwill</t>
        </is>
      </c>
      <c r="C14" s="6" t="n">
        <v>955088</v>
      </c>
      <c r="D14" s="6" t="n">
        <v>882910</v>
      </c>
      <c r="E14" s="6" t="n">
        <v>790694</v>
      </c>
    </row>
    <row r="15">
      <c r="A15" s="4" t="inlineStr">
        <is>
          <t>Ticketing</t>
        </is>
      </c>
    </row>
    <row r="16">
      <c r="A16" s="3" t="inlineStr">
        <is>
          <t>Business Acquisition [Line Items]</t>
        </is>
      </c>
    </row>
    <row r="17">
      <c r="A17" s="4" t="inlineStr">
        <is>
          <t>Goodwill</t>
        </is>
      </c>
      <c r="C17" s="6" t="n">
        <v>930064</v>
      </c>
      <c r="D17" s="6" t="n">
        <v>782559</v>
      </c>
      <c r="E17" s="6" t="n">
        <v>766263</v>
      </c>
    </row>
    <row r="18">
      <c r="A18" s="4" t="inlineStr">
        <is>
          <t>Sponsorship and Advertising [Member]</t>
        </is>
      </c>
    </row>
    <row r="19">
      <c r="A19" s="3" t="inlineStr">
        <is>
          <t>Business Acquisition [Line Items]</t>
        </is>
      </c>
    </row>
    <row r="20">
      <c r="A20" s="4" t="inlineStr">
        <is>
          <t>Goodwill</t>
        </is>
      </c>
      <c r="C20" s="6" t="n">
        <v>705717</v>
      </c>
      <c r="D20" s="7" t="n">
        <v>463734</v>
      </c>
      <c r="E20" s="7" t="n">
        <v>441541</v>
      </c>
    </row>
    <row r="21">
      <c r="A21" s="4" t="inlineStr">
        <is>
          <t>OCESA Acquisition</t>
        </is>
      </c>
    </row>
    <row r="22">
      <c r="A22" s="3" t="inlineStr">
        <is>
          <t>Business Acquisition [Line Items]</t>
        </is>
      </c>
    </row>
    <row r="23">
      <c r="A23" s="4" t="inlineStr">
        <is>
          <t>Business Combination, Consideration Transferred</t>
        </is>
      </c>
      <c r="B23" s="7" t="n">
        <v>431943</v>
      </c>
    </row>
    <row r="24">
      <c r="A24" s="4" t="inlineStr">
        <is>
          <t>Fair value of redeemable noncontrolling interests</t>
        </is>
      </c>
      <c r="B24" s="6" t="n">
        <v>280000</v>
      </c>
    </row>
    <row r="25">
      <c r="A25" s="4" t="inlineStr">
        <is>
          <t>Fair value of noncontrolling interests</t>
        </is>
      </c>
      <c r="B25" s="6" t="n">
        <v>7000</v>
      </c>
    </row>
    <row r="26">
      <c r="A26" s="4" t="inlineStr">
        <is>
          <t>Fair value of pre-existing investment in nonconsolidated affiliates</t>
        </is>
      </c>
      <c r="B26" s="6" t="n">
        <v>50000</v>
      </c>
    </row>
    <row r="27">
      <c r="A27" s="4" t="inlineStr">
        <is>
          <t>Cash and cash equivalents</t>
        </is>
      </c>
      <c r="B27" s="6" t="n">
        <v>113014</v>
      </c>
    </row>
    <row r="28">
      <c r="A28" s="4" t="inlineStr">
        <is>
          <t>Accounts receivable</t>
        </is>
      </c>
      <c r="B28" s="6" t="n">
        <v>89844</v>
      </c>
    </row>
    <row r="29">
      <c r="A29" s="4" t="inlineStr">
        <is>
          <t>Prepaid expenses</t>
        </is>
      </c>
      <c r="B29" s="6" t="n">
        <v>33070</v>
      </c>
    </row>
    <row r="30">
      <c r="A30" s="4" t="inlineStr">
        <is>
          <t>Other current assets</t>
        </is>
      </c>
      <c r="B30" s="6" t="n">
        <v>658</v>
      </c>
    </row>
    <row r="31">
      <c r="A31" s="4" t="inlineStr">
        <is>
          <t>Property, plant and equipment</t>
        </is>
      </c>
      <c r="B31" s="6" t="n">
        <v>25318</v>
      </c>
    </row>
    <row r="32">
      <c r="A32" s="4" t="inlineStr">
        <is>
          <t>Operating lease assets</t>
        </is>
      </c>
      <c r="B32" s="6" t="n">
        <v>67142</v>
      </c>
    </row>
    <row r="33">
      <c r="A33" s="4" t="inlineStr">
        <is>
          <t>Intangible assets</t>
        </is>
      </c>
      <c r="B33" s="6" t="n">
        <v>340000</v>
      </c>
      <c r="C33" s="6" t="n">
        <v>340000</v>
      </c>
    </row>
    <row r="34">
      <c r="A34" s="4" t="inlineStr">
        <is>
          <t>Investments in nonconsolidated affiliates</t>
        </is>
      </c>
      <c r="B34" s="6" t="n">
        <v>30000</v>
      </c>
    </row>
    <row r="35">
      <c r="A35" s="4" t="inlineStr">
        <is>
          <t>Other long-term assets</t>
        </is>
      </c>
      <c r="B35" s="6" t="n">
        <v>36525</v>
      </c>
    </row>
    <row r="36">
      <c r="A36" s="4" t="inlineStr">
        <is>
          <t>Accounts payable, client accounts</t>
        </is>
      </c>
      <c r="B36" s="6" t="n">
        <v>-13344</v>
      </c>
    </row>
    <row r="37">
      <c r="A37" s="4" t="inlineStr">
        <is>
          <t>Accounts payable</t>
        </is>
      </c>
      <c r="B37" s="6" t="n">
        <v>-12584</v>
      </c>
    </row>
    <row r="38">
      <c r="A38" s="4" t="inlineStr">
        <is>
          <t>Accrued expenses</t>
        </is>
      </c>
      <c r="B38" s="6" t="n">
        <v>69583</v>
      </c>
    </row>
    <row r="39">
      <c r="A39" s="4" t="inlineStr">
        <is>
          <t>Deferred revenue</t>
        </is>
      </c>
      <c r="B39" s="6" t="n">
        <v>-144557</v>
      </c>
    </row>
    <row r="40">
      <c r="A40" s="4" t="inlineStr">
        <is>
          <t>Current portion of operating lease liabilities</t>
        </is>
      </c>
      <c r="B40" s="6" t="n">
        <v>-9209</v>
      </c>
    </row>
    <row r="41">
      <c r="A41" s="4" t="inlineStr">
        <is>
          <t>Long-term operating lease liabilities</t>
        </is>
      </c>
      <c r="B41" s="6" t="n">
        <v>-57984</v>
      </c>
    </row>
    <row r="42">
      <c r="A42" s="4" t="inlineStr">
        <is>
          <t>Long-term deferred income taxes</t>
        </is>
      </c>
      <c r="B42" s="6" t="n">
        <v>102279</v>
      </c>
    </row>
    <row r="43">
      <c r="A43" s="4" t="inlineStr">
        <is>
          <t>Goodwill</t>
        </is>
      </c>
      <c r="B43" s="7" t="n">
        <v>442912</v>
      </c>
    </row>
    <row r="44">
      <c r="A44" s="4" t="inlineStr">
        <is>
          <t>OCESA Acquisition | Concerts</t>
        </is>
      </c>
    </row>
    <row r="45">
      <c r="A45" s="3" t="inlineStr">
        <is>
          <t>Business Acquisition [Line Items]</t>
        </is>
      </c>
    </row>
    <row r="46">
      <c r="A46" s="4" t="inlineStr">
        <is>
          <t>Goodwill</t>
        </is>
      </c>
      <c r="C46" s="6" t="n">
        <v>39000</v>
      </c>
    </row>
    <row r="47">
      <c r="A47" s="4" t="inlineStr">
        <is>
          <t>OCESA Acquisition | Ticketing</t>
        </is>
      </c>
    </row>
    <row r="48">
      <c r="A48" s="3" t="inlineStr">
        <is>
          <t>Business Acquisition [Line Items]</t>
        </is>
      </c>
    </row>
    <row r="49">
      <c r="A49" s="4" t="inlineStr">
        <is>
          <t>Goodwill</t>
        </is>
      </c>
      <c r="C49" s="6" t="n">
        <v>155600</v>
      </c>
    </row>
    <row r="50">
      <c r="A50" s="4" t="inlineStr">
        <is>
          <t>OCESA Acquisition | Sponsorship and Advertising [Member]</t>
        </is>
      </c>
    </row>
    <row r="51">
      <c r="A51" s="3" t="inlineStr">
        <is>
          <t>Business Acquisition [Line Items]</t>
        </is>
      </c>
    </row>
    <row r="52">
      <c r="A52" s="4" t="inlineStr">
        <is>
          <t>Goodwill</t>
        </is>
      </c>
      <c r="C52" s="7" t="n">
        <v>248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usiness Acquisitions (Intangible Assets) (Details) - USD ($) $ in Thousands</t>
        </is>
      </c>
      <c r="C1" s="2" t="inlineStr">
        <is>
          <t>12 Months Ended</t>
        </is>
      </c>
    </row>
    <row r="2">
      <c r="C2" s="2" t="inlineStr">
        <is>
          <t>Dec. 31, 2021</t>
        </is>
      </c>
      <c r="D2" s="2" t="inlineStr">
        <is>
          <t>Dec. 31, 2020</t>
        </is>
      </c>
      <c r="E2" s="2" t="inlineStr">
        <is>
          <t>Dec. 06, 2021</t>
        </is>
      </c>
    </row>
    <row r="3">
      <c r="A3" s="3" t="inlineStr">
        <is>
          <t>Acquired Finite-Lived Intangible Assets [Line Items]</t>
        </is>
      </c>
    </row>
    <row r="4">
      <c r="A4" s="4" t="inlineStr">
        <is>
          <t>Weighted Average Useful Life of Finite-lived Intangible Assets,</t>
        </is>
      </c>
      <c r="C4" s="4" t="inlineStr">
        <is>
          <t>10 years</t>
        </is>
      </c>
      <c r="D4" s="4" t="inlineStr">
        <is>
          <t>8 years</t>
        </is>
      </c>
    </row>
    <row r="5">
      <c r="A5" s="4" t="inlineStr">
        <is>
          <t>OCESA Acquisition</t>
        </is>
      </c>
    </row>
    <row r="6">
      <c r="A6" s="3" t="inlineStr">
        <is>
          <t>Acquired Finite-Lived Intangible Assets [Line Items]</t>
        </is>
      </c>
    </row>
    <row r="7">
      <c r="A7" s="4" t="inlineStr">
        <is>
          <t>Intangible assets</t>
        </is>
      </c>
      <c r="C7" s="7" t="n">
        <v>340000</v>
      </c>
      <c r="E7" s="7" t="n">
        <v>340000</v>
      </c>
    </row>
    <row r="8">
      <c r="A8" s="4" t="inlineStr">
        <is>
          <t>OCESA Acquisition | Minimum</t>
        </is>
      </c>
    </row>
    <row r="9">
      <c r="A9" s="3" t="inlineStr">
        <is>
          <t>Acquired Finite-Lived Intangible Assets [Line Items]</t>
        </is>
      </c>
    </row>
    <row r="10">
      <c r="A10" s="4" t="inlineStr">
        <is>
          <t>Discount Rate</t>
        </is>
      </c>
      <c r="E10" s="4" t="inlineStr">
        <is>
          <t>12.00%</t>
        </is>
      </c>
    </row>
    <row r="11">
      <c r="A11" s="4" t="inlineStr">
        <is>
          <t>OCESA Acquisition | Maximum</t>
        </is>
      </c>
    </row>
    <row r="12">
      <c r="A12" s="3" t="inlineStr">
        <is>
          <t>Acquired Finite-Lived Intangible Assets [Line Items]</t>
        </is>
      </c>
    </row>
    <row r="13">
      <c r="A13" s="4" t="inlineStr">
        <is>
          <t>Discount Rate</t>
        </is>
      </c>
      <c r="E13" s="4" t="inlineStr">
        <is>
          <t>13.00%</t>
        </is>
      </c>
    </row>
    <row r="14">
      <c r="A14" s="4" t="inlineStr">
        <is>
          <t>Client vendor relationships [Member]</t>
        </is>
      </c>
    </row>
    <row r="15">
      <c r="A15" s="3" t="inlineStr">
        <is>
          <t>Acquired Finite-Lived Intangible Assets [Line Items]</t>
        </is>
      </c>
    </row>
    <row r="16">
      <c r="A16" s="4" t="inlineStr">
        <is>
          <t>Weighted Average Useful Life of Finite-lived Intangible Assets,</t>
        </is>
      </c>
      <c r="C16" s="4" t="inlineStr">
        <is>
          <t>9 years</t>
        </is>
      </c>
      <c r="D16" s="4" t="inlineStr">
        <is>
          <t>8 years</t>
        </is>
      </c>
    </row>
    <row r="17">
      <c r="A17" s="4" t="inlineStr">
        <is>
          <t>Client vendor relationships [Member] | OCESA Acquisition</t>
        </is>
      </c>
    </row>
    <row r="18">
      <c r="A18" s="3" t="inlineStr">
        <is>
          <t>Acquired Finite-Lived Intangible Assets [Line Items]</t>
        </is>
      </c>
    </row>
    <row r="19">
      <c r="A19" s="4" t="inlineStr">
        <is>
          <t>Business Combination, Recognized Identifiable Assets Acquired and Liabilities Assumed, Finite-Lived Intangibles</t>
        </is>
      </c>
      <c r="C19" s="7" t="n">
        <v>102000</v>
      </c>
    </row>
    <row r="20">
      <c r="A20" s="4" t="inlineStr">
        <is>
          <t>Client vendor relationships [Member] | OCESA Acquisition | Minimum</t>
        </is>
      </c>
    </row>
    <row r="21">
      <c r="A21" s="3" t="inlineStr">
        <is>
          <t>Acquired Finite-Lived Intangible Assets [Line Items]</t>
        </is>
      </c>
    </row>
    <row r="22">
      <c r="A22" s="4" t="inlineStr">
        <is>
          <t>Weighted Average Useful Life of Finite-lived Intangible Assets,</t>
        </is>
      </c>
      <c r="B22" s="4" t="inlineStr">
        <is>
          <t>[1]</t>
        </is>
      </c>
      <c r="C22" s="4" t="inlineStr">
        <is>
          <t>5 years</t>
        </is>
      </c>
    </row>
    <row r="23">
      <c r="A23" s="4" t="inlineStr">
        <is>
          <t>Client vendor relationships [Member] | OCESA Acquisition | Maximum</t>
        </is>
      </c>
    </row>
    <row r="24">
      <c r="A24" s="3" t="inlineStr">
        <is>
          <t>Acquired Finite-Lived Intangible Assets [Line Items]</t>
        </is>
      </c>
    </row>
    <row r="25">
      <c r="A25" s="4" t="inlineStr">
        <is>
          <t>Weighted Average Useful Life of Finite-lived Intangible Assets,</t>
        </is>
      </c>
      <c r="B25" s="4" t="inlineStr">
        <is>
          <t>[1]</t>
        </is>
      </c>
      <c r="C25" s="4" t="inlineStr">
        <is>
          <t>10 years</t>
        </is>
      </c>
    </row>
    <row r="26">
      <c r="A26" s="4" t="inlineStr">
        <is>
          <t>Revenue-generating contracts [Member]</t>
        </is>
      </c>
    </row>
    <row r="27">
      <c r="A27" s="3" t="inlineStr">
        <is>
          <t>Acquired Finite-Lived Intangible Assets [Line Items]</t>
        </is>
      </c>
    </row>
    <row r="28">
      <c r="A28" s="4" t="inlineStr">
        <is>
          <t>Weighted Average Useful Life of Finite-lived Intangible Assets,</t>
        </is>
      </c>
      <c r="C28" s="4" t="inlineStr">
        <is>
          <t>9 years</t>
        </is>
      </c>
      <c r="D28" s="4" t="inlineStr">
        <is>
          <t>9 years</t>
        </is>
      </c>
    </row>
    <row r="29">
      <c r="A29" s="4" t="inlineStr">
        <is>
          <t>Revenue-generating contracts [Member] | OCESA Acquisition</t>
        </is>
      </c>
    </row>
    <row r="30">
      <c r="A30" s="3" t="inlineStr">
        <is>
          <t>Acquired Finite-Lived Intangible Assets [Line Items]</t>
        </is>
      </c>
    </row>
    <row r="31">
      <c r="A31" s="4" t="inlineStr">
        <is>
          <t>Business Combination, Recognized Identifiable Assets Acquired and Liabilities Assumed, Finite-Lived Intangibles</t>
        </is>
      </c>
      <c r="C31" s="7" t="n">
        <v>90000</v>
      </c>
    </row>
    <row r="32">
      <c r="A32" s="4" t="inlineStr">
        <is>
          <t>Revenue-generating contracts [Member] | OCESA Acquisition | Minimum</t>
        </is>
      </c>
    </row>
    <row r="33">
      <c r="A33" s="3" t="inlineStr">
        <is>
          <t>Acquired Finite-Lived Intangible Assets [Line Items]</t>
        </is>
      </c>
    </row>
    <row r="34">
      <c r="A34" s="4" t="inlineStr">
        <is>
          <t>Weighted Average Useful Life of Finite-lived Intangible Assets,</t>
        </is>
      </c>
      <c r="B34" s="4" t="inlineStr">
        <is>
          <t>[1]</t>
        </is>
      </c>
      <c r="C34" s="4" t="inlineStr">
        <is>
          <t>4 years</t>
        </is>
      </c>
    </row>
    <row r="35">
      <c r="A35" s="4" t="inlineStr">
        <is>
          <t>Revenue-generating contracts [Member] | OCESA Acquisition | Maximum</t>
        </is>
      </c>
    </row>
    <row r="36">
      <c r="A36" s="3" t="inlineStr">
        <is>
          <t>Acquired Finite-Lived Intangible Assets [Line Items]</t>
        </is>
      </c>
    </row>
    <row r="37">
      <c r="A37" s="4" t="inlineStr">
        <is>
          <t>Weighted Average Useful Life of Finite-lived Intangible Assets,</t>
        </is>
      </c>
      <c r="B37" s="4" t="inlineStr">
        <is>
          <t>[1]</t>
        </is>
      </c>
      <c r="C37" s="4" t="inlineStr">
        <is>
          <t>10 years</t>
        </is>
      </c>
    </row>
    <row r="38">
      <c r="A38" s="4" t="inlineStr">
        <is>
          <t>Venue management and leaseholds [Member]</t>
        </is>
      </c>
    </row>
    <row r="39">
      <c r="A39" s="3" t="inlineStr">
        <is>
          <t>Acquired Finite-Lived Intangible Assets [Line Items]</t>
        </is>
      </c>
    </row>
    <row r="40">
      <c r="A40" s="4" t="inlineStr">
        <is>
          <t>Weighted Average Useful Life of Finite-lived Intangible Assets,</t>
        </is>
      </c>
      <c r="C40" s="4" t="inlineStr">
        <is>
          <t>10 years</t>
        </is>
      </c>
      <c r="D40" s="4" t="inlineStr">
        <is>
          <t>7 years</t>
        </is>
      </c>
    </row>
    <row r="41">
      <c r="A41" s="4" t="inlineStr">
        <is>
          <t>Venue management and leaseholds [Member] | OCESA Acquisition</t>
        </is>
      </c>
    </row>
    <row r="42">
      <c r="A42" s="3" t="inlineStr">
        <is>
          <t>Acquired Finite-Lived Intangible Assets [Line Items]</t>
        </is>
      </c>
    </row>
    <row r="43">
      <c r="A43" s="4" t="inlineStr">
        <is>
          <t>Business Combination, Recognized Identifiable Assets Acquired and Liabilities Assumed, Finite-Lived Intangibles</t>
        </is>
      </c>
      <c r="C43" s="7" t="n">
        <v>107000</v>
      </c>
    </row>
    <row r="44">
      <c r="A44" s="4" t="inlineStr">
        <is>
          <t>Weighted Average Useful Life of Finite-lived Intangible Assets,</t>
        </is>
      </c>
      <c r="B44" s="4" t="inlineStr">
        <is>
          <t>[1]</t>
        </is>
      </c>
      <c r="C44" s="4" t="inlineStr">
        <is>
          <t>10 years</t>
        </is>
      </c>
    </row>
    <row r="45">
      <c r="A45" s="4" t="inlineStr">
        <is>
          <t>Trademarks and naming rights [Member]</t>
        </is>
      </c>
    </row>
    <row r="46">
      <c r="A46" s="3" t="inlineStr">
        <is>
          <t>Acquired Finite-Lived Intangible Assets [Line Items]</t>
        </is>
      </c>
    </row>
    <row r="47">
      <c r="A47" s="4" t="inlineStr">
        <is>
          <t>Weighted Average Useful Life of Finite-lived Intangible Assets,</t>
        </is>
      </c>
      <c r="C47" s="4" t="inlineStr">
        <is>
          <t>10 years</t>
        </is>
      </c>
      <c r="D47" s="4" t="inlineStr">
        <is>
          <t>1 year</t>
        </is>
      </c>
    </row>
    <row r="48">
      <c r="A48" s="4" t="inlineStr">
        <is>
          <t>Trademarks and naming rights [Member] | OCESA Acquisition</t>
        </is>
      </c>
    </row>
    <row r="49">
      <c r="A49" s="3" t="inlineStr">
        <is>
          <t>Acquired Finite-Lived Intangible Assets [Line Items]</t>
        </is>
      </c>
    </row>
    <row r="50">
      <c r="A50" s="4" t="inlineStr">
        <is>
          <t>Business Combination, Recognized Identifiable Assets Acquired and Liabilities Assumed, Finite-Lived Intangibles</t>
        </is>
      </c>
      <c r="C50" s="7" t="n">
        <v>41000</v>
      </c>
    </row>
    <row r="51">
      <c r="A51" s="4" t="inlineStr">
        <is>
          <t>Trademarks and naming rights [Member] | OCESA Acquisition | Minimum</t>
        </is>
      </c>
    </row>
    <row r="52">
      <c r="A52" s="3" t="inlineStr">
        <is>
          <t>Acquired Finite-Lived Intangible Assets [Line Items]</t>
        </is>
      </c>
    </row>
    <row r="53">
      <c r="A53" s="4" t="inlineStr">
        <is>
          <t>Weighted Average Useful Life of Finite-lived Intangible Assets,</t>
        </is>
      </c>
      <c r="B53" s="4" t="inlineStr">
        <is>
          <t>[1]</t>
        </is>
      </c>
      <c r="C53" s="4" t="inlineStr">
        <is>
          <t>5 years</t>
        </is>
      </c>
    </row>
    <row r="54">
      <c r="A54" s="4" t="inlineStr">
        <is>
          <t>Trademarks and naming rights [Member] | OCESA Acquisition | Maximum</t>
        </is>
      </c>
    </row>
    <row r="55">
      <c r="A55" s="3" t="inlineStr">
        <is>
          <t>Acquired Finite-Lived Intangible Assets [Line Items]</t>
        </is>
      </c>
    </row>
    <row r="56">
      <c r="A56" s="4" t="inlineStr">
        <is>
          <t>Weighted Average Useful Life of Finite-lived Intangible Assets,</t>
        </is>
      </c>
      <c r="B56" s="4" t="inlineStr">
        <is>
          <t>[1]</t>
        </is>
      </c>
      <c r="C56" s="4" t="inlineStr">
        <is>
          <t>10 years</t>
        </is>
      </c>
    </row>
    <row r="57"/>
    <row r="58">
      <c r="A58" s="4" t="inlineStr">
        <is>
          <t>[1]</t>
        </is>
      </c>
      <c r="B58" s="4" t="inlineStr">
        <is>
          <t>Determination of the preliminary estimated useful lives of the individual categories of intangible assets was based on the nature of the applicable intangible asset and the expected future cash flows to be derived from the intangible asset. Amortization of intangible assets with definite lives is recognized over the shorter of the respective lives of the agreement or the period of time the assets are expected to contribute to future cash flows.</t>
        </is>
      </c>
    </row>
  </sheetData>
  <mergeCells count="4">
    <mergeCell ref="A1:B2"/>
    <mergeCell ref="C1:D1"/>
    <mergeCell ref="A57:D57"/>
    <mergeCell ref="B58:D5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1" customWidth="1" min="2" max="2"/>
  </cols>
  <sheetData>
    <row r="1">
      <c r="A1" s="1" t="inlineStr">
        <is>
          <t>Business Acquisitions (NCI) (Details) - OCESA Acquisition $ in Thousands</t>
        </is>
      </c>
      <c r="B1" s="2" t="inlineStr">
        <is>
          <t>Dec. 06, 2021USD ($)</t>
        </is>
      </c>
    </row>
    <row r="2">
      <c r="A2" s="3" t="inlineStr">
        <is>
          <t>Business Acquisition Costs [Line Items]</t>
        </is>
      </c>
    </row>
    <row r="3">
      <c r="A3" s="4" t="inlineStr">
        <is>
          <t>Fair value of noncontrolling interests</t>
        </is>
      </c>
      <c r="B3" s="7" t="n">
        <v>7000</v>
      </c>
    </row>
    <row r="4">
      <c r="A4" s="4" t="inlineStr">
        <is>
          <t>Adjustment to Account for Acquisition Premium</t>
        </is>
      </c>
      <c r="B4" s="4" t="inlineStr">
        <is>
          <t>20.00%</t>
        </is>
      </c>
    </row>
    <row r="5">
      <c r="A5" s="4" t="inlineStr">
        <is>
          <t>Minimum</t>
        </is>
      </c>
    </row>
    <row r="6">
      <c r="A6" s="3" t="inlineStr">
        <is>
          <t>Business Acquisition Costs [Line Items]</t>
        </is>
      </c>
    </row>
    <row r="7">
      <c r="A7" s="4" t="inlineStr">
        <is>
          <t>Adjustment to Account for Lack of Marketability</t>
        </is>
      </c>
      <c r="B7" s="4" t="inlineStr">
        <is>
          <t>10.00%</t>
        </is>
      </c>
    </row>
    <row r="8">
      <c r="A8" s="4" t="inlineStr">
        <is>
          <t>Maximum</t>
        </is>
      </c>
    </row>
    <row r="9">
      <c r="A9" s="3" t="inlineStr">
        <is>
          <t>Business Acquisition Costs [Line Items]</t>
        </is>
      </c>
    </row>
    <row r="10">
      <c r="A10" s="4" t="inlineStr">
        <is>
          <t>Adjustment to Account for Lack of Marketability</t>
        </is>
      </c>
      <c r="B10" s="4" t="inlineStr">
        <is>
          <t>2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Acquisition Costs) (Details) - OCESA Acquisition - USD ($) $ in Thousands</t>
        </is>
      </c>
      <c r="B1" s="2" t="inlineStr">
        <is>
          <t>84 Months Ended</t>
        </is>
      </c>
    </row>
    <row r="2">
      <c r="B2" s="2" t="inlineStr">
        <is>
          <t>Dec. 31, 2021</t>
        </is>
      </c>
      <c r="C2" s="2" t="inlineStr">
        <is>
          <t>Dec. 31, 2020</t>
        </is>
      </c>
      <c r="D2" s="2" t="inlineStr">
        <is>
          <t>Dec. 31, 2019</t>
        </is>
      </c>
    </row>
    <row r="3">
      <c r="A3" s="3" t="inlineStr">
        <is>
          <t>Business Acquisition Costs [Line Items]</t>
        </is>
      </c>
    </row>
    <row r="4">
      <c r="A4" s="4" t="inlineStr">
        <is>
          <t>Cumulative OCESA Acquisition Costs</t>
        </is>
      </c>
      <c r="B4" s="7" t="n">
        <v>12300</v>
      </c>
    </row>
    <row r="5">
      <c r="A5" s="4" t="inlineStr">
        <is>
          <t>Business Acquisition, Transaction Costs</t>
        </is>
      </c>
      <c r="B5" s="7" t="n">
        <v>9000</v>
      </c>
      <c r="C5" s="7" t="n">
        <v>1100</v>
      </c>
      <c r="D5" s="7" t="n">
        <v>12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16" customWidth="1" min="2" max="2"/>
  </cols>
  <sheetData>
    <row r="1">
      <c r="A1" s="1" t="inlineStr">
        <is>
          <t>LONG-LIVED ASSETS (Narrative) (Details)</t>
        </is>
      </c>
      <c r="B1" s="2" t="inlineStr">
        <is>
          <t>12 Months Ended</t>
        </is>
      </c>
    </row>
    <row r="2">
      <c r="B2" s="2" t="inlineStr">
        <is>
          <t>Dec. 31, 2021</t>
        </is>
      </c>
    </row>
    <row r="3">
      <c r="A3" s="4" t="inlineStr">
        <is>
          <t>Minimum</t>
        </is>
      </c>
    </row>
    <row r="4">
      <c r="A4" s="3" t="inlineStr">
        <is>
          <t>Property, Plant and Equipment [Line Items]</t>
        </is>
      </c>
    </row>
    <row r="5">
      <c r="A5" s="4" t="inlineStr">
        <is>
          <t>Finite-Lived Intangible Asset, Useful Life</t>
        </is>
      </c>
      <c r="B5" s="4" t="inlineStr">
        <is>
          <t>3 years</t>
        </is>
      </c>
    </row>
    <row r="6">
      <c r="A6" s="4" t="inlineStr">
        <is>
          <t>Minimum | Venues</t>
        </is>
      </c>
    </row>
    <row r="7">
      <c r="A7" s="3" t="inlineStr">
        <is>
          <t>Property, Plant and Equipment [Line Items]</t>
        </is>
      </c>
    </row>
    <row r="8">
      <c r="A8" s="4" t="inlineStr">
        <is>
          <t>Property, Plant and Equipment, Useful Life</t>
        </is>
      </c>
      <c r="B8" s="4" t="inlineStr">
        <is>
          <t>5 years</t>
        </is>
      </c>
    </row>
    <row r="9">
      <c r="A9" s="4" t="inlineStr">
        <is>
          <t>Maximum</t>
        </is>
      </c>
    </row>
    <row r="10">
      <c r="A10" s="3" t="inlineStr">
        <is>
          <t>Property, Plant and Equipment [Line Items]</t>
        </is>
      </c>
    </row>
    <row r="11">
      <c r="A11" s="4" t="inlineStr">
        <is>
          <t>Finite-Lived Intangible Asset, Useful Life</t>
        </is>
      </c>
      <c r="B11" s="4" t="inlineStr">
        <is>
          <t>10 years</t>
        </is>
      </c>
    </row>
    <row r="12">
      <c r="A12" s="4" t="inlineStr">
        <is>
          <t>Maximum | Venues</t>
        </is>
      </c>
    </row>
    <row r="13">
      <c r="A13" s="3" t="inlineStr">
        <is>
          <t>Property, Plant and Equipment [Line Items]</t>
        </is>
      </c>
    </row>
    <row r="14">
      <c r="A14" s="4" t="inlineStr">
        <is>
          <t>Property, Plant and Equipment, Useful Life</t>
        </is>
      </c>
      <c r="B14" s="4" t="inlineStr">
        <is>
          <t>2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LIVED ASSETS (Property, Plant and Equipment) (Details) - USD ($) $ in Thousands</t>
        </is>
      </c>
      <c r="B1" s="2" t="inlineStr">
        <is>
          <t>Dec. 31, 2021</t>
        </is>
      </c>
      <c r="C1" s="2" t="inlineStr">
        <is>
          <t>Dec. 31, 2020</t>
        </is>
      </c>
      <c r="D1" s="2" t="inlineStr">
        <is>
          <t>Dec. 31, 2019</t>
        </is>
      </c>
    </row>
    <row r="2">
      <c r="A2" s="3" t="inlineStr">
        <is>
          <t>LONG-LIVED ASSETS [Abstract]</t>
        </is>
      </c>
    </row>
    <row r="3">
      <c r="A3" s="4" t="inlineStr">
        <is>
          <t>Land, buildings and improvements</t>
        </is>
      </c>
      <c r="B3" s="7" t="n">
        <v>1324278</v>
      </c>
      <c r="C3" s="7" t="n">
        <v>1239696</v>
      </c>
    </row>
    <row r="4">
      <c r="A4" s="4" t="inlineStr">
        <is>
          <t>Computer equipment and capitalized software</t>
        </is>
      </c>
      <c r="B4" s="6" t="n">
        <v>910581</v>
      </c>
      <c r="C4" s="6" t="n">
        <v>887637</v>
      </c>
    </row>
    <row r="5">
      <c r="A5" s="4" t="inlineStr">
        <is>
          <t>Furniture and other equipment</t>
        </is>
      </c>
      <c r="B5" s="6" t="n">
        <v>411403</v>
      </c>
      <c r="C5" s="6" t="n">
        <v>424363</v>
      </c>
    </row>
    <row r="6">
      <c r="A6" s="4" t="inlineStr">
        <is>
          <t>Construction in progress</t>
        </is>
      </c>
      <c r="B6" s="6" t="n">
        <v>173865</v>
      </c>
      <c r="C6" s="6" t="n">
        <v>151830</v>
      </c>
    </row>
    <row r="7">
      <c r="A7" s="4" t="inlineStr">
        <is>
          <t>Property, Plant and Equipment, Gross, Total</t>
        </is>
      </c>
      <c r="B7" s="6" t="n">
        <v>2820127</v>
      </c>
      <c r="C7" s="6" t="n">
        <v>2703526</v>
      </c>
    </row>
    <row r="8">
      <c r="A8" s="4" t="inlineStr">
        <is>
          <t>Less: accumulated depreciation</t>
        </is>
      </c>
      <c r="B8" s="6" t="n">
        <v>1728198</v>
      </c>
      <c r="C8" s="6" t="n">
        <v>1602112</v>
      </c>
    </row>
    <row r="9">
      <c r="A9" s="4" t="inlineStr">
        <is>
          <t>Property, plant and equipment, net</t>
        </is>
      </c>
      <c r="B9" s="7" t="n">
        <v>1091929</v>
      </c>
      <c r="C9" s="7" t="n">
        <v>1101414</v>
      </c>
      <c r="D9" s="7" t="n">
        <v>11179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ONG-LIVED ASSETS (Definite-lived Intangibles) (Details) - USD ($) $ in Thousands</t>
        </is>
      </c>
      <c r="C1" s="2" t="inlineStr">
        <is>
          <t>12 Months Ended</t>
        </is>
      </c>
    </row>
    <row r="2">
      <c r="C2" s="2" t="inlineStr">
        <is>
          <t>Dec. 31, 2021</t>
        </is>
      </c>
      <c r="D2" s="2" t="inlineStr">
        <is>
          <t>Dec. 31, 2020</t>
        </is>
      </c>
      <c r="E2" s="2" t="inlineStr">
        <is>
          <t>Dec. 31, 2019</t>
        </is>
      </c>
    </row>
    <row r="3">
      <c r="A3" s="3" t="inlineStr">
        <is>
          <t>Finite-lived Intangible Assets [Roll Forward]</t>
        </is>
      </c>
    </row>
    <row r="4">
      <c r="A4" s="4" t="inlineStr">
        <is>
          <t>Gross carrying amount - beginning of period</t>
        </is>
      </c>
      <c r="C4" s="7" t="n">
        <v>1462734</v>
      </c>
      <c r="D4" s="7" t="n">
        <v>1643125</v>
      </c>
    </row>
    <row r="5">
      <c r="A5" s="4" t="inlineStr">
        <is>
          <t>Accumulated amortization - beginning of period</t>
        </is>
      </c>
      <c r="C5" s="6" t="n">
        <v>-607134</v>
      </c>
      <c r="D5" s="6" t="n">
        <v>-772984</v>
      </c>
    </row>
    <row r="6">
      <c r="A6" s="4" t="inlineStr">
        <is>
          <t>Net</t>
        </is>
      </c>
      <c r="C6" s="6" t="n">
        <v>855600</v>
      </c>
      <c r="D6" s="6" t="n">
        <v>870141</v>
      </c>
    </row>
    <row r="7">
      <c r="A7" s="4" t="inlineStr">
        <is>
          <t>Acquisitions—current year</t>
        </is>
      </c>
      <c r="C7" s="6" t="n">
        <v>372021</v>
      </c>
      <c r="D7" s="6" t="n">
        <v>227294</v>
      </c>
    </row>
    <row r="8">
      <c r="A8" s="4" t="inlineStr">
        <is>
          <t>Acquisitions—prior year</t>
        </is>
      </c>
      <c r="C8" s="6" t="n">
        <v>5558</v>
      </c>
      <c r="D8" s="6" t="n">
        <v>-7204</v>
      </c>
    </row>
    <row r="9">
      <c r="A9" s="4" t="inlineStr">
        <is>
          <t>Finite-lived Intangible Assets Disposed Of</t>
        </is>
      </c>
      <c r="C9" s="6" t="n">
        <v>-1932</v>
      </c>
    </row>
    <row r="10">
      <c r="A10" s="4" t="inlineStr">
        <is>
          <t>Foreign exchange</t>
        </is>
      </c>
      <c r="C10" s="6" t="n">
        <v>-23023</v>
      </c>
      <c r="D10" s="6" t="n">
        <v>16995</v>
      </c>
    </row>
    <row r="11">
      <c r="A11" s="4" t="inlineStr">
        <is>
          <t>Other (2)</t>
        </is>
      </c>
      <c r="B11" s="4" t="inlineStr">
        <is>
          <t>[1]</t>
        </is>
      </c>
      <c r="C11" s="6" t="n">
        <v>-183700</v>
      </c>
      <c r="D11" s="6" t="n">
        <v>-417476</v>
      </c>
    </row>
    <row r="12">
      <c r="A12" s="4" t="inlineStr">
        <is>
          <t>Net change</t>
        </is>
      </c>
      <c r="C12" s="6" t="n">
        <v>168924</v>
      </c>
      <c r="D12" s="6" t="n">
        <v>-180391</v>
      </c>
    </row>
    <row r="13">
      <c r="A13" s="4" t="inlineStr">
        <is>
          <t>Amortization</t>
        </is>
      </c>
      <c r="C13" s="6" t="n">
        <v>193437</v>
      </c>
      <c r="D13" s="6" t="n">
        <v>239312</v>
      </c>
      <c r="E13" s="7" t="n">
        <v>223500</v>
      </c>
    </row>
    <row r="14">
      <c r="A14" s="4" t="inlineStr">
        <is>
          <t>Finite Lived Intangible Assets Accumulated Amortization Dispositions</t>
        </is>
      </c>
      <c r="C14" s="6" t="n">
        <v>751</v>
      </c>
    </row>
    <row r="15">
      <c r="A15" s="4" t="inlineStr">
        <is>
          <t>Foreign exchange</t>
        </is>
      </c>
      <c r="C15" s="6" t="n">
        <v>9905</v>
      </c>
      <c r="D15" s="6" t="n">
        <v>-12719</v>
      </c>
    </row>
    <row r="16">
      <c r="A16" s="4" t="inlineStr">
        <is>
          <t>Other (2)</t>
        </is>
      </c>
      <c r="B16" s="4" t="inlineStr">
        <is>
          <t>[1]</t>
        </is>
      </c>
      <c r="C16" s="6" t="n">
        <v>184595</v>
      </c>
      <c r="D16" s="6" t="n">
        <v>417881</v>
      </c>
    </row>
    <row r="17">
      <c r="A17" s="4" t="inlineStr">
        <is>
          <t>Net change</t>
        </is>
      </c>
      <c r="C17" s="6" t="n">
        <v>1814</v>
      </c>
      <c r="D17" s="6" t="n">
        <v>165850</v>
      </c>
    </row>
    <row r="18">
      <c r="A18" s="4" t="inlineStr">
        <is>
          <t>Gross carrying amount - end of period</t>
        </is>
      </c>
      <c r="C18" s="6" t="n">
        <v>1631658</v>
      </c>
      <c r="D18" s="6" t="n">
        <v>1462734</v>
      </c>
      <c r="E18" s="6" t="n">
        <v>1643125</v>
      </c>
    </row>
    <row r="19">
      <c r="A19" s="4" t="inlineStr">
        <is>
          <t>Accumulated amortization</t>
        </is>
      </c>
      <c r="C19" s="6" t="n">
        <v>-605320</v>
      </c>
      <c r="D19" s="6" t="n">
        <v>-607134</v>
      </c>
      <c r="E19" s="6" t="n">
        <v>-772984</v>
      </c>
    </row>
    <row r="20">
      <c r="A20" s="4" t="inlineStr">
        <is>
          <t>Net</t>
        </is>
      </c>
      <c r="C20" s="7" t="n">
        <v>1026338</v>
      </c>
      <c r="D20" s="7" t="n">
        <v>855600</v>
      </c>
      <c r="E20" s="6" t="n">
        <v>870141</v>
      </c>
    </row>
    <row r="21">
      <c r="A21" s="4" t="inlineStr">
        <is>
          <t>Weighted Average Useful Life of Finite-lived Intangible Assets,</t>
        </is>
      </c>
      <c r="C21" s="4" t="inlineStr">
        <is>
          <t>10 years</t>
        </is>
      </c>
      <c r="D21" s="4" t="inlineStr">
        <is>
          <t>8 years</t>
        </is>
      </c>
    </row>
    <row r="22">
      <c r="A22" s="4" t="inlineStr">
        <is>
          <t>Impairment charges related to definite-lived intangible assets</t>
        </is>
      </c>
      <c r="D22" s="7" t="n">
        <v>23630</v>
      </c>
      <c r="E22" s="6" t="n">
        <v>26800</v>
      </c>
    </row>
    <row r="23">
      <c r="A23" s="3" t="inlineStr">
        <is>
          <t>Estimate of amortization expense for each of the five succeeding fiscal years [Abstract]</t>
        </is>
      </c>
    </row>
    <row r="24">
      <c r="A24" s="4" t="inlineStr">
        <is>
          <t>2022</t>
        </is>
      </c>
      <c r="C24" s="7" t="n">
        <v>194045</v>
      </c>
    </row>
    <row r="25">
      <c r="A25" s="4" t="inlineStr">
        <is>
          <t>2023</t>
        </is>
      </c>
      <c r="C25" s="6" t="n">
        <v>168195</v>
      </c>
    </row>
    <row r="26">
      <c r="A26" s="4" t="inlineStr">
        <is>
          <t>2024</t>
        </is>
      </c>
      <c r="C26" s="6" t="n">
        <v>148994</v>
      </c>
    </row>
    <row r="27">
      <c r="A27" s="4" t="inlineStr">
        <is>
          <t>2025</t>
        </is>
      </c>
      <c r="C27" s="6" t="n">
        <v>120926</v>
      </c>
    </row>
    <row r="28">
      <c r="A28" s="4" t="inlineStr">
        <is>
          <t>2026</t>
        </is>
      </c>
      <c r="C28" s="6" t="n">
        <v>102083</v>
      </c>
    </row>
    <row r="29">
      <c r="A29" s="4" t="inlineStr">
        <is>
          <t>Client vendor relationships [Member]</t>
        </is>
      </c>
    </row>
    <row r="30">
      <c r="A30" s="3" t="inlineStr">
        <is>
          <t>Finite-lived Intangible Assets [Roll Forward]</t>
        </is>
      </c>
    </row>
    <row r="31">
      <c r="A31" s="4" t="inlineStr">
        <is>
          <t>Gross carrying amount - beginning of period</t>
        </is>
      </c>
      <c r="C31" s="6" t="n">
        <v>496074</v>
      </c>
      <c r="D31" s="6" t="n">
        <v>527490</v>
      </c>
    </row>
    <row r="32">
      <c r="A32" s="4" t="inlineStr">
        <is>
          <t>Accumulated amortization - beginning of period</t>
        </is>
      </c>
      <c r="C32" s="6" t="n">
        <v>-146397</v>
      </c>
      <c r="D32" s="6" t="n">
        <v>-203361</v>
      </c>
    </row>
    <row r="33">
      <c r="A33" s="4" t="inlineStr">
        <is>
          <t>Net</t>
        </is>
      </c>
      <c r="C33" s="6" t="n">
        <v>349677</v>
      </c>
      <c r="D33" s="6" t="n">
        <v>324129</v>
      </c>
    </row>
    <row r="34">
      <c r="A34" s="4" t="inlineStr">
        <is>
          <t>Acquisitions—current year</t>
        </is>
      </c>
      <c r="C34" s="6" t="n">
        <v>117817</v>
      </c>
      <c r="D34" s="6" t="n">
        <v>129015</v>
      </c>
    </row>
    <row r="35">
      <c r="A35" s="4" t="inlineStr">
        <is>
          <t>Acquisitions—prior year</t>
        </is>
      </c>
      <c r="C35" s="6" t="n">
        <v>5558</v>
      </c>
      <c r="D35" s="6" t="n">
        <v>-33118</v>
      </c>
    </row>
    <row r="36">
      <c r="A36" s="4" t="inlineStr">
        <is>
          <t>Finite-lived Intangible Assets Disposed Of</t>
        </is>
      </c>
      <c r="C36" s="6" t="n">
        <v>0</v>
      </c>
    </row>
    <row r="37">
      <c r="A37" s="4" t="inlineStr">
        <is>
          <t>Foreign exchange</t>
        </is>
      </c>
      <c r="C37" s="6" t="n">
        <v>-5922</v>
      </c>
      <c r="D37" s="6" t="n">
        <v>8391</v>
      </c>
    </row>
    <row r="38">
      <c r="A38" s="4" t="inlineStr">
        <is>
          <t>Other (2)</t>
        </is>
      </c>
      <c r="B38" s="4" t="inlineStr">
        <is>
          <t>[1]</t>
        </is>
      </c>
      <c r="C38" s="6" t="n">
        <v>-36597</v>
      </c>
      <c r="D38" s="6" t="n">
        <v>-135704</v>
      </c>
    </row>
    <row r="39">
      <c r="A39" s="4" t="inlineStr">
        <is>
          <t>Net change</t>
        </is>
      </c>
      <c r="C39" s="6" t="n">
        <v>80856</v>
      </c>
      <c r="D39" s="6" t="n">
        <v>-31416</v>
      </c>
    </row>
    <row r="40">
      <c r="A40" s="4" t="inlineStr">
        <is>
          <t>Amortization</t>
        </is>
      </c>
      <c r="C40" s="6" t="n">
        <v>72066</v>
      </c>
      <c r="D40" s="6" t="n">
        <v>77389</v>
      </c>
    </row>
    <row r="41">
      <c r="A41" s="4" t="inlineStr">
        <is>
          <t>Finite Lived Intangible Assets Accumulated Amortization Dispositions</t>
        </is>
      </c>
      <c r="C41" s="6" t="n">
        <v>0</v>
      </c>
    </row>
    <row r="42">
      <c r="A42" s="4" t="inlineStr">
        <is>
          <t>Foreign exchange</t>
        </is>
      </c>
      <c r="C42" s="6" t="n">
        <v>3141</v>
      </c>
      <c r="D42" s="6" t="n">
        <v>-1351</v>
      </c>
    </row>
    <row r="43">
      <c r="A43" s="4" t="inlineStr">
        <is>
          <t>Other (2)</t>
        </is>
      </c>
      <c r="B43" s="4" t="inlineStr">
        <is>
          <t>[1]</t>
        </is>
      </c>
      <c r="C43" s="6" t="n">
        <v>36597</v>
      </c>
      <c r="D43" s="6" t="n">
        <v>135704</v>
      </c>
    </row>
    <row r="44">
      <c r="A44" s="4" t="inlineStr">
        <is>
          <t>Net change</t>
        </is>
      </c>
      <c r="C44" s="6" t="n">
        <v>-32328</v>
      </c>
      <c r="D44" s="6" t="n">
        <v>56964</v>
      </c>
    </row>
    <row r="45">
      <c r="A45" s="4" t="inlineStr">
        <is>
          <t>Gross carrying amount - end of period</t>
        </is>
      </c>
      <c r="C45" s="6" t="n">
        <v>576930</v>
      </c>
      <c r="D45" s="6" t="n">
        <v>496074</v>
      </c>
      <c r="E45" s="6" t="n">
        <v>527490</v>
      </c>
    </row>
    <row r="46">
      <c r="A46" s="4" t="inlineStr">
        <is>
          <t>Accumulated amortization</t>
        </is>
      </c>
      <c r="C46" s="6" t="n">
        <v>-178725</v>
      </c>
      <c r="D46" s="6" t="n">
        <v>-146397</v>
      </c>
      <c r="E46" s="6" t="n">
        <v>-203361</v>
      </c>
    </row>
    <row r="47">
      <c r="A47" s="4" t="inlineStr">
        <is>
          <t>Net</t>
        </is>
      </c>
      <c r="C47" s="7" t="n">
        <v>398205</v>
      </c>
      <c r="D47" s="7" t="n">
        <v>349677</v>
      </c>
      <c r="E47" s="6" t="n">
        <v>324129</v>
      </c>
    </row>
    <row r="48">
      <c r="A48" s="4" t="inlineStr">
        <is>
          <t>Weighted Average Useful Life of Finite-lived Intangible Assets,</t>
        </is>
      </c>
      <c r="C48" s="4" t="inlineStr">
        <is>
          <t>9 years</t>
        </is>
      </c>
      <c r="D48" s="4" t="inlineStr">
        <is>
          <t>8 years</t>
        </is>
      </c>
    </row>
    <row r="49">
      <c r="A49" s="4" t="inlineStr">
        <is>
          <t>Revenue-generating contracts [Member]</t>
        </is>
      </c>
    </row>
    <row r="50">
      <c r="A50" s="3" t="inlineStr">
        <is>
          <t>Finite-lived Intangible Assets [Roll Forward]</t>
        </is>
      </c>
    </row>
    <row r="51">
      <c r="A51" s="4" t="inlineStr">
        <is>
          <t>Gross carrying amount - beginning of period</t>
        </is>
      </c>
      <c r="C51" s="7" t="n">
        <v>578664</v>
      </c>
      <c r="D51" s="7" t="n">
        <v>700557</v>
      </c>
    </row>
    <row r="52">
      <c r="A52" s="4" t="inlineStr">
        <is>
          <t>Accumulated amortization - beginning of period</t>
        </is>
      </c>
      <c r="C52" s="6" t="n">
        <v>-277710</v>
      </c>
      <c r="D52" s="6" t="n">
        <v>-402022</v>
      </c>
    </row>
    <row r="53">
      <c r="A53" s="4" t="inlineStr">
        <is>
          <t>Net</t>
        </is>
      </c>
      <c r="C53" s="6" t="n">
        <v>300954</v>
      </c>
      <c r="D53" s="6" t="n">
        <v>298535</v>
      </c>
    </row>
    <row r="54">
      <c r="A54" s="4" t="inlineStr">
        <is>
          <t>Acquisitions—current year</t>
        </is>
      </c>
      <c r="C54" s="6" t="n">
        <v>93102</v>
      </c>
      <c r="D54" s="6" t="n">
        <v>69766</v>
      </c>
    </row>
    <row r="55">
      <c r="A55" s="4" t="inlineStr">
        <is>
          <t>Acquisitions—prior year</t>
        </is>
      </c>
      <c r="C55" s="6" t="n">
        <v>0</v>
      </c>
      <c r="D55" s="6" t="n">
        <v>22821</v>
      </c>
    </row>
    <row r="56">
      <c r="A56" s="4" t="inlineStr">
        <is>
          <t>Finite-lived Intangible Assets Disposed Of</t>
        </is>
      </c>
      <c r="C56" s="6" t="n">
        <v>-1932</v>
      </c>
    </row>
    <row r="57">
      <c r="A57" s="4" t="inlineStr">
        <is>
          <t>Foreign exchange</t>
        </is>
      </c>
      <c r="C57" s="6" t="n">
        <v>-13430</v>
      </c>
      <c r="D57" s="6" t="n">
        <v>7720</v>
      </c>
    </row>
    <row r="58">
      <c r="A58" s="4" t="inlineStr">
        <is>
          <t>Other (2)</t>
        </is>
      </c>
      <c r="B58" s="4" t="inlineStr">
        <is>
          <t>[1]</t>
        </is>
      </c>
      <c r="C58" s="6" t="n">
        <v>-63146</v>
      </c>
      <c r="D58" s="6" t="n">
        <v>-222200</v>
      </c>
    </row>
    <row r="59">
      <c r="A59" s="4" t="inlineStr">
        <is>
          <t>Net change</t>
        </is>
      </c>
      <c r="C59" s="6" t="n">
        <v>14594</v>
      </c>
      <c r="D59" s="6" t="n">
        <v>-121893</v>
      </c>
    </row>
    <row r="60">
      <c r="A60" s="4" t="inlineStr">
        <is>
          <t>Amortization</t>
        </is>
      </c>
      <c r="C60" s="6" t="n">
        <v>67918</v>
      </c>
      <c r="D60" s="6" t="n">
        <v>88640</v>
      </c>
    </row>
    <row r="61">
      <c r="A61" s="4" t="inlineStr">
        <is>
          <t>Finite Lived Intangible Assets Accumulated Amortization Dispositions</t>
        </is>
      </c>
      <c r="C61" s="6" t="n">
        <v>751</v>
      </c>
    </row>
    <row r="62">
      <c r="A62" s="4" t="inlineStr">
        <is>
          <t>Foreign exchange</t>
        </is>
      </c>
      <c r="C62" s="6" t="n">
        <v>5779</v>
      </c>
      <c r="D62" s="6" t="n">
        <v>-9239</v>
      </c>
    </row>
    <row r="63">
      <c r="A63" s="4" t="inlineStr">
        <is>
          <t>Other (2)</t>
        </is>
      </c>
      <c r="B63" s="4" t="inlineStr">
        <is>
          <t>[1]</t>
        </is>
      </c>
      <c r="C63" s="6" t="n">
        <v>63189</v>
      </c>
      <c r="D63" s="6" t="n">
        <v>222191</v>
      </c>
    </row>
    <row r="64">
      <c r="A64" s="4" t="inlineStr">
        <is>
          <t>Net change</t>
        </is>
      </c>
      <c r="C64" s="6" t="n">
        <v>1801</v>
      </c>
      <c r="D64" s="6" t="n">
        <v>124312</v>
      </c>
    </row>
    <row r="65">
      <c r="A65" s="4" t="inlineStr">
        <is>
          <t>Gross carrying amount - end of period</t>
        </is>
      </c>
      <c r="C65" s="6" t="n">
        <v>593258</v>
      </c>
      <c r="D65" s="6" t="n">
        <v>578664</v>
      </c>
      <c r="E65" s="6" t="n">
        <v>700557</v>
      </c>
    </row>
    <row r="66">
      <c r="A66" s="4" t="inlineStr">
        <is>
          <t>Accumulated amortization</t>
        </is>
      </c>
      <c r="C66" s="6" t="n">
        <v>-275909</v>
      </c>
      <c r="D66" s="6" t="n">
        <v>-277710</v>
      </c>
      <c r="E66" s="6" t="n">
        <v>-402022</v>
      </c>
    </row>
    <row r="67">
      <c r="A67" s="4" t="inlineStr">
        <is>
          <t>Net</t>
        </is>
      </c>
      <c r="C67" s="7" t="n">
        <v>317349</v>
      </c>
      <c r="D67" s="7" t="n">
        <v>300954</v>
      </c>
      <c r="E67" s="6" t="n">
        <v>298535</v>
      </c>
    </row>
    <row r="68">
      <c r="A68" s="4" t="inlineStr">
        <is>
          <t>Weighted Average Useful Life of Finite-lived Intangible Assets,</t>
        </is>
      </c>
      <c r="C68" s="4" t="inlineStr">
        <is>
          <t>9 years</t>
        </is>
      </c>
      <c r="D68" s="4" t="inlineStr">
        <is>
          <t>9 years</t>
        </is>
      </c>
    </row>
    <row r="69">
      <c r="A69" s="4" t="inlineStr">
        <is>
          <t>Venue management and leaseholds [Member]</t>
        </is>
      </c>
    </row>
    <row r="70">
      <c r="A70" s="3" t="inlineStr">
        <is>
          <t>Finite-lived Intangible Assets [Roll Forward]</t>
        </is>
      </c>
    </row>
    <row r="71">
      <c r="A71" s="4" t="inlineStr">
        <is>
          <t>Gross carrying amount - beginning of period</t>
        </is>
      </c>
      <c r="C71" s="7" t="n">
        <v>147956</v>
      </c>
      <c r="D71" s="7" t="n">
        <v>149586</v>
      </c>
    </row>
    <row r="72">
      <c r="A72" s="4" t="inlineStr">
        <is>
          <t>Accumulated amortization - beginning of period</t>
        </is>
      </c>
      <c r="C72" s="6" t="n">
        <v>-51924</v>
      </c>
      <c r="D72" s="6" t="n">
        <v>-42699</v>
      </c>
    </row>
    <row r="73">
      <c r="A73" s="4" t="inlineStr">
        <is>
          <t>Net</t>
        </is>
      </c>
      <c r="C73" s="6" t="n">
        <v>96032</v>
      </c>
      <c r="D73" s="6" t="n">
        <v>106887</v>
      </c>
    </row>
    <row r="74">
      <c r="A74" s="4" t="inlineStr">
        <is>
          <t>Acquisitions—current year</t>
        </is>
      </c>
      <c r="C74" s="6" t="n">
        <v>107000</v>
      </c>
      <c r="D74" s="6" t="n">
        <v>8695</v>
      </c>
    </row>
    <row r="75">
      <c r="A75" s="4" t="inlineStr">
        <is>
          <t>Acquisitions—prior year</t>
        </is>
      </c>
      <c r="C75" s="6" t="n">
        <v>0</v>
      </c>
      <c r="D75" s="6" t="n">
        <v>2093</v>
      </c>
    </row>
    <row r="76">
      <c r="A76" s="4" t="inlineStr">
        <is>
          <t>Finite-lived Intangible Assets Disposed Of</t>
        </is>
      </c>
      <c r="C76" s="6" t="n">
        <v>0</v>
      </c>
    </row>
    <row r="77">
      <c r="A77" s="4" t="inlineStr">
        <is>
          <t>Foreign exchange</t>
        </is>
      </c>
      <c r="C77" s="6" t="n">
        <v>-2146</v>
      </c>
      <c r="D77" s="6" t="n">
        <v>2923</v>
      </c>
    </row>
    <row r="78">
      <c r="A78" s="4" t="inlineStr">
        <is>
          <t>Other (2)</t>
        </is>
      </c>
      <c r="B78" s="4" t="inlineStr">
        <is>
          <t>[1]</t>
        </is>
      </c>
      <c r="C78" s="6" t="n">
        <v>-19954</v>
      </c>
      <c r="D78" s="6" t="n">
        <v>-15341</v>
      </c>
    </row>
    <row r="79">
      <c r="A79" s="4" t="inlineStr">
        <is>
          <t>Net change</t>
        </is>
      </c>
      <c r="C79" s="6" t="n">
        <v>84900</v>
      </c>
      <c r="D79" s="6" t="n">
        <v>-1630</v>
      </c>
    </row>
    <row r="80">
      <c r="A80" s="4" t="inlineStr">
        <is>
          <t>Amortization</t>
        </is>
      </c>
      <c r="C80" s="6" t="n">
        <v>15599</v>
      </c>
      <c r="D80" s="6" t="n">
        <v>23532</v>
      </c>
    </row>
    <row r="81">
      <c r="A81" s="4" t="inlineStr">
        <is>
          <t>Finite Lived Intangible Assets Accumulated Amortization Dispositions</t>
        </is>
      </c>
      <c r="C81" s="6" t="n">
        <v>0</v>
      </c>
    </row>
    <row r="82">
      <c r="A82" s="4" t="inlineStr">
        <is>
          <t>Foreign exchange</t>
        </is>
      </c>
      <c r="C82" s="6" t="n">
        <v>622</v>
      </c>
      <c r="D82" s="6" t="n">
        <v>-1034</v>
      </c>
    </row>
    <row r="83">
      <c r="A83" s="4" t="inlineStr">
        <is>
          <t>Other (2)</t>
        </is>
      </c>
      <c r="B83" s="4" t="inlineStr">
        <is>
          <t>[1]</t>
        </is>
      </c>
      <c r="C83" s="6" t="n">
        <v>19972</v>
      </c>
      <c r="D83" s="6" t="n">
        <v>15341</v>
      </c>
    </row>
    <row r="84">
      <c r="A84" s="4" t="inlineStr">
        <is>
          <t>Net change</t>
        </is>
      </c>
      <c r="C84" s="6" t="n">
        <v>4995</v>
      </c>
      <c r="D84" s="6" t="n">
        <v>-9225</v>
      </c>
    </row>
    <row r="85">
      <c r="A85" s="4" t="inlineStr">
        <is>
          <t>Gross carrying amount - end of period</t>
        </is>
      </c>
      <c r="C85" s="6" t="n">
        <v>232856</v>
      </c>
      <c r="D85" s="6" t="n">
        <v>147956</v>
      </c>
      <c r="E85" s="6" t="n">
        <v>149586</v>
      </c>
    </row>
    <row r="86">
      <c r="A86" s="4" t="inlineStr">
        <is>
          <t>Accumulated amortization</t>
        </is>
      </c>
      <c r="C86" s="6" t="n">
        <v>-46929</v>
      </c>
      <c r="D86" s="6" t="n">
        <v>-51924</v>
      </c>
      <c r="E86" s="6" t="n">
        <v>-42699</v>
      </c>
    </row>
    <row r="87">
      <c r="A87" s="4" t="inlineStr">
        <is>
          <t>Net</t>
        </is>
      </c>
      <c r="C87" s="7" t="n">
        <v>185927</v>
      </c>
      <c r="D87" s="7" t="n">
        <v>96032</v>
      </c>
      <c r="E87" s="6" t="n">
        <v>106887</v>
      </c>
    </row>
    <row r="88">
      <c r="A88" s="4" t="inlineStr">
        <is>
          <t>Weighted Average Useful Life of Finite-lived Intangible Assets,</t>
        </is>
      </c>
      <c r="C88" s="4" t="inlineStr">
        <is>
          <t>10 years</t>
        </is>
      </c>
      <c r="D88" s="4" t="inlineStr">
        <is>
          <t>7 years</t>
        </is>
      </c>
    </row>
    <row r="89">
      <c r="A89" s="4" t="inlineStr">
        <is>
          <t>Trademarks and naming rights [Member]</t>
        </is>
      </c>
    </row>
    <row r="90">
      <c r="A90" s="3" t="inlineStr">
        <is>
          <t>Finite-lived Intangible Assets [Roll Forward]</t>
        </is>
      </c>
    </row>
    <row r="91">
      <c r="A91" s="4" t="inlineStr">
        <is>
          <t>Gross carrying amount - beginning of period</t>
        </is>
      </c>
      <c r="C91" s="7" t="n">
        <v>150344</v>
      </c>
      <c r="D91" s="7" t="n">
        <v>152935</v>
      </c>
    </row>
    <row r="92">
      <c r="A92" s="4" t="inlineStr">
        <is>
          <t>Accumulated amortization - beginning of period</t>
        </is>
      </c>
      <c r="C92" s="6" t="n">
        <v>-73604</v>
      </c>
      <c r="D92" s="6" t="n">
        <v>-56416</v>
      </c>
    </row>
    <row r="93">
      <c r="A93" s="4" t="inlineStr">
        <is>
          <t>Net</t>
        </is>
      </c>
      <c r="C93" s="6" t="n">
        <v>76740</v>
      </c>
      <c r="D93" s="6" t="n">
        <v>96519</v>
      </c>
    </row>
    <row r="94">
      <c r="A94" s="4" t="inlineStr">
        <is>
          <t>Acquisitions—current year</t>
        </is>
      </c>
      <c r="C94" s="6" t="n">
        <v>41033</v>
      </c>
      <c r="D94" s="6" t="n">
        <v>12</v>
      </c>
    </row>
    <row r="95">
      <c r="A95" s="4" t="inlineStr">
        <is>
          <t>Acquisitions—prior year</t>
        </is>
      </c>
      <c r="C95" s="6" t="n">
        <v>0</v>
      </c>
      <c r="D95" s="6" t="n">
        <v>0</v>
      </c>
    </row>
    <row r="96">
      <c r="A96" s="4" t="inlineStr">
        <is>
          <t>Finite-lived Intangible Assets Disposed Of</t>
        </is>
      </c>
      <c r="C96" s="6" t="n">
        <v>0</v>
      </c>
    </row>
    <row r="97">
      <c r="A97" s="4" t="inlineStr">
        <is>
          <t>Foreign exchange</t>
        </is>
      </c>
      <c r="C97" s="6" t="n">
        <v>-1689</v>
      </c>
      <c r="D97" s="6" t="n">
        <v>-2462</v>
      </c>
    </row>
    <row r="98">
      <c r="A98" s="4" t="inlineStr">
        <is>
          <t>Other (2)</t>
        </is>
      </c>
      <c r="B98" s="4" t="inlineStr">
        <is>
          <t>[1]</t>
        </is>
      </c>
      <c r="C98" s="6" t="n">
        <v>-8823</v>
      </c>
      <c r="D98" s="6" t="n">
        <v>-141</v>
      </c>
    </row>
    <row r="99">
      <c r="A99" s="4" t="inlineStr">
        <is>
          <t>Net change</t>
        </is>
      </c>
      <c r="C99" s="6" t="n">
        <v>30521</v>
      </c>
      <c r="D99" s="6" t="n">
        <v>-2591</v>
      </c>
    </row>
    <row r="100">
      <c r="A100" s="4" t="inlineStr">
        <is>
          <t>Amortization</t>
        </is>
      </c>
      <c r="C100" s="6" t="n">
        <v>14944</v>
      </c>
      <c r="D100" s="6" t="n">
        <v>16737</v>
      </c>
    </row>
    <row r="101">
      <c r="A101" s="4" t="inlineStr">
        <is>
          <t>Finite Lived Intangible Assets Accumulated Amortization Dispositions</t>
        </is>
      </c>
      <c r="C101" s="6" t="n">
        <v>0</v>
      </c>
    </row>
    <row r="102">
      <c r="A102" s="4" t="inlineStr">
        <is>
          <t>Foreign exchange</t>
        </is>
      </c>
      <c r="C102" s="6" t="n">
        <v>554</v>
      </c>
      <c r="D102" s="6" t="n">
        <v>-613</v>
      </c>
    </row>
    <row r="103">
      <c r="A103" s="4" t="inlineStr">
        <is>
          <t>Other (2)</t>
        </is>
      </c>
      <c r="B103" s="4" t="inlineStr">
        <is>
          <t>[1]</t>
        </is>
      </c>
      <c r="C103" s="6" t="n">
        <v>8645</v>
      </c>
      <c r="D103" s="6" t="n">
        <v>162</v>
      </c>
    </row>
    <row r="104">
      <c r="A104" s="4" t="inlineStr">
        <is>
          <t>Net change</t>
        </is>
      </c>
      <c r="C104" s="6" t="n">
        <v>-5745</v>
      </c>
      <c r="D104" s="6" t="n">
        <v>-17188</v>
      </c>
    </row>
    <row r="105">
      <c r="A105" s="4" t="inlineStr">
        <is>
          <t>Gross carrying amount - end of period</t>
        </is>
      </c>
      <c r="C105" s="6" t="n">
        <v>180865</v>
      </c>
      <c r="D105" s="6" t="n">
        <v>150344</v>
      </c>
      <c r="E105" s="6" t="n">
        <v>152935</v>
      </c>
    </row>
    <row r="106">
      <c r="A106" s="4" t="inlineStr">
        <is>
          <t>Accumulated amortization</t>
        </is>
      </c>
      <c r="C106" s="6" t="n">
        <v>-79349</v>
      </c>
      <c r="D106" s="6" t="n">
        <v>-73604</v>
      </c>
      <c r="E106" s="6" t="n">
        <v>-56416</v>
      </c>
    </row>
    <row r="107">
      <c r="A107" s="4" t="inlineStr">
        <is>
          <t>Net</t>
        </is>
      </c>
      <c r="C107" s="7" t="n">
        <v>101516</v>
      </c>
      <c r="D107" s="7" t="n">
        <v>76740</v>
      </c>
      <c r="E107" s="6" t="n">
        <v>96519</v>
      </c>
    </row>
    <row r="108">
      <c r="A108" s="4" t="inlineStr">
        <is>
          <t>Weighted Average Useful Life of Finite-lived Intangible Assets,</t>
        </is>
      </c>
      <c r="C108" s="4" t="inlineStr">
        <is>
          <t>10 years</t>
        </is>
      </c>
      <c r="D108" s="4" t="inlineStr">
        <is>
          <t>1 year</t>
        </is>
      </c>
    </row>
    <row r="109">
      <c r="A109" s="4" t="inlineStr">
        <is>
          <t>Technology [Member]</t>
        </is>
      </c>
    </row>
    <row r="110">
      <c r="A110" s="3" t="inlineStr">
        <is>
          <t>Finite-lived Intangible Assets [Roll Forward]</t>
        </is>
      </c>
    </row>
    <row r="111">
      <c r="A111" s="4" t="inlineStr">
        <is>
          <t>Gross carrying amount - beginning of period</t>
        </is>
      </c>
      <c r="C111" s="7" t="n">
        <v>72283</v>
      </c>
      <c r="D111" s="7" t="n">
        <v>87338</v>
      </c>
    </row>
    <row r="112">
      <c r="A112" s="4" t="inlineStr">
        <is>
          <t>Accumulated amortization - beginning of period</t>
        </is>
      </c>
      <c r="C112" s="6" t="n">
        <v>-45799</v>
      </c>
      <c r="D112" s="6" t="n">
        <v>-54220</v>
      </c>
    </row>
    <row r="113">
      <c r="A113" s="4" t="inlineStr">
        <is>
          <t>Net</t>
        </is>
      </c>
      <c r="C113" s="6" t="n">
        <v>26484</v>
      </c>
      <c r="D113" s="6" t="n">
        <v>33118</v>
      </c>
    </row>
    <row r="114">
      <c r="A114" s="4" t="inlineStr">
        <is>
          <t>Acquisitions—current year</t>
        </is>
      </c>
      <c r="C114" s="6" t="n">
        <v>10419</v>
      </c>
      <c r="D114" s="6" t="n">
        <v>19712</v>
      </c>
    </row>
    <row r="115">
      <c r="A115" s="4" t="inlineStr">
        <is>
          <t>Acquisitions—prior year</t>
        </is>
      </c>
      <c r="C115" s="6" t="n">
        <v>0</v>
      </c>
      <c r="D115" s="6" t="n">
        <v>1000</v>
      </c>
    </row>
    <row r="116">
      <c r="A116" s="4" t="inlineStr">
        <is>
          <t>Finite-lived Intangible Assets Disposed Of</t>
        </is>
      </c>
      <c r="C116" s="6" t="n">
        <v>0</v>
      </c>
    </row>
    <row r="117">
      <c r="A117" s="4" t="inlineStr">
        <is>
          <t>Foreign exchange</t>
        </is>
      </c>
      <c r="C117" s="6" t="n">
        <v>160</v>
      </c>
      <c r="D117" s="6" t="n">
        <v>411</v>
      </c>
    </row>
    <row r="118">
      <c r="A118" s="4" t="inlineStr">
        <is>
          <t>Other (2)</t>
        </is>
      </c>
      <c r="B118" s="4" t="inlineStr">
        <is>
          <t>[1]</t>
        </is>
      </c>
      <c r="C118" s="6" t="n">
        <v>-45527</v>
      </c>
      <c r="D118" s="6" t="n">
        <v>-36178</v>
      </c>
    </row>
    <row r="119">
      <c r="A119" s="4" t="inlineStr">
        <is>
          <t>Net change</t>
        </is>
      </c>
      <c r="C119" s="6" t="n">
        <v>-34948</v>
      </c>
      <c r="D119" s="6" t="n">
        <v>-15055</v>
      </c>
    </row>
    <row r="120">
      <c r="A120" s="4" t="inlineStr">
        <is>
          <t>Amortization</t>
        </is>
      </c>
      <c r="C120" s="6" t="n">
        <v>18758</v>
      </c>
      <c r="D120" s="6" t="n">
        <v>27646</v>
      </c>
    </row>
    <row r="121">
      <c r="A121" s="4" t="inlineStr">
        <is>
          <t>Finite Lived Intangible Assets Accumulated Amortization Dispositions</t>
        </is>
      </c>
      <c r="C121" s="6" t="n">
        <v>0</v>
      </c>
    </row>
    <row r="122">
      <c r="A122" s="4" t="inlineStr">
        <is>
          <t>Foreign exchange</t>
        </is>
      </c>
      <c r="C122" s="6" t="n">
        <v>-190</v>
      </c>
      <c r="D122" s="6" t="n">
        <v>-433</v>
      </c>
    </row>
    <row r="123">
      <c r="A123" s="4" t="inlineStr">
        <is>
          <t>Other (2)</t>
        </is>
      </c>
      <c r="B123" s="4" t="inlineStr">
        <is>
          <t>[1]</t>
        </is>
      </c>
      <c r="C123" s="6" t="n">
        <v>46372</v>
      </c>
      <c r="D123" s="6" t="n">
        <v>36500</v>
      </c>
    </row>
    <row r="124">
      <c r="A124" s="4" t="inlineStr">
        <is>
          <t>Net change</t>
        </is>
      </c>
      <c r="C124" s="6" t="n">
        <v>27424</v>
      </c>
      <c r="D124" s="6" t="n">
        <v>8421</v>
      </c>
    </row>
    <row r="125">
      <c r="A125" s="4" t="inlineStr">
        <is>
          <t>Gross carrying amount - end of period</t>
        </is>
      </c>
      <c r="C125" s="6" t="n">
        <v>37335</v>
      </c>
      <c r="D125" s="6" t="n">
        <v>72283</v>
      </c>
      <c r="E125" s="6" t="n">
        <v>87338</v>
      </c>
    </row>
    <row r="126">
      <c r="A126" s="4" t="inlineStr">
        <is>
          <t>Accumulated amortization</t>
        </is>
      </c>
      <c r="C126" s="6" t="n">
        <v>-18375</v>
      </c>
      <c r="D126" s="6" t="n">
        <v>-45799</v>
      </c>
      <c r="E126" s="6" t="n">
        <v>-54220</v>
      </c>
    </row>
    <row r="127">
      <c r="A127" s="4" t="inlineStr">
        <is>
          <t>Net</t>
        </is>
      </c>
      <c r="C127" s="7" t="n">
        <v>18960</v>
      </c>
      <c r="D127" s="7" t="n">
        <v>26484</v>
      </c>
      <c r="E127" s="6" t="n">
        <v>33118</v>
      </c>
    </row>
    <row r="128">
      <c r="A128" s="4" t="inlineStr">
        <is>
          <t>Weighted Average Useful Life of Finite-lived Intangible Assets,</t>
        </is>
      </c>
      <c r="B128" s="4" t="inlineStr">
        <is>
          <t>[2]</t>
        </is>
      </c>
      <c r="C128" s="4" t="inlineStr">
        <is>
          <t>0 years</t>
        </is>
      </c>
      <c r="D128" s="4" t="inlineStr">
        <is>
          <t>5 years</t>
        </is>
      </c>
    </row>
    <row r="129">
      <c r="A129" s="4" t="inlineStr">
        <is>
          <t>Other Intangible Assets [Member]</t>
        </is>
      </c>
    </row>
    <row r="130">
      <c r="A130" s="3" t="inlineStr">
        <is>
          <t>Finite-lived Intangible Assets [Roll Forward]</t>
        </is>
      </c>
    </row>
    <row r="131">
      <c r="A131" s="4" t="inlineStr">
        <is>
          <t>Gross carrying amount - beginning of period</t>
        </is>
      </c>
      <c r="B131" s="4" t="inlineStr">
        <is>
          <t>[3]</t>
        </is>
      </c>
      <c r="C131" s="7" t="n">
        <v>17413</v>
      </c>
      <c r="D131" s="7" t="n">
        <v>25219</v>
      </c>
    </row>
    <row r="132">
      <c r="A132" s="4" t="inlineStr">
        <is>
          <t>Accumulated amortization - beginning of period</t>
        </is>
      </c>
      <c r="B132" s="4" t="inlineStr">
        <is>
          <t>[3]</t>
        </is>
      </c>
      <c r="C132" s="6" t="n">
        <v>-11700</v>
      </c>
      <c r="D132" s="6" t="n">
        <v>-14266</v>
      </c>
    </row>
    <row r="133">
      <c r="A133" s="4" t="inlineStr">
        <is>
          <t>Net</t>
        </is>
      </c>
      <c r="B133" s="4" t="inlineStr">
        <is>
          <t>[3]</t>
        </is>
      </c>
      <c r="C133" s="6" t="n">
        <v>5713</v>
      </c>
      <c r="D133" s="6" t="n">
        <v>10953</v>
      </c>
    </row>
    <row r="134">
      <c r="A134" s="4" t="inlineStr">
        <is>
          <t>Acquisitions—current year</t>
        </is>
      </c>
      <c r="B134" s="4" t="inlineStr">
        <is>
          <t>[3]</t>
        </is>
      </c>
      <c r="C134" s="6" t="n">
        <v>2650</v>
      </c>
      <c r="D134" s="6" t="n">
        <v>94</v>
      </c>
    </row>
    <row r="135">
      <c r="A135" s="4" t="inlineStr">
        <is>
          <t>Acquisitions—prior year</t>
        </is>
      </c>
      <c r="B135" s="4" t="inlineStr">
        <is>
          <t>[3]</t>
        </is>
      </c>
      <c r="C135" s="6" t="n">
        <v>0</v>
      </c>
      <c r="D135" s="6" t="n">
        <v>0</v>
      </c>
    </row>
    <row r="136">
      <c r="A136" s="4" t="inlineStr">
        <is>
          <t>Finite-lived Intangible Assets Disposed Of</t>
        </is>
      </c>
      <c r="C136" s="6" t="n">
        <v>0</v>
      </c>
    </row>
    <row r="137">
      <c r="A137" s="4" t="inlineStr">
        <is>
          <t>Foreign exchange</t>
        </is>
      </c>
      <c r="B137" s="4" t="inlineStr">
        <is>
          <t>[3]</t>
        </is>
      </c>
      <c r="C137" s="6" t="n">
        <v>4</v>
      </c>
      <c r="D137" s="6" t="n">
        <v>12</v>
      </c>
    </row>
    <row r="138">
      <c r="A138" s="4" t="inlineStr">
        <is>
          <t>Other (2)</t>
        </is>
      </c>
      <c r="B138" s="4" t="inlineStr">
        <is>
          <t>[3]</t>
        </is>
      </c>
      <c r="C138" s="6" t="n">
        <v>-9653</v>
      </c>
      <c r="D138" s="6" t="n">
        <v>-7912</v>
      </c>
    </row>
    <row r="139">
      <c r="A139" s="4" t="inlineStr">
        <is>
          <t>Net change</t>
        </is>
      </c>
      <c r="B139" s="4" t="inlineStr">
        <is>
          <t>[3]</t>
        </is>
      </c>
      <c r="C139" s="6" t="n">
        <v>-6999</v>
      </c>
      <c r="D139" s="6" t="n">
        <v>-7806</v>
      </c>
    </row>
    <row r="140">
      <c r="A140" s="4" t="inlineStr">
        <is>
          <t>Amortization</t>
        </is>
      </c>
      <c r="B140" s="4" t="inlineStr">
        <is>
          <t>[3]</t>
        </is>
      </c>
      <c r="C140" s="6" t="n">
        <v>4152</v>
      </c>
      <c r="D140" s="6" t="n">
        <v>5368</v>
      </c>
    </row>
    <row r="141">
      <c r="A141" s="4" t="inlineStr">
        <is>
          <t>Finite Lived Intangible Assets Accumulated Amortization Dispositions</t>
        </is>
      </c>
      <c r="C141" s="6" t="n">
        <v>0</v>
      </c>
    </row>
    <row r="142">
      <c r="A142" s="4" t="inlineStr">
        <is>
          <t>Foreign exchange</t>
        </is>
      </c>
      <c r="B142" s="4" t="inlineStr">
        <is>
          <t>[3]</t>
        </is>
      </c>
      <c r="C142" s="6" t="n">
        <v>-1</v>
      </c>
      <c r="D142" s="6" t="n">
        <v>-49</v>
      </c>
    </row>
    <row r="143">
      <c r="A143" s="4" t="inlineStr">
        <is>
          <t>Other (2)</t>
        </is>
      </c>
      <c r="B143" s="4" t="inlineStr">
        <is>
          <t>[3]</t>
        </is>
      </c>
      <c r="C143" s="6" t="n">
        <v>9820</v>
      </c>
      <c r="D143" s="6" t="n">
        <v>7983</v>
      </c>
    </row>
    <row r="144">
      <c r="A144" s="4" t="inlineStr">
        <is>
          <t>Net change</t>
        </is>
      </c>
      <c r="B144" s="4" t="inlineStr">
        <is>
          <t>[3]</t>
        </is>
      </c>
      <c r="C144" s="6" t="n">
        <v>5667</v>
      </c>
      <c r="D144" s="6" t="n">
        <v>2566</v>
      </c>
    </row>
    <row r="145">
      <c r="A145" s="4" t="inlineStr">
        <is>
          <t>Gross carrying amount - end of period</t>
        </is>
      </c>
      <c r="B145" s="4" t="inlineStr">
        <is>
          <t>[3]</t>
        </is>
      </c>
      <c r="C145" s="6" t="n">
        <v>10414</v>
      </c>
      <c r="D145" s="6" t="n">
        <v>17413</v>
      </c>
      <c r="E145" s="6" t="n">
        <v>25219</v>
      </c>
    </row>
    <row r="146">
      <c r="A146" s="4" t="inlineStr">
        <is>
          <t>Accumulated amortization</t>
        </is>
      </c>
      <c r="B146" s="4" t="inlineStr">
        <is>
          <t>[3]</t>
        </is>
      </c>
      <c r="C146" s="6" t="n">
        <v>-6033</v>
      </c>
      <c r="D146" s="6" t="n">
        <v>-11700</v>
      </c>
      <c r="E146" s="6" t="n">
        <v>-14266</v>
      </c>
    </row>
    <row r="147">
      <c r="A147" s="4" t="inlineStr">
        <is>
          <t>Net</t>
        </is>
      </c>
      <c r="B147" s="4" t="inlineStr">
        <is>
          <t>[3]</t>
        </is>
      </c>
      <c r="C147" s="7" t="n">
        <v>4381</v>
      </c>
      <c r="D147" s="7" t="n">
        <v>5713</v>
      </c>
      <c r="E147" s="7" t="n">
        <v>10953</v>
      </c>
    </row>
    <row r="148">
      <c r="A148" s="4" t="inlineStr">
        <is>
          <t>Weighted Average Useful Life of Finite-lived Intangible Assets,</t>
        </is>
      </c>
      <c r="C148" s="4" t="inlineStr">
        <is>
          <t>2 years</t>
        </is>
      </c>
      <c r="D148" s="4" t="inlineStr">
        <is>
          <t>1 year</t>
        </is>
      </c>
    </row>
    <row r="149">
      <c r="A149" s="4" t="inlineStr">
        <is>
          <t>Software and Software Development Costs | Minimum</t>
        </is>
      </c>
    </row>
    <row r="150">
      <c r="A150" s="3" t="inlineStr">
        <is>
          <t>Finite-lived Intangible Assets [Roll Forward]</t>
        </is>
      </c>
    </row>
    <row r="151">
      <c r="A151" s="4" t="inlineStr">
        <is>
          <t>Weighted Average Useful Life of Finite-lived Intangible Assets,</t>
        </is>
      </c>
      <c r="C151" s="4" t="inlineStr">
        <is>
          <t>1 year</t>
        </is>
      </c>
    </row>
    <row r="152">
      <c r="A152" s="4" t="inlineStr">
        <is>
          <t>Software and Software Development Costs | Maximum</t>
        </is>
      </c>
    </row>
    <row r="153">
      <c r="A153" s="3" t="inlineStr">
        <is>
          <t>Finite-lived Intangible Assets [Roll Forward]</t>
        </is>
      </c>
    </row>
    <row r="154">
      <c r="A154" s="4" t="inlineStr">
        <is>
          <t>Weighted Average Useful Life of Finite-lived Intangible Assets,</t>
        </is>
      </c>
      <c r="C154" s="4" t="inlineStr">
        <is>
          <t>3 years</t>
        </is>
      </c>
    </row>
    <row r="155"/>
    <row r="156">
      <c r="A156" s="4" t="inlineStr">
        <is>
          <t>[1]</t>
        </is>
      </c>
      <c r="B156" s="4" t="inlineStr">
        <is>
          <t>Other primarily includes netdowns of fully amortized or impaired assets.</t>
        </is>
      </c>
    </row>
    <row r="157">
      <c r="A157" s="4" t="inlineStr">
        <is>
          <t>[2]</t>
        </is>
      </c>
      <c r="B157" s="4" t="inlineStr">
        <is>
          <t>The weighted average life of technology intangibles does not include purchased software licenses that are typically amortized over 1 to 3 years.</t>
        </is>
      </c>
    </row>
    <row r="158">
      <c r="A158" s="4" t="inlineStr">
        <is>
          <t>[3]</t>
        </is>
      </c>
      <c r="B158" s="4" t="inlineStr">
        <is>
          <t>Other primarily includes intangible assets for non-compete agreements.</t>
        </is>
      </c>
    </row>
  </sheetData>
  <mergeCells count="6">
    <mergeCell ref="A1:B2"/>
    <mergeCell ref="C1:E1"/>
    <mergeCell ref="A155:D155"/>
    <mergeCell ref="B156:D156"/>
    <mergeCell ref="B157:D157"/>
    <mergeCell ref="B158:D15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608786</v>
      </c>
      <c r="C4" s="7" t="n">
        <v>-1827790</v>
      </c>
      <c r="D4" s="7" t="n">
        <v>118212</v>
      </c>
    </row>
    <row r="5">
      <c r="A5" s="3" t="inlineStr">
        <is>
          <t>Other Comprehensive Income (Loss), Net of Tax [Abstract]</t>
        </is>
      </c>
    </row>
    <row r="6">
      <c r="A6" s="4" t="inlineStr">
        <is>
          <t>Unrealized gain on cash flow hedge</t>
        </is>
      </c>
      <c r="B6" s="6" t="n">
        <v>15204</v>
      </c>
      <c r="C6" s="6" t="n">
        <v>-36689</v>
      </c>
      <c r="D6" s="6" t="n">
        <v>0</v>
      </c>
    </row>
    <row r="7">
      <c r="A7" s="4" t="inlineStr">
        <is>
          <t>Realized loss on cash flow hedge</t>
        </is>
      </c>
      <c r="B7" s="6" t="n">
        <v>7825</v>
      </c>
      <c r="C7" s="6" t="n">
        <v>5102</v>
      </c>
      <c r="D7" s="6" t="n">
        <v>0</v>
      </c>
    </row>
    <row r="8">
      <c r="A8" s="4" t="inlineStr">
        <is>
          <t>Foreign currency translation adjustments</t>
        </is>
      </c>
      <c r="B8" s="6" t="n">
        <v>6016</v>
      </c>
      <c r="C8" s="6" t="n">
        <v>291</v>
      </c>
      <c r="D8" s="6" t="n">
        <v>-482</v>
      </c>
    </row>
    <row r="9">
      <c r="A9" s="4" t="inlineStr">
        <is>
          <t>Comprehensive income (loss)</t>
        </is>
      </c>
      <c r="B9" s="6" t="n">
        <v>-579741</v>
      </c>
      <c r="C9" s="6" t="n">
        <v>-1859086</v>
      </c>
      <c r="D9" s="6" t="n">
        <v>117730</v>
      </c>
    </row>
    <row r="10">
      <c r="A10" s="4" t="inlineStr">
        <is>
          <t>Comprehensive income (loss) attributable to noncontrolling interests</t>
        </is>
      </c>
      <c r="B10" s="6" t="n">
        <v>42118</v>
      </c>
      <c r="C10" s="6" t="n">
        <v>-103255</v>
      </c>
      <c r="D10" s="6" t="n">
        <v>48323</v>
      </c>
    </row>
    <row r="11">
      <c r="A11" s="4" t="inlineStr">
        <is>
          <t>Comprehensive income (loss) attributable to common stockholders of Live Nation</t>
        </is>
      </c>
      <c r="B11" s="7" t="n">
        <v>-621859</v>
      </c>
      <c r="C11" s="7" t="n">
        <v>-1755831</v>
      </c>
      <c r="D11" s="7" t="n">
        <v>6940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LIVED ASSETS (Definite-lived Intangibles Amortization)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of definite-lived intangible assets</t>
        </is>
      </c>
      <c r="B4" s="7" t="n">
        <v>-193437</v>
      </c>
      <c r="C4" s="7" t="n">
        <v>-239312</v>
      </c>
      <c r="D4" s="7" t="n">
        <v>-2235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Indefinite-lived Intangibles) (Details) - USD ($) $ in Thousands</t>
        </is>
      </c>
      <c r="B1" s="2" t="inlineStr">
        <is>
          <t>Dec. 31, 2021</t>
        </is>
      </c>
      <c r="C1" s="2" t="inlineStr">
        <is>
          <t>Dec. 31, 2020</t>
        </is>
      </c>
    </row>
    <row r="2">
      <c r="A2" s="3" t="inlineStr">
        <is>
          <t>Indefinite-lived Intangible Assets [Line Items]</t>
        </is>
      </c>
    </row>
    <row r="3">
      <c r="A3" s="4" t="inlineStr">
        <is>
          <t>Indefinite-lived intangible assets</t>
        </is>
      </c>
      <c r="B3" s="7" t="n">
        <v>369028</v>
      </c>
      <c r="C3" s="7" t="n">
        <v>369058</v>
      </c>
    </row>
    <row r="4">
      <c r="A4" s="4" t="inlineStr">
        <is>
          <t>Trade Names [Member]</t>
        </is>
      </c>
    </row>
    <row r="5">
      <c r="A5" s="3" t="inlineStr">
        <is>
          <t>Indefinite-lived Intangible Assets [Line Items]</t>
        </is>
      </c>
    </row>
    <row r="6">
      <c r="A6" s="4" t="inlineStr">
        <is>
          <t>Indefinite-lived intangible assets</t>
        </is>
      </c>
      <c r="B6" s="7" t="n">
        <v>369000</v>
      </c>
      <c r="C6" s="7" t="n">
        <v>3691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35" customWidth="1" min="2" max="2"/>
    <col width="21" customWidth="1" min="3" max="3"/>
  </cols>
  <sheetData>
    <row r="1">
      <c r="A1" s="1" t="inlineStr">
        <is>
          <t>LONG-LIVED ASSETS (Goodwill Assessment) (Details) $ in Thousands</t>
        </is>
      </c>
      <c r="B1" s="2" t="inlineStr">
        <is>
          <t>12 Months Ended</t>
        </is>
      </c>
    </row>
    <row r="2">
      <c r="B2" s="2" t="inlineStr">
        <is>
          <t>Dec. 31, 2021USD ($)reporting_unit</t>
        </is>
      </c>
      <c r="C2" s="2" t="inlineStr">
        <is>
          <t>Dec. 31, 2020USD ($)</t>
        </is>
      </c>
    </row>
    <row r="3">
      <c r="A3" s="3" t="inlineStr">
        <is>
          <t>Goodwill [Line Items]</t>
        </is>
      </c>
    </row>
    <row r="4">
      <c r="A4" s="4" t="inlineStr">
        <is>
          <t>Number of Reporting Units | reporting_unit</t>
        </is>
      </c>
      <c r="B4" s="6" t="n">
        <v>6</v>
      </c>
    </row>
    <row r="5">
      <c r="A5" s="4" t="inlineStr">
        <is>
          <t>Goodwill impairment</t>
        </is>
      </c>
      <c r="B5" s="7" t="n">
        <v>0</v>
      </c>
      <c r="C5" s="7" t="n">
        <v>0</v>
      </c>
    </row>
    <row r="6">
      <c r="A6" s="4" t="inlineStr">
        <is>
          <t>International Concerts [Member]</t>
        </is>
      </c>
    </row>
    <row r="7">
      <c r="A7" s="3" t="inlineStr">
        <is>
          <t>Goodwill [Line Items]</t>
        </is>
      </c>
    </row>
    <row r="8">
      <c r="A8" s="4" t="inlineStr">
        <is>
          <t>Reporting Unit, Zero or Negative Carrying Amount, Amount of Allocated Goodwill</t>
        </is>
      </c>
      <c r="B8" s="7" t="n">
        <v>2659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ONG-LIVED ASSETS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Gross Goodwill - Beginning of period</t>
        </is>
      </c>
      <c r="B4" s="7" t="n">
        <v>2564566</v>
      </c>
      <c r="C4" s="7" t="n">
        <v>2433861</v>
      </c>
    </row>
    <row r="5">
      <c r="A5" s="4" t="inlineStr">
        <is>
          <t>Accumulated impairment losses</t>
        </is>
      </c>
      <c r="B5" s="6" t="n">
        <v>-435363</v>
      </c>
      <c r="C5" s="6" t="n">
        <v>-435363</v>
      </c>
    </row>
    <row r="6">
      <c r="A6" s="4" t="inlineStr">
        <is>
          <t>Net Goodwill - Beginning of period</t>
        </is>
      </c>
      <c r="B6" s="6" t="n">
        <v>2129203</v>
      </c>
      <c r="C6" s="6" t="n">
        <v>1998498</v>
      </c>
    </row>
    <row r="7">
      <c r="A7" s="4" t="inlineStr">
        <is>
          <t>Acquisitions—current year</t>
        </is>
      </c>
      <c r="B7" s="6" t="n">
        <v>490406</v>
      </c>
      <c r="C7" s="6" t="n">
        <v>89435</v>
      </c>
    </row>
    <row r="8">
      <c r="A8" s="4" t="inlineStr">
        <is>
          <t>Acquisitions—prior year</t>
        </is>
      </c>
      <c r="B8" s="6" t="n">
        <v>-4745</v>
      </c>
      <c r="C8" s="6" t="n">
        <v>16198</v>
      </c>
    </row>
    <row r="9">
      <c r="A9" s="4" t="inlineStr">
        <is>
          <t>Dispositions</t>
        </is>
      </c>
      <c r="B9" s="6" t="n">
        <v>-150</v>
      </c>
    </row>
    <row r="10">
      <c r="A10" s="4" t="inlineStr">
        <is>
          <t>Foreign exchange</t>
        </is>
      </c>
      <c r="B10" s="6" t="n">
        <v>-23845</v>
      </c>
      <c r="C10" s="6" t="n">
        <v>25072</v>
      </c>
    </row>
    <row r="11">
      <c r="A11" s="4" t="inlineStr">
        <is>
          <t>Gross Goodwill - End of period</t>
        </is>
      </c>
      <c r="B11" s="6" t="n">
        <v>3026232</v>
      </c>
      <c r="C11" s="6" t="n">
        <v>2564566</v>
      </c>
    </row>
    <row r="12">
      <c r="A12" s="4" t="inlineStr">
        <is>
          <t>Accumulated impairment losses</t>
        </is>
      </c>
      <c r="B12" s="6" t="n">
        <v>-435363</v>
      </c>
      <c r="C12" s="6" t="n">
        <v>-435363</v>
      </c>
    </row>
    <row r="13">
      <c r="A13" s="4" t="inlineStr">
        <is>
          <t>Net Goodwill - End of period</t>
        </is>
      </c>
      <c r="B13" s="6" t="n">
        <v>2590869</v>
      </c>
      <c r="C13" s="6" t="n">
        <v>2129203</v>
      </c>
    </row>
    <row r="14">
      <c r="A14" s="4" t="inlineStr">
        <is>
          <t>Concerts [Member]</t>
        </is>
      </c>
    </row>
    <row r="15">
      <c r="A15" s="3" t="inlineStr">
        <is>
          <t>Goodwill [Roll Forward]</t>
        </is>
      </c>
    </row>
    <row r="16">
      <c r="A16" s="4" t="inlineStr">
        <is>
          <t>Gross Goodwill - Beginning of period</t>
        </is>
      </c>
      <c r="B16" s="6" t="n">
        <v>1318273</v>
      </c>
      <c r="C16" s="6" t="n">
        <v>1226057</v>
      </c>
    </row>
    <row r="17">
      <c r="A17" s="4" t="inlineStr">
        <is>
          <t>Accumulated impairment losses</t>
        </is>
      </c>
      <c r="B17" s="6" t="n">
        <v>-435363</v>
      </c>
      <c r="C17" s="6" t="n">
        <v>-435363</v>
      </c>
    </row>
    <row r="18">
      <c r="A18" s="4" t="inlineStr">
        <is>
          <t>Net Goodwill - Beginning of period</t>
        </is>
      </c>
      <c r="B18" s="6" t="n">
        <v>882910</v>
      </c>
      <c r="C18" s="6" t="n">
        <v>790694</v>
      </c>
    </row>
    <row r="19">
      <c r="A19" s="4" t="inlineStr">
        <is>
          <t>Acquisitions—current year</t>
        </is>
      </c>
      <c r="B19" s="6" t="n">
        <v>84592</v>
      </c>
      <c r="C19" s="6" t="n">
        <v>66810</v>
      </c>
    </row>
    <row r="20">
      <c r="A20" s="4" t="inlineStr">
        <is>
          <t>Acquisitions—prior year</t>
        </is>
      </c>
      <c r="B20" s="6" t="n">
        <v>-1275</v>
      </c>
      <c r="C20" s="6" t="n">
        <v>9033</v>
      </c>
    </row>
    <row r="21">
      <c r="A21" s="4" t="inlineStr">
        <is>
          <t>Dispositions</t>
        </is>
      </c>
      <c r="B21" s="6" t="n">
        <v>-150</v>
      </c>
    </row>
    <row r="22">
      <c r="A22" s="4" t="inlineStr">
        <is>
          <t>Foreign exchange</t>
        </is>
      </c>
      <c r="B22" s="6" t="n">
        <v>-10989</v>
      </c>
      <c r="C22" s="6" t="n">
        <v>16373</v>
      </c>
    </row>
    <row r="23">
      <c r="A23" s="4" t="inlineStr">
        <is>
          <t>Gross Goodwill - End of period</t>
        </is>
      </c>
      <c r="B23" s="6" t="n">
        <v>1390451</v>
      </c>
      <c r="C23" s="6" t="n">
        <v>1318273</v>
      </c>
    </row>
    <row r="24">
      <c r="A24" s="4" t="inlineStr">
        <is>
          <t>Accumulated impairment losses</t>
        </is>
      </c>
      <c r="B24" s="6" t="n">
        <v>-435363</v>
      </c>
      <c r="C24" s="6" t="n">
        <v>-435363</v>
      </c>
    </row>
    <row r="25">
      <c r="A25" s="4" t="inlineStr">
        <is>
          <t>Net Goodwill - End of period</t>
        </is>
      </c>
      <c r="B25" s="6" t="n">
        <v>955088</v>
      </c>
      <c r="C25" s="6" t="n">
        <v>882910</v>
      </c>
    </row>
    <row r="26">
      <c r="A26" s="4" t="inlineStr">
        <is>
          <t>Ticketing</t>
        </is>
      </c>
    </row>
    <row r="27">
      <c r="A27" s="3" t="inlineStr">
        <is>
          <t>Goodwill [Roll Forward]</t>
        </is>
      </c>
    </row>
    <row r="28">
      <c r="A28" s="4" t="inlineStr">
        <is>
          <t>Gross Goodwill - Beginning of period</t>
        </is>
      </c>
      <c r="B28" s="6" t="n">
        <v>782559</v>
      </c>
      <c r="C28" s="6" t="n">
        <v>766263</v>
      </c>
    </row>
    <row r="29">
      <c r="A29" s="4" t="inlineStr">
        <is>
          <t>Accumulated impairment losses</t>
        </is>
      </c>
      <c r="B29" s="6" t="n">
        <v>0</v>
      </c>
      <c r="C29" s="6" t="n">
        <v>0</v>
      </c>
    </row>
    <row r="30">
      <c r="A30" s="4" t="inlineStr">
        <is>
          <t>Net Goodwill - Beginning of period</t>
        </is>
      </c>
      <c r="B30" s="6" t="n">
        <v>782559</v>
      </c>
      <c r="C30" s="6" t="n">
        <v>766263</v>
      </c>
    </row>
    <row r="31">
      <c r="A31" s="4" t="inlineStr">
        <is>
          <t>Acquisitions—current year</t>
        </is>
      </c>
      <c r="B31" s="6" t="n">
        <v>157519</v>
      </c>
      <c r="C31" s="6" t="n">
        <v>8778</v>
      </c>
    </row>
    <row r="32">
      <c r="A32" s="4" t="inlineStr">
        <is>
          <t>Acquisitions—prior year</t>
        </is>
      </c>
      <c r="B32" s="6" t="n">
        <v>-3888</v>
      </c>
      <c r="C32" s="6" t="n">
        <v>0</v>
      </c>
    </row>
    <row r="33">
      <c r="A33" s="4" t="inlineStr">
        <is>
          <t>Dispositions</t>
        </is>
      </c>
      <c r="B33" s="6" t="n">
        <v>0</v>
      </c>
    </row>
    <row r="34">
      <c r="A34" s="4" t="inlineStr">
        <is>
          <t>Foreign exchange</t>
        </is>
      </c>
      <c r="B34" s="6" t="n">
        <v>-6126</v>
      </c>
      <c r="C34" s="6" t="n">
        <v>7518</v>
      </c>
    </row>
    <row r="35">
      <c r="A35" s="4" t="inlineStr">
        <is>
          <t>Gross Goodwill - End of period</t>
        </is>
      </c>
      <c r="B35" s="6" t="n">
        <v>930064</v>
      </c>
      <c r="C35" s="6" t="n">
        <v>782559</v>
      </c>
    </row>
    <row r="36">
      <c r="A36" s="4" t="inlineStr">
        <is>
          <t>Accumulated impairment losses</t>
        </is>
      </c>
      <c r="B36" s="6" t="n">
        <v>0</v>
      </c>
      <c r="C36" s="6" t="n">
        <v>0</v>
      </c>
    </row>
    <row r="37">
      <c r="A37" s="4" t="inlineStr">
        <is>
          <t>Net Goodwill - End of period</t>
        </is>
      </c>
      <c r="B37" s="6" t="n">
        <v>930064</v>
      </c>
      <c r="C37" s="6" t="n">
        <v>782559</v>
      </c>
    </row>
    <row r="38">
      <c r="A38" s="4" t="inlineStr">
        <is>
          <t>Sponsorship and Advertising [Member]</t>
        </is>
      </c>
    </row>
    <row r="39">
      <c r="A39" s="3" t="inlineStr">
        <is>
          <t>Goodwill [Roll Forward]</t>
        </is>
      </c>
    </row>
    <row r="40">
      <c r="A40" s="4" t="inlineStr">
        <is>
          <t>Gross Goodwill - Beginning of period</t>
        </is>
      </c>
      <c r="B40" s="6" t="n">
        <v>463734</v>
      </c>
      <c r="C40" s="6" t="n">
        <v>441541</v>
      </c>
    </row>
    <row r="41">
      <c r="A41" s="4" t="inlineStr">
        <is>
          <t>Accumulated impairment losses</t>
        </is>
      </c>
      <c r="B41" s="6" t="n">
        <v>0</v>
      </c>
      <c r="C41" s="6" t="n">
        <v>0</v>
      </c>
    </row>
    <row r="42">
      <c r="A42" s="4" t="inlineStr">
        <is>
          <t>Net Goodwill - Beginning of period</t>
        </is>
      </c>
      <c r="B42" s="6" t="n">
        <v>463734</v>
      </c>
      <c r="C42" s="6" t="n">
        <v>441541</v>
      </c>
    </row>
    <row r="43">
      <c r="A43" s="4" t="inlineStr">
        <is>
          <t>Acquisitions—current year</t>
        </is>
      </c>
      <c r="B43" s="6" t="n">
        <v>248295</v>
      </c>
      <c r="C43" s="6" t="n">
        <v>13847</v>
      </c>
    </row>
    <row r="44">
      <c r="A44" s="4" t="inlineStr">
        <is>
          <t>Acquisitions—prior year</t>
        </is>
      </c>
      <c r="B44" s="6" t="n">
        <v>418</v>
      </c>
      <c r="C44" s="6" t="n">
        <v>7165</v>
      </c>
    </row>
    <row r="45">
      <c r="A45" s="4" t="inlineStr">
        <is>
          <t>Dispositions</t>
        </is>
      </c>
      <c r="B45" s="6" t="n">
        <v>0</v>
      </c>
    </row>
    <row r="46">
      <c r="A46" s="4" t="inlineStr">
        <is>
          <t>Foreign exchange</t>
        </is>
      </c>
      <c r="B46" s="6" t="n">
        <v>-6730</v>
      </c>
      <c r="C46" s="6" t="n">
        <v>1181</v>
      </c>
    </row>
    <row r="47">
      <c r="A47" s="4" t="inlineStr">
        <is>
          <t>Gross Goodwill - End of period</t>
        </is>
      </c>
      <c r="B47" s="6" t="n">
        <v>705717</v>
      </c>
      <c r="C47" s="6" t="n">
        <v>463734</v>
      </c>
    </row>
    <row r="48">
      <c r="A48" s="4" t="inlineStr">
        <is>
          <t>Accumulated impairment losses</t>
        </is>
      </c>
      <c r="B48" s="6" t="n">
        <v>0</v>
      </c>
      <c r="C48" s="6" t="n">
        <v>0</v>
      </c>
    </row>
    <row r="49">
      <c r="A49" s="4" t="inlineStr">
        <is>
          <t>Net Goodwill - End of period</t>
        </is>
      </c>
      <c r="B49" s="7" t="n">
        <v>705717</v>
      </c>
      <c r="C49" s="7" t="n">
        <v>46373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LIVED ASSETS (Investments in nonconsolidated Affiliates)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Cash and Noncash Proceeds from Sale of Investments in Nonconsolidated Affiliates</t>
        </is>
      </c>
      <c r="B4" s="7" t="n">
        <v>-110200</v>
      </c>
    </row>
    <row r="5">
      <c r="A5" s="4" t="inlineStr">
        <is>
          <t>Gain (Loss) on Investments</t>
        </is>
      </c>
      <c r="B5" s="6" t="n">
        <v>-83578</v>
      </c>
      <c r="C5" s="7" t="n">
        <v>1727</v>
      </c>
      <c r="D5" s="7" t="n">
        <v>-1119</v>
      </c>
    </row>
    <row r="6">
      <c r="A6" s="4" t="inlineStr">
        <is>
          <t>Noncash or Part Noncash Acquisition, Investments Acquired</t>
        </is>
      </c>
      <c r="B6" s="7" t="n">
        <v>25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ignificant Components of Operating Lease Expense)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7" t="n">
        <v>241012</v>
      </c>
      <c r="C4" s="7" t="n">
        <v>241819</v>
      </c>
    </row>
    <row r="5">
      <c r="A5" s="4" t="inlineStr">
        <is>
          <t>Variable and short-term lease cost</t>
        </is>
      </c>
      <c r="B5" s="6" t="n">
        <v>92863</v>
      </c>
      <c r="C5" s="6" t="n">
        <v>35202</v>
      </c>
    </row>
    <row r="6">
      <c r="A6" s="4" t="inlineStr">
        <is>
          <t>Sublease income</t>
        </is>
      </c>
      <c r="B6" s="6" t="n">
        <v>-6014</v>
      </c>
      <c r="C6" s="6" t="n">
        <v>-13270</v>
      </c>
    </row>
    <row r="7">
      <c r="A7" s="4" t="inlineStr">
        <is>
          <t>Net lease cost</t>
        </is>
      </c>
      <c r="B7" s="6" t="n">
        <v>327861</v>
      </c>
      <c r="C7" s="6" t="n">
        <v>263751</v>
      </c>
    </row>
    <row r="8">
      <c r="A8" s="4" t="inlineStr">
        <is>
          <t>Cash paid for amounts included in the measurement of lease liabilities</t>
        </is>
      </c>
      <c r="B8" s="6" t="n">
        <v>189205</v>
      </c>
      <c r="C8" s="6" t="n">
        <v>203419</v>
      </c>
    </row>
    <row r="9">
      <c r="A9" s="4" t="inlineStr">
        <is>
          <t>Lease assets obtained in exchange for lease obligations, net of terminations</t>
        </is>
      </c>
      <c r="B9" s="7" t="n">
        <v>251401</v>
      </c>
      <c r="C9" s="7" t="n">
        <v>12917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Information For Operating Leases) (Details) - USD ($) $ in Thousands</t>
        </is>
      </c>
      <c r="B1" s="2" t="inlineStr">
        <is>
          <t>12 Months Ended</t>
        </is>
      </c>
    </row>
    <row r="2">
      <c r="B2" s="2" t="inlineStr">
        <is>
          <t>Dec. 31, 2021</t>
        </is>
      </c>
      <c r="C2" s="2" t="inlineStr">
        <is>
          <t>Dec. 31, 2020</t>
        </is>
      </c>
    </row>
    <row r="3">
      <c r="A3" s="3" t="inlineStr">
        <is>
          <t>Leases [Abstract]</t>
        </is>
      </c>
    </row>
    <row r="4">
      <c r="A4" s="4" t="inlineStr">
        <is>
          <t>Cash paid for amounts included in the measurement of lease liabilities</t>
        </is>
      </c>
      <c r="B4" s="7" t="n">
        <v>189205</v>
      </c>
      <c r="C4" s="7" t="n">
        <v>203419</v>
      </c>
    </row>
    <row r="5">
      <c r="A5" s="4" t="inlineStr">
        <is>
          <t>Lease assets obtained in exchange for lease obligations, net of terminations</t>
        </is>
      </c>
      <c r="B5" s="7" t="n">
        <v>251401</v>
      </c>
      <c r="C5" s="7" t="n">
        <v>12917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Future Maturities of Operating Lease Liabilities) (Details) $ in Thousands</t>
        </is>
      </c>
      <c r="B1" s="2" t="inlineStr">
        <is>
          <t>Dec. 31, 2021USD ($)</t>
        </is>
      </c>
    </row>
    <row r="2">
      <c r="A2" s="3" t="inlineStr">
        <is>
          <t>Leases [Abstract]</t>
        </is>
      </c>
    </row>
    <row r="3">
      <c r="A3" s="4" t="inlineStr">
        <is>
          <t>2022</t>
        </is>
      </c>
      <c r="B3" s="7" t="n">
        <v>219965</v>
      </c>
    </row>
    <row r="4">
      <c r="A4" s="4" t="inlineStr">
        <is>
          <t>2023</t>
        </is>
      </c>
      <c r="B4" s="6" t="n">
        <v>237184</v>
      </c>
    </row>
    <row r="5">
      <c r="A5" s="4" t="inlineStr">
        <is>
          <t>2024</t>
        </is>
      </c>
      <c r="B5" s="6" t="n">
        <v>219726</v>
      </c>
    </row>
    <row r="6">
      <c r="A6" s="4" t="inlineStr">
        <is>
          <t>2025</t>
        </is>
      </c>
      <c r="B6" s="6" t="n">
        <v>204392</v>
      </c>
    </row>
    <row r="7">
      <c r="A7" s="4" t="inlineStr">
        <is>
          <t>2026</t>
        </is>
      </c>
      <c r="B7" s="6" t="n">
        <v>193157</v>
      </c>
    </row>
    <row r="8">
      <c r="A8" s="4" t="inlineStr">
        <is>
          <t>Thereafter</t>
        </is>
      </c>
      <c r="B8" s="6" t="n">
        <v>1498876</v>
      </c>
    </row>
    <row r="9">
      <c r="A9" s="4" t="inlineStr">
        <is>
          <t>Total lease payments</t>
        </is>
      </c>
      <c r="B9" s="6" t="n">
        <v>2573300</v>
      </c>
    </row>
    <row r="10">
      <c r="A10" s="4" t="inlineStr">
        <is>
          <t>Less: Interest</t>
        </is>
      </c>
      <c r="B10" s="6" t="n">
        <v>843521</v>
      </c>
    </row>
    <row r="11">
      <c r="A11" s="4" t="inlineStr">
        <is>
          <t>Present value of lease liabilities</t>
        </is>
      </c>
      <c r="B11" s="7" t="n">
        <v>17297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LEASES (Weighted Average Lease Term and Discount Rate) (Details) - USD ($) $ in Millions</t>
        </is>
      </c>
      <c r="B1" s="2" t="inlineStr">
        <is>
          <t>Dec. 31, 2021</t>
        </is>
      </c>
      <c r="C1" s="2" t="inlineStr">
        <is>
          <t>Dec. 31, 2020</t>
        </is>
      </c>
    </row>
    <row r="2">
      <c r="A2" s="3" t="inlineStr">
        <is>
          <t>Lessee, Lease, Description [Line Items]</t>
        </is>
      </c>
    </row>
    <row r="3">
      <c r="A3" s="4" t="inlineStr">
        <is>
          <t>Weighted average remaining lease term (in years)</t>
        </is>
      </c>
      <c r="B3" s="4" t="inlineStr">
        <is>
          <t>13 years 2 months 12 days</t>
        </is>
      </c>
      <c r="C3" s="4" t="inlineStr">
        <is>
          <t>13 years 10 months 24 days</t>
        </is>
      </c>
    </row>
    <row r="4">
      <c r="A4" s="4" t="inlineStr">
        <is>
          <t>Weighted average discount rate</t>
        </is>
      </c>
      <c r="B4" s="4" t="inlineStr">
        <is>
          <t>6.10%</t>
        </is>
      </c>
      <c r="C4" s="4" t="inlineStr">
        <is>
          <t>6.31%</t>
        </is>
      </c>
    </row>
    <row r="5">
      <c r="A5" s="4" t="inlineStr">
        <is>
          <t>Total Lease payments due under operating leases that have not yet commenced</t>
        </is>
      </c>
      <c r="B5" s="5" t="n">
        <v>181.9</v>
      </c>
    </row>
    <row r="6">
      <c r="A6" s="4" t="inlineStr">
        <is>
          <t>Minimum [Member]</t>
        </is>
      </c>
    </row>
    <row r="7">
      <c r="A7" s="3" t="inlineStr">
        <is>
          <t>Lessee, Lease, Description [Line Items]</t>
        </is>
      </c>
    </row>
    <row r="8">
      <c r="A8" s="4" t="inlineStr">
        <is>
          <t>Lease term for operating leases that have not yet commenced</t>
        </is>
      </c>
      <c r="B8" s="4" t="inlineStr">
        <is>
          <t>2 years</t>
        </is>
      </c>
    </row>
    <row r="9">
      <c r="A9" s="4" t="inlineStr">
        <is>
          <t>Maximum [Member]</t>
        </is>
      </c>
    </row>
    <row r="10">
      <c r="A10" s="3" t="inlineStr">
        <is>
          <t>Lessee, Lease, Description [Line Items]</t>
        </is>
      </c>
    </row>
    <row r="11">
      <c r="A11" s="4" t="inlineStr">
        <is>
          <t>Lease term for operating leases that have not yet commenced</t>
        </is>
      </c>
      <c r="B11" s="4" t="inlineStr">
        <is>
          <t>20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Schedule of Long-Term Debt) (Details) - USD ($) $ in Thousands</t>
        </is>
      </c>
      <c r="B1" s="2" t="inlineStr">
        <is>
          <t>Dec. 31, 2021</t>
        </is>
      </c>
      <c r="C1" s="2" t="inlineStr">
        <is>
          <t>Dec. 31, 2020</t>
        </is>
      </c>
    </row>
    <row r="2">
      <c r="A2" s="3" t="inlineStr">
        <is>
          <t>Debt Instrument [Line Items]</t>
        </is>
      </c>
    </row>
    <row r="3">
      <c r="A3" s="4" t="inlineStr">
        <is>
          <t>Total</t>
        </is>
      </c>
      <c r="B3" s="7" t="n">
        <v>5830275</v>
      </c>
      <c r="C3" s="7" t="n">
        <v>5038351</v>
      </c>
    </row>
    <row r="4">
      <c r="A4" s="4" t="inlineStr">
        <is>
          <t>Less unamortized discounts and debt issuance costs</t>
        </is>
      </c>
      <c r="B4" s="6" t="n">
        <v>-99537</v>
      </c>
      <c r="C4" s="6" t="n">
        <v>-129840</v>
      </c>
    </row>
    <row r="5">
      <c r="A5" s="4" t="inlineStr">
        <is>
          <t>Total long-term debt, net of unamortized discounts and debt issuance costs</t>
        </is>
      </c>
      <c r="B5" s="6" t="n">
        <v>5730738</v>
      </c>
      <c r="C5" s="6" t="n">
        <v>4908511</v>
      </c>
    </row>
    <row r="6">
      <c r="A6" s="4" t="inlineStr">
        <is>
          <t>Less: current portion</t>
        </is>
      </c>
      <c r="B6" s="6" t="n">
        <v>585254</v>
      </c>
      <c r="C6" s="6" t="n">
        <v>53415</v>
      </c>
    </row>
    <row r="7">
      <c r="A7" s="4" t="inlineStr">
        <is>
          <t>Total long-term debt, net</t>
        </is>
      </c>
      <c r="B7" s="6" t="n">
        <v>5145484</v>
      </c>
      <c r="C7" s="6" t="n">
        <v>4855096</v>
      </c>
    </row>
    <row r="8">
      <c r="A8" s="4" t="inlineStr">
        <is>
          <t>Senior Secured Credit Facility Term loan A [Member]</t>
        </is>
      </c>
    </row>
    <row r="9">
      <c r="A9" s="3" t="inlineStr">
        <is>
          <t>Debt Instrument [Line Items]</t>
        </is>
      </c>
    </row>
    <row r="10">
      <c r="A10" s="4" t="inlineStr">
        <is>
          <t>Total</t>
        </is>
      </c>
      <c r="B10" s="6" t="n">
        <v>395000</v>
      </c>
      <c r="C10" s="6" t="n">
        <v>0</v>
      </c>
    </row>
    <row r="11">
      <c r="A11" s="4" t="inlineStr">
        <is>
          <t>Senior Secured Credit Facility Term loan B [Member]</t>
        </is>
      </c>
    </row>
    <row r="12">
      <c r="A12" s="3" t="inlineStr">
        <is>
          <t>Debt Instrument [Line Items]</t>
        </is>
      </c>
    </row>
    <row r="13">
      <c r="A13" s="4" t="inlineStr">
        <is>
          <t>Total</t>
        </is>
      </c>
      <c r="B13" s="6" t="n">
        <v>854385</v>
      </c>
      <c r="C13" s="6" t="n">
        <v>938125</v>
      </c>
    </row>
    <row r="14">
      <c r="A14" s="4" t="inlineStr">
        <is>
          <t>6.5% Senior Secured Notes Due 2027 [Member]</t>
        </is>
      </c>
    </row>
    <row r="15">
      <c r="A15" s="3" t="inlineStr">
        <is>
          <t>Debt Instrument [Line Items]</t>
        </is>
      </c>
    </row>
    <row r="16">
      <c r="A16" s="4" t="inlineStr">
        <is>
          <t>Total</t>
        </is>
      </c>
      <c r="B16" s="6" t="n">
        <v>1200000</v>
      </c>
      <c r="C16" s="6" t="n">
        <v>1200000</v>
      </c>
    </row>
    <row r="17">
      <c r="A17" s="4" t="inlineStr">
        <is>
          <t>3.75% Senior Secured Notes Due 2028 [Member]</t>
        </is>
      </c>
    </row>
    <row r="18">
      <c r="A18" s="3" t="inlineStr">
        <is>
          <t>Debt Instrument [Line Items]</t>
        </is>
      </c>
    </row>
    <row r="19">
      <c r="A19" s="4" t="inlineStr">
        <is>
          <t>Total</t>
        </is>
      </c>
      <c r="B19" s="6" t="n">
        <v>500000</v>
      </c>
      <c r="C19" s="6" t="n">
        <v>0</v>
      </c>
    </row>
    <row r="20">
      <c r="A20" s="4" t="inlineStr">
        <is>
          <t>4.75% Senior Notes Due 2027 [Member]</t>
        </is>
      </c>
    </row>
    <row r="21">
      <c r="A21" s="3" t="inlineStr">
        <is>
          <t>Debt Instrument [Line Items]</t>
        </is>
      </c>
    </row>
    <row r="22">
      <c r="A22" s="4" t="inlineStr">
        <is>
          <t>Total</t>
        </is>
      </c>
      <c r="B22" s="6" t="n">
        <v>950000</v>
      </c>
      <c r="C22" s="6" t="n">
        <v>950000</v>
      </c>
    </row>
    <row r="23">
      <c r="A23" s="4" t="inlineStr">
        <is>
          <t>4.875% Senior Notes Due 2024 [Member]</t>
        </is>
      </c>
    </row>
    <row r="24">
      <c r="A24" s="3" t="inlineStr">
        <is>
          <t>Debt Instrument [Line Items]</t>
        </is>
      </c>
    </row>
    <row r="25">
      <c r="A25" s="4" t="inlineStr">
        <is>
          <t>Total</t>
        </is>
      </c>
      <c r="B25" s="6" t="n">
        <v>575000</v>
      </c>
      <c r="C25" s="6" t="n">
        <v>575000</v>
      </c>
    </row>
    <row r="26">
      <c r="A26" s="4" t="inlineStr">
        <is>
          <t>5.625% Senior Notes Due 2026 [Member]</t>
        </is>
      </c>
    </row>
    <row r="27">
      <c r="A27" s="3" t="inlineStr">
        <is>
          <t>Debt Instrument [Line Items]</t>
        </is>
      </c>
    </row>
    <row r="28">
      <c r="A28" s="4" t="inlineStr">
        <is>
          <t>Total</t>
        </is>
      </c>
      <c r="B28" s="6" t="n">
        <v>300000</v>
      </c>
      <c r="C28" s="6" t="n">
        <v>300000</v>
      </c>
    </row>
    <row r="29">
      <c r="A29" s="4" t="inlineStr">
        <is>
          <t>2.5% Convertible Senior Notes Due 2023 [Member]</t>
        </is>
      </c>
    </row>
    <row r="30">
      <c r="A30" s="3" t="inlineStr">
        <is>
          <t>Debt Instrument [Line Items]</t>
        </is>
      </c>
    </row>
    <row r="31">
      <c r="A31" s="4" t="inlineStr">
        <is>
          <t>Total</t>
        </is>
      </c>
      <c r="B31" s="6" t="n">
        <v>550000</v>
      </c>
      <c r="C31" s="6" t="n">
        <v>550000</v>
      </c>
    </row>
    <row r="32">
      <c r="A32" s="4" t="inlineStr">
        <is>
          <t>2.0% Convertible Senior Notes due 2025 [Member]</t>
        </is>
      </c>
    </row>
    <row r="33">
      <c r="A33" s="3" t="inlineStr">
        <is>
          <t>Debt Instrument [Line Items]</t>
        </is>
      </c>
    </row>
    <row r="34">
      <c r="A34" s="4" t="inlineStr">
        <is>
          <t>Total</t>
        </is>
      </c>
      <c r="B34" s="6" t="n">
        <v>400000</v>
      </c>
      <c r="C34" s="6" t="n">
        <v>400000</v>
      </c>
    </row>
    <row r="35">
      <c r="A35" s="4" t="inlineStr">
        <is>
          <t>Other Long Term Debt [Member]</t>
        </is>
      </c>
    </row>
    <row r="36">
      <c r="A36" s="3" t="inlineStr">
        <is>
          <t>Debt Instrument [Line Items]</t>
        </is>
      </c>
    </row>
    <row r="37">
      <c r="A37" s="4" t="inlineStr">
        <is>
          <t>Total</t>
        </is>
      </c>
      <c r="B37" s="7" t="n">
        <v>105890</v>
      </c>
      <c r="C37" s="7" t="n">
        <v>1252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104"/>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29" customWidth="1" min="6" max="6"/>
    <col width="80" customWidth="1" min="7" max="7"/>
    <col width="24" customWidth="1" min="8" max="8"/>
    <col width="37" customWidth="1" min="9" max="9"/>
    <col width="33" customWidth="1" min="10" max="10"/>
    <col width="45" customWidth="1" min="11" max="11"/>
  </cols>
  <sheetData>
    <row r="1">
      <c r="A1" s="1" t="inlineStr">
        <is>
          <t>CONSOLIDATED STATEMENTS OF CHANGES IN EQUITY - USD ($) $ in Thousands</t>
        </is>
      </c>
      <c r="B1" s="2" t="inlineStr">
        <is>
          <t>Total</t>
        </is>
      </c>
      <c r="C1" s="2" t="inlineStr">
        <is>
          <t>Cumulative Effect, Period of Adoption, Adjustment [Member]</t>
        </is>
      </c>
      <c r="D1" s="2" t="inlineStr">
        <is>
          <t>Common Stock [Member]</t>
        </is>
      </c>
      <c r="E1" s="2" t="inlineStr">
        <is>
          <t>Additional Paid-in Capital [Member]</t>
        </is>
      </c>
      <c r="F1" s="2" t="inlineStr">
        <is>
          <t>Accumulated Deficit [Member]</t>
        </is>
      </c>
      <c r="G1" s="2" t="inlineStr">
        <is>
          <t>Accumulated Deficit [Member]Cumulative Effect, Period of Adoption, Adjustment [Member]</t>
        </is>
      </c>
      <c r="H1" s="2" t="inlineStr">
        <is>
          <t>Treasury Stock [Member]</t>
        </is>
      </c>
      <c r="I1" s="2" t="inlineStr">
        <is>
          <t>AOCI Attributable to Parent [Member]</t>
        </is>
      </c>
      <c r="J1" s="2" t="inlineStr">
        <is>
          <t>Noncontrolling Interest [Member]</t>
        </is>
      </c>
      <c r="K1" s="2" t="inlineStr">
        <is>
          <t>Redeemable Noncontrolling Interests [Member]</t>
        </is>
      </c>
    </row>
    <row r="2">
      <c r="A2" s="4" t="inlineStr">
        <is>
          <t>Balances at Dec. 31, 2018</t>
        </is>
      </c>
      <c r="B2" s="7" t="n">
        <v>1342743</v>
      </c>
      <c r="D2" s="7" t="n">
        <v>2091</v>
      </c>
      <c r="E2" s="7" t="n">
        <v>2268209</v>
      </c>
      <c r="F2" s="7" t="n">
        <v>-1019223</v>
      </c>
      <c r="H2" s="7" t="n">
        <v>-6865</v>
      </c>
      <c r="I2" s="7" t="n">
        <v>-145231</v>
      </c>
      <c r="J2" s="7" t="n">
        <v>243762</v>
      </c>
    </row>
    <row r="3">
      <c r="A3" s="4" t="inlineStr">
        <is>
          <t>Balances (in shares) at Dec. 31, 2018</t>
        </is>
      </c>
      <c r="D3" s="6" t="n">
        <v>209135581</v>
      </c>
    </row>
    <row r="4">
      <c r="A4" s="3" t="inlineStr">
        <is>
          <t>Equity [Roll Forward]</t>
        </is>
      </c>
    </row>
    <row r="5">
      <c r="A5" s="4" t="inlineStr">
        <is>
          <t>Non-cash and stock-based compensation</t>
        </is>
      </c>
      <c r="B5" s="6" t="n">
        <v>48887</v>
      </c>
      <c r="E5" s="6" t="n">
        <v>48887</v>
      </c>
    </row>
    <row r="6">
      <c r="A6" s="4" t="inlineStr">
        <is>
          <t>Common stock issued under stock plans, net of shares withheld for employee taxes</t>
        </is>
      </c>
      <c r="B6" s="6" t="n">
        <v>-15352</v>
      </c>
      <c r="D6" s="7" t="n">
        <v>5</v>
      </c>
      <c r="E6" s="6" t="n">
        <v>-15357</v>
      </c>
    </row>
    <row r="7">
      <c r="A7" s="4" t="inlineStr">
        <is>
          <t>Common stock issued under stock plans, net of shares withheld for employee taxes</t>
        </is>
      </c>
      <c r="D7" s="6" t="n">
        <v>392147</v>
      </c>
    </row>
    <row r="8">
      <c r="A8" s="4" t="inlineStr">
        <is>
          <t>Exercise of stock options, net of shares withheld for option cost and employee taxes</t>
        </is>
      </c>
      <c r="B8" s="6" t="n">
        <v>14104</v>
      </c>
      <c r="D8" s="7" t="n">
        <v>9</v>
      </c>
      <c r="E8" s="6" t="n">
        <v>14095</v>
      </c>
    </row>
    <row r="9">
      <c r="A9" s="4" t="inlineStr">
        <is>
          <t>Exercise of stock options (in shares)</t>
        </is>
      </c>
      <c r="D9" s="6" t="n">
        <v>910006</v>
      </c>
    </row>
    <row r="10">
      <c r="A10" s="4" t="inlineStr">
        <is>
          <t>Sale of common shares</t>
        </is>
      </c>
      <c r="B10" s="6" t="n">
        <v>28586</v>
      </c>
      <c r="E10" s="6" t="n">
        <v>28578</v>
      </c>
    </row>
    <row r="11">
      <c r="A11" s="4" t="inlineStr">
        <is>
          <t>Conversion of convertible debt (in shares)</t>
        </is>
      </c>
      <c r="D11" s="6" t="n">
        <v>824328</v>
      </c>
    </row>
    <row r="12">
      <c r="A12" s="4" t="inlineStr">
        <is>
          <t>Conversion of convertible debt</t>
        </is>
      </c>
      <c r="D12" s="7" t="n">
        <v>8</v>
      </c>
    </row>
    <row r="13">
      <c r="A13" s="4" t="inlineStr">
        <is>
          <t>Acquisitions</t>
        </is>
      </c>
      <c r="B13" s="6" t="n">
        <v>137981</v>
      </c>
      <c r="J13" s="6" t="n">
        <v>137981</v>
      </c>
    </row>
    <row r="14">
      <c r="A14" s="4" t="inlineStr">
        <is>
          <t>Purchases of noncontrolling interests</t>
        </is>
      </c>
      <c r="B14" s="6" t="n">
        <v>-48745</v>
      </c>
      <c r="E14" s="6" t="n">
        <v>-23878</v>
      </c>
      <c r="J14" s="6" t="n">
        <v>-24867</v>
      </c>
    </row>
    <row r="15">
      <c r="A15" s="4" t="inlineStr">
        <is>
          <t>Redeemable noncontrolling interests fair value adjustments</t>
        </is>
      </c>
      <c r="B15" s="6" t="n">
        <v>-74771</v>
      </c>
      <c r="E15" s="6" t="n">
        <v>-74771</v>
      </c>
    </row>
    <row r="16">
      <c r="A16" s="4" t="inlineStr">
        <is>
          <t>Contributions received</t>
        </is>
      </c>
      <c r="B16" s="6" t="n">
        <v>14285</v>
      </c>
      <c r="J16" s="6" t="n">
        <v>14285</v>
      </c>
    </row>
    <row r="17">
      <c r="A17" s="4" t="inlineStr">
        <is>
          <t>Cash distributions</t>
        </is>
      </c>
      <c r="B17" s="6" t="n">
        <v>-84115</v>
      </c>
      <c r="J17" s="6" t="n">
        <v>-84115</v>
      </c>
    </row>
    <row r="18">
      <c r="A18" s="4" t="inlineStr">
        <is>
          <t>Other</t>
        </is>
      </c>
      <c r="B18" s="6" t="n">
        <v>-2323</v>
      </c>
      <c r="E18" s="6" t="n">
        <v>-144</v>
      </c>
      <c r="J18" s="6" t="n">
        <v>-2179</v>
      </c>
    </row>
    <row r="19">
      <c r="A19" s="3" t="inlineStr">
        <is>
          <t>Other Comprehensive Income (Loss) [Abstract]</t>
        </is>
      </c>
    </row>
    <row r="20">
      <c r="A20" s="4" t="inlineStr">
        <is>
          <t>Net income (loss)</t>
        </is>
      </c>
      <c r="B20" s="6" t="n">
        <v>103156</v>
      </c>
      <c r="F20" s="6" t="n">
        <v>69889</v>
      </c>
      <c r="J20" s="6" t="n">
        <v>33267</v>
      </c>
    </row>
    <row r="21">
      <c r="A21" s="4" t="inlineStr">
        <is>
          <t>Unrealized gain on cash flow hedge</t>
        </is>
      </c>
      <c r="B21" s="6" t="n">
        <v>0</v>
      </c>
    </row>
    <row r="22">
      <c r="A22" s="4" t="inlineStr">
        <is>
          <t>Realized loss on cash flow hedge</t>
        </is>
      </c>
      <c r="B22" s="6" t="n">
        <v>0</v>
      </c>
    </row>
    <row r="23">
      <c r="A23" s="4" t="inlineStr">
        <is>
          <t>Foreign currency translation adjustments</t>
        </is>
      </c>
      <c r="B23" s="6" t="n">
        <v>-482</v>
      </c>
      <c r="I23" s="6" t="n">
        <v>-482</v>
      </c>
    </row>
    <row r="24">
      <c r="A24" s="4" t="inlineStr">
        <is>
          <t>Balances at Dec. 31, 2019</t>
        </is>
      </c>
      <c r="B24" s="6" t="n">
        <v>1463954</v>
      </c>
      <c r="D24" s="7" t="n">
        <v>2113</v>
      </c>
      <c r="E24" s="6" t="n">
        <v>2245619</v>
      </c>
      <c r="F24" s="6" t="n">
        <v>-949334</v>
      </c>
      <c r="H24" s="6" t="n">
        <v>-6865</v>
      </c>
      <c r="I24" s="6" t="n">
        <v>-145713</v>
      </c>
      <c r="J24" s="6" t="n">
        <v>318134</v>
      </c>
    </row>
    <row r="25">
      <c r="A25" s="4" t="inlineStr">
        <is>
          <t>Balances (in shares) at Dec. 31, 2019</t>
        </is>
      </c>
      <c r="D25" s="6" t="n">
        <v>211262062</v>
      </c>
    </row>
    <row r="26">
      <c r="A26" s="4" t="inlineStr">
        <is>
          <t>Balances at Dec. 31, 2018</t>
        </is>
      </c>
      <c r="K26" s="7" t="n">
        <v>329355</v>
      </c>
    </row>
    <row r="27">
      <c r="A27" s="3" t="inlineStr">
        <is>
          <t>Redeemable Noncontrolling Interests [Roll Forward]</t>
        </is>
      </c>
    </row>
    <row r="28">
      <c r="A28" s="4" t="inlineStr">
        <is>
          <t>Acquisitions</t>
        </is>
      </c>
      <c r="K28" s="6" t="n">
        <v>52373</v>
      </c>
    </row>
    <row r="29">
      <c r="A29" s="4" t="inlineStr">
        <is>
          <t>Purchase of noncontrolling interests</t>
        </is>
      </c>
      <c r="K29" s="6" t="n">
        <v>-1459</v>
      </c>
    </row>
    <row r="30">
      <c r="A30" s="4" t="inlineStr">
        <is>
          <t>Redeemable noncontrolling interests fair value adjustments</t>
        </is>
      </c>
      <c r="K30" s="6" t="n">
        <v>74771</v>
      </c>
    </row>
    <row r="31">
      <c r="A31" s="4" t="inlineStr">
        <is>
          <t>Contributions received</t>
        </is>
      </c>
      <c r="K31" s="6" t="n">
        <v>0</v>
      </c>
    </row>
    <row r="32">
      <c r="A32" s="4" t="inlineStr">
        <is>
          <t>Cash distributions</t>
        </is>
      </c>
      <c r="K32" s="6" t="n">
        <v>-23362</v>
      </c>
    </row>
    <row r="33">
      <c r="A33" s="4" t="inlineStr">
        <is>
          <t>Other</t>
        </is>
      </c>
      <c r="K33" s="6" t="n">
        <v>2764</v>
      </c>
    </row>
    <row r="34">
      <c r="A34" s="3" t="inlineStr">
        <is>
          <t>Comprehensive income (loss):</t>
        </is>
      </c>
    </row>
    <row r="35">
      <c r="A35" s="4" t="inlineStr">
        <is>
          <t>Net income (loss)</t>
        </is>
      </c>
      <c r="K35" s="6" t="n">
        <v>15056</v>
      </c>
    </row>
    <row r="36">
      <c r="A36" s="4" t="inlineStr">
        <is>
          <t>Balances at Dec. 31, 2019</t>
        </is>
      </c>
      <c r="K36" s="6" t="n">
        <v>449498</v>
      </c>
    </row>
    <row r="37">
      <c r="A37" s="3" t="inlineStr">
        <is>
          <t>Equity [Roll Forward]</t>
        </is>
      </c>
    </row>
    <row r="38">
      <c r="A38" s="4" t="inlineStr">
        <is>
          <t>Non-cash and stock-based compensation</t>
        </is>
      </c>
      <c r="B38" s="6" t="n">
        <v>116899</v>
      </c>
      <c r="E38" s="6" t="n">
        <v>116899</v>
      </c>
    </row>
    <row r="39">
      <c r="A39" s="4" t="inlineStr">
        <is>
          <t>Common stock issued under stock plans, net of shares withheld for employee taxes</t>
        </is>
      </c>
      <c r="B39" s="6" t="n">
        <v>-37862</v>
      </c>
      <c r="D39" s="7" t="n">
        <v>14</v>
      </c>
      <c r="E39" s="6" t="n">
        <v>-37876</v>
      </c>
    </row>
    <row r="40">
      <c r="A40" s="4" t="inlineStr">
        <is>
          <t>Common stock issued under stock plans, net of shares withheld for employee taxes</t>
        </is>
      </c>
      <c r="D40" s="6" t="n">
        <v>1382256</v>
      </c>
    </row>
    <row r="41">
      <c r="A41" s="4" t="inlineStr">
        <is>
          <t>Exercise of stock options, net of shares withheld for option cost and employee taxes</t>
        </is>
      </c>
      <c r="B41" s="6" t="n">
        <v>20970</v>
      </c>
      <c r="D41" s="7" t="n">
        <v>18</v>
      </c>
      <c r="E41" s="6" t="n">
        <v>20952</v>
      </c>
    </row>
    <row r="42">
      <c r="A42" s="4" t="inlineStr">
        <is>
          <t>Exercise of stock options (in shares)</t>
        </is>
      </c>
      <c r="D42" s="6" t="n">
        <v>1822670</v>
      </c>
    </row>
    <row r="43">
      <c r="A43" s="4" t="inlineStr">
        <is>
          <t>Sale of common shares</t>
        </is>
      </c>
      <c r="B43" s="6" t="n">
        <v>33347</v>
      </c>
      <c r="E43" s="6" t="n">
        <v>33347</v>
      </c>
    </row>
    <row r="44">
      <c r="A44" s="4" t="inlineStr">
        <is>
          <t>Acquisitions</t>
        </is>
      </c>
      <c r="B44" s="6" t="n">
        <v>54378</v>
      </c>
      <c r="J44" s="6" t="n">
        <v>54378</v>
      </c>
    </row>
    <row r="45">
      <c r="A45" s="4" t="inlineStr">
        <is>
          <t>Divestitures</t>
        </is>
      </c>
      <c r="B45" s="6" t="n">
        <v>6</v>
      </c>
      <c r="J45" s="6" t="n">
        <v>6</v>
      </c>
    </row>
    <row r="46">
      <c r="A46" s="4" t="inlineStr">
        <is>
          <t>Purchases of noncontrolling interests</t>
        </is>
      </c>
      <c r="B46" s="6" t="n">
        <v>10361</v>
      </c>
      <c r="E46" s="6" t="n">
        <v>14336</v>
      </c>
      <c r="J46" s="6" t="n">
        <v>-3975</v>
      </c>
    </row>
    <row r="47">
      <c r="A47" s="4" t="inlineStr">
        <is>
          <t>Sales of noncontrolling interests</t>
        </is>
      </c>
      <c r="B47" s="6" t="n">
        <v>31739</v>
      </c>
      <c r="E47" s="6" t="n">
        <v>-7667</v>
      </c>
      <c r="J47" s="6" t="n">
        <v>39406</v>
      </c>
    </row>
    <row r="48">
      <c r="A48" s="4" t="inlineStr">
        <is>
          <t>Redeemable noncontrolling interests fair value adjustments</t>
        </is>
      </c>
      <c r="B48" s="6" t="n">
        <v>1180</v>
      </c>
      <c r="E48" s="6" t="n">
        <v>1180</v>
      </c>
    </row>
    <row r="49">
      <c r="A49" s="4" t="inlineStr">
        <is>
          <t>Contributions received</t>
        </is>
      </c>
      <c r="B49" s="6" t="n">
        <v>4668</v>
      </c>
      <c r="J49" s="6" t="n">
        <v>4668</v>
      </c>
    </row>
    <row r="50">
      <c r="A50" s="4" t="inlineStr">
        <is>
          <t>Cash distributions</t>
        </is>
      </c>
      <c r="B50" s="6" t="n">
        <v>-25092</v>
      </c>
      <c r="J50" s="6" t="n">
        <v>-25092</v>
      </c>
    </row>
    <row r="51">
      <c r="A51" s="4" t="inlineStr">
        <is>
          <t>Other</t>
        </is>
      </c>
      <c r="B51" s="6" t="n">
        <v>-2731</v>
      </c>
      <c r="E51" s="6" t="n">
        <v>0</v>
      </c>
      <c r="J51" s="6" t="n">
        <v>-2731</v>
      </c>
    </row>
    <row r="52">
      <c r="A52" s="3" t="inlineStr">
        <is>
          <t>Other Comprehensive Income (Loss) [Abstract]</t>
        </is>
      </c>
    </row>
    <row r="53">
      <c r="A53" s="4" t="inlineStr">
        <is>
          <t>Net income (loss)</t>
        </is>
      </c>
      <c r="B53" s="6" t="n">
        <v>-1771309</v>
      </c>
      <c r="F53" s="6" t="n">
        <v>-1724535</v>
      </c>
      <c r="J53" s="6" t="n">
        <v>-46774</v>
      </c>
    </row>
    <row r="54">
      <c r="A54" s="4" t="inlineStr">
        <is>
          <t>Unrealized gain on cash flow hedge</t>
        </is>
      </c>
      <c r="B54" s="6" t="n">
        <v>-36689</v>
      </c>
      <c r="I54" s="6" t="n">
        <v>-36689</v>
      </c>
    </row>
    <row r="55">
      <c r="A55" s="4" t="inlineStr">
        <is>
          <t>Realized loss on cash flow hedge</t>
        </is>
      </c>
      <c r="B55" s="6" t="n">
        <v>5102</v>
      </c>
      <c r="I55" s="6" t="n">
        <v>5102</v>
      </c>
    </row>
    <row r="56">
      <c r="A56" s="4" t="inlineStr">
        <is>
          <t>Foreign currency translation adjustments</t>
        </is>
      </c>
      <c r="B56" s="6" t="n">
        <v>291</v>
      </c>
      <c r="I56" s="6" t="n">
        <v>291</v>
      </c>
    </row>
    <row r="57">
      <c r="A57" s="4" t="inlineStr">
        <is>
          <t>Balances at Dec. 31, 2020</t>
        </is>
      </c>
      <c r="B57" s="7" t="n">
        <v>-133752</v>
      </c>
      <c r="C57" s="7" t="n">
        <v>-2964</v>
      </c>
      <c r="D57" s="7" t="n">
        <v>2145</v>
      </c>
      <c r="E57" s="6" t="n">
        <v>2386790</v>
      </c>
      <c r="F57" s="6" t="n">
        <v>-2676833</v>
      </c>
      <c r="G57" s="7" t="n">
        <v>-2964</v>
      </c>
      <c r="H57" s="6" t="n">
        <v>-6865</v>
      </c>
      <c r="I57" s="6" t="n">
        <v>-177009</v>
      </c>
      <c r="J57" s="6" t="n">
        <v>338020</v>
      </c>
    </row>
    <row r="58">
      <c r="A58" s="4" t="inlineStr">
        <is>
          <t>Balances (in shares) at Dec. 31, 2020</t>
        </is>
      </c>
      <c r="B58" s="6" t="n">
        <v>214466988</v>
      </c>
      <c r="D58" s="6" t="n">
        <v>214466988</v>
      </c>
    </row>
    <row r="59">
      <c r="A59" s="3" t="inlineStr">
        <is>
          <t>Redeemable Noncontrolling Interests [Roll Forward]</t>
        </is>
      </c>
    </row>
    <row r="60">
      <c r="A60" s="4" t="inlineStr">
        <is>
          <t>Acquisitions</t>
        </is>
      </c>
      <c r="K60" s="6" t="n">
        <v>23511</v>
      </c>
    </row>
    <row r="61">
      <c r="A61" s="4" t="inlineStr">
        <is>
          <t>Purchase of noncontrolling interests</t>
        </is>
      </c>
      <c r="K61" s="6" t="n">
        <v>-129652</v>
      </c>
    </row>
    <row r="62">
      <c r="A62" s="4" t="inlineStr">
        <is>
          <t>Sales of Noncontrolling Interest</t>
        </is>
      </c>
      <c r="K62" s="6" t="n">
        <v>0</v>
      </c>
    </row>
    <row r="63">
      <c r="A63" s="4" t="inlineStr">
        <is>
          <t>Redeemable noncontrolling interests fair value adjustments</t>
        </is>
      </c>
      <c r="K63" s="6" t="n">
        <v>-1180</v>
      </c>
    </row>
    <row r="64">
      <c r="A64" s="4" t="inlineStr">
        <is>
          <t>Contributions received</t>
        </is>
      </c>
      <c r="K64" s="6" t="n">
        <v>750</v>
      </c>
    </row>
    <row r="65">
      <c r="A65" s="4" t="inlineStr">
        <is>
          <t>Cash distributions</t>
        </is>
      </c>
      <c r="K65" s="6" t="n">
        <v>-16532</v>
      </c>
    </row>
    <row r="66">
      <c r="A66" s="4" t="inlineStr">
        <is>
          <t>Other</t>
        </is>
      </c>
      <c r="K66" s="6" t="n">
        <v>2535</v>
      </c>
    </row>
    <row r="67">
      <c r="A67" s="3" t="inlineStr">
        <is>
          <t>Comprehensive income (loss):</t>
        </is>
      </c>
    </row>
    <row r="68">
      <c r="A68" s="4" t="inlineStr">
        <is>
          <t>Net income (loss)</t>
        </is>
      </c>
      <c r="K68" s="6" t="n">
        <v>-56481</v>
      </c>
    </row>
    <row r="69">
      <c r="A69" s="4" t="inlineStr">
        <is>
          <t>Balances at Dec. 31, 2020</t>
        </is>
      </c>
      <c r="B69" s="7" t="n">
        <v>272449</v>
      </c>
      <c r="K69" s="6" t="n">
        <v>272449</v>
      </c>
    </row>
    <row r="70">
      <c r="A70" s="3" t="inlineStr">
        <is>
          <t>Equity [Roll Forward]</t>
        </is>
      </c>
    </row>
    <row r="71">
      <c r="A71" s="4" t="inlineStr">
        <is>
          <t>Non-cash and stock-based compensation</t>
        </is>
      </c>
      <c r="B71" s="6" t="n">
        <v>96747</v>
      </c>
      <c r="E71" s="6" t="n">
        <v>96747</v>
      </c>
    </row>
    <row r="72">
      <c r="A72" s="4" t="inlineStr">
        <is>
          <t>Common stock issued under stock plans, net of shares withheld for employee taxes</t>
        </is>
      </c>
      <c r="B72" s="6" t="n">
        <v>-27698</v>
      </c>
      <c r="D72" s="7" t="n">
        <v>9</v>
      </c>
      <c r="E72" s="6" t="n">
        <v>-27707</v>
      </c>
    </row>
    <row r="73">
      <c r="A73" s="4" t="inlineStr">
        <is>
          <t>Common stock issued under stock plans, net of shares withheld for employee taxes</t>
        </is>
      </c>
      <c r="D73" s="6" t="n">
        <v>921186</v>
      </c>
    </row>
    <row r="74">
      <c r="A74" s="4" t="inlineStr">
        <is>
          <t>Exercise of stock options, net of shares withheld for option cost and employee taxes</t>
        </is>
      </c>
      <c r="B74" s="7" t="n">
        <v>12471</v>
      </c>
      <c r="D74" s="7" t="n">
        <v>13</v>
      </c>
      <c r="E74" s="6" t="n">
        <v>12458</v>
      </c>
    </row>
    <row r="75">
      <c r="A75" s="4" t="inlineStr">
        <is>
          <t>Exercise of stock options (in shares)</t>
        </is>
      </c>
      <c r="D75" s="6" t="n">
        <v>1337301</v>
      </c>
    </row>
    <row r="76">
      <c r="A76" s="4" t="inlineStr">
        <is>
          <t>Stock Issued During Period, Value, New Issues</t>
        </is>
      </c>
      <c r="D76" s="7" t="n">
        <v>53</v>
      </c>
    </row>
    <row r="77">
      <c r="A77" s="4" t="inlineStr">
        <is>
          <t>Stock Issued During Period, Shares, New Issues</t>
        </is>
      </c>
      <c r="B77" s="6" t="n">
        <v>5239259</v>
      </c>
      <c r="D77" s="6" t="n">
        <v>5239259</v>
      </c>
    </row>
    <row r="78">
      <c r="A78" s="4" t="inlineStr">
        <is>
          <t>Sale of common shares</t>
        </is>
      </c>
      <c r="B78" s="7" t="n">
        <v>449630</v>
      </c>
      <c r="E78" s="6" t="n">
        <v>449577</v>
      </c>
    </row>
    <row r="79">
      <c r="A79" s="4" t="inlineStr">
        <is>
          <t>Acquisitions</t>
        </is>
      </c>
      <c r="B79" s="6" t="n">
        <v>21120</v>
      </c>
      <c r="J79" s="6" t="n">
        <v>21120</v>
      </c>
    </row>
    <row r="80">
      <c r="A80" s="4" t="inlineStr">
        <is>
          <t>Divestitures</t>
        </is>
      </c>
      <c r="B80" s="6" t="n">
        <v>0</v>
      </c>
      <c r="J80" s="6" t="n">
        <v>0</v>
      </c>
    </row>
    <row r="81">
      <c r="A81" s="4" t="inlineStr">
        <is>
          <t>Purchases of noncontrolling interests</t>
        </is>
      </c>
      <c r="B81" s="6" t="n">
        <v>-2687</v>
      </c>
      <c r="E81" s="6" t="n">
        <v>-110</v>
      </c>
      <c r="J81" s="6" t="n">
        <v>-2577</v>
      </c>
    </row>
    <row r="82">
      <c r="A82" s="4" t="inlineStr">
        <is>
          <t>Sales of noncontrolling interests</t>
        </is>
      </c>
      <c r="B82" s="6" t="n">
        <v>9029</v>
      </c>
      <c r="E82" s="6" t="n">
        <v>-289</v>
      </c>
      <c r="J82" s="6" t="n">
        <v>9318</v>
      </c>
    </row>
    <row r="83">
      <c r="A83" s="4" t="inlineStr">
        <is>
          <t>Redeemable noncontrolling interests fair value adjustments</t>
        </is>
      </c>
      <c r="B83" s="6" t="n">
        <v>-19771</v>
      </c>
      <c r="E83" s="6" t="n">
        <v>-19771</v>
      </c>
    </row>
    <row r="84">
      <c r="A84" s="4" t="inlineStr">
        <is>
          <t>Contributions received</t>
        </is>
      </c>
      <c r="B84" s="6" t="n">
        <v>21911</v>
      </c>
      <c r="J84" s="6" t="n">
        <v>21911</v>
      </c>
    </row>
    <row r="85">
      <c r="A85" s="4" t="inlineStr">
        <is>
          <t>Cash distributions</t>
        </is>
      </c>
      <c r="B85" s="6" t="n">
        <v>-41011</v>
      </c>
      <c r="J85" s="6" t="n">
        <v>-41011</v>
      </c>
    </row>
    <row r="86">
      <c r="A86" s="4" t="inlineStr">
        <is>
          <t>Other</t>
        </is>
      </c>
      <c r="B86" s="6" t="n">
        <v>-3090</v>
      </c>
      <c r="E86" s="6" t="n">
        <v>0</v>
      </c>
      <c r="J86" s="6" t="n">
        <v>-3090</v>
      </c>
    </row>
    <row r="87">
      <c r="A87" s="3" t="inlineStr">
        <is>
          <t>Other Comprehensive Income (Loss) [Abstract]</t>
        </is>
      </c>
    </row>
    <row r="88">
      <c r="A88" s="4" t="inlineStr">
        <is>
          <t>Net income (loss)</t>
        </is>
      </c>
      <c r="B88" s="6" t="n">
        <v>-600398</v>
      </c>
      <c r="F88" s="6" t="n">
        <v>-650904</v>
      </c>
      <c r="J88" s="6" t="n">
        <v>50506</v>
      </c>
    </row>
    <row r="89">
      <c r="A89" s="4" t="inlineStr">
        <is>
          <t>Unrealized gain on cash flow hedge</t>
        </is>
      </c>
      <c r="B89" s="6" t="n">
        <v>15204</v>
      </c>
      <c r="I89" s="6" t="n">
        <v>15204</v>
      </c>
    </row>
    <row r="90">
      <c r="A90" s="4" t="inlineStr">
        <is>
          <t>Realized loss on cash flow hedge</t>
        </is>
      </c>
      <c r="B90" s="6" t="n">
        <v>7825</v>
      </c>
      <c r="I90" s="6" t="n">
        <v>7825</v>
      </c>
    </row>
    <row r="91">
      <c r="A91" s="4" t="inlineStr">
        <is>
          <t>Foreign currency translation adjustments</t>
        </is>
      </c>
      <c r="B91" s="6" t="n">
        <v>6016</v>
      </c>
      <c r="I91" s="6" t="n">
        <v>6016</v>
      </c>
    </row>
    <row r="92">
      <c r="A92" s="4" t="inlineStr">
        <is>
          <t>Balances at Dec. 31, 2021</t>
        </is>
      </c>
      <c r="B92" s="7" t="n">
        <v>-188454</v>
      </c>
      <c r="D92" s="7" t="n">
        <v>2220</v>
      </c>
      <c r="E92" s="7" t="n">
        <v>2897695</v>
      </c>
      <c r="F92" s="7" t="n">
        <v>-3327737</v>
      </c>
      <c r="H92" s="7" t="n">
        <v>-6865</v>
      </c>
      <c r="I92" s="7" t="n">
        <v>-147964</v>
      </c>
      <c r="J92" s="7" t="n">
        <v>394197</v>
      </c>
    </row>
    <row r="93">
      <c r="A93" s="4" t="inlineStr">
        <is>
          <t>Balances (in shares) at Dec. 31, 2021</t>
        </is>
      </c>
      <c r="B93" s="6" t="n">
        <v>221964734</v>
      </c>
      <c r="D93" s="6" t="n">
        <v>221964734</v>
      </c>
    </row>
    <row r="94">
      <c r="A94" s="3" t="inlineStr">
        <is>
          <t>Redeemable Noncontrolling Interests [Roll Forward]</t>
        </is>
      </c>
    </row>
    <row r="95">
      <c r="A95" s="4" t="inlineStr">
        <is>
          <t>Acquisitions</t>
        </is>
      </c>
      <c r="K95" s="6" t="n">
        <v>280828</v>
      </c>
    </row>
    <row r="96">
      <c r="A96" s="4" t="inlineStr">
        <is>
          <t>Purchase of noncontrolling interests</t>
        </is>
      </c>
      <c r="K96" s="6" t="n">
        <v>-1698</v>
      </c>
    </row>
    <row r="97">
      <c r="A97" s="4" t="inlineStr">
        <is>
          <t>Sales of Noncontrolling Interest</t>
        </is>
      </c>
      <c r="K97" s="6" t="n">
        <v>0</v>
      </c>
    </row>
    <row r="98">
      <c r="A98" s="4" t="inlineStr">
        <is>
          <t>Redeemable noncontrolling interests fair value adjustments</t>
        </is>
      </c>
      <c r="K98" s="6" t="n">
        <v>19771</v>
      </c>
    </row>
    <row r="99">
      <c r="A99" s="4" t="inlineStr">
        <is>
          <t>Contributions received</t>
        </is>
      </c>
      <c r="K99" s="6" t="n">
        <v>95</v>
      </c>
    </row>
    <row r="100">
      <c r="A100" s="4" t="inlineStr">
        <is>
          <t>Cash distributions</t>
        </is>
      </c>
      <c r="K100" s="6" t="n">
        <v>-11357</v>
      </c>
    </row>
    <row r="101">
      <c r="A101" s="4" t="inlineStr">
        <is>
          <t>Other</t>
        </is>
      </c>
      <c r="K101" s="6" t="n">
        <v>221</v>
      </c>
    </row>
    <row r="102">
      <c r="A102" s="3" t="inlineStr">
        <is>
          <t>Comprehensive income (loss):</t>
        </is>
      </c>
    </row>
    <row r="103">
      <c r="A103" s="4" t="inlineStr">
        <is>
          <t>Net income (loss)</t>
        </is>
      </c>
      <c r="K103" s="6" t="n">
        <v>-8388</v>
      </c>
    </row>
    <row r="104">
      <c r="A104" s="4" t="inlineStr">
        <is>
          <t>Balances at Dec. 31, 2021</t>
        </is>
      </c>
      <c r="B104" s="7" t="n">
        <v>551921</v>
      </c>
      <c r="K104" s="7" t="n">
        <v>55192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Future Maturities of Long-Term Debt) (Details) - USD ($) $ in Thousands</t>
        </is>
      </c>
      <c r="B1" s="2" t="inlineStr">
        <is>
          <t>Dec. 31, 2021</t>
        </is>
      </c>
      <c r="C1" s="2" t="inlineStr">
        <is>
          <t>Dec. 31, 2020</t>
        </is>
      </c>
    </row>
    <row r="2">
      <c r="A2" s="3" t="inlineStr">
        <is>
          <t>Maturities of Long-term Debt [Abstract]</t>
        </is>
      </c>
    </row>
    <row r="3">
      <c r="A3" s="4" t="inlineStr">
        <is>
          <t>2022</t>
        </is>
      </c>
      <c r="B3" s="7" t="n">
        <v>602325</v>
      </c>
    </row>
    <row r="4">
      <c r="A4" s="4" t="inlineStr">
        <is>
          <t>2023</t>
        </is>
      </c>
      <c r="B4" s="6" t="n">
        <v>65272</v>
      </c>
    </row>
    <row r="5">
      <c r="A5" s="4" t="inlineStr">
        <is>
          <t>2024</t>
        </is>
      </c>
      <c r="B5" s="6" t="n">
        <v>1351867</v>
      </c>
    </row>
    <row r="6">
      <c r="A6" s="4" t="inlineStr">
        <is>
          <t>2025</t>
        </is>
      </c>
      <c r="B6" s="6" t="n">
        <v>36388</v>
      </c>
    </row>
    <row r="7">
      <c r="A7" s="4" t="inlineStr">
        <is>
          <t>2026</t>
        </is>
      </c>
      <c r="B7" s="6" t="n">
        <v>1120579</v>
      </c>
    </row>
    <row r="8">
      <c r="A8" s="4" t="inlineStr">
        <is>
          <t>Thereafter</t>
        </is>
      </c>
      <c r="B8" s="6" t="n">
        <v>2653844</v>
      </c>
    </row>
    <row r="9">
      <c r="A9" s="4" t="inlineStr">
        <is>
          <t>Total</t>
        </is>
      </c>
      <c r="B9" s="7" t="n">
        <v>5830275</v>
      </c>
      <c r="C9" s="7" t="n">
        <v>503835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ONG-TERM DEBT (Amended Senior Secured Credit Facility) (Details)</t>
        </is>
      </c>
      <c r="B1" s="2" t="inlineStr">
        <is>
          <t>12 Months Ended</t>
        </is>
      </c>
    </row>
    <row r="2">
      <c r="B2" s="2" t="inlineStr">
        <is>
          <t>Dec. 31, 2021USD ($)</t>
        </is>
      </c>
      <c r="C2" s="2" t="inlineStr">
        <is>
          <t>Oct. 31, 2019USD ($)</t>
        </is>
      </c>
    </row>
    <row r="3">
      <c r="A3" s="4" t="inlineStr">
        <is>
          <t>Senior Secured Credit Facility Delayed Draw Term Loan A [Member]</t>
        </is>
      </c>
    </row>
    <row r="4">
      <c r="A4" s="3" t="inlineStr">
        <is>
          <t>Debt Instrument [Line Items]</t>
        </is>
      </c>
    </row>
    <row r="5">
      <c r="A5" s="4" t="inlineStr">
        <is>
          <t>Face amount</t>
        </is>
      </c>
      <c r="B5" s="7" t="n">
        <v>400000000</v>
      </c>
    </row>
    <row r="6">
      <c r="A6" s="4" t="inlineStr">
        <is>
          <t>Senior Secured Credit Facility Term loan B [Member]</t>
        </is>
      </c>
    </row>
    <row r="7">
      <c r="A7" s="3" t="inlineStr">
        <is>
          <t>Debt Instrument [Line Items]</t>
        </is>
      </c>
    </row>
    <row r="8">
      <c r="A8" s="4" t="inlineStr">
        <is>
          <t>Face amount</t>
        </is>
      </c>
      <c r="B8" s="6" t="n">
        <v>950000000</v>
      </c>
      <c r="C8" s="7" t="n">
        <v>950000000</v>
      </c>
    </row>
    <row r="9">
      <c r="A9" s="4" t="inlineStr">
        <is>
          <t>Quarterly payments</t>
        </is>
      </c>
      <c r="B9" s="7" t="n">
        <v>2400000</v>
      </c>
    </row>
    <row r="10">
      <c r="A10" s="4" t="inlineStr">
        <is>
          <t>Senior Secured Credit Facility Term loan B [Member] | Eurodollar [Member]</t>
        </is>
      </c>
    </row>
    <row r="11">
      <c r="A11" s="3" t="inlineStr">
        <is>
          <t>Debt Instrument [Line Items]</t>
        </is>
      </c>
    </row>
    <row r="12">
      <c r="A12" s="4" t="inlineStr">
        <is>
          <t>Basis spread on variable rate</t>
        </is>
      </c>
      <c r="B12" s="4" t="inlineStr">
        <is>
          <t>1.75%</t>
        </is>
      </c>
    </row>
    <row r="13">
      <c r="A13" s="4" t="inlineStr">
        <is>
          <t>Senior Secured Credit Facility Term loan B [Member] | Base Rate [Member]</t>
        </is>
      </c>
    </row>
    <row r="14">
      <c r="A14" s="3" t="inlineStr">
        <is>
          <t>Debt Instrument [Line Items]</t>
        </is>
      </c>
    </row>
    <row r="15">
      <c r="A15" s="4" t="inlineStr">
        <is>
          <t>Basis spread on variable rate</t>
        </is>
      </c>
      <c r="B15" s="4" t="inlineStr">
        <is>
          <t>0.75%</t>
        </is>
      </c>
    </row>
    <row r="16">
      <c r="A16" s="4" t="inlineStr">
        <is>
          <t>Senior Secured Credit Facility Revolving Credit Facility [Member]</t>
        </is>
      </c>
    </row>
    <row r="17">
      <c r="A17" s="3" t="inlineStr">
        <is>
          <t>Debt Instrument [Line Items]</t>
        </is>
      </c>
    </row>
    <row r="18">
      <c r="A18" s="4" t="inlineStr">
        <is>
          <t>Maximum borrowing capacity</t>
        </is>
      </c>
      <c r="B18" s="7" t="n">
        <v>500000000</v>
      </c>
    </row>
    <row r="19">
      <c r="A19" s="4" t="inlineStr">
        <is>
          <t>Senior Secured Credit Facility Incremental Revolving Credit Facility [Member]</t>
        </is>
      </c>
    </row>
    <row r="20">
      <c r="A20" s="3" t="inlineStr">
        <is>
          <t>Debt Instrument [Line Items]</t>
        </is>
      </c>
    </row>
    <row r="21">
      <c r="A21" s="4" t="inlineStr">
        <is>
          <t>Maximum borrowing capacity</t>
        </is>
      </c>
      <c r="B21" s="7" t="n">
        <v>130000000</v>
      </c>
    </row>
    <row r="22">
      <c r="A22" s="4" t="inlineStr">
        <is>
          <t>Revolving credit facility, commitment fee on undrawn portion available</t>
        </is>
      </c>
      <c r="B22" s="4" t="inlineStr">
        <is>
          <t>1.75%</t>
        </is>
      </c>
    </row>
    <row r="23">
      <c r="A23" s="4" t="inlineStr">
        <is>
          <t>Senior Secured Credit Facility Incremental Revolving Credit Facility [Member] | Eurodollar [Member]</t>
        </is>
      </c>
    </row>
    <row r="24">
      <c r="A24" s="3" t="inlineStr">
        <is>
          <t>Debt Instrument [Line Items]</t>
        </is>
      </c>
    </row>
    <row r="25">
      <c r="A25" s="4" t="inlineStr">
        <is>
          <t>Basis spread on variable rate</t>
        </is>
      </c>
      <c r="B25" s="4" t="inlineStr">
        <is>
          <t>2.50%</t>
        </is>
      </c>
    </row>
    <row r="26">
      <c r="A26" s="4" t="inlineStr">
        <is>
          <t>Senior Secured Credit Facility Incremental Revolving Credit Facility [Member] | Base Rate [Member]</t>
        </is>
      </c>
    </row>
    <row r="27">
      <c r="A27" s="3" t="inlineStr">
        <is>
          <t>Debt Instrument [Line Items]</t>
        </is>
      </c>
    </row>
    <row r="28">
      <c r="A28" s="4" t="inlineStr">
        <is>
          <t>Basis spread on variable rate</t>
        </is>
      </c>
      <c r="B28" s="4" t="inlineStr">
        <is>
          <t>1.50%</t>
        </is>
      </c>
    </row>
    <row r="29">
      <c r="A29" s="4" t="inlineStr">
        <is>
          <t>Senior Secured Credit Facility [Member]</t>
        </is>
      </c>
    </row>
    <row r="30">
      <c r="A30" s="3" t="inlineStr">
        <is>
          <t>Debt Instrument [Line Items]</t>
        </is>
      </c>
    </row>
    <row r="31">
      <c r="A31" s="4" t="inlineStr">
        <is>
          <t>Secured indebtedness leverage ratio, maximum</t>
        </is>
      </c>
      <c r="B31" s="9" t="n">
        <v>3.75</v>
      </c>
    </row>
    <row r="32">
      <c r="A32" s="4" t="inlineStr">
        <is>
          <t>Percentage of capital stock of foreign wholly owned (first-tier) subsidiaries</t>
        </is>
      </c>
      <c r="B32" s="4" t="inlineStr">
        <is>
          <t>65.00%</t>
        </is>
      </c>
    </row>
    <row r="33">
      <c r="A33" s="4" t="inlineStr">
        <is>
          <t>Senior Secured Credit Facility [Member] | Minimum [Member]</t>
        </is>
      </c>
    </row>
    <row r="34">
      <c r="A34" s="3" t="inlineStr">
        <is>
          <t>Debt Instrument [Line Items]</t>
        </is>
      </c>
    </row>
    <row r="35">
      <c r="A35" s="4" t="inlineStr">
        <is>
          <t>Additional borrowing capacity available</t>
        </is>
      </c>
      <c r="B35" s="7" t="n">
        <v>425000000</v>
      </c>
    </row>
    <row r="36">
      <c r="A36" s="4" t="inlineStr">
        <is>
          <t>Senior Secured Credit Facility [Member] | Maximum [Member]</t>
        </is>
      </c>
    </row>
    <row r="37">
      <c r="A37" s="3" t="inlineStr">
        <is>
          <t>Debt Instrument [Line Items]</t>
        </is>
      </c>
    </row>
    <row r="38">
      <c r="A38" s="4" t="inlineStr">
        <is>
          <t>Additional borrowing capacity available</t>
        </is>
      </c>
      <c r="B38" s="6" t="n">
        <v>855000000</v>
      </c>
    </row>
    <row r="39">
      <c r="A39" s="4" t="inlineStr">
        <is>
          <t>Senior Secured Credit Facility Revolving And Incremental Revolving Credit Facilities Combined [Member]</t>
        </is>
      </c>
    </row>
    <row r="40">
      <c r="A40" s="3" t="inlineStr">
        <is>
          <t>Debt Instrument [Line Items]</t>
        </is>
      </c>
    </row>
    <row r="41">
      <c r="A41" s="4" t="inlineStr">
        <is>
          <t>Maximum borrowing capacity</t>
        </is>
      </c>
      <c r="B41" s="6" t="n">
        <v>630000000</v>
      </c>
    </row>
    <row r="42">
      <c r="A42" s="4" t="inlineStr">
        <is>
          <t>Borrowing outstanding under the revolving credit facilities</t>
        </is>
      </c>
      <c r="B42" s="6" t="n">
        <v>0</v>
      </c>
    </row>
    <row r="43">
      <c r="A43" s="4" t="inlineStr">
        <is>
          <t>Senior Secured Credit Facility Revolving And Incremental Revolving Credit Facilities Combined [Member] | Letter of Credit [Member]</t>
        </is>
      </c>
    </row>
    <row r="44">
      <c r="A44" s="3" t="inlineStr">
        <is>
          <t>Debt Instrument [Line Items]</t>
        </is>
      </c>
    </row>
    <row r="45">
      <c r="A45" s="4" t="inlineStr">
        <is>
          <t>Maximum borrowing capacity</t>
        </is>
      </c>
      <c r="B45" s="6" t="n">
        <v>150000000</v>
      </c>
    </row>
    <row r="46">
      <c r="A46" s="4" t="inlineStr">
        <is>
          <t>Senior Secured Credit Facility Revolving And Incremental Revolving Credit Facilities Combined [Member] | Swingline Loans [Member]</t>
        </is>
      </c>
    </row>
    <row r="47">
      <c r="A47" s="3" t="inlineStr">
        <is>
          <t>Debt Instrument [Line Items]</t>
        </is>
      </c>
    </row>
    <row r="48">
      <c r="A48" s="4" t="inlineStr">
        <is>
          <t>Maximum borrowing capacity</t>
        </is>
      </c>
      <c r="B48" s="6" t="n">
        <v>50000000</v>
      </c>
    </row>
    <row r="49">
      <c r="A49" s="4" t="inlineStr">
        <is>
          <t>Senior Secured Credit Facility Revolving And Incremental Revolving Credit Facilities Combined [Member] | Dollar Euro Or British Pound Line of Credit [Member]</t>
        </is>
      </c>
    </row>
    <row r="50">
      <c r="A50" s="3" t="inlineStr">
        <is>
          <t>Debt Instrument [Line Items]</t>
        </is>
      </c>
    </row>
    <row r="51">
      <c r="A51" s="4" t="inlineStr">
        <is>
          <t>Maximum borrowing capacity</t>
        </is>
      </c>
      <c r="B51" s="6" t="n">
        <v>300000000</v>
      </c>
    </row>
    <row r="52">
      <c r="A52" s="4" t="inlineStr">
        <is>
          <t>Senior Secured Credit Facility Revolving And Incremental Revolving Credit Facilities Combined [Member] | Other Foreign Line of Credit [Member]</t>
        </is>
      </c>
    </row>
    <row r="53">
      <c r="A53" s="3" t="inlineStr">
        <is>
          <t>Debt Instrument [Line Items]</t>
        </is>
      </c>
    </row>
    <row r="54">
      <c r="A54" s="4" t="inlineStr">
        <is>
          <t>Maximum borrowing capacity</t>
        </is>
      </c>
      <c r="B54" s="7" t="n">
        <v>100000000</v>
      </c>
    </row>
    <row r="55">
      <c r="A55" s="4" t="inlineStr">
        <is>
          <t>Senior Secured Credit Facility Revolving Credit Facility And Delayed Draw Term Loan A [Member]</t>
        </is>
      </c>
    </row>
    <row r="56">
      <c r="A56" s="3" t="inlineStr">
        <is>
          <t>Debt Instrument [Line Items]</t>
        </is>
      </c>
    </row>
    <row r="57">
      <c r="A57" s="4" t="inlineStr">
        <is>
          <t>Revolving credit facility, commitment fee on undrawn portion available</t>
        </is>
      </c>
      <c r="B57" s="4" t="inlineStr">
        <is>
          <t>0.50%</t>
        </is>
      </c>
    </row>
    <row r="58">
      <c r="A58" s="4" t="inlineStr">
        <is>
          <t>Senior Secured Credit Facility Revolving Credit Facility And Delayed Draw Term Loan A [Member] | Eurodollar [Member]</t>
        </is>
      </c>
    </row>
    <row r="59">
      <c r="A59" s="3" t="inlineStr">
        <is>
          <t>Debt Instrument [Line Items]</t>
        </is>
      </c>
    </row>
    <row r="60">
      <c r="A60" s="4" t="inlineStr">
        <is>
          <t>Basis spread on variable rate</t>
        </is>
      </c>
      <c r="B60" s="4" t="inlineStr">
        <is>
          <t>2.25%</t>
        </is>
      </c>
    </row>
    <row r="61">
      <c r="A61" s="4" t="inlineStr">
        <is>
          <t>Senior Secured Credit Facility Revolving Credit Facility And Delayed Draw Term Loan A [Member] | Base Rate [Member]</t>
        </is>
      </c>
    </row>
    <row r="62">
      <c r="A62" s="3" t="inlineStr">
        <is>
          <t>Debt Instrument [Line Items]</t>
        </is>
      </c>
    </row>
    <row r="63">
      <c r="A63" s="4" t="inlineStr">
        <is>
          <t>Basis spread on variable rate</t>
        </is>
      </c>
      <c r="B63" s="4" t="inlineStr">
        <is>
          <t>1.25%</t>
        </is>
      </c>
    </row>
    <row r="64">
      <c r="A64" s="4" t="inlineStr">
        <is>
          <t>Senior Secured Credit Facility Revolving Credit Facility and Incremental Credit Facility and Delayed Draw Term Loan A [Member]</t>
        </is>
      </c>
    </row>
    <row r="65">
      <c r="A65" s="3" t="inlineStr">
        <is>
          <t>Debt Instrument [Line Items]</t>
        </is>
      </c>
    </row>
    <row r="66">
      <c r="A66" s="4" t="inlineStr">
        <is>
          <t>Outstanding letters of credit</t>
        </is>
      </c>
      <c r="B66" s="7" t="n">
        <v>60100000</v>
      </c>
    </row>
    <row r="67">
      <c r="A67" s="4" t="inlineStr">
        <is>
          <t>Current borrowing capacity available</t>
        </is>
      </c>
      <c r="B67" s="6" t="n">
        <v>569900000</v>
      </c>
    </row>
    <row r="68">
      <c r="A68" s="4" t="inlineStr">
        <is>
          <t>3.75% Senior Secured Notes Due 2028 [Member]</t>
        </is>
      </c>
    </row>
    <row r="69">
      <c r="A69" s="3" t="inlineStr">
        <is>
          <t>Debt Instrument [Line Items]</t>
        </is>
      </c>
    </row>
    <row r="70">
      <c r="A70" s="4" t="inlineStr">
        <is>
          <t>Face amount</t>
        </is>
      </c>
      <c r="B70" s="6" t="n">
        <v>500000000</v>
      </c>
    </row>
    <row r="71">
      <c r="A71" s="4" t="inlineStr">
        <is>
          <t>Senior Secured Credit Facility Term loan A | Minimum [Member]</t>
        </is>
      </c>
    </row>
    <row r="72">
      <c r="A72" s="3" t="inlineStr">
        <is>
          <t>Debt Instrument [Line Items]</t>
        </is>
      </c>
    </row>
    <row r="73">
      <c r="A73" s="4" t="inlineStr">
        <is>
          <t>Quarterly payments</t>
        </is>
      </c>
      <c r="B73" s="6" t="n">
        <v>2500000</v>
      </c>
    </row>
    <row r="74">
      <c r="A74" s="4" t="inlineStr">
        <is>
          <t>Senior Secured Credit Facility Term loan A | Maximum [Member]</t>
        </is>
      </c>
    </row>
    <row r="75">
      <c r="A75" s="3" t="inlineStr">
        <is>
          <t>Debt Instrument [Line Items]</t>
        </is>
      </c>
    </row>
    <row r="76">
      <c r="A76" s="4" t="inlineStr">
        <is>
          <t>Quarterly payments</t>
        </is>
      </c>
      <c r="B76" s="7" t="n">
        <v>50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NG-TERM DEBT (6.5% Senior Secured Notes Due 2027) (Details) - 6.5% Senior Secured Notes Due 2027 [Member] - USD ($)</t>
        </is>
      </c>
      <c r="B1" s="2" t="inlineStr">
        <is>
          <t>12 Months Ended</t>
        </is>
      </c>
    </row>
    <row r="2">
      <c r="B2" s="2" t="inlineStr">
        <is>
          <t>Dec. 31, 2021</t>
        </is>
      </c>
      <c r="C2" s="2" t="inlineStr">
        <is>
          <t>May 31, 2020</t>
        </is>
      </c>
    </row>
    <row r="3">
      <c r="A3" s="3" t="inlineStr">
        <is>
          <t>Debt Instrument [Line Items]</t>
        </is>
      </c>
    </row>
    <row r="4">
      <c r="A4" s="4" t="inlineStr">
        <is>
          <t>Face Amount</t>
        </is>
      </c>
      <c r="C4" s="7" t="n">
        <v>1200000000</v>
      </c>
    </row>
    <row r="5">
      <c r="A5" s="4" t="inlineStr">
        <is>
          <t>Interest rate, stated percentage</t>
        </is>
      </c>
      <c r="B5" s="4" t="inlineStr">
        <is>
          <t>6.50%</t>
        </is>
      </c>
      <c r="C5" s="4" t="inlineStr">
        <is>
          <t>6.50%</t>
        </is>
      </c>
    </row>
    <row r="6">
      <c r="A6" s="4" t="inlineStr">
        <is>
          <t>Percentage of capital stock of foreign wholly owned subsidiaries</t>
        </is>
      </c>
      <c r="B6" s="4" t="inlineStr">
        <is>
          <t>65.00%</t>
        </is>
      </c>
    </row>
    <row r="7">
      <c r="A7" s="4" t="inlineStr">
        <is>
          <t>Redemption Period Prior Stated Date [Member]</t>
        </is>
      </c>
    </row>
    <row r="8">
      <c r="A8" s="3" t="inlineStr">
        <is>
          <t>Debt Instrument [Line Items]</t>
        </is>
      </c>
    </row>
    <row r="9">
      <c r="A9" s="4" t="inlineStr">
        <is>
          <t>Redemption price, percentage</t>
        </is>
      </c>
      <c r="B9" s="4" t="inlineStr">
        <is>
          <t>100.00%</t>
        </is>
      </c>
    </row>
    <row r="10">
      <c r="A10" s="4" t="inlineStr">
        <is>
          <t>Redemption, Equity Offerings [Member]</t>
        </is>
      </c>
    </row>
    <row r="11">
      <c r="A11" s="3" t="inlineStr">
        <is>
          <t>Debt Instrument [Line Items]</t>
        </is>
      </c>
    </row>
    <row r="12">
      <c r="A12" s="4" t="inlineStr">
        <is>
          <t>Redemption price, percentage</t>
        </is>
      </c>
      <c r="B12" s="4" t="inlineStr">
        <is>
          <t>106.50%</t>
        </is>
      </c>
    </row>
    <row r="13">
      <c r="A13" s="4" t="inlineStr">
        <is>
          <t>Percentage of notes which may be redeemed</t>
        </is>
      </c>
      <c r="B13" s="4" t="inlineStr">
        <is>
          <t>35.00%</t>
        </is>
      </c>
    </row>
    <row r="14">
      <c r="A14" s="4" t="inlineStr">
        <is>
          <t>Redemption Period After Stated Date [Member]</t>
        </is>
      </c>
    </row>
    <row r="15">
      <c r="A15" s="3" t="inlineStr">
        <is>
          <t>Debt Instrument [Line Items]</t>
        </is>
      </c>
    </row>
    <row r="16">
      <c r="A16" s="4" t="inlineStr">
        <is>
          <t>Redemption price, percentage</t>
        </is>
      </c>
      <c r="B16" s="4" t="inlineStr">
        <is>
          <t>104.875%</t>
        </is>
      </c>
    </row>
    <row r="17">
      <c r="A17" s="4" t="inlineStr">
        <is>
          <t>Redemption, Defined Changes of Control [Member]</t>
        </is>
      </c>
    </row>
    <row r="18">
      <c r="A18" s="3" t="inlineStr">
        <is>
          <t>Debt Instrument [Line Items]</t>
        </is>
      </c>
    </row>
    <row r="19">
      <c r="A19" s="4" t="inlineStr">
        <is>
          <t>Redemption price, percentage</t>
        </is>
      </c>
      <c r="B19" s="4" t="inlineStr">
        <is>
          <t>101.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LONG-TERM DEBT (3.75% Senior Secured Notes Due 2028) (Details) - 3.75% Senior Secured Notes Due 2028 [Member] $ in Thousands</t>
        </is>
      </c>
      <c r="B1" s="2" t="inlineStr">
        <is>
          <t>12 Months Ended</t>
        </is>
      </c>
    </row>
    <row r="2">
      <c r="B2" s="2" t="inlineStr">
        <is>
          <t>Dec. 31, 2021USD ($)</t>
        </is>
      </c>
    </row>
    <row r="3">
      <c r="A3" s="3" t="inlineStr">
        <is>
          <t>Debt Instrument [Line Items]</t>
        </is>
      </c>
    </row>
    <row r="4">
      <c r="A4" s="4" t="inlineStr">
        <is>
          <t>Face Amount</t>
        </is>
      </c>
      <c r="B4" s="7" t="n">
        <v>500000</v>
      </c>
    </row>
    <row r="5">
      <c r="A5" s="4" t="inlineStr">
        <is>
          <t>Interest rate, stated percentage</t>
        </is>
      </c>
      <c r="B5" s="4" t="inlineStr">
        <is>
          <t>3.75%</t>
        </is>
      </c>
    </row>
    <row r="6">
      <c r="A6" s="4" t="inlineStr">
        <is>
          <t>Debt Instrument, Redemption, Period One [Member]</t>
        </is>
      </c>
    </row>
    <row r="7">
      <c r="A7" s="3" t="inlineStr">
        <is>
          <t>Debt Instrument [Line Items]</t>
        </is>
      </c>
    </row>
    <row r="8">
      <c r="A8" s="4" t="inlineStr">
        <is>
          <t>Redemption price, percentage</t>
        </is>
      </c>
      <c r="B8" s="4" t="inlineStr">
        <is>
          <t>100.00%</t>
        </is>
      </c>
    </row>
    <row r="9">
      <c r="A9" s="4" t="inlineStr">
        <is>
          <t>Percentage of notes which may be redeemed</t>
        </is>
      </c>
      <c r="B9" s="4" t="inlineStr">
        <is>
          <t>35.00%</t>
        </is>
      </c>
    </row>
    <row r="10">
      <c r="A10" s="4" t="inlineStr">
        <is>
          <t>Debt Instrument, Redemption, Equity Offering [Member]</t>
        </is>
      </c>
    </row>
    <row r="11">
      <c r="A11" s="3" t="inlineStr">
        <is>
          <t>Debt Instrument [Line Items]</t>
        </is>
      </c>
    </row>
    <row r="12">
      <c r="A12" s="4" t="inlineStr">
        <is>
          <t>Redemption price, percentage</t>
        </is>
      </c>
      <c r="B12" s="4" t="inlineStr">
        <is>
          <t>103.75%</t>
        </is>
      </c>
    </row>
    <row r="13">
      <c r="A13" s="4" t="inlineStr">
        <is>
          <t>Debt Instrument, Redemption, Defined Changes of Control [Member]</t>
        </is>
      </c>
    </row>
    <row r="14">
      <c r="A14" s="3" t="inlineStr">
        <is>
          <t>Debt Instrument [Line Items]</t>
        </is>
      </c>
    </row>
    <row r="15">
      <c r="A15" s="4" t="inlineStr">
        <is>
          <t>Redemption price, percentage</t>
        </is>
      </c>
      <c r="B15" s="4" t="inlineStr">
        <is>
          <t>101.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4.75% Senior Notes) (Details) - 4.75% Senior Notes Due 2027 [Member] - USD ($)</t>
        </is>
      </c>
      <c r="B1" s="2" t="inlineStr">
        <is>
          <t>12 Months Ended</t>
        </is>
      </c>
    </row>
    <row r="2">
      <c r="B2" s="2" t="inlineStr">
        <is>
          <t>Dec. 31, 2021</t>
        </is>
      </c>
      <c r="C2" s="2" t="inlineStr">
        <is>
          <t>Oct. 31, 2019</t>
        </is>
      </c>
    </row>
    <row r="3">
      <c r="A3" s="3" t="inlineStr">
        <is>
          <t>Debt Instrument [Line Items]</t>
        </is>
      </c>
    </row>
    <row r="4">
      <c r="A4" s="4" t="inlineStr">
        <is>
          <t>Face amount</t>
        </is>
      </c>
      <c r="C4" s="7" t="n">
        <v>950000000</v>
      </c>
    </row>
    <row r="5">
      <c r="A5" s="4" t="inlineStr">
        <is>
          <t>Interest rate, stated percentage</t>
        </is>
      </c>
      <c r="B5" s="4" t="inlineStr">
        <is>
          <t>4.75%</t>
        </is>
      </c>
      <c r="C5" s="4" t="inlineStr">
        <is>
          <t>4.75%</t>
        </is>
      </c>
    </row>
    <row r="6">
      <c r="A6" s="4" t="inlineStr">
        <is>
          <t>Redemption Period Prior Stated Date [Member]</t>
        </is>
      </c>
    </row>
    <row r="7">
      <c r="A7" s="3" t="inlineStr">
        <is>
          <t>Debt Instrument [Line Items]</t>
        </is>
      </c>
    </row>
    <row r="8">
      <c r="A8" s="4" t="inlineStr">
        <is>
          <t>Redemption price, percentage</t>
        </is>
      </c>
      <c r="B8" s="4" t="inlineStr">
        <is>
          <t>100.00%</t>
        </is>
      </c>
    </row>
    <row r="9">
      <c r="A9" s="4" t="inlineStr">
        <is>
          <t>Redemption, Equity Offerings [Member]</t>
        </is>
      </c>
    </row>
    <row r="10">
      <c r="A10" s="3" t="inlineStr">
        <is>
          <t>Debt Instrument [Line Items]</t>
        </is>
      </c>
    </row>
    <row r="11">
      <c r="A11" s="4" t="inlineStr">
        <is>
          <t>Redemption price, percentage</t>
        </is>
      </c>
      <c r="B11" s="4" t="inlineStr">
        <is>
          <t>104.75%</t>
        </is>
      </c>
    </row>
    <row r="12">
      <c r="A12" s="4" t="inlineStr">
        <is>
          <t>Percentage of notes which may be redeemed</t>
        </is>
      </c>
      <c r="B12" s="4" t="inlineStr">
        <is>
          <t>35.00%</t>
        </is>
      </c>
    </row>
    <row r="13">
      <c r="A13" s="4" t="inlineStr">
        <is>
          <t>Redemption Period After Stated Date [Member]</t>
        </is>
      </c>
    </row>
    <row r="14">
      <c r="A14" s="3" t="inlineStr">
        <is>
          <t>Debt Instrument [Line Items]</t>
        </is>
      </c>
    </row>
    <row r="15">
      <c r="A15" s="4" t="inlineStr">
        <is>
          <t>Redemption price, percentage</t>
        </is>
      </c>
      <c r="B15" s="4" t="inlineStr">
        <is>
          <t>103.563%</t>
        </is>
      </c>
    </row>
    <row r="16">
      <c r="A16" s="4" t="inlineStr">
        <is>
          <t>Redemption, Defined Changes of Control [Member]</t>
        </is>
      </c>
    </row>
    <row r="17">
      <c r="A17" s="3" t="inlineStr">
        <is>
          <t>Debt Instrument [Line Items]</t>
        </is>
      </c>
    </row>
    <row r="18">
      <c r="A18" s="4" t="inlineStr">
        <is>
          <t>Redemption price, percentage</t>
        </is>
      </c>
      <c r="B18" s="4" t="inlineStr">
        <is>
          <t>101.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ONG-TERM DEBT (4.875% Senior Notes) (Details) - 4.875% Senior Notes Due 2024 [Member]</t>
        </is>
      </c>
      <c r="B1" s="2" t="inlineStr">
        <is>
          <t>12 Months Ended</t>
        </is>
      </c>
    </row>
    <row r="2">
      <c r="B2" s="2" t="inlineStr">
        <is>
          <t>Dec. 31, 2021USD ($)</t>
        </is>
      </c>
    </row>
    <row r="3">
      <c r="A3" s="3" t="inlineStr">
        <is>
          <t>Debt Instrument [Line Items]</t>
        </is>
      </c>
    </row>
    <row r="4">
      <c r="A4" s="4" t="inlineStr">
        <is>
          <t>Face amount</t>
        </is>
      </c>
      <c r="B4" s="7" t="n">
        <v>575000000</v>
      </c>
    </row>
    <row r="5">
      <c r="A5" s="4" t="inlineStr">
        <is>
          <t>Interest rate, stated percentage</t>
        </is>
      </c>
      <c r="B5" s="4" t="inlineStr">
        <is>
          <t>4.875%</t>
        </is>
      </c>
    </row>
    <row r="6">
      <c r="A6" s="4" t="inlineStr">
        <is>
          <t>Redemption Period After Stated Date [Member]</t>
        </is>
      </c>
    </row>
    <row r="7">
      <c r="A7" s="3" t="inlineStr">
        <is>
          <t>Debt Instrument [Line Items]</t>
        </is>
      </c>
    </row>
    <row r="8">
      <c r="A8" s="4" t="inlineStr">
        <is>
          <t>Redemption price, percentage</t>
        </is>
      </c>
      <c r="B8" s="4" t="inlineStr">
        <is>
          <t>103.656%</t>
        </is>
      </c>
    </row>
    <row r="9">
      <c r="A9" s="4" t="inlineStr">
        <is>
          <t>Redemption, Defined Changes of Control [Member]</t>
        </is>
      </c>
    </row>
    <row r="10">
      <c r="A10" s="3" t="inlineStr">
        <is>
          <t>Debt Instrument [Line Items]</t>
        </is>
      </c>
    </row>
    <row r="11">
      <c r="A11" s="4" t="inlineStr">
        <is>
          <t>Redemption price, percentage</t>
        </is>
      </c>
      <c r="B11" s="4" t="inlineStr">
        <is>
          <t>101.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LONG-TERM DEBT (5.625% Senior Notes) (Details) - 5.625% Senior Notes Due 2026 [Member]</t>
        </is>
      </c>
      <c r="B1" s="2" t="inlineStr">
        <is>
          <t>12 Months Ended</t>
        </is>
      </c>
    </row>
    <row r="2">
      <c r="B2" s="2" t="inlineStr">
        <is>
          <t>Dec. 31, 2021USD ($)</t>
        </is>
      </c>
    </row>
    <row r="3">
      <c r="A3" s="3" t="inlineStr">
        <is>
          <t>Debt Instrument [Line Items]</t>
        </is>
      </c>
    </row>
    <row r="4">
      <c r="A4" s="4" t="inlineStr">
        <is>
          <t>Face amount</t>
        </is>
      </c>
      <c r="B4" s="7" t="n">
        <v>300000000</v>
      </c>
    </row>
    <row r="5">
      <c r="A5" s="4" t="inlineStr">
        <is>
          <t>Interest rate, stated percentage</t>
        </is>
      </c>
      <c r="B5" s="4" t="inlineStr">
        <is>
          <t>5.625%</t>
        </is>
      </c>
    </row>
    <row r="6">
      <c r="A6" s="4" t="inlineStr">
        <is>
          <t>Redemption Period Prior Stated Date [Member]</t>
        </is>
      </c>
    </row>
    <row r="7">
      <c r="A7" s="3" t="inlineStr">
        <is>
          <t>Debt Instrument [Line Items]</t>
        </is>
      </c>
    </row>
    <row r="8">
      <c r="A8" s="4" t="inlineStr">
        <is>
          <t>Redemption price, percentage</t>
        </is>
      </c>
      <c r="B8" s="4" t="inlineStr">
        <is>
          <t>100.00%</t>
        </is>
      </c>
    </row>
    <row r="9">
      <c r="A9" s="4" t="inlineStr">
        <is>
          <t>Redemption, Equity Offerings [Member]</t>
        </is>
      </c>
    </row>
    <row r="10">
      <c r="A10" s="3" t="inlineStr">
        <is>
          <t>Debt Instrument [Line Items]</t>
        </is>
      </c>
    </row>
    <row r="11">
      <c r="A11" s="4" t="inlineStr">
        <is>
          <t>Redemption price, percentage</t>
        </is>
      </c>
      <c r="B11" s="4" t="inlineStr">
        <is>
          <t>105.625%</t>
        </is>
      </c>
    </row>
    <row r="12">
      <c r="A12" s="4" t="inlineStr">
        <is>
          <t>Percentage of notes which may be redeemed</t>
        </is>
      </c>
      <c r="B12" s="4" t="inlineStr">
        <is>
          <t>35.00%</t>
        </is>
      </c>
    </row>
    <row r="13">
      <c r="A13" s="4" t="inlineStr">
        <is>
          <t>Redemption Period After Stated Date [Member]</t>
        </is>
      </c>
    </row>
    <row r="14">
      <c r="A14" s="3" t="inlineStr">
        <is>
          <t>Debt Instrument [Line Items]</t>
        </is>
      </c>
    </row>
    <row r="15">
      <c r="A15" s="4" t="inlineStr">
        <is>
          <t>Redemption price, percentage</t>
        </is>
      </c>
      <c r="B15" s="4" t="inlineStr">
        <is>
          <t>104.219%</t>
        </is>
      </c>
    </row>
    <row r="16">
      <c r="A16" s="4" t="inlineStr">
        <is>
          <t>Redemption, Defined Changes of Control [Member]</t>
        </is>
      </c>
    </row>
    <row r="17">
      <c r="A17" s="3" t="inlineStr">
        <is>
          <t>Debt Instrument [Line Items]</t>
        </is>
      </c>
    </row>
    <row r="18">
      <c r="A18" s="4" t="inlineStr">
        <is>
          <t>Redemption price, percentage</t>
        </is>
      </c>
      <c r="B18" s="4" t="inlineStr">
        <is>
          <t>101.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LONG-TERM DEBT (2.5% Convertible Senior Notes Due 2023) (Details) - 2.5% Convertible Senior Notes Due 2023 $ / shares in Units, shares in Millions</t>
        </is>
      </c>
      <c r="B1" s="2" t="inlineStr">
        <is>
          <t>12 Months Ended</t>
        </is>
      </c>
    </row>
    <row r="2">
      <c r="B2" s="2" t="inlineStr">
        <is>
          <t>Dec. 31, 2021USD ($)$ / sharesshares</t>
        </is>
      </c>
    </row>
    <row r="3">
      <c r="A3" s="3" t="inlineStr">
        <is>
          <t>Debt Instrument [Line Items]</t>
        </is>
      </c>
    </row>
    <row r="4">
      <c r="A4" s="4" t="inlineStr">
        <is>
          <t>Face amount</t>
        </is>
      </c>
      <c r="B4" s="7" t="n">
        <v>550000000</v>
      </c>
    </row>
    <row r="5">
      <c r="A5" s="4" t="inlineStr">
        <is>
          <t>Interest rate, stated percentage</t>
        </is>
      </c>
      <c r="B5" s="4" t="inlineStr">
        <is>
          <t>2.50%</t>
        </is>
      </c>
    </row>
    <row r="6">
      <c r="A6" s="4" t="inlineStr">
        <is>
          <t>Conversion ratio</t>
        </is>
      </c>
      <c r="B6" s="10" t="n">
        <v>0.0147005</v>
      </c>
    </row>
    <row r="7">
      <c r="A7" s="4" t="inlineStr">
        <is>
          <t>Conversion premium</t>
        </is>
      </c>
      <c r="B7" s="4" t="inlineStr">
        <is>
          <t>54.40%</t>
        </is>
      </c>
    </row>
    <row r="8">
      <c r="A8" s="4" t="inlineStr">
        <is>
          <t>Last reported sale price used to calculate conversion premium | $ / shares</t>
        </is>
      </c>
      <c r="B8" s="8" t="n">
        <v>44.05</v>
      </c>
    </row>
    <row r="9">
      <c r="A9" s="4" t="inlineStr">
        <is>
          <t>Maximum number of shares issuable upon conversion | shares</t>
        </is>
      </c>
      <c r="B9" s="11" t="n">
        <v>8.1</v>
      </c>
    </row>
    <row r="10">
      <c r="A10" s="4" t="inlineStr">
        <is>
          <t>Carrying amount of equity component</t>
        </is>
      </c>
      <c r="B10" s="7" t="n">
        <v>64000000</v>
      </c>
    </row>
    <row r="11">
      <c r="A11" s="4" t="inlineStr">
        <is>
          <t>Unamortized debt discount balance</t>
        </is>
      </c>
      <c r="B11" s="7" t="n">
        <v>14900000</v>
      </c>
    </row>
    <row r="12">
      <c r="A12" s="4" t="inlineStr">
        <is>
          <t>Debt discount amortization period</t>
        </is>
      </c>
      <c r="B12" s="4" t="inlineStr">
        <is>
          <t>1 year</t>
        </is>
      </c>
    </row>
    <row r="13">
      <c r="A13" s="4" t="inlineStr">
        <is>
          <t>Value of convertible notes, if fully settled in shares, exceeded the principal amount</t>
        </is>
      </c>
      <c r="B13" s="7" t="n">
        <v>417700000</v>
      </c>
    </row>
    <row r="14">
      <c r="A14" s="4" t="inlineStr">
        <is>
          <t>Effective interest rate</t>
        </is>
      </c>
      <c r="B14" s="4" t="inlineStr">
        <is>
          <t>5.70%</t>
        </is>
      </c>
    </row>
    <row r="15">
      <c r="A15" s="4" t="inlineStr">
        <is>
          <t>Redemption, Defined Changes of Control [Member]</t>
        </is>
      </c>
    </row>
    <row r="16">
      <c r="A16" s="3" t="inlineStr">
        <is>
          <t>Debt Instrument [Line Items]</t>
        </is>
      </c>
    </row>
    <row r="17">
      <c r="A17" s="4" t="inlineStr">
        <is>
          <t>Redemption price, percentage</t>
        </is>
      </c>
      <c r="B17" s="4" t="inlineStr">
        <is>
          <t>100.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LONG-TERM DEBT (2.0% Convertible Senior Notes Due 2025) (Details) - 2.0% Convertible Senior Notes Due 2025 [Member] $ / shares in Units, shares in Millions</t>
        </is>
      </c>
      <c r="B1" s="2" t="inlineStr">
        <is>
          <t>12 Months Ended</t>
        </is>
      </c>
    </row>
    <row r="2">
      <c r="B2" s="2" t="inlineStr">
        <is>
          <t>Dec. 31, 2021USD ($)$ / sharesshares</t>
        </is>
      </c>
      <c r="C2" s="2" t="inlineStr">
        <is>
          <t>Feb. 29, 2020USD ($)</t>
        </is>
      </c>
    </row>
    <row r="3">
      <c r="A3" s="3" t="inlineStr">
        <is>
          <t>Debt Instrument [Line Items]</t>
        </is>
      </c>
    </row>
    <row r="4">
      <c r="A4" s="4" t="inlineStr">
        <is>
          <t>Face Amount</t>
        </is>
      </c>
      <c r="B4" s="7" t="n">
        <v>400000000</v>
      </c>
      <c r="C4" s="7" t="n">
        <v>400000000</v>
      </c>
    </row>
    <row r="5">
      <c r="A5" s="4" t="inlineStr">
        <is>
          <t>Interest rate, stated percentage</t>
        </is>
      </c>
      <c r="B5" s="4" t="inlineStr">
        <is>
          <t>2.00%</t>
        </is>
      </c>
      <c r="C5" s="4" t="inlineStr">
        <is>
          <t>2.00%</t>
        </is>
      </c>
    </row>
    <row r="6">
      <c r="A6" s="4" t="inlineStr">
        <is>
          <t>Conversion ratio</t>
        </is>
      </c>
      <c r="B6" s="10" t="n">
        <v>0.009446899999999999</v>
      </c>
    </row>
    <row r="7">
      <c r="A7" s="4" t="inlineStr">
        <is>
          <t>Conversion premium</t>
        </is>
      </c>
      <c r="B7" s="4" t="inlineStr">
        <is>
          <t>50.00%</t>
        </is>
      </c>
    </row>
    <row r="8">
      <c r="A8" s="4" t="inlineStr">
        <is>
          <t>Last reported sale price used to calculate conversion premium | $ / shares</t>
        </is>
      </c>
      <c r="B8" s="8" t="n">
        <v>70.56999999999999</v>
      </c>
    </row>
    <row r="9">
      <c r="A9" s="4" t="inlineStr">
        <is>
          <t>Maximum number of shares issuable upon conversion | shares</t>
        </is>
      </c>
      <c r="B9" s="11" t="n">
        <v>3.8</v>
      </c>
    </row>
    <row r="10">
      <c r="A10" s="4" t="inlineStr">
        <is>
          <t>Carrying amount of equity component</t>
        </is>
      </c>
      <c r="B10" s="7" t="n">
        <v>33900000</v>
      </c>
    </row>
    <row r="11">
      <c r="A11" s="4" t="inlineStr">
        <is>
          <t>Unamortized debt discount balance</t>
        </is>
      </c>
      <c r="B11" s="7" t="n">
        <v>21100000</v>
      </c>
    </row>
    <row r="12">
      <c r="A12" s="4" t="inlineStr">
        <is>
          <t>Debt discount amortization period</t>
        </is>
      </c>
      <c r="B12" s="4" t="inlineStr">
        <is>
          <t>3 years</t>
        </is>
      </c>
    </row>
    <row r="13">
      <c r="A13" s="4" t="inlineStr">
        <is>
          <t>Effective interest rate</t>
        </is>
      </c>
      <c r="B13" s="4" t="inlineStr">
        <is>
          <t>4.20%</t>
        </is>
      </c>
    </row>
    <row r="14">
      <c r="A14" s="4" t="inlineStr">
        <is>
          <t>Value of convertible notes, if fully settled in shares, exceeded the principal amount</t>
        </is>
      </c>
      <c r="B14" s="7" t="n">
        <v>52300000</v>
      </c>
    </row>
    <row r="15">
      <c r="A15" s="4" t="inlineStr">
        <is>
          <t>Redemption, Redeem For Cash [Member]</t>
        </is>
      </c>
    </row>
    <row r="16">
      <c r="A16" s="3" t="inlineStr">
        <is>
          <t>Debt Instrument [Line Items]</t>
        </is>
      </c>
    </row>
    <row r="17">
      <c r="A17" s="4" t="inlineStr">
        <is>
          <t>Redemption price, percentage</t>
        </is>
      </c>
      <c r="B17" s="4" t="inlineStr">
        <is>
          <t>100.00%</t>
        </is>
      </c>
    </row>
    <row r="18">
      <c r="A18" s="4" t="inlineStr">
        <is>
          <t>Debt Instrument, Redemption, Fundamental Change [Member]</t>
        </is>
      </c>
    </row>
    <row r="19">
      <c r="A19" s="3" t="inlineStr">
        <is>
          <t>Debt Instrument [Line Items]</t>
        </is>
      </c>
    </row>
    <row r="20">
      <c r="A20" s="4" t="inlineStr">
        <is>
          <t>Redemption price, percentage</t>
        </is>
      </c>
      <c r="B20" s="4" t="inlineStr">
        <is>
          <t>100.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Schedule of Debt Interest Expense) (Details) - USD ($) $ in Thousands</t>
        </is>
      </c>
      <c r="B1" s="2" t="inlineStr">
        <is>
          <t>12 Months Ended</t>
        </is>
      </c>
    </row>
    <row r="2">
      <c r="B2" s="2" t="inlineStr">
        <is>
          <t>Dec. 31, 2021</t>
        </is>
      </c>
      <c r="C2" s="2" t="inlineStr">
        <is>
          <t>Dec. 31, 2020</t>
        </is>
      </c>
      <c r="D2" s="2" t="inlineStr">
        <is>
          <t>Dec. 31, 2019</t>
        </is>
      </c>
    </row>
    <row r="3">
      <c r="A3" s="4" t="inlineStr">
        <is>
          <t>2.5% Convertible Senior Notes Due 2019 and 2023 [Member]</t>
        </is>
      </c>
    </row>
    <row r="4">
      <c r="A4" s="3" t="inlineStr">
        <is>
          <t>Debt Instrument [Line Items]</t>
        </is>
      </c>
    </row>
    <row r="5">
      <c r="A5" s="4" t="inlineStr">
        <is>
          <t>Contractual interest coupon</t>
        </is>
      </c>
      <c r="C5" s="7" t="n">
        <v>21011</v>
      </c>
      <c r="D5" s="7" t="n">
        <v>14015</v>
      </c>
    </row>
    <row r="6">
      <c r="A6" s="4" t="inlineStr">
        <is>
          <t>Amortization of debt discount (premium)</t>
        </is>
      </c>
      <c r="C6" s="6" t="n">
        <v>19260</v>
      </c>
      <c r="D6" s="6" t="n">
        <v>12599</v>
      </c>
    </row>
    <row r="7">
      <c r="A7" s="4" t="inlineStr">
        <is>
          <t>Amortization of debt issuance costs</t>
        </is>
      </c>
      <c r="C7" s="6" t="n">
        <v>3230</v>
      </c>
      <c r="D7" s="6" t="n">
        <v>2134</v>
      </c>
    </row>
    <row r="8">
      <c r="A8" s="4" t="inlineStr">
        <is>
          <t>Total interest cost recognized on the notes</t>
        </is>
      </c>
      <c r="C8" s="7" t="n">
        <v>43501</v>
      </c>
      <c r="D8" s="7" t="n">
        <v>28748</v>
      </c>
    </row>
    <row r="9">
      <c r="A9" s="4" t="inlineStr">
        <is>
          <t>2.5% Convertible Senior Notes Due 2023 and 2.0% Convertible Senior Notes Due 2025 [Member]</t>
        </is>
      </c>
    </row>
    <row r="10">
      <c r="A10" s="3" t="inlineStr">
        <is>
          <t>Debt Instrument [Line Items]</t>
        </is>
      </c>
    </row>
    <row r="11">
      <c r="A11" s="4" t="inlineStr">
        <is>
          <t>Contractual interest coupon</t>
        </is>
      </c>
      <c r="B11" s="7" t="n">
        <v>21750</v>
      </c>
    </row>
    <row r="12">
      <c r="A12" s="4" t="inlineStr">
        <is>
          <t>Amortization of debt discount (premium)</t>
        </is>
      </c>
      <c r="B12" s="6" t="n">
        <v>20883</v>
      </c>
    </row>
    <row r="13">
      <c r="A13" s="4" t="inlineStr">
        <is>
          <t>Amortization of debt issuance costs</t>
        </is>
      </c>
      <c r="B13" s="6" t="n">
        <v>3330</v>
      </c>
    </row>
    <row r="14">
      <c r="A14" s="4" t="inlineStr">
        <is>
          <t>Total interest cost recognized on the notes</t>
        </is>
      </c>
      <c r="B14" s="7" t="n">
        <v>4596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608786</v>
      </c>
      <c r="C4" s="7" t="n">
        <v>-1827790</v>
      </c>
      <c r="D4" s="7" t="n">
        <v>118212</v>
      </c>
    </row>
    <row r="5">
      <c r="A5" s="3" t="inlineStr">
        <is>
          <t>Reconciling items:</t>
        </is>
      </c>
    </row>
    <row r="6">
      <c r="A6" s="4" t="inlineStr">
        <is>
          <t>Depreciation</t>
        </is>
      </c>
      <c r="B6" s="6" t="n">
        <v>222840</v>
      </c>
      <c r="C6" s="6" t="n">
        <v>245713</v>
      </c>
      <c r="D6" s="6" t="n">
        <v>220459</v>
      </c>
    </row>
    <row r="7">
      <c r="A7" s="4" t="inlineStr">
        <is>
          <t>Goodwill Impairment and Amortization of Intangible Assets</t>
        </is>
      </c>
      <c r="B7" s="6" t="n">
        <v>193437</v>
      </c>
      <c r="C7" s="6" t="n">
        <v>239312</v>
      </c>
      <c r="D7" s="6" t="n">
        <v>223532</v>
      </c>
    </row>
    <row r="8">
      <c r="A8" s="4" t="inlineStr">
        <is>
          <t>Amortization of non-recoupable ticketing contract advances</t>
        </is>
      </c>
      <c r="B8" s="6" t="n">
        <v>74406</v>
      </c>
      <c r="C8" s="6" t="n">
        <v>47971</v>
      </c>
      <c r="D8" s="6" t="n">
        <v>80302</v>
      </c>
    </row>
    <row r="9">
      <c r="A9" s="4" t="inlineStr">
        <is>
          <t>Deferred income tax benefit</t>
        </is>
      </c>
      <c r="B9" s="6" t="n">
        <v>-9639</v>
      </c>
      <c r="C9" s="6" t="n">
        <v>-37877</v>
      </c>
      <c r="D9" s="6" t="n">
        <v>-465</v>
      </c>
    </row>
    <row r="10">
      <c r="A10" s="4" t="inlineStr">
        <is>
          <t>Amortization of debt issuance costs and discounts</t>
        </is>
      </c>
      <c r="B10" s="6" t="n">
        <v>37260</v>
      </c>
      <c r="C10" s="6" t="n">
        <v>32774</v>
      </c>
      <c r="D10" s="6" t="n">
        <v>24116</v>
      </c>
    </row>
    <row r="11">
      <c r="A11" s="4" t="inlineStr">
        <is>
          <t>Provision for uncollectible accounts receivable</t>
        </is>
      </c>
      <c r="B11" s="6" t="n">
        <v>-17826</v>
      </c>
      <c r="C11" s="6" t="n">
        <v>43076</v>
      </c>
      <c r="D11" s="6" t="n">
        <v>27926</v>
      </c>
    </row>
    <row r="12">
      <c r="A12" s="4" t="inlineStr">
        <is>
          <t>Non-cash compensation expense</t>
        </is>
      </c>
      <c r="B12" s="6" t="n">
        <v>209337</v>
      </c>
      <c r="C12" s="6" t="n">
        <v>116889</v>
      </c>
      <c r="D12" s="6" t="n">
        <v>48785</v>
      </c>
    </row>
    <row r="13">
      <c r="A13" s="4" t="inlineStr">
        <is>
          <t>Unrealized changes in fair value of contingent consideration</t>
        </is>
      </c>
      <c r="B13" s="6" t="n">
        <v>-6732</v>
      </c>
      <c r="C13" s="6" t="n">
        <v>-24448</v>
      </c>
      <c r="D13" s="6" t="n">
        <v>6698</v>
      </c>
    </row>
    <row r="14">
      <c r="A14" s="4" t="inlineStr">
        <is>
          <t>Equity in losses (earnings) of nonconsolidated affiliates, net of distributions</t>
        </is>
      </c>
      <c r="B14" s="6" t="n">
        <v>11189</v>
      </c>
      <c r="C14" s="6" t="n">
        <v>18280</v>
      </c>
      <c r="D14" s="6" t="n">
        <v>14152</v>
      </c>
    </row>
    <row r="15">
      <c r="A15" s="4" t="inlineStr">
        <is>
          <t>Loss (gain) on sale of investments in nonconsolidated affiliates</t>
        </is>
      </c>
      <c r="B15" s="6" t="n">
        <v>-83578</v>
      </c>
      <c r="C15" s="6" t="n">
        <v>1727</v>
      </c>
      <c r="D15" s="6" t="n">
        <v>-1119</v>
      </c>
    </row>
    <row r="16">
      <c r="A16" s="4" t="inlineStr">
        <is>
          <t>Other, net</t>
        </is>
      </c>
      <c r="B16" s="6" t="n">
        <v>-15333</v>
      </c>
      <c r="C16" s="6" t="n">
        <v>-18472</v>
      </c>
      <c r="D16" s="6" t="n">
        <v>-4908</v>
      </c>
    </row>
    <row r="17">
      <c r="A17" s="3" t="inlineStr">
        <is>
          <t>Changes in operating assets and liabilities, net of effects of acquisitions and dispositions:</t>
        </is>
      </c>
    </row>
    <row r="18">
      <c r="A18" s="4" t="inlineStr">
        <is>
          <t>Decrease (increase) in accounts receivable</t>
        </is>
      </c>
      <c r="B18" s="6" t="n">
        <v>-485211</v>
      </c>
      <c r="C18" s="6" t="n">
        <v>490588</v>
      </c>
      <c r="D18" s="6" t="n">
        <v>-159792</v>
      </c>
    </row>
    <row r="19">
      <c r="A19" s="4" t="inlineStr">
        <is>
          <t>Decrease (increase) in prepaid expenses and other assets</t>
        </is>
      </c>
      <c r="B19" s="6" t="n">
        <v>95533</v>
      </c>
      <c r="C19" s="6" t="n">
        <v>141631</v>
      </c>
      <c r="D19" s="6" t="n">
        <v>-170486</v>
      </c>
    </row>
    <row r="20">
      <c r="A20" s="4" t="inlineStr">
        <is>
          <t>Increase (decrease) in accounts payable, accrued expenses and other liabilities</t>
        </is>
      </c>
      <c r="B20" s="6" t="n">
        <v>1315722</v>
      </c>
      <c r="C20" s="6" t="n">
        <v>-1379461</v>
      </c>
      <c r="D20" s="6" t="n">
        <v>-45920</v>
      </c>
    </row>
    <row r="21">
      <c r="A21" s="4" t="inlineStr">
        <is>
          <t>Increase in deferred revenue</t>
        </is>
      </c>
      <c r="B21" s="6" t="n">
        <v>847949</v>
      </c>
      <c r="C21" s="6" t="n">
        <v>826699</v>
      </c>
      <c r="D21" s="6" t="n">
        <v>88291</v>
      </c>
    </row>
    <row r="22">
      <c r="A22" s="4" t="inlineStr">
        <is>
          <t>Net cash provided by (used in) operating activities</t>
        </is>
      </c>
      <c r="B22" s="6" t="n">
        <v>1780568</v>
      </c>
      <c r="C22" s="6" t="n">
        <v>-1083388</v>
      </c>
      <c r="D22" s="6" t="n">
        <v>469783</v>
      </c>
    </row>
    <row r="23">
      <c r="A23" s="3" t="inlineStr">
        <is>
          <t>CASH FLOWS FROM INVESTING ACTIVITIES</t>
        </is>
      </c>
    </row>
    <row r="24">
      <c r="A24" s="4" t="inlineStr">
        <is>
          <t>Advances of notes receivable</t>
        </is>
      </c>
      <c r="B24" s="6" t="n">
        <v>-28899</v>
      </c>
      <c r="C24" s="6" t="n">
        <v>-56957</v>
      </c>
      <c r="D24" s="6" t="n">
        <v>-50035</v>
      </c>
    </row>
    <row r="25">
      <c r="A25" s="4" t="inlineStr">
        <is>
          <t>Collections of notes receivable</t>
        </is>
      </c>
      <c r="B25" s="6" t="n">
        <v>23835</v>
      </c>
      <c r="C25" s="6" t="n">
        <v>80963</v>
      </c>
      <c r="D25" s="6" t="n">
        <v>13216</v>
      </c>
    </row>
    <row r="26">
      <c r="A26" s="4" t="inlineStr">
        <is>
          <t>Investments made in nonconsolidated affiliates</t>
        </is>
      </c>
      <c r="B26" s="6" t="n">
        <v>-110589</v>
      </c>
      <c r="C26" s="6" t="n">
        <v>-11242</v>
      </c>
      <c r="D26" s="6" t="n">
        <v>-57280</v>
      </c>
    </row>
    <row r="27">
      <c r="A27" s="4" t="inlineStr">
        <is>
          <t>Purchases of property, plant and equipment</t>
        </is>
      </c>
      <c r="B27" s="6" t="n">
        <v>-152734</v>
      </c>
      <c r="C27" s="6" t="n">
        <v>-213746</v>
      </c>
      <c r="D27" s="6" t="n">
        <v>-323566</v>
      </c>
    </row>
    <row r="28">
      <c r="A28" s="4" t="inlineStr">
        <is>
          <t>Cash paid for acquisitions, net of cash acquired</t>
        </is>
      </c>
      <c r="B28" s="6" t="n">
        <v>-384251</v>
      </c>
      <c r="C28" s="6" t="n">
        <v>-41083</v>
      </c>
      <c r="D28" s="6" t="n">
        <v>-235071</v>
      </c>
    </row>
    <row r="29">
      <c r="A29" s="4" t="inlineStr">
        <is>
          <t>Purchases of intangible assets</t>
        </is>
      </c>
      <c r="B29" s="6" t="n">
        <v>-7100</v>
      </c>
      <c r="C29" s="6" t="n">
        <v>-8863</v>
      </c>
      <c r="D29" s="6" t="n">
        <v>-42261</v>
      </c>
    </row>
    <row r="30">
      <c r="A30" s="4" t="inlineStr">
        <is>
          <t>Proceeds from sale of investments in nonconsolidated affiliates</t>
        </is>
      </c>
      <c r="B30" s="6" t="n">
        <v>90432</v>
      </c>
      <c r="C30" s="6" t="n">
        <v>19003</v>
      </c>
      <c r="D30" s="6" t="n">
        <v>1455</v>
      </c>
    </row>
    <row r="31">
      <c r="A31" s="4" t="inlineStr">
        <is>
          <t>Other, net</t>
        </is>
      </c>
      <c r="B31" s="6" t="n">
        <v>2344</v>
      </c>
      <c r="C31" s="6" t="n">
        <v>7863</v>
      </c>
      <c r="D31" s="6" t="n">
        <v>2542</v>
      </c>
    </row>
    <row r="32">
      <c r="A32" s="4" t="inlineStr">
        <is>
          <t>Net cash used in investing activities</t>
        </is>
      </c>
      <c r="B32" s="6" t="n">
        <v>-566962</v>
      </c>
      <c r="C32" s="6" t="n">
        <v>-224062</v>
      </c>
      <c r="D32" s="6" t="n">
        <v>-691000</v>
      </c>
    </row>
    <row r="33">
      <c r="A33" s="3" t="inlineStr">
        <is>
          <t>CASH FLOWS FROM FINANCING ACTIVITIES</t>
        </is>
      </c>
    </row>
    <row r="34">
      <c r="A34" s="4" t="inlineStr">
        <is>
          <t>Proceeds from long-term debt, net of debt issuance costs</t>
        </is>
      </c>
      <c r="B34" s="6" t="n">
        <v>903827</v>
      </c>
      <c r="C34" s="6" t="n">
        <v>1607365</v>
      </c>
      <c r="D34" s="6" t="n">
        <v>937400</v>
      </c>
    </row>
    <row r="35">
      <c r="A35" s="4" t="inlineStr">
        <is>
          <t>Payments of long-term debt including extinguishment costs</t>
        </is>
      </c>
      <c r="B35" s="6" t="n">
        <v>-109705</v>
      </c>
      <c r="C35" s="6" t="n">
        <v>-30987</v>
      </c>
      <c r="D35" s="6" t="n">
        <v>-437267</v>
      </c>
    </row>
    <row r="36">
      <c r="A36" s="4" t="inlineStr">
        <is>
          <t>Contributions from noncontrolling interests</t>
        </is>
      </c>
      <c r="B36" s="6" t="n">
        <v>22026</v>
      </c>
      <c r="C36" s="6" t="n">
        <v>5418</v>
      </c>
      <c r="D36" s="6" t="n">
        <v>14285</v>
      </c>
    </row>
    <row r="37">
      <c r="A37" s="4" t="inlineStr">
        <is>
          <t>Distributions to noncontrolling interests</t>
        </is>
      </c>
      <c r="B37" s="6" t="n">
        <v>-52368</v>
      </c>
      <c r="C37" s="6" t="n">
        <v>-41624</v>
      </c>
      <c r="D37" s="6" t="n">
        <v>-107476</v>
      </c>
    </row>
    <row r="38">
      <c r="A38" s="4" t="inlineStr">
        <is>
          <t>Purchases and sales of noncontrolling interest, net</t>
        </is>
      </c>
      <c r="B38" s="6" t="n">
        <v>-9638</v>
      </c>
      <c r="C38" s="6" t="n">
        <v>-106242</v>
      </c>
      <c r="D38" s="6" t="n">
        <v>-50267</v>
      </c>
    </row>
    <row r="39">
      <c r="A39" s="4" t="inlineStr">
        <is>
          <t>Proceeds from sale of common stock, net of issuance costs</t>
        </is>
      </c>
      <c r="B39" s="6" t="n">
        <v>449630</v>
      </c>
      <c r="C39" s="6" t="n">
        <v>0</v>
      </c>
      <c r="D39" s="6" t="n">
        <v>0</v>
      </c>
    </row>
    <row r="40">
      <c r="A40" s="4" t="inlineStr">
        <is>
          <t>Proceeds from exercise of stock options</t>
        </is>
      </c>
      <c r="B40" s="6" t="n">
        <v>30618</v>
      </c>
      <c r="C40" s="6" t="n">
        <v>30647</v>
      </c>
      <c r="D40" s="6" t="n">
        <v>14104</v>
      </c>
    </row>
    <row r="41">
      <c r="A41" s="4" t="inlineStr">
        <is>
          <t>Taxes paid for net share settlement of equity awards</t>
        </is>
      </c>
      <c r="B41" s="6" t="n">
        <v>-45845</v>
      </c>
      <c r="C41" s="6" t="n">
        <v>-47539</v>
      </c>
      <c r="D41" s="6" t="n">
        <v>-15353</v>
      </c>
    </row>
    <row r="42">
      <c r="A42" s="4" t="inlineStr">
        <is>
          <t>Payments for deferred and contingent consideration</t>
        </is>
      </c>
      <c r="B42" s="6" t="n">
        <v>-17319</v>
      </c>
      <c r="C42" s="6" t="n">
        <v>-66992</v>
      </c>
      <c r="D42" s="6" t="n">
        <v>-26537</v>
      </c>
    </row>
    <row r="43">
      <c r="A43" s="4" t="inlineStr">
        <is>
          <t>Other, net</t>
        </is>
      </c>
      <c r="B43" s="6" t="n">
        <v>106</v>
      </c>
      <c r="C43" s="6" t="n">
        <v>36</v>
      </c>
      <c r="D43" s="6" t="n">
        <v>0</v>
      </c>
    </row>
    <row r="44">
      <c r="A44" s="4" t="inlineStr">
        <is>
          <t>Net cash provided by financing activities</t>
        </is>
      </c>
      <c r="B44" s="6" t="n">
        <v>1171332</v>
      </c>
      <c r="C44" s="6" t="n">
        <v>1350082</v>
      </c>
      <c r="D44" s="6" t="n">
        <v>328889</v>
      </c>
    </row>
    <row r="45">
      <c r="A45" s="4" t="inlineStr">
        <is>
          <t>Effect of exchange rate changes on cash, cash equivalents and restricted cash</t>
        </is>
      </c>
      <c r="B45" s="6" t="n">
        <v>-43585</v>
      </c>
      <c r="C45" s="6" t="n">
        <v>29565</v>
      </c>
      <c r="D45" s="6" t="n">
        <v>-11633</v>
      </c>
    </row>
    <row r="46">
      <c r="A46" s="4" t="inlineStr">
        <is>
          <t>Net increase in cash, cash equivalents and restricted cash</t>
        </is>
      </c>
      <c r="B46" s="6" t="n">
        <v>2341353</v>
      </c>
      <c r="C46" s="6" t="n">
        <v>72197</v>
      </c>
      <c r="D46" s="6" t="n">
        <v>96039</v>
      </c>
    </row>
    <row r="47">
      <c r="A47" s="4" t="inlineStr">
        <is>
          <t>Cash, cash equivalents and restricted cash at beginning of period</t>
        </is>
      </c>
      <c r="B47" s="6" t="n">
        <v>2546439</v>
      </c>
      <c r="C47" s="6" t="n">
        <v>2474242</v>
      </c>
      <c r="D47" s="6" t="n">
        <v>2378203</v>
      </c>
    </row>
    <row r="48">
      <c r="A48" s="4" t="inlineStr">
        <is>
          <t>Cash, cash equivalents and restricted cash at end of period</t>
        </is>
      </c>
      <c r="B48" s="6" t="n">
        <v>4887792</v>
      </c>
      <c r="C48" s="6" t="n">
        <v>2546439</v>
      </c>
      <c r="D48" s="6" t="n">
        <v>2474242</v>
      </c>
    </row>
    <row r="49">
      <c r="A49" s="3" t="inlineStr">
        <is>
          <t>Cash paid during the year for:</t>
        </is>
      </c>
    </row>
    <row r="50">
      <c r="A50" s="4" t="inlineStr">
        <is>
          <t>Interest, net of interest income</t>
        </is>
      </c>
      <c r="B50" s="6" t="n">
        <v>224402</v>
      </c>
      <c r="C50" s="6" t="n">
        <v>166403</v>
      </c>
      <c r="D50" s="6" t="n">
        <v>103915</v>
      </c>
    </row>
    <row r="51">
      <c r="A51" s="4" t="inlineStr">
        <is>
          <t>Income taxes, net of refunds</t>
        </is>
      </c>
      <c r="B51" s="7" t="n">
        <v>15911</v>
      </c>
      <c r="C51" s="7" t="n">
        <v>26151</v>
      </c>
      <c r="D51" s="7" t="n">
        <v>6693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NG-TERM DEBT (Other Long-term Debt) (Details) - Other Long Term Debt [Member] $ in Millions</t>
        </is>
      </c>
      <c r="B1" s="2" t="inlineStr">
        <is>
          <t>Dec. 31, 2021USD ($)</t>
        </is>
      </c>
    </row>
    <row r="2">
      <c r="A2" s="3" t="inlineStr">
        <is>
          <t>Debt Instrument [Line Items]</t>
        </is>
      </c>
    </row>
    <row r="3">
      <c r="A3" s="4" t="inlineStr">
        <is>
          <t>Finance Lease, Liability</t>
        </is>
      </c>
      <c r="B3" s="5" t="n">
        <v>4.7</v>
      </c>
    </row>
    <row r="4">
      <c r="A4" s="4" t="inlineStr">
        <is>
          <t>Debt, weighted average interest rate</t>
        </is>
      </c>
      <c r="B4" s="4" t="inlineStr">
        <is>
          <t>5.60%</t>
        </is>
      </c>
    </row>
    <row r="5">
      <c r="A5" s="4" t="inlineStr">
        <is>
          <t>Noncontrolling Interest Partners [Member]</t>
        </is>
      </c>
    </row>
    <row r="6">
      <c r="A6" s="3" t="inlineStr">
        <is>
          <t>Debt Instrument [Line Items]</t>
        </is>
      </c>
    </row>
    <row r="7">
      <c r="A7" s="4" t="inlineStr">
        <is>
          <t>Notes payable and other long-term debt</t>
        </is>
      </c>
      <c r="B7" s="5" t="n">
        <v>59.9</v>
      </c>
    </row>
    <row r="8">
      <c r="A8" s="4" t="inlineStr">
        <is>
          <t>Subsidiaries [Member]</t>
        </is>
      </c>
    </row>
    <row r="9">
      <c r="A9" s="3" t="inlineStr">
        <is>
          <t>Debt Instrument [Line Items]</t>
        </is>
      </c>
    </row>
    <row r="10">
      <c r="A10" s="4" t="inlineStr">
        <is>
          <t>Notes payable and other long-term debt</t>
        </is>
      </c>
      <c r="B10" s="5" t="n">
        <v>19.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LONG-TERM DEBT (Debt Extinguishment) (Details) - USD ($)</t>
        </is>
      </c>
      <c r="B1" s="2" t="inlineStr">
        <is>
          <t>1 Months Ended</t>
        </is>
      </c>
    </row>
    <row r="2">
      <c r="B2" s="2" t="inlineStr">
        <is>
          <t>Oct. 31, 2019</t>
        </is>
      </c>
      <c r="C2" s="2" t="inlineStr">
        <is>
          <t>Dec. 31, 2021</t>
        </is>
      </c>
      <c r="D2" s="2" t="inlineStr">
        <is>
          <t>Dec. 31, 2020</t>
        </is>
      </c>
    </row>
    <row r="3">
      <c r="A3" s="3" t="inlineStr">
        <is>
          <t>Debt Instrument [Line Items]</t>
        </is>
      </c>
    </row>
    <row r="4">
      <c r="A4" s="4" t="inlineStr">
        <is>
          <t>Cash available for general corporate purposes</t>
        </is>
      </c>
      <c r="B4" s="7" t="n">
        <v>527500000</v>
      </c>
    </row>
    <row r="5">
      <c r="A5" s="4" t="inlineStr">
        <is>
          <t>Loss on extinguishment of debt</t>
        </is>
      </c>
      <c r="B5" s="6" t="n">
        <v>4500000</v>
      </c>
    </row>
    <row r="6">
      <c r="A6" s="4" t="inlineStr">
        <is>
          <t>4.75% Senior Notes Due 2027 [Member]</t>
        </is>
      </c>
    </row>
    <row r="7">
      <c r="A7" s="3" t="inlineStr">
        <is>
          <t>Debt Instrument [Line Items]</t>
        </is>
      </c>
    </row>
    <row r="8">
      <c r="A8" s="4" t="inlineStr">
        <is>
          <t>Face amount</t>
        </is>
      </c>
      <c r="B8" s="7" t="n">
        <v>950000000</v>
      </c>
    </row>
    <row r="9">
      <c r="A9" s="4" t="inlineStr">
        <is>
          <t>Interest rate, stated percentage</t>
        </is>
      </c>
      <c r="B9" s="4" t="inlineStr">
        <is>
          <t>4.75%</t>
        </is>
      </c>
      <c r="C9" s="4" t="inlineStr">
        <is>
          <t>4.75%</t>
        </is>
      </c>
    </row>
    <row r="10">
      <c r="A10" s="4" t="inlineStr">
        <is>
          <t>Senior Secured Credit Facility Term loan B [Member]</t>
        </is>
      </c>
    </row>
    <row r="11">
      <c r="A11" s="3" t="inlineStr">
        <is>
          <t>Debt Instrument [Line Items]</t>
        </is>
      </c>
    </row>
    <row r="12">
      <c r="A12" s="4" t="inlineStr">
        <is>
          <t>Face amount</t>
        </is>
      </c>
      <c r="B12" s="7" t="n">
        <v>950000000</v>
      </c>
      <c r="C12" s="7" t="n">
        <v>950000000</v>
      </c>
    </row>
    <row r="13">
      <c r="A13" s="4" t="inlineStr">
        <is>
          <t>5.375% Senior Notes due 2022 [Member]</t>
        </is>
      </c>
    </row>
    <row r="14">
      <c r="A14" s="3" t="inlineStr">
        <is>
          <t>Debt Instrument [Line Items]</t>
        </is>
      </c>
    </row>
    <row r="15">
      <c r="A15" s="4" t="inlineStr">
        <is>
          <t>Interest rate, stated percentage</t>
        </is>
      </c>
      <c r="B15" s="4" t="inlineStr">
        <is>
          <t>5.375%</t>
        </is>
      </c>
    </row>
    <row r="16">
      <c r="A16" s="4" t="inlineStr">
        <is>
          <t>Repayment of debt</t>
        </is>
      </c>
      <c r="B16" s="7" t="n">
        <v>250000000</v>
      </c>
    </row>
    <row r="17">
      <c r="A17" s="4" t="inlineStr">
        <is>
          <t>Redemption Premium Payment, Extinguishment of Debt</t>
        </is>
      </c>
      <c r="B17" s="6" t="n">
        <v>3400000</v>
      </c>
    </row>
    <row r="18">
      <c r="A18" s="4" t="inlineStr">
        <is>
          <t>Payment of Accrued Interest and Fees</t>
        </is>
      </c>
      <c r="B18" s="6" t="n">
        <v>30800000</v>
      </c>
    </row>
    <row r="19">
      <c r="A19" s="4" t="inlineStr">
        <is>
          <t>5.625% Senior Notes Due 2026 [Member]</t>
        </is>
      </c>
    </row>
    <row r="20">
      <c r="A20" s="3" t="inlineStr">
        <is>
          <t>Debt Instrument [Line Items]</t>
        </is>
      </c>
    </row>
    <row r="21">
      <c r="A21" s="4" t="inlineStr">
        <is>
          <t>Face amount</t>
        </is>
      </c>
      <c r="C21" s="7" t="n">
        <v>300000000</v>
      </c>
    </row>
    <row r="22">
      <c r="A22" s="4" t="inlineStr">
        <is>
          <t>Interest rate, stated percentage</t>
        </is>
      </c>
      <c r="C22" s="4" t="inlineStr">
        <is>
          <t>5.625%</t>
        </is>
      </c>
    </row>
    <row r="23">
      <c r="A23" s="4" t="inlineStr">
        <is>
          <t>2.5% Convertible Senior Notes Due 2019 [Member]</t>
        </is>
      </c>
    </row>
    <row r="24">
      <c r="A24" s="3" t="inlineStr">
        <is>
          <t>Debt Instrument [Line Items]</t>
        </is>
      </c>
    </row>
    <row r="25">
      <c r="A25" s="4" t="inlineStr">
        <is>
          <t>Interest rate, stated percentage</t>
        </is>
      </c>
      <c r="D25" s="4" t="inlineStr">
        <is>
          <t>2.50%</t>
        </is>
      </c>
    </row>
    <row r="26">
      <c r="A26" s="4" t="inlineStr">
        <is>
          <t>Senior Secured Credit Facility Term Loan A and B</t>
        </is>
      </c>
    </row>
    <row r="27">
      <c r="A27" s="3" t="inlineStr">
        <is>
          <t>Debt Instrument [Line Items]</t>
        </is>
      </c>
    </row>
    <row r="28">
      <c r="A28" s="4" t="inlineStr">
        <is>
          <t>Repayment of debt</t>
        </is>
      </c>
      <c r="B28" s="7" t="n">
        <v>11000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9" customWidth="1" min="2" max="2"/>
    <col width="13" customWidth="1" min="3" max="3"/>
    <col width="14" customWidth="1" min="4" max="4"/>
  </cols>
  <sheetData>
    <row r="1">
      <c r="A1" s="1" t="inlineStr">
        <is>
          <t>LONG-TERM DEBT (Debt Covenants) (Details)</t>
        </is>
      </c>
      <c r="B1" s="2" t="inlineStr">
        <is>
          <t>12 Months Ended</t>
        </is>
      </c>
    </row>
    <row r="2">
      <c r="B2" s="2" t="inlineStr">
        <is>
          <t>Dec. 31, 2021covenantquarter</t>
        </is>
      </c>
      <c r="C2" s="2" t="inlineStr">
        <is>
          <t>May 31, 2020</t>
        </is>
      </c>
      <c r="D2" s="2" t="inlineStr">
        <is>
          <t>Oct. 31, 2019</t>
        </is>
      </c>
    </row>
    <row r="3">
      <c r="A3" s="4" t="inlineStr">
        <is>
          <t>6.5% Senior Secured Notes Due 2027 [Member]</t>
        </is>
      </c>
    </row>
    <row r="4">
      <c r="A4" s="3" t="inlineStr">
        <is>
          <t>Debt Instrument [Line Items]</t>
        </is>
      </c>
    </row>
    <row r="5">
      <c r="A5" s="4" t="inlineStr">
        <is>
          <t>Interest rate, stated percentage</t>
        </is>
      </c>
      <c r="B5" s="4" t="inlineStr">
        <is>
          <t>6.50%</t>
        </is>
      </c>
      <c r="C5" s="4" t="inlineStr">
        <is>
          <t>6.50%</t>
        </is>
      </c>
    </row>
    <row r="6">
      <c r="A6" s="4" t="inlineStr">
        <is>
          <t>4.75% Senior Notes Due 2027 [Member]</t>
        </is>
      </c>
    </row>
    <row r="7">
      <c r="A7" s="3" t="inlineStr">
        <is>
          <t>Debt Instrument [Line Items]</t>
        </is>
      </c>
    </row>
    <row r="8">
      <c r="A8" s="4" t="inlineStr">
        <is>
          <t>Interest rate, stated percentage</t>
        </is>
      </c>
      <c r="B8" s="4" t="inlineStr">
        <is>
          <t>4.75%</t>
        </is>
      </c>
      <c r="D8" s="4" t="inlineStr">
        <is>
          <t>4.75%</t>
        </is>
      </c>
    </row>
    <row r="9">
      <c r="A9" s="4" t="inlineStr">
        <is>
          <t>4.875% Senior Notes Due 2024 [Member]</t>
        </is>
      </c>
    </row>
    <row r="10">
      <c r="A10" s="3" t="inlineStr">
        <is>
          <t>Debt Instrument [Line Items]</t>
        </is>
      </c>
    </row>
    <row r="11">
      <c r="A11" s="4" t="inlineStr">
        <is>
          <t>Interest rate, stated percentage</t>
        </is>
      </c>
      <c r="B11" s="4" t="inlineStr">
        <is>
          <t>4.875%</t>
        </is>
      </c>
    </row>
    <row r="12">
      <c r="A12" s="4" t="inlineStr">
        <is>
          <t>5.625% Senior Notes Due 2026 [Member]</t>
        </is>
      </c>
    </row>
    <row r="13">
      <c r="A13" s="3" t="inlineStr">
        <is>
          <t>Debt Instrument [Line Items]</t>
        </is>
      </c>
    </row>
    <row r="14">
      <c r="A14" s="4" t="inlineStr">
        <is>
          <t>Interest rate, stated percentage</t>
        </is>
      </c>
      <c r="B14" s="4" t="inlineStr">
        <is>
          <t>5.625%</t>
        </is>
      </c>
    </row>
    <row r="15">
      <c r="A15" s="4" t="inlineStr">
        <is>
          <t>6.5% Senior Notes, 4.75% Senior Notes, 4.875% Senior Notes, and 5.625% Senior Notes</t>
        </is>
      </c>
    </row>
    <row r="16">
      <c r="A16" s="3" t="inlineStr">
        <is>
          <t>Debt Instrument [Line Items]</t>
        </is>
      </c>
    </row>
    <row r="17">
      <c r="A17" s="4" t="inlineStr">
        <is>
          <t>Number of Covenants | covenant</t>
        </is>
      </c>
      <c r="B17" s="6" t="n">
        <v>2</v>
      </c>
    </row>
    <row r="18">
      <c r="A18" s="4" t="inlineStr">
        <is>
          <t>Fixed charge coverage ratio, minimum</t>
        </is>
      </c>
      <c r="B18" s="6" t="n">
        <v>2</v>
      </c>
    </row>
    <row r="19">
      <c r="A19" s="4" t="inlineStr">
        <is>
          <t>Secured indebtedness leverage ratio, maximum</t>
        </is>
      </c>
      <c r="B19" s="11" t="n">
        <v>3.5</v>
      </c>
    </row>
    <row r="20">
      <c r="A20" s="4" t="inlineStr">
        <is>
          <t>First Debt Covenant Period [Member] | Senior Secured Credit Facility [Member]</t>
        </is>
      </c>
    </row>
    <row r="21">
      <c r="A21" s="3" t="inlineStr">
        <is>
          <t>Debt Instrument [Line Items]</t>
        </is>
      </c>
    </row>
    <row r="22">
      <c r="A22" s="4" t="inlineStr">
        <is>
          <t>Number of consecutive quarters | quarter</t>
        </is>
      </c>
      <c r="B22" s="6" t="n">
        <v>4</v>
      </c>
    </row>
    <row r="23">
      <c r="A23" s="4" t="inlineStr">
        <is>
          <t>Ratio of consolidated total debt to consolidated EBITDA</t>
        </is>
      </c>
      <c r="B23" s="9" t="n">
        <v>6.75</v>
      </c>
    </row>
    <row r="24">
      <c r="A24" s="4" t="inlineStr">
        <is>
          <t>First Step Down Period Consolidated Net Leverage Ratio Reduced | Senior Secured Credit Facility [Member]</t>
        </is>
      </c>
    </row>
    <row r="25">
      <c r="A25" s="3" t="inlineStr">
        <is>
          <t>Debt Instrument [Line Items]</t>
        </is>
      </c>
    </row>
    <row r="26">
      <c r="A26" s="4" t="inlineStr">
        <is>
          <t>Ratio of consolidated total debt to consolidated EBITDA</t>
        </is>
      </c>
      <c r="B26" s="9" t="n">
        <v>6.25</v>
      </c>
    </row>
    <row r="27">
      <c r="A27" s="4" t="inlineStr">
        <is>
          <t>Second Step Down Period Consolidated Net Leverage Ratio Reduced | Senior Secured Credit Facility [Member]</t>
        </is>
      </c>
    </row>
    <row r="28">
      <c r="A28" s="3" t="inlineStr">
        <is>
          <t>Debt Instrument [Line Items]</t>
        </is>
      </c>
    </row>
    <row r="29">
      <c r="A29" s="4" t="inlineStr">
        <is>
          <t>Ratio of consolidated total debt to consolidated EBITDA</t>
        </is>
      </c>
      <c r="B29" s="9" t="n">
        <v>5.75</v>
      </c>
    </row>
    <row r="30">
      <c r="A30" s="4" t="inlineStr">
        <is>
          <t>Third Step Down Period Consolidated Net Leverage Ratio Reduced | Senior Secured Credit Facility [Member]</t>
        </is>
      </c>
    </row>
    <row r="31">
      <c r="A31" s="3" t="inlineStr">
        <is>
          <t>Debt Instrument [Line Items]</t>
        </is>
      </c>
    </row>
    <row r="32">
      <c r="A32" s="4" t="inlineStr">
        <is>
          <t>Ratio of consolidated total debt to consolidated EBITDA</t>
        </is>
      </c>
      <c r="B32" s="9" t="n">
        <v>5.5</v>
      </c>
    </row>
    <row r="33">
      <c r="A33" s="4" t="inlineStr">
        <is>
          <t>Fourth Step Down Period Consolidated Net Leverage Ratio Reduced | Senior Secured Credit Facility [Member]</t>
        </is>
      </c>
    </row>
    <row r="34">
      <c r="A34" s="3" t="inlineStr">
        <is>
          <t>Debt Instrument [Line Items]</t>
        </is>
      </c>
    </row>
    <row r="35">
      <c r="A35" s="4" t="inlineStr">
        <is>
          <t>Ratio of consolidated total debt to consolidated EBITDA</t>
        </is>
      </c>
      <c r="B35" s="9" t="n">
        <v>5.2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Derivative Instruments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Fixed interest rate on interest rate swap</t>
        </is>
      </c>
      <c r="B4" s="4" t="inlineStr">
        <is>
          <t>3.397%</t>
        </is>
      </c>
    </row>
    <row r="5">
      <c r="A5" s="4" t="inlineStr">
        <is>
          <t>Unrealized gain on cash flow hedge</t>
        </is>
      </c>
      <c r="B5" s="7" t="n">
        <v>15204</v>
      </c>
      <c r="C5" s="7" t="n">
        <v>-36689</v>
      </c>
      <c r="D5" s="7" t="n">
        <v>0</v>
      </c>
    </row>
    <row r="6">
      <c r="A6" s="4" t="inlineStr">
        <is>
          <t>Foreign Exchange Forward [Member] | Not Designated as Hedging Instrument [Member]</t>
        </is>
      </c>
    </row>
    <row r="7">
      <c r="A7" s="3" t="inlineStr">
        <is>
          <t>Derivative [Line Items]</t>
        </is>
      </c>
    </row>
    <row r="8">
      <c r="A8" s="4" t="inlineStr">
        <is>
          <t>Interest rate swap, notional amount</t>
        </is>
      </c>
      <c r="B8" s="6" t="n">
        <v>100400</v>
      </c>
      <c r="C8" s="7" t="n">
        <v>42000</v>
      </c>
    </row>
    <row r="9">
      <c r="A9" s="4" t="inlineStr">
        <is>
          <t>Interest Rate Swap [Member] | Designated as Hedging Instrument [Member]</t>
        </is>
      </c>
    </row>
    <row r="10">
      <c r="A10" s="3" t="inlineStr">
        <is>
          <t>Derivative [Line Items]</t>
        </is>
      </c>
    </row>
    <row r="11">
      <c r="A11" s="4" t="inlineStr">
        <is>
          <t>Interest rate swap, notional amount</t>
        </is>
      </c>
      <c r="B11" s="7" t="n">
        <v>500000</v>
      </c>
    </row>
    <row r="12">
      <c r="A12" s="4" t="inlineStr">
        <is>
          <t>Fixed interest rate on interest rate swap</t>
        </is>
      </c>
      <c r="B12" s="4" t="inlineStr">
        <is>
          <t>3.397%</t>
        </is>
      </c>
    </row>
    <row r="13">
      <c r="A13" s="4" t="inlineStr">
        <is>
          <t>Unrealized gain on cash flow hedge</t>
        </is>
      </c>
      <c r="B13" s="7" t="n">
        <v>15200</v>
      </c>
    </row>
    <row r="14">
      <c r="A14" s="4" t="inlineStr">
        <is>
          <t>Estimated loss in other comprehensive loss to be reclassified during next 12 months</t>
        </is>
      </c>
      <c r="B14" s="7" t="n">
        <v>61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Assets and Liabilities Measured on Recurring Basis) (Details) $ in Thousands</t>
        </is>
      </c>
      <c r="B1" s="2" t="inlineStr">
        <is>
          <t>Dec. 31, 2021USD ($)</t>
        </is>
      </c>
      <c r="C1" s="2" t="inlineStr">
        <is>
          <t>Dec. 31, 2020USD ($)</t>
        </is>
      </c>
    </row>
    <row r="2">
      <c r="A2" s="3" t="inlineStr">
        <is>
          <t>Liabilities, Fair Value Disclosure [Abstract]</t>
        </is>
      </c>
    </row>
    <row r="3">
      <c r="A3" s="4" t="inlineStr">
        <is>
          <t>Put Option Trigger Certain Occur</t>
        </is>
      </c>
      <c r="B3" s="6" t="n">
        <v>1</v>
      </c>
    </row>
    <row r="4">
      <c r="A4" s="4" t="inlineStr">
        <is>
          <t>Fair Value, Recurring [Member]</t>
        </is>
      </c>
    </row>
    <row r="5">
      <c r="A5" s="3" t="inlineStr">
        <is>
          <t>Assets, Fair Value Disclosure [Abstract]</t>
        </is>
      </c>
    </row>
    <row r="6">
      <c r="A6" s="4" t="inlineStr">
        <is>
          <t>Cash equivalents</t>
        </is>
      </c>
      <c r="B6" s="7" t="n">
        <v>620980</v>
      </c>
      <c r="C6" s="7" t="n">
        <v>282696</v>
      </c>
    </row>
    <row r="7">
      <c r="A7" s="4" t="inlineStr">
        <is>
          <t>Forward currency contracts</t>
        </is>
      </c>
      <c r="B7" s="6" t="n">
        <v>428</v>
      </c>
      <c r="C7" s="6" t="n">
        <v>118</v>
      </c>
    </row>
    <row r="8">
      <c r="A8" s="4" t="inlineStr">
        <is>
          <t>Investments in nonconsolidated affiliates</t>
        </is>
      </c>
      <c r="B8" s="6" t="n">
        <v>6835</v>
      </c>
      <c r="C8" s="6" t="n">
        <v>12688</v>
      </c>
    </row>
    <row r="9">
      <c r="A9" s="4" t="inlineStr">
        <is>
          <t>Total</t>
        </is>
      </c>
      <c r="B9" s="6" t="n">
        <v>628243</v>
      </c>
      <c r="C9" s="6" t="n">
        <v>295502</v>
      </c>
    </row>
    <row r="10">
      <c r="A10" s="3" t="inlineStr">
        <is>
          <t>Liabilities, Fair Value Disclosure [Abstract]</t>
        </is>
      </c>
    </row>
    <row r="11">
      <c r="A11" s="4" t="inlineStr">
        <is>
          <t>Interest rate swap</t>
        </is>
      </c>
      <c r="B11" s="6" t="n">
        <v>8558</v>
      </c>
      <c r="C11" s="6" t="n">
        <v>31587</v>
      </c>
    </row>
    <row r="12">
      <c r="A12" s="4" t="inlineStr">
        <is>
          <t>Forward currency contracts</t>
        </is>
      </c>
      <c r="B12" s="6" t="n">
        <v>120</v>
      </c>
      <c r="C12" s="6" t="n">
        <v>1423</v>
      </c>
    </row>
    <row r="13">
      <c r="A13" s="4" t="inlineStr">
        <is>
          <t>Put option</t>
        </is>
      </c>
      <c r="B13" s="6" t="n">
        <v>5679</v>
      </c>
      <c r="C13" s="6" t="n">
        <v>8183</v>
      </c>
    </row>
    <row r="14">
      <c r="A14" s="4" t="inlineStr">
        <is>
          <t>Contingent consideration</t>
        </is>
      </c>
      <c r="B14" s="6" t="n">
        <v>20936</v>
      </c>
      <c r="C14" s="6" t="n">
        <v>46574</v>
      </c>
    </row>
    <row r="15">
      <c r="A15" s="4" t="inlineStr">
        <is>
          <t>Total</t>
        </is>
      </c>
      <c r="B15" s="6" t="n">
        <v>35293</v>
      </c>
      <c r="C15" s="6" t="n">
        <v>87767</v>
      </c>
    </row>
    <row r="16">
      <c r="A16" s="4" t="inlineStr">
        <is>
          <t>Fair Value, Inputs, Level 1 [Member] | Fair Value, Recurring [Member]</t>
        </is>
      </c>
    </row>
    <row r="17">
      <c r="A17" s="3" t="inlineStr">
        <is>
          <t>Assets, Fair Value Disclosure [Abstract]</t>
        </is>
      </c>
    </row>
    <row r="18">
      <c r="A18" s="4" t="inlineStr">
        <is>
          <t>Cash equivalents</t>
        </is>
      </c>
      <c r="B18" s="6" t="n">
        <v>620980</v>
      </c>
      <c r="C18" s="6" t="n">
        <v>282696</v>
      </c>
    </row>
    <row r="19">
      <c r="A19" s="4" t="inlineStr">
        <is>
          <t>Forward currency contracts</t>
        </is>
      </c>
      <c r="B19" s="6" t="n">
        <v>0</v>
      </c>
      <c r="C19" s="6" t="n">
        <v>0</v>
      </c>
    </row>
    <row r="20">
      <c r="A20" s="4" t="inlineStr">
        <is>
          <t>Investments in nonconsolidated affiliates</t>
        </is>
      </c>
      <c r="B20" s="6" t="n">
        <v>6835</v>
      </c>
      <c r="C20" s="6" t="n">
        <v>12688</v>
      </c>
    </row>
    <row r="21">
      <c r="A21" s="4" t="inlineStr">
        <is>
          <t>Total</t>
        </is>
      </c>
      <c r="B21" s="6" t="n">
        <v>627815</v>
      </c>
      <c r="C21" s="6" t="n">
        <v>295384</v>
      </c>
    </row>
    <row r="22">
      <c r="A22" s="3" t="inlineStr">
        <is>
          <t>Liabilities, Fair Value Disclosure [Abstract]</t>
        </is>
      </c>
    </row>
    <row r="23">
      <c r="A23" s="4" t="inlineStr">
        <is>
          <t>Interest rate swap</t>
        </is>
      </c>
      <c r="B23" s="6" t="n">
        <v>0</v>
      </c>
      <c r="C23" s="6" t="n">
        <v>0</v>
      </c>
    </row>
    <row r="24">
      <c r="A24" s="4" t="inlineStr">
        <is>
          <t>Forward currency contracts</t>
        </is>
      </c>
      <c r="B24" s="6" t="n">
        <v>0</v>
      </c>
      <c r="C24" s="6" t="n">
        <v>0</v>
      </c>
    </row>
    <row r="25">
      <c r="A25" s="4" t="inlineStr">
        <is>
          <t>Put option</t>
        </is>
      </c>
      <c r="B25" s="6" t="n">
        <v>0</v>
      </c>
      <c r="C25" s="6" t="n">
        <v>0</v>
      </c>
    </row>
    <row r="26">
      <c r="A26" s="4" t="inlineStr">
        <is>
          <t>Contingent consideration</t>
        </is>
      </c>
      <c r="B26" s="6" t="n">
        <v>0</v>
      </c>
      <c r="C26" s="6" t="n">
        <v>0</v>
      </c>
    </row>
    <row r="27">
      <c r="A27" s="4" t="inlineStr">
        <is>
          <t>Total</t>
        </is>
      </c>
      <c r="B27" s="6" t="n">
        <v>0</v>
      </c>
      <c r="C27" s="6" t="n">
        <v>0</v>
      </c>
    </row>
    <row r="28">
      <c r="A28" s="4" t="inlineStr">
        <is>
          <t>Fair Value, Inputs, Level 2 [Member] | Fair Value, Recurring [Member]</t>
        </is>
      </c>
    </row>
    <row r="29">
      <c r="A29" s="3" t="inlineStr">
        <is>
          <t>Assets, Fair Value Disclosure [Abstract]</t>
        </is>
      </c>
    </row>
    <row r="30">
      <c r="A30" s="4" t="inlineStr">
        <is>
          <t>Cash equivalents</t>
        </is>
      </c>
      <c r="B30" s="6" t="n">
        <v>0</v>
      </c>
      <c r="C30" s="6" t="n">
        <v>0</v>
      </c>
    </row>
    <row r="31">
      <c r="A31" s="4" t="inlineStr">
        <is>
          <t>Forward currency contracts</t>
        </is>
      </c>
      <c r="B31" s="6" t="n">
        <v>428</v>
      </c>
      <c r="C31" s="6" t="n">
        <v>118</v>
      </c>
    </row>
    <row r="32">
      <c r="A32" s="4" t="inlineStr">
        <is>
          <t>Investments in nonconsolidated affiliates</t>
        </is>
      </c>
      <c r="B32" s="6" t="n">
        <v>0</v>
      </c>
      <c r="C32" s="6" t="n">
        <v>0</v>
      </c>
    </row>
    <row r="33">
      <c r="A33" s="4" t="inlineStr">
        <is>
          <t>Total</t>
        </is>
      </c>
      <c r="B33" s="6" t="n">
        <v>428</v>
      </c>
      <c r="C33" s="6" t="n">
        <v>118</v>
      </c>
    </row>
    <row r="34">
      <c r="A34" s="3" t="inlineStr">
        <is>
          <t>Liabilities, Fair Value Disclosure [Abstract]</t>
        </is>
      </c>
    </row>
    <row r="35">
      <c r="A35" s="4" t="inlineStr">
        <is>
          <t>Interest rate swap</t>
        </is>
      </c>
      <c r="B35" s="6" t="n">
        <v>8558</v>
      </c>
      <c r="C35" s="6" t="n">
        <v>31587</v>
      </c>
    </row>
    <row r="36">
      <c r="A36" s="4" t="inlineStr">
        <is>
          <t>Forward currency contracts</t>
        </is>
      </c>
      <c r="B36" s="6" t="n">
        <v>120</v>
      </c>
      <c r="C36" s="6" t="n">
        <v>1423</v>
      </c>
    </row>
    <row r="37">
      <c r="A37" s="4" t="inlineStr">
        <is>
          <t>Put option</t>
        </is>
      </c>
      <c r="B37" s="6" t="n">
        <v>0</v>
      </c>
      <c r="C37" s="6" t="n">
        <v>0</v>
      </c>
    </row>
    <row r="38">
      <c r="A38" s="4" t="inlineStr">
        <is>
          <t>Contingent consideration</t>
        </is>
      </c>
      <c r="B38" s="6" t="n">
        <v>0</v>
      </c>
      <c r="C38" s="6" t="n">
        <v>0</v>
      </c>
    </row>
    <row r="39">
      <c r="A39" s="4" t="inlineStr">
        <is>
          <t>Total</t>
        </is>
      </c>
      <c r="B39" s="6" t="n">
        <v>8678</v>
      </c>
      <c r="C39" s="6" t="n">
        <v>33010</v>
      </c>
    </row>
    <row r="40">
      <c r="A40" s="4" t="inlineStr">
        <is>
          <t>Fair Value, Inputs, Level 3 [Member] | Fair Value, Recurring [Member]</t>
        </is>
      </c>
    </row>
    <row r="41">
      <c r="A41" s="3" t="inlineStr">
        <is>
          <t>Assets, Fair Value Disclosure [Abstract]</t>
        </is>
      </c>
    </row>
    <row r="42">
      <c r="A42" s="4" t="inlineStr">
        <is>
          <t>Cash equivalents</t>
        </is>
      </c>
      <c r="B42" s="6" t="n">
        <v>0</v>
      </c>
      <c r="C42" s="6" t="n">
        <v>0</v>
      </c>
    </row>
    <row r="43">
      <c r="A43" s="4" t="inlineStr">
        <is>
          <t>Forward currency contracts</t>
        </is>
      </c>
      <c r="B43" s="6" t="n">
        <v>0</v>
      </c>
      <c r="C43" s="6" t="n">
        <v>0</v>
      </c>
    </row>
    <row r="44">
      <c r="A44" s="4" t="inlineStr">
        <is>
          <t>Investments in nonconsolidated affiliates</t>
        </is>
      </c>
      <c r="B44" s="6" t="n">
        <v>0</v>
      </c>
      <c r="C44" s="6" t="n">
        <v>0</v>
      </c>
    </row>
    <row r="45">
      <c r="A45" s="4" t="inlineStr">
        <is>
          <t>Total</t>
        </is>
      </c>
      <c r="B45" s="6" t="n">
        <v>0</v>
      </c>
      <c r="C45" s="6" t="n">
        <v>0</v>
      </c>
    </row>
    <row r="46">
      <c r="A46" s="3" t="inlineStr">
        <is>
          <t>Liabilities, Fair Value Disclosure [Abstract]</t>
        </is>
      </c>
    </row>
    <row r="47">
      <c r="A47" s="4" t="inlineStr">
        <is>
          <t>Interest rate swap</t>
        </is>
      </c>
      <c r="B47" s="6" t="n">
        <v>0</v>
      </c>
      <c r="C47" s="6" t="n">
        <v>0</v>
      </c>
    </row>
    <row r="48">
      <c r="A48" s="4" t="inlineStr">
        <is>
          <t>Forward currency contracts</t>
        </is>
      </c>
      <c r="B48" s="6" t="n">
        <v>0</v>
      </c>
      <c r="C48" s="6" t="n">
        <v>0</v>
      </c>
    </row>
    <row r="49">
      <c r="A49" s="4" t="inlineStr">
        <is>
          <t>Put option</t>
        </is>
      </c>
      <c r="B49" s="6" t="n">
        <v>5679</v>
      </c>
      <c r="C49" s="6" t="n">
        <v>8183</v>
      </c>
    </row>
    <row r="50">
      <c r="A50" s="4" t="inlineStr">
        <is>
          <t>Contingent consideration</t>
        </is>
      </c>
      <c r="B50" s="6" t="n">
        <v>20936</v>
      </c>
      <c r="C50" s="6" t="n">
        <v>46574</v>
      </c>
    </row>
    <row r="51">
      <c r="A51" s="4" t="inlineStr">
        <is>
          <t>Total</t>
        </is>
      </c>
      <c r="B51" s="7" t="n">
        <v>26615</v>
      </c>
      <c r="C51" s="7" t="n">
        <v>5475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Debt) (Details) - Fair Value, Inputs, Level 2 [Member] - USD ($) $ in Thousands</t>
        </is>
      </c>
      <c r="B1" s="2" t="inlineStr">
        <is>
          <t>Dec. 31, 2021</t>
        </is>
      </c>
      <c r="C1" s="2" t="inlineStr">
        <is>
          <t>Dec. 31, 2020</t>
        </is>
      </c>
    </row>
    <row r="2">
      <c r="A2" s="4" t="inlineStr">
        <is>
          <t>6.5% Senior Secured Notes Due 2027 [Member]</t>
        </is>
      </c>
    </row>
    <row r="3">
      <c r="A3" s="3" t="inlineStr">
        <is>
          <t>Fair Value, Balance Sheet Grouping, Financial Statement Captions [Line Items]</t>
        </is>
      </c>
    </row>
    <row r="4">
      <c r="A4" s="4" t="inlineStr">
        <is>
          <t>Long-term Debt, Fair Value</t>
        </is>
      </c>
      <c r="B4" s="7" t="n">
        <v>1315284</v>
      </c>
      <c r="C4" s="7" t="n">
        <v>1340688</v>
      </c>
    </row>
    <row r="5">
      <c r="A5" s="4" t="inlineStr">
        <is>
          <t>3.75% Senior Secured Notes Due 2028 [Member]</t>
        </is>
      </c>
    </row>
    <row r="6">
      <c r="A6" s="3" t="inlineStr">
        <is>
          <t>Fair Value, Balance Sheet Grouping, Financial Statement Captions [Line Items]</t>
        </is>
      </c>
    </row>
    <row r="7">
      <c r="A7" s="4" t="inlineStr">
        <is>
          <t>Long-term Debt, Fair Value</t>
        </is>
      </c>
      <c r="B7" s="6" t="n">
        <v>498380</v>
      </c>
      <c r="C7" s="6" t="n">
        <v>0</v>
      </c>
    </row>
    <row r="8">
      <c r="A8" s="4" t="inlineStr">
        <is>
          <t>4.75% Senior Notes Due 2027 [Member]</t>
        </is>
      </c>
    </row>
    <row r="9">
      <c r="A9" s="3" t="inlineStr">
        <is>
          <t>Fair Value, Balance Sheet Grouping, Financial Statement Captions [Line Items]</t>
        </is>
      </c>
    </row>
    <row r="10">
      <c r="A10" s="4" t="inlineStr">
        <is>
          <t>Long-term Debt, Fair Value</t>
        </is>
      </c>
      <c r="B10" s="6" t="n">
        <v>978358</v>
      </c>
      <c r="C10" s="6" t="n">
        <v>970872</v>
      </c>
    </row>
    <row r="11">
      <c r="A11" s="4" t="inlineStr">
        <is>
          <t>4.875% Senior Notes Due 2024 [Member]</t>
        </is>
      </c>
    </row>
    <row r="12">
      <c r="A12" s="3" t="inlineStr">
        <is>
          <t>Fair Value, Balance Sheet Grouping, Financial Statement Captions [Line Items]</t>
        </is>
      </c>
    </row>
    <row r="13">
      <c r="A13" s="4" t="inlineStr">
        <is>
          <t>Long-term Debt, Fair Value</t>
        </is>
      </c>
      <c r="B13" s="6" t="n">
        <v>582952</v>
      </c>
      <c r="C13" s="6" t="n">
        <v>581480</v>
      </c>
    </row>
    <row r="14">
      <c r="A14" s="4" t="inlineStr">
        <is>
          <t>5.625% Senior Notes Due 2026 [Member]</t>
        </is>
      </c>
    </row>
    <row r="15">
      <c r="A15" s="3" t="inlineStr">
        <is>
          <t>Fair Value, Balance Sheet Grouping, Financial Statement Captions [Line Items]</t>
        </is>
      </c>
    </row>
    <row r="16">
      <c r="A16" s="4" t="inlineStr">
        <is>
          <t>Long-term Debt, Fair Value</t>
        </is>
      </c>
      <c r="B16" s="6" t="n">
        <v>310284</v>
      </c>
      <c r="C16" s="6" t="n">
        <v>307785</v>
      </c>
    </row>
    <row r="17">
      <c r="A17" s="4" t="inlineStr">
        <is>
          <t>2.5% Convertible Senior Notes Due 2023 [Member]</t>
        </is>
      </c>
    </row>
    <row r="18">
      <c r="A18" s="3" t="inlineStr">
        <is>
          <t>Fair Value, Balance Sheet Grouping, Financial Statement Captions [Line Items]</t>
        </is>
      </c>
    </row>
    <row r="19">
      <c r="A19" s="4" t="inlineStr">
        <is>
          <t>Convertible Debt, Fair Value Disclosures</t>
        </is>
      </c>
      <c r="B19" s="6" t="n">
        <v>996369</v>
      </c>
      <c r="C19" s="6" t="n">
        <v>720764</v>
      </c>
    </row>
    <row r="20">
      <c r="A20" s="4" t="inlineStr">
        <is>
          <t>2.0% Convertible Senior Notes due 2025 [Member]</t>
        </is>
      </c>
    </row>
    <row r="21">
      <c r="A21" s="3" t="inlineStr">
        <is>
          <t>Fair Value, Balance Sheet Grouping, Financial Statement Captions [Line Items]</t>
        </is>
      </c>
    </row>
    <row r="22">
      <c r="A22" s="4" t="inlineStr">
        <is>
          <t>Convertible Debt, Fair Value Disclosures</t>
        </is>
      </c>
      <c r="B22" s="7" t="n">
        <v>531040</v>
      </c>
      <c r="C22" s="7" t="n">
        <v>42517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Fair Value of Assets Measured on Non-recurring Basis) (Details) - USD ($) $ in Thousand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Impairment charges related to definite-lived intangible assets</t>
        </is>
      </c>
      <c r="C4" s="7" t="n">
        <v>23630</v>
      </c>
      <c r="D4" s="7" t="n">
        <v>26800</v>
      </c>
    </row>
    <row r="5">
      <c r="A5" s="4" t="inlineStr">
        <is>
          <t>Ticketing</t>
        </is>
      </c>
    </row>
    <row r="6">
      <c r="A6" s="3" t="inlineStr">
        <is>
          <t>Fair Value, Assets and Liabilities Measured on Recurring and Nonrecurring Basis [Line Items]</t>
        </is>
      </c>
    </row>
    <row r="7">
      <c r="A7" s="4" t="inlineStr">
        <is>
          <t>Net gains related to OCESA ticketing business investment</t>
        </is>
      </c>
      <c r="B7" s="7" t="n">
        <v>-23711</v>
      </c>
    </row>
    <row r="8">
      <c r="A8" s="4" t="inlineStr">
        <is>
          <t>Fair Value, Nonrecurring [Member]</t>
        </is>
      </c>
    </row>
    <row r="9">
      <c r="A9" s="3" t="inlineStr">
        <is>
          <t>Fair Value, Assets and Liabilities Measured on Recurring and Nonrecurring Basis [Line Items]</t>
        </is>
      </c>
    </row>
    <row r="10">
      <c r="A10" s="4" t="inlineStr">
        <is>
          <t>Investments in nonconsolidated affiliates</t>
        </is>
      </c>
      <c r="B10" s="6" t="n">
        <v>50000</v>
      </c>
    </row>
    <row r="11">
      <c r="A11" s="4" t="inlineStr">
        <is>
          <t>Definite-lived intangible assets</t>
        </is>
      </c>
      <c r="C11" s="6" t="n">
        <v>7963</v>
      </c>
    </row>
    <row r="12">
      <c r="A12" s="4" t="inlineStr">
        <is>
          <t>Fair Value, Nonrecurring [Member] | Fair Value, Inputs, Level 1 [Member]</t>
        </is>
      </c>
    </row>
    <row r="13">
      <c r="A13" s="3" t="inlineStr">
        <is>
          <t>Fair Value, Assets and Liabilities Measured on Recurring and Nonrecurring Basis [Line Items]</t>
        </is>
      </c>
    </row>
    <row r="14">
      <c r="A14" s="4" t="inlineStr">
        <is>
          <t>Investments in nonconsolidated affiliates</t>
        </is>
      </c>
      <c r="B14" s="6" t="n">
        <v>0</v>
      </c>
    </row>
    <row r="15">
      <c r="A15" s="4" t="inlineStr">
        <is>
          <t>Definite-lived intangible assets</t>
        </is>
      </c>
      <c r="C15" s="6" t="n">
        <v>0</v>
      </c>
    </row>
    <row r="16">
      <c r="A16" s="4" t="inlineStr">
        <is>
          <t>Fair Value, Nonrecurring [Member] | Fair Value, Inputs, Level 2 [Member]</t>
        </is>
      </c>
    </row>
    <row r="17">
      <c r="A17" s="3" t="inlineStr">
        <is>
          <t>Fair Value, Assets and Liabilities Measured on Recurring and Nonrecurring Basis [Line Items]</t>
        </is>
      </c>
    </row>
    <row r="18">
      <c r="A18" s="4" t="inlineStr">
        <is>
          <t>Investments in nonconsolidated affiliates</t>
        </is>
      </c>
      <c r="B18" s="6" t="n">
        <v>0</v>
      </c>
    </row>
    <row r="19">
      <c r="A19" s="4" t="inlineStr">
        <is>
          <t>Definite-lived intangible assets</t>
        </is>
      </c>
      <c r="C19" s="6" t="n">
        <v>0</v>
      </c>
    </row>
    <row r="20">
      <c r="A20" s="4" t="inlineStr">
        <is>
          <t>Fair Value, Nonrecurring [Member] | Fair Value, Inputs, Level 3 [Member]</t>
        </is>
      </c>
    </row>
    <row r="21">
      <c r="A21" s="3" t="inlineStr">
        <is>
          <t>Fair Value, Assets and Liabilities Measured on Recurring and Nonrecurring Basis [Line Items]</t>
        </is>
      </c>
    </row>
    <row r="22">
      <c r="A22" s="4" t="inlineStr">
        <is>
          <t>Investments in nonconsolidated affiliates</t>
        </is>
      </c>
      <c r="B22" s="7" t="n">
        <v>50</v>
      </c>
    </row>
    <row r="23">
      <c r="A23" s="4" t="inlineStr">
        <is>
          <t>Definite-lived intangible assets</t>
        </is>
      </c>
      <c r="C23" s="7" t="n">
        <v>796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Leases, Contracts, Capital Expenditures) (Details) $ in Thousands</t>
        </is>
      </c>
      <c r="B1" s="2" t="inlineStr">
        <is>
          <t>Dec. 31, 2021USD ($)</t>
        </is>
      </c>
    </row>
    <row r="2">
      <c r="A2" s="3" t="inlineStr">
        <is>
          <t>Non-cancelable Contracts [Abstract]</t>
        </is>
      </c>
    </row>
    <row r="3">
      <c r="A3" s="4" t="inlineStr">
        <is>
          <t>2022</t>
        </is>
      </c>
      <c r="B3" s="7" t="n">
        <v>1672720</v>
      </c>
    </row>
    <row r="4">
      <c r="A4" s="4" t="inlineStr">
        <is>
          <t>2023</t>
        </is>
      </c>
      <c r="B4" s="6" t="n">
        <v>410929</v>
      </c>
    </row>
    <row r="5">
      <c r="A5" s="4" t="inlineStr">
        <is>
          <t>2024</t>
        </is>
      </c>
      <c r="B5" s="6" t="n">
        <v>195082</v>
      </c>
    </row>
    <row r="6">
      <c r="A6" s="4" t="inlineStr">
        <is>
          <t>2025</t>
        </is>
      </c>
      <c r="B6" s="6" t="n">
        <v>117467</v>
      </c>
    </row>
    <row r="7">
      <c r="A7" s="4" t="inlineStr">
        <is>
          <t>2026</t>
        </is>
      </c>
      <c r="B7" s="6" t="n">
        <v>101749</v>
      </c>
    </row>
    <row r="8">
      <c r="A8" s="4" t="inlineStr">
        <is>
          <t>Thereafter</t>
        </is>
      </c>
      <c r="B8" s="6" t="n">
        <v>209815</v>
      </c>
    </row>
    <row r="9">
      <c r="A9" s="4" t="inlineStr">
        <is>
          <t>Total</t>
        </is>
      </c>
      <c r="B9" s="6" t="n">
        <v>2707762</v>
      </c>
    </row>
    <row r="10">
      <c r="A10" s="3" t="inlineStr">
        <is>
          <t>Capital Expenditures [Abstract]</t>
        </is>
      </c>
    </row>
    <row r="11">
      <c r="A11" s="4" t="inlineStr">
        <is>
          <t>2022</t>
        </is>
      </c>
      <c r="B11" s="6" t="n">
        <v>2200</v>
      </c>
    </row>
    <row r="12">
      <c r="A12" s="4" t="inlineStr">
        <is>
          <t>2023</t>
        </is>
      </c>
      <c r="B12" s="6" t="n">
        <v>935</v>
      </c>
    </row>
    <row r="13">
      <c r="A13" s="4" t="inlineStr">
        <is>
          <t>2024</t>
        </is>
      </c>
      <c r="B13" s="6" t="n">
        <v>934</v>
      </c>
    </row>
    <row r="14">
      <c r="A14" s="4" t="inlineStr">
        <is>
          <t>2025</t>
        </is>
      </c>
      <c r="B14" s="6" t="n">
        <v>962</v>
      </c>
    </row>
    <row r="15">
      <c r="A15" s="4" t="inlineStr">
        <is>
          <t>2026</t>
        </is>
      </c>
      <c r="B15" s="6" t="n">
        <v>6652</v>
      </c>
    </row>
    <row r="16">
      <c r="A16" s="4" t="inlineStr">
        <is>
          <t>Thereafter</t>
        </is>
      </c>
      <c r="B16" s="6" t="n">
        <v>19752</v>
      </c>
    </row>
    <row r="17">
      <c r="A17" s="4" t="inlineStr">
        <is>
          <t>Total</t>
        </is>
      </c>
      <c r="B17" s="7" t="n">
        <v>3143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Business Acquisitions) (Details) - USD ($) $ in Millions</t>
        </is>
      </c>
      <c r="B1" s="2" t="inlineStr">
        <is>
          <t>Dec. 31, 2021</t>
        </is>
      </c>
      <c r="C1" s="2" t="inlineStr">
        <is>
          <t>Dec. 31, 2020</t>
        </is>
      </c>
    </row>
    <row r="2">
      <c r="A2" s="4" t="inlineStr">
        <is>
          <t>Other Current Liabilities [Member]</t>
        </is>
      </c>
    </row>
    <row r="3">
      <c r="A3" s="3" t="inlineStr">
        <is>
          <t>Business Acquisition [Line Items]</t>
        </is>
      </c>
    </row>
    <row r="4">
      <c r="A4" s="4" t="inlineStr">
        <is>
          <t>Amount accrued in other liabilities, deferred purchase consideration</t>
        </is>
      </c>
      <c r="B4" s="5" t="n">
        <v>34.2</v>
      </c>
      <c r="C4" s="5" t="n">
        <v>11.7</v>
      </c>
    </row>
    <row r="5">
      <c r="A5" s="4" t="inlineStr">
        <is>
          <t>Other Noncurrent Liabilities [Member]</t>
        </is>
      </c>
    </row>
    <row r="6">
      <c r="A6" s="3" t="inlineStr">
        <is>
          <t>Business Acquisition [Line Items]</t>
        </is>
      </c>
    </row>
    <row r="7">
      <c r="A7" s="4" t="inlineStr">
        <is>
          <t>Amount accrued in other liabilities, deferred purchase consideration</t>
        </is>
      </c>
      <c r="B7" s="11" t="n">
        <v>7.9</v>
      </c>
      <c r="C7" s="11" t="n">
        <v>7.3</v>
      </c>
    </row>
    <row r="8">
      <c r="A8" s="4" t="inlineStr">
        <is>
          <t>Earn Out Arrangements [Member] | Other Current Liabilities [Member]</t>
        </is>
      </c>
    </row>
    <row r="9">
      <c r="A9" s="3" t="inlineStr">
        <is>
          <t>Business Acquisition [Line Items]</t>
        </is>
      </c>
    </row>
    <row r="10">
      <c r="A10" s="4" t="inlineStr">
        <is>
          <t>Amount accrued in other liabilities, contingent consideration</t>
        </is>
      </c>
      <c r="B10" s="11" t="n">
        <v>15.6</v>
      </c>
      <c r="C10" s="11" t="n">
        <v>27.5</v>
      </c>
    </row>
    <row r="11">
      <c r="A11" s="4" t="inlineStr">
        <is>
          <t>Earn Out Arrangements [Member] | Other Noncurrent Liabilities [Member]</t>
        </is>
      </c>
    </row>
    <row r="12">
      <c r="A12" s="3" t="inlineStr">
        <is>
          <t>Business Acquisition [Line Items]</t>
        </is>
      </c>
    </row>
    <row r="13">
      <c r="A13" s="4" t="inlineStr">
        <is>
          <t>Amount accrued in other liabilities, contingent consideration</t>
        </is>
      </c>
      <c r="B13" s="5" t="n">
        <v>5.3</v>
      </c>
      <c r="C13" s="5" t="n">
        <v>19.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Commitment Obligations) (Details) - USD ($)</t>
        </is>
      </c>
      <c r="B1" s="2" t="inlineStr">
        <is>
          <t>Dec. 31, 2021</t>
        </is>
      </c>
      <c r="C1" s="2" t="inlineStr">
        <is>
          <t>Dec. 31, 2020</t>
        </is>
      </c>
    </row>
    <row r="2">
      <c r="A2" s="4" t="inlineStr">
        <is>
          <t>Guarantee of Indebtedness of Others [Member]</t>
        </is>
      </c>
    </row>
    <row r="3">
      <c r="A3" s="3" t="inlineStr">
        <is>
          <t>Guarantor Obligations [Line Items]</t>
        </is>
      </c>
    </row>
    <row r="4">
      <c r="A4" s="4" t="inlineStr">
        <is>
          <t>Guaranteed debt of third parties</t>
        </is>
      </c>
      <c r="B4" s="7" t="n">
        <v>20800000</v>
      </c>
      <c r="C4" s="7" t="n">
        <v>121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Dec. 31, 2021</t>
        </is>
      </c>
    </row>
    <row r="3">
      <c r="A3" s="3" t="inlineStr">
        <is>
          <t>Accounting Policies [Abstract]</t>
        </is>
      </c>
    </row>
    <row r="4">
      <c r="A4" s="4" t="inlineStr">
        <is>
          <t>THE COMPANY AND SUMMARY OF SIGNIFICANT ACCOUNTING POLICIES</t>
        </is>
      </c>
      <c r="B4" s="4" t="inlineStr">
        <is>
          <t xml:space="preserve">THE COMPANY AND SUMMARY OF SIGNIFICANT ACCOUNTING POLICIES History Live Nation was incorporated in Delaware on August 2, 2005 in preparation for the contribution and transfer by Clear Channel Communications, Inc. of substantially all of its entertainment assets and liabilities to us. We completed this separation on December 21, 2005 and became a publicly traded company on the New York Stock Exchange trading under the symbol “LYV.” On January 25, 2010, we merged with Ticketmaster Entertainment LLC and it became a wholly-owned subsidiary of Live Nation. Effective with the merger, Live Nation, Inc. changed its name to Live Nation Entertainment, Inc. Seasonality Our Concerts and Sponsorship &amp; Advertising segments typically experience higher revenue and operating income in the second and third quarters as our outdoor venues and festivals are primarily used in or occur from May through October. In addition, the timing of when tickets are sold and the tours of top-grossing acts can impact comparability of quarterly results year over year, although annual results may not be impacted. Our Ticketing segment revenue is impacted by fluctuations in the availability of events for sale to the public, which vary depending upon scheduling by our clients. Cash flows from our Concerts segment typically have a slightly different seasonality as payments are often made for artist performance fees and production costs for tours in advance of the date the related event tickets go on sale. These artist fees and production costs are expensed when the event occurs. Once tickets for an event go on sale, we generally begin to receive payments from ticket sales at our owned or operated venues and festivals in advance of when the event occurs. We record these ticket sales as revenue when the event occurs. Our seasonality also results in higher balances in cash and cash equivalents, accounts receivable, prepaid expenses, accrued expenses and deferred revenue at different times in the year. Due to the unprecedented stoppage of our concert and other events globally beginning in mid-March resulting from the global COVID-19 pandemic, we did not experience our typical seasonality trends in 2020 and 2021 even with the resumption of events late in the second quarter of 2021. Basis of Presentation and Principles of Consolidation Our consolidated financial statements include all of our accounts, including our majority owned and controlled subsidiaries and VIEs for which we are the primary beneficiary. Intercompany accounts among the consolidated businesses have been eliminated in consolidation. Net income (loss) attributable to noncontrolling interests is reflected in the statements of operations. Typically, we consolidate entities in which we own more than 50% of the voting common stock and control operations and also VIEs for which we are the primary beneficiary. Investments in nonconsolidated affiliates in which we own more than 20% of the voting common stock or otherwise exercise significant influence over operating and financial policies but not control of the nonconsolidated affiliate are accounted for using the equity method of accounting. Investments in nonconsolidated affiliates in which we own less than 20% of the voting common stock and do not exercise significant influence over operating and financial policies are accounted for at fair value unless the investment does not have a readily determinable fair value in which case the investment is accounted for at cost less any impairment. All of our cash flow activity reflected on the consolidated statements of cash flows is presented net of any non-cash transactions so the amounts reflected may be different than amounts shown in other places in our consolidated financial statements that are based on accrual accounting and therefore include non-cash amounts. For example, purchases of property, plant and equipment reflected on the consolidated statements of cash flows reflect the amount of cash paid during the year for these purchases and does not include the impact of the changes in accrued expenses related to capital expenditures during the year. Variable Interest Entities In the normal course of business, we enter into joint ventures or make investments in companies that will allow us to expand our core business and enter new markets. In certain instances, such ventures or investments may be considered a VIE because the equity at risk is insufficient to permit it to carry on its activities without additional financial support from its equity owners. In determining whether we are the primary beneficiary of a VIE, we assess whether we have the power to direct activities that most significantly impact the economic performance of the entity and have the obligation to absorb losses or the right to receive benefits from the entity that could potentially be significant to the VIE. The activities we believe most significantly impact the economic performance of our VIEs include the unilateral ability to approve the annual budget, to terminate key management and to approve entering into agreements with artists, among others. We have certain rights and obligations related to our involvement in the VIEs, including the requirement to provide operational cash flow funding. As of December 31, 2021 and 2020, excluding intercompany balances and allocated goodwill and intangible assets, there were approximately $363 million and $302 million of assets and $276 million and $270 million of liabilities, respectively, related to VIEs included in our balance sheets. None of our VIEs are significant on an individual basis. Nonconsolidated Affiliates In general, nonconsolidated investments in which we own more than 20% of the common stock or otherwise exercise significant influence over an affiliate are accounted for under the equity method. We review the value of equity method investments and record impairment charges in the statements of operations for any decline in value that is determined to be other-than-temporary. If we obtain control of a nonconsolidated affiliate through the purchase of additional ownership interest or changes in the governing agreements, we remeasure our investment to fair value first and then apply the accounting guidance for business combinations. Any gain or loss resulting from the remeasurement to fair value is recorded as a component of other expense (income), net in the statements of operations. Cash, Cash Equivalents and Restricted Cash Cash and cash equivalents include all highly liquid investments with an original maturity of three months or less. Our cash and cash equivalents include domestic and foreign bank accounts as well as interest-bearing accounts consisting primarily of bank deposits and money market accounts managed by third-party financial institutions. These balances are stated at cost, which approximates fair value. Restricted cash primarily consists of cash held in escrow accounts to fund capital improvements of certain leased or operated venues. The cash is held in these accounts pursuant to the related lease or operating agreement. Included in the December 31, 2021 and 2020 cash and cash equivalents balance is $1.3 billion and $673.5 million, respectively, of cash received that includes the face value of tickets sold on behalf of our ticketing clients and their share of service charges (“client cash”), which amounts are to be remitted to these clients. We generally do not utilize client cash for our own financing or investing activities as the amounts are payable to our clients on a regular basis. These amounts due to our clients are included in accounts payable, client accounts. Cash held in interest-bearing operating accounts in many cases exceeds the Federal Deposit Insurance Corporation insurance limits. To reduce our credit risk, we monitor the credit standing of the financial institutions that hold our cash and cash equivalents; however, these balances could be impacted in the future if the underlying financial institutions fail. To date, we have experienced no loss of or lack of access to our cash or cash equivalents; however, we can provide no assurances that access to our cash and cash equivalents will not be impacted in the future by adverse conditions in the financial markets, including those resulting from the global COVID-19 pandemic. Allowance for Doubtful Accounts We evaluate the collectability of our accounts receivable based on a combination of factors. Generally, we record reserves based on the amount of cash we expect to receive when an account receivable balance is established. Our reserve estimate is primarily based on our historical accounts receivable write-offs. We adjust the historical reserve estimate applied to current accounts receivable when events or circumstances change, such as changes in current economic conditions or there is a significant deterioration in our accounts receivable aging, indicating that the reserve estimate may be insufficient to cover the expected loss. We generally apply a portfolio approach to all of our accounts receivable based on reporting unit unless there are facts and circumstances that indicate a specific group of customers is at greater risk of nonpayment. We believe that the credit risk with respect to trade receivables is limited due to the large number and the geographic diversification of our customers. Prepaid Expenses The majority of our prepaid expenses relate to event expenses including show advances and deposits and other costs directly related to future concert events. For advances that are expected to be recouped over a period of more than twelve months, the long-term portion of the advance is classified as long-term advances. These prepaid costs are charged to operations upon completion of the related events. Ticketing contract advances, which can be either recoupable or non-recoupable, represent amounts paid in advance to our clients pursuant to ticketing agreements and are reflected in prepaid expenses or in long-term advances if the amount is expected to be recouped or recognized over a period of more than twelve months. Recoupable ticketing contract advances are generally recoupable against future royalties earned by our clients, based on the contract terms, over the life of the contract. Non-recoupable ticketing contract advances, excluding those amounts paid to support clients’ advertising costs, are fixed additional incentives occasionally paid by us to secure the contract with certain clients and are typically amortized over the life of the contract on a straight-line basis. Artist advances and ticketing contract advances are reviewed for recoverability whenever circumstances change, such as extended delays in an artist’s touring cycle, a decline in an artist’s tour earnings, lack of events on sale for a ticketing client or a decline in a client’s ticket sales, indicating that the advance may not be recoupable over the term of the agreement. We review various factors, including past recoupment amounts, timing of an artist’s last tour, expectations of future tours, ticketing clients’ historical ticket sales and expectations of clients’ future ticket sales, to determine if we believe the advance will recoup as expected. If an advance is not expected to be fully recoupable, a reserve is established to reduce the advance to the amount we expect to recoup. The reserves are recorded as a component of direct operating expenses in our consolidated statements of operations. Business Combinations During 2021, 2020 and 2019, we completed several acquisitions that were accounted for as business combinations under the acquisition method of accounting. When we make these acquisitions, we often acquire a controlling interest without buying 100% of the business. These acquisitions and the related results of operations were not significant on either an individual basis or in the aggregate for the years ended December 31, 2020 and 2019. Further information regarding our acquisitions for the year ended December 31, 2021 can be found in Note 3—Business Acquisitions. During 2020, we acquired the remaining redeemable noncontrolling interests of certain subsidiaries and settled certain contingent consideration obligations in exchange for debt obligations totaling $11.8 million which are reflected in current portion of long-term debt, net on our consolidated balance sheets. These non-cash transactions have not been reflected as cash flows from financing activities within our consolidated statements of cash flows. We account for our business combinations under the acquisition method of accounting. Identifiable assets acquired, liabilities assumed and any noncontrolling interest in the acquiree are recognized and measured as of the acquisition date at fair value. Additionally, any contingent consideration is recorded at fair value on the acquisition date and classified as a liability.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 including assumptions with respect to future cash flows, discount rates and asset lives among other items. Property, Plant and Equipment Property, plant and equipment are stated at cost or fair value at the date of acquisition. Depreciation is computed using the straight-line method over their estimated useful lives, which are typically as follows: Buildings and improvements - 10 to 50 years Computer equipment and capitalized software - 3 to 10 years Furniture and other equipment - 3 to 10 years Leasehold improvements are depreciated over the shorter of the economic life or associated lease term. Expenditures for maintenance and repairs are charged to operations as incurred, whereas expenditures for asset renewal and improvements are capitalized. We test for possible impairment of property, plant and equipment whenever events or circumstances change, such as a current period operating cash flow loss combined with a history of, or projections of, operating cash flow losses or a significant adverse change in the manner in which the asset is intended to be used, which could indicate that the carrying amount of the asset may not be recoverable. If indicators exist, we compare the estimated undiscounted future cash flows related to the asset to the carrying value of the asset. If the carrying value is greater than the estimated undiscounted future cash flow amount, an impairment charge is recorded based on the difference between the fair value and the carrying value. Any such impairment charge is recorded in depreciation and amortization in the statements of operations. The impairment loss calculations require management to apply judgment in estimating future cash flows and the discount rates that reflect the risk inherent in future cash flows. Intangible Assets We classify intangible assets as definite-lived or indefinite-lived. Definite-lived intangibles include revenue-generating contracts, client/vendor relationships, trademarks and naming rights, technology, non-compete agreements, and venue management and leasehold agreements, all of which are amortized either on a straight-line basis over the respective lives of the agreements, typically 3 to 10 years, or on a basis more representative of the time pattern over which the benefit is derived. We periodically review the appropriateness of the amortization periods related to our definite-lived intangible assets. These assets are stated at cost or fair value at the date of acquisition. Indefinite-lived intangibles consist of trade names which are not subject to amortization. We test for possible impairment of definite-lived intangible assets whenever events or circumstances change, such as a current period operating cash flow loss combined with a history of, or projections of, operating cash flow losses or a significant adverse change in the manner in which the asset is intended to be used, which could indicate that the carrying amount of the asset may not be recoverable. If indicators exist, we compare the estimated undiscounted future cash flows related to the asset to the carrying value of the asset. If the carrying value is greater than the estimated undiscounted future cash flow amount, an impairment charge is recorded based on the difference between the fair value and the carrying value. Any such impairment charge is recorded in depreciation and amortization in the statements of operations. We test for possible impairment of indefinite-lived intangible assets at least annually. Depending on facts and circumstances, qualitative factors may first be assessed to determine whether the existence of events and circumstances indicate that it is more likely than not that an indefinite-lived intangible asset is impaired. If it is concluded that it is more likely than not impaired, we perform a quantitative impairment test by comparing the fair value with the carrying amount. When specific assets are determined to be impaired, the cost basis of the asset is reduced to reflect the current fair value. Any such impairment charge is recorded in depreciation and amortization in the statements of operations. The impairment loss calculations require management to apply judgment in estimating future cash flows, expected future revenue, discount rates and royalty rates that reflect the risk inherent in future cash flows. Goodwill We review goodwill for impairment annually, as of October 1, using a two-step process. We also test goodwill for impairment in other periods if an event occurs or circumstances change that would more likely than not reduce the fair value of a reporting unit below its carrying amount or when we change our reporting units. The first step is a qualitative evaluation as to whether it is more likely than not that the fair value of any of our reporting units is less than its carrying value using an assessment of relevant events and circumstances. Examples of such events and circumstances include historical financial performance, industry and market conditions, macroeconomic conditions, reporting unit-specific events, historical results of goodwill impairment testing and the timing of the last performance of a quantitative assessment. We also considered changes in discount rates, market multiples, carrying value and forecast since the last quantitative test. If any reporting units are concluded to be more likely than not impaired, or if that conclusion cannot be determined qualitatively, a second step is performed for that reporting unit. Regardless, all reporting units undergo a second step at least once every five years to support our annual qualitative first step. This second step, used to quantitatively screen for potential impairment and measure the impairment, if any, compares the fair value of the reporting unit with its carrying amount, including goodwill. Inherent in such fair value determinations are certain judgments and estimates relating to future cash flows, including our interpretation of current economic indicators and market valuations, and assumptions about our strategic plans with regard to our operations. Due to the uncertainties associated with such estimates, actual results could differ from such estimates. If the reporting unit’s carrying value exceeds its fair value, the excess of the carrying value over the fair value is recorded as an impairment to goodwill. If a reporting unit’s carrying value is negative, the reporting unit passes the impairment test. In both steps, discount rates, market multiples, and sensitivity tests are derived and/or computed with the assistance of external valuation consultants. In developing fair values for our reporting units, we employ a discounted cash flow or a market multiple methodology, or a combination thereof. The discounted cash flow methodology establishes fair value by estimating the present value of the projected future cash flows to be generated from the reporting unit. The discount rate applied to the projected future cash flows to arrive at the present value is intended to reflect all risks of ownership and the associated risks of realizing the stream of projected future cash flows. The discounted cash flow methodology uses our estimates of future financial performance. The most significant assumptions used in the discounted cash flow methodology are the discount rate and expected future revenue, which vary among reporting units. The market multiple methodology compares us to similar companies on the basis of risk characteristics to determine our risk profile relative to those companies as a group. This analysis generally focuses on both quantitative considerations, which include financial performance and other quantifiable data, and qualitative considerations, which include any factors which are expected to impact future financial performance. The most significant assumptions affecting the market multiple methodology are the market multiples used on projected future cash flows and market participant acquisition premium. A market participant acquisition premium represents the additional value a buyer would pay to obtain control of the respective reporting unit because having control would lead to higher cash flows, lower cost of capital or both. Leases We lease office space, many of our concert venues, festival sites and certain equipment. We record a lease asset and liability on our consolidated balance sheets at the inception of the lease or when we take possession of the leased space or equipment, if later, based on the required payments over the term of the lease. We do not recognize a lease asset or liability for leases with an initial term of twelve months or less, including multi-year festival site leases where the sum of the non-consecutive periods of rental time is less than twelve months. Rent expense for these short-term leases is generally recognized on a straight-line basis over the lease term. Some of our lease agreements contain annual rental escalation clauses, as well as provisions for us to pay the related utilities and maintenance. We have elected to account for the lease components (i.e., fixed payments including rent and parking) and non-lease components (i.e., common-area maintenance costs) as a single lease component. Many of our lease agreements contain renewal options that can extend the lease for additional terms typically ranging from one In addition to fixed rental payments, many of our leases contain contingent rental payments based on a percentage of revenue, tickets sold or other variables, while others include periodic adjustments to rental payments based on the prevailing inflationary index or market rental rates. Contingent rent obligations are not included in the initial measurement of the lease asset or liability and are recognized as rent expense in the period that the contingency is resolved. Our leases do not contain any material residual value guarantees or restrictive covenants. We measure our lease assets and liabilities using an incremental borrowing rate which varies from lease to lease depending on geographical location and length of the lease. Accounts Payable, Client Accounts Accounts payable, client accounts consists of contractual amounts due to our ticketing clients which includes the face value of tickets sold and the clients’ share of service charges. Income Taxes We account for income taxes using the liability method which results in deferred tax assets and liabilities based on differences between financial reporting bases and tax bases of assets and liabilities and are measured using the enacted tax rates expected to apply to taxable income in the periods in which the deferred tax asset or liability is expected to be realized or settled. Deferred tax assets are reduced by valuation allowances if we believe it is more likely than not that some portion of or the entire asset will not be realized. As almost all earnings from our continuing foreign operations are permanently reinvested and not distributed, our income tax provision does not include additional United States state and foreign withholding or transaction taxes on those foreign earnings that would be incurred if they were distributed. It is not practicable to determine the amount of state and foreign income taxes, if any, that might become due in the event that any remaining available cash associated with these earnings were distributed. The FASB guidance for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is more likely than not to be realized upon ultimate settlement. We have established a policy of including interest related to tax loss contingencies in income tax expense (benefit) in the statements of operations. The Tax Cuts and Jobs Act (“TCJA”) enacted in December 2017 subjects a United States corporation to tax on its Global Intangible Low-Taxed Income (“GILTI”). We have established a policy of treating the taxes due on future GILTI inclusions in United States taxable income as a current-period expense when incurred. Revenue Recognition Revenue from the promotion or production of an event in our Concerts segment is recognized when the show occurs. Revenue collected in advance of the event is recorded as deferred revenue until the event occurs. Revenue collected from sponsorship agreements, which is not related to a single event, is classified as deferred revenue and recognized over the term of the agreement or operating season as the benefits are provided to the sponsor. Revenue from our ticketing operations primarily consists of service fees charged at the time a ticket for an event is sold in either the primary or secondary markets. For primary tickets sold to our concert and festival events, where our concert promoters control ticketing, the revenue for the associated ticket service charges collected in advance of the event is recorded as deferred revenue until the event occurs and these service charges are shared between our Ticketing and Concerts segments. For primary tickets sold for events of third-party clients and secondary market sales, the revenue is recognized at the time of the sale and is recorded by our Ticketing segment. We account for taxes that are externally imposed on revenue producing transactions on a net basis. Gross versus Net Revenue Recognition We report revenue on a gross or net basis based on management’s assessment of whether we act as a principal or agent in the transaction. To the extent we act as the principal, revenue is reported on a gross basis. The determination of whether we act as a principal or an agent in a transaction is based on an evaluation of whether we have control of the good or service before it is transferred to the customer. Our Ticketing segment’s revenue, which primarily consists of service fees from its ticketing operations, is recorded net of the face value of the ticket as we generally act as an agent in these transactions. Business Interruption Insurance Recovery We record revenue or offset expense for covered business interruptions in the period we determine it is probable we will be compensated for the costs incurred or the applicable contingencies with the insurance company are resolved for lost revenue. This may result in business interruption insurance recoveries being recorded in a period subsequent to the period we experience lost revenue and/or incurred the expenses from a covered event that are being reimbursed. For the years ended December 31, 2021 and 2020, we recorded business interruption insurance recoveries of $97.2 million and $125.7 million, respectively. The recoveries in 2020 were primarily due to the global COVID-19 pandemic while the recoveries in 2021 were for a variety of claims. For the year ended December 31, 2021, business interruption insurance recoveries was primarily recorded as revenue. For the year ended December 31, 2020, approximately half was recorded as revenue and half as a reduction to our direct operating and selling, general and administrative expenses. Foreign Currency Results of operations for foreign subsidiaries and foreign equity investees are translated into United States dollars using the average exchange rates during the year. The assets and liabilities of those subsidiaries and investees are translated into United States dollars using the exchange rates at the balance sheet date. The related translation adjustments are recorded in a separate component of stockholders’ equity in AOCI. Foreign currency transaction gains and losses are included in the statements of operations and include the impact of revaluation of certain foreign currency denominated net assets or liabilities held internationally. For the year ended December 31, 2021, we recorded net foreign currency transaction losses of $20.6 million. For the years ended December 31, 2020 and 2019, we recorded net foreign currency transaction gains of $9.0 million and $3.2 million, respectively. We do not currently have significant operations in highly inflationary countries. Advertising Expense We record advertising expense in the year that it is incurred. Throughout the year, general advertising expenses are recognized as they are incurred, but event-related advertising for concerts is recognized once the show occurs. If an event is rescheduled into the following year, the advertising costs are expensed in the period the event is rescheduled. However, all advertising costs incurred during the year and not previously recognized are expensed at the end of the year. Advertising expenses of $260.8 million, $103.3 million and $452.7 million for the years ended December 31, 2021, 2020 and 2019, respectively, were recorded as a component of direct operating expenses. Advertising expenses of $18.1 million, $14.8 million and $27.8 million for the years ended December 31, 2021, 2020 and 2019, respectively, were recorded as a component of selling, general and administrative expenses. Direct Operating Expenses Direct operating expenses include artist fees, show-related marketing and advertising expenses, rent expense for events in third-party venues, credit card fees, telecommunication and data communication costs associated with our call centers, commissions paid on tickets distributed through independent sales outlets away from the box office, and salaries and wages related to seasonal employees at our venues along with other costs, including ticket stock and shipping. These costs are primarily variable in nature. Selling, General and Administrative Expenses Selling, general and administrative expenses include salaries and other compensation costs related to full-time employees, fixed rent, travel and entertainment, legal expenses and consulting along with other costs. Depreciation and Amortization Our depreciation and amortization is presented as a separate line item in the statements of operations. There is no depreciation or amortization included in direct operating expenses, selling, general and administrative expenses or corporate expenses. Amortization of nonrecoupable ticketing contract advances is recorded as a reduction to revenue. Non-cash and Stock-based Compensation We follow the fair value recognition provisions in the FASB guidance for stock compensation. Stock-based compensation expense includes compensation expense for all share-based payments using the estimated grant date fair value. Stock-based compensation expense is adjusted for forfeitures as they occur. The fair value for options in Live Nation stock is estimated on the date of grant using the Black-Scholes option-pricing model. The fair value of the options is amortized to expense on a straight-line basis over the options’ vesting period. We use an expected volatility based on an even weighting of our own traded options and historical volatility. We use a weighted-average expected life based on historical experience calculated with the assistance of outside consultants. The risk-free rate for periods within the expected life of the option is based on the United States Treasury note rat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8" customWidth="1" min="2" max="2"/>
  </cols>
  <sheetData>
    <row r="1">
      <c r="A1" s="1" t="inlineStr">
        <is>
          <t>COMMITMENTS AND CONTINGENT LIABILITIES (Litigation) (Details)</t>
        </is>
      </c>
      <c r="B1" s="2" t="inlineStr">
        <is>
          <t>12 Months Ended</t>
        </is>
      </c>
    </row>
    <row r="2">
      <c r="B2" s="2" t="inlineStr">
        <is>
          <t>Dec. 31, 2021numberOfClaims</t>
        </is>
      </c>
    </row>
    <row r="3">
      <c r="A3" s="4" t="inlineStr">
        <is>
          <t>Astroworld Festival Related Litigation</t>
        </is>
      </c>
    </row>
    <row r="4">
      <c r="A4" s="3" t="inlineStr">
        <is>
          <t>Loss Contingencies [Line Items]</t>
        </is>
      </c>
    </row>
    <row r="5">
      <c r="A5" s="4" t="inlineStr">
        <is>
          <t>Loss Contingency, New Claims Filed, Number</t>
        </is>
      </c>
      <c r="B5" s="6" t="n">
        <v>44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CERTAIN RELATIONSHIPS AND RELATED-PARTY TRANSACTIONS Certain Relationships and Related-Party Transactions (Details) $ in Thousands</t>
        </is>
      </c>
      <c r="B1" s="2" t="inlineStr">
        <is>
          <t>12 Months Ended</t>
        </is>
      </c>
    </row>
    <row r="2">
      <c r="B2" s="2" t="inlineStr">
        <is>
          <t>Dec. 31, 2021USD ($)director</t>
        </is>
      </c>
      <c r="C2" s="2" t="inlineStr">
        <is>
          <t>Dec. 31, 2020USD ($)</t>
        </is>
      </c>
      <c r="D2" s="2" t="inlineStr">
        <is>
          <t>Dec. 31, 2019USD ($)</t>
        </is>
      </c>
    </row>
    <row r="3">
      <c r="A3" s="3" t="inlineStr">
        <is>
          <t>Related Party Transaction [Line Items]</t>
        </is>
      </c>
    </row>
    <row r="4">
      <c r="A4" s="4" t="inlineStr">
        <is>
          <t>Related-party revenue</t>
        </is>
      </c>
      <c r="B4" s="7" t="n">
        <v>10736</v>
      </c>
      <c r="C4" s="7" t="n">
        <v>482</v>
      </c>
      <c r="D4" s="7" t="n">
        <v>131909</v>
      </c>
    </row>
    <row r="5">
      <c r="A5" s="4" t="inlineStr">
        <is>
          <t>Related-party expenses</t>
        </is>
      </c>
      <c r="B5" s="6" t="n">
        <v>1580</v>
      </c>
      <c r="C5" s="6" t="n">
        <v>1009</v>
      </c>
      <c r="D5" s="6" t="n">
        <v>1711</v>
      </c>
    </row>
    <row r="6">
      <c r="A6" s="4" t="inlineStr">
        <is>
          <t>Related-party acquisition related</t>
        </is>
      </c>
      <c r="B6" s="7" t="n">
        <v>3000</v>
      </c>
      <c r="C6" s="6" t="n">
        <v>0</v>
      </c>
      <c r="D6" s="6" t="n">
        <v>3000</v>
      </c>
    </row>
    <row r="7">
      <c r="A7" s="4" t="inlineStr">
        <is>
          <t>Liberty Media [Member]</t>
        </is>
      </c>
    </row>
    <row r="8">
      <c r="A8" s="3" t="inlineStr">
        <is>
          <t>Related Party Transaction [Line Items]</t>
        </is>
      </c>
    </row>
    <row r="9">
      <c r="A9" s="4" t="inlineStr">
        <is>
          <t>Number of directors nominated by related party | director</t>
        </is>
      </c>
      <c r="B9" s="6" t="n">
        <v>2</v>
      </c>
    </row>
    <row r="10">
      <c r="A10" s="4" t="inlineStr">
        <is>
          <t>Equity Method Investee [Member]</t>
        </is>
      </c>
    </row>
    <row r="11">
      <c r="A11" s="3" t="inlineStr">
        <is>
          <t>Related Party Transaction [Line Items]</t>
        </is>
      </c>
    </row>
    <row r="12">
      <c r="A12" s="4" t="inlineStr">
        <is>
          <t>Related-party revenue</t>
        </is>
      </c>
      <c r="B12" s="7" t="n">
        <v>5000</v>
      </c>
      <c r="C12" s="6" t="n">
        <v>2200</v>
      </c>
      <c r="D12" s="6" t="n">
        <v>2900</v>
      </c>
    </row>
    <row r="13">
      <c r="A13" s="4" t="inlineStr">
        <is>
          <t>Related-party expenses</t>
        </is>
      </c>
      <c r="B13" s="6" t="n">
        <v>2900</v>
      </c>
      <c r="C13" s="6" t="n">
        <v>1300</v>
      </c>
      <c r="D13" s="7" t="n">
        <v>1000</v>
      </c>
    </row>
    <row r="14">
      <c r="A14" s="4" t="inlineStr">
        <is>
          <t>Due from Related Parties</t>
        </is>
      </c>
      <c r="B14" s="7" t="n">
        <v>3900</v>
      </c>
      <c r="C14" s="7" t="n">
        <v>192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omponents of Income Tax Expense (Benefit), Continuing Operations [Abstract]</t>
        </is>
      </c>
    </row>
    <row r="4">
      <c r="A4" s="4" t="inlineStr">
        <is>
          <t>Current - Federal</t>
        </is>
      </c>
      <c r="B4" s="7" t="n">
        <v>0</v>
      </c>
      <c r="C4" s="7" t="n">
        <v>0</v>
      </c>
      <c r="D4" s="7" t="n">
        <v>0</v>
      </c>
    </row>
    <row r="5">
      <c r="A5" s="4" t="inlineStr">
        <is>
          <t>Current - Foreign</t>
        </is>
      </c>
      <c r="B5" s="6" t="n">
        <v>8713</v>
      </c>
      <c r="C5" s="6" t="n">
        <v>7978</v>
      </c>
      <c r="D5" s="6" t="n">
        <v>61834</v>
      </c>
    </row>
    <row r="6">
      <c r="A6" s="4" t="inlineStr">
        <is>
          <t>Current - State</t>
        </is>
      </c>
      <c r="B6" s="6" t="n">
        <v>-1555</v>
      </c>
      <c r="C6" s="6" t="n">
        <v>1024</v>
      </c>
      <c r="D6" s="6" t="n">
        <v>5523</v>
      </c>
    </row>
    <row r="7">
      <c r="A7" s="4" t="inlineStr">
        <is>
          <t>Total current</t>
        </is>
      </c>
      <c r="B7" s="6" t="n">
        <v>7158</v>
      </c>
      <c r="C7" s="6" t="n">
        <v>9002</v>
      </c>
      <c r="D7" s="6" t="n">
        <v>67357</v>
      </c>
    </row>
    <row r="8">
      <c r="A8" s="4" t="inlineStr">
        <is>
          <t>Deferred - Federal</t>
        </is>
      </c>
      <c r="B8" s="6" t="n">
        <v>7451</v>
      </c>
      <c r="C8" s="6" t="n">
        <v>-16366</v>
      </c>
      <c r="D8" s="6" t="n">
        <v>5314</v>
      </c>
    </row>
    <row r="9">
      <c r="A9" s="4" t="inlineStr">
        <is>
          <t>Deferred - Foreign</t>
        </is>
      </c>
      <c r="B9" s="6" t="n">
        <v>-17434</v>
      </c>
      <c r="C9" s="6" t="n">
        <v>-20772</v>
      </c>
      <c r="D9" s="6" t="n">
        <v>-6345</v>
      </c>
    </row>
    <row r="10">
      <c r="A10" s="4" t="inlineStr">
        <is>
          <t>Deferred - State</t>
        </is>
      </c>
      <c r="B10" s="6" t="n">
        <v>344</v>
      </c>
      <c r="C10" s="6" t="n">
        <v>-739</v>
      </c>
      <c r="D10" s="6" t="n">
        <v>566</v>
      </c>
    </row>
    <row r="11">
      <c r="A11" s="4" t="inlineStr">
        <is>
          <t>Total deferred</t>
        </is>
      </c>
      <c r="B11" s="6" t="n">
        <v>-9639</v>
      </c>
      <c r="C11" s="6" t="n">
        <v>-37877</v>
      </c>
      <c r="D11" s="6" t="n">
        <v>-465</v>
      </c>
    </row>
    <row r="12">
      <c r="A12" s="4" t="inlineStr">
        <is>
          <t>Income tax expense (benefit)</t>
        </is>
      </c>
      <c r="B12" s="7" t="n">
        <v>-2481</v>
      </c>
      <c r="C12" s="7" t="n">
        <v>-28875</v>
      </c>
      <c r="D12" s="7" t="n">
        <v>6689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1</t>
        </is>
      </c>
      <c r="C2" s="2" t="inlineStr">
        <is>
          <t>Dec. 31, 2020</t>
        </is>
      </c>
      <c r="D2" s="2" t="inlineStr">
        <is>
          <t>Dec. 31, 2019</t>
        </is>
      </c>
    </row>
    <row r="3">
      <c r="A3" s="3" t="inlineStr">
        <is>
          <t>Income Tax Examination [Line Items]</t>
        </is>
      </c>
    </row>
    <row r="4">
      <c r="A4" s="4" t="inlineStr">
        <is>
          <t>Domestic income (loss) before income taxes</t>
        </is>
      </c>
      <c r="B4" s="7" t="n">
        <v>-401400</v>
      </c>
      <c r="C4" s="7" t="n">
        <v>-1500000</v>
      </c>
      <c r="D4" s="7" t="n">
        <v>36100</v>
      </c>
    </row>
    <row r="5">
      <c r="A5" s="4" t="inlineStr">
        <is>
          <t>Foreign income (loss) before income taxes</t>
        </is>
      </c>
      <c r="B5" s="6" t="n">
        <v>-209900</v>
      </c>
      <c r="C5" s="6" t="n">
        <v>-374500</v>
      </c>
      <c r="D5" s="6" t="n">
        <v>149000</v>
      </c>
    </row>
    <row r="6">
      <c r="A6" s="4" t="inlineStr">
        <is>
          <t>Tax benefit recognized for losses incurred</t>
        </is>
      </c>
      <c r="B6" s="6" t="n">
        <v>0</v>
      </c>
      <c r="C6" s="6" t="n">
        <v>0</v>
      </c>
      <c r="D6" s="7" t="n">
        <v>0</v>
      </c>
    </row>
    <row r="7">
      <c r="A7" s="4" t="inlineStr">
        <is>
          <t>Net deferred tax liability acquired in business combinations</t>
        </is>
      </c>
      <c r="B7" s="6" t="n">
        <v>103500</v>
      </c>
      <c r="C7" s="7" t="n">
        <v>35300</v>
      </c>
    </row>
    <row r="8">
      <c r="A8" s="4" t="inlineStr">
        <is>
          <t>Net operating loss carryforwards - United States federal</t>
        </is>
      </c>
      <c r="B8" s="6" t="n">
        <v>403100</v>
      </c>
    </row>
    <row r="9">
      <c r="A9" s="4" t="inlineStr">
        <is>
          <t>Net operating loss carryforwards - state</t>
        </is>
      </c>
      <c r="B9" s="6" t="n">
        <v>150900</v>
      </c>
    </row>
    <row r="10">
      <c r="A10" s="4" t="inlineStr">
        <is>
          <t>Net operating loss carryforwards - foreign</t>
        </is>
      </c>
      <c r="B10" s="7" t="n">
        <v>4035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1</t>
        </is>
      </c>
      <c r="C1" s="2" t="inlineStr">
        <is>
          <t>Dec. 31, 2020</t>
        </is>
      </c>
    </row>
    <row r="2">
      <c r="A2" s="3" t="inlineStr">
        <is>
          <t>Deferred tax liabilities</t>
        </is>
      </c>
    </row>
    <row r="3">
      <c r="A3" s="4" t="inlineStr">
        <is>
          <t>Leases</t>
        </is>
      </c>
      <c r="B3" s="7" t="n">
        <v>209758</v>
      </c>
      <c r="C3" s="7" t="n">
        <v>206701</v>
      </c>
    </row>
    <row r="4">
      <c r="A4" s="4" t="inlineStr">
        <is>
          <t>Intangible assets</t>
        </is>
      </c>
      <c r="B4" s="6" t="n">
        <v>265092</v>
      </c>
      <c r="C4" s="6" t="n">
        <v>170517</v>
      </c>
    </row>
    <row r="5">
      <c r="A5" s="4" t="inlineStr">
        <is>
          <t>Prepaid expenses</t>
        </is>
      </c>
      <c r="B5" s="6" t="n">
        <v>3424</v>
      </c>
      <c r="C5" s="6" t="n">
        <v>17786</v>
      </c>
    </row>
    <row r="6">
      <c r="A6" s="4" t="inlineStr">
        <is>
          <t>Other</t>
        </is>
      </c>
      <c r="B6" s="6" t="n">
        <v>5829</v>
      </c>
      <c r="C6" s="6" t="n">
        <v>31835</v>
      </c>
    </row>
    <row r="7">
      <c r="A7" s="4" t="inlineStr">
        <is>
          <t>Total deferred tax liabilities</t>
        </is>
      </c>
      <c r="B7" s="6" t="n">
        <v>484103</v>
      </c>
      <c r="C7" s="6" t="n">
        <v>426839</v>
      </c>
    </row>
    <row r="8">
      <c r="A8" s="3" t="inlineStr">
        <is>
          <t>Deferred tax assets</t>
        </is>
      </c>
    </row>
    <row r="9">
      <c r="A9" s="4" t="inlineStr">
        <is>
          <t>Intangible assets</t>
        </is>
      </c>
      <c r="B9" s="6" t="n">
        <v>48738</v>
      </c>
      <c r="C9" s="6" t="n">
        <v>38846</v>
      </c>
    </row>
    <row r="10">
      <c r="A10" s="4" t="inlineStr">
        <is>
          <t>Accrued expenses</t>
        </is>
      </c>
      <c r="B10" s="6" t="n">
        <v>105118</v>
      </c>
      <c r="C10" s="6" t="n">
        <v>40843</v>
      </c>
    </row>
    <row r="11">
      <c r="A11" s="4" t="inlineStr">
        <is>
          <t>Net operating loss carryforwards</t>
        </is>
      </c>
      <c r="B11" s="6" t="n">
        <v>957509</v>
      </c>
      <c r="C11" s="6" t="n">
        <v>955160</v>
      </c>
    </row>
    <row r="12">
      <c r="A12" s="4" t="inlineStr">
        <is>
          <t>Foreign tax and other credit carryforwards</t>
        </is>
      </c>
      <c r="B12" s="6" t="n">
        <v>45009</v>
      </c>
      <c r="C12" s="6" t="n">
        <v>51119</v>
      </c>
    </row>
    <row r="13">
      <c r="A13" s="4" t="inlineStr">
        <is>
          <t>Equity compensation</t>
        </is>
      </c>
      <c r="B13" s="6" t="n">
        <v>14602</v>
      </c>
      <c r="C13" s="6" t="n">
        <v>25209</v>
      </c>
    </row>
    <row r="14">
      <c r="A14" s="4" t="inlineStr">
        <is>
          <t>Leases</t>
        </is>
      </c>
      <c r="B14" s="6" t="n">
        <v>237963</v>
      </c>
      <c r="C14" s="6" t="n">
        <v>224776</v>
      </c>
    </row>
    <row r="15">
      <c r="A15" s="4" t="inlineStr">
        <is>
          <t>Other</t>
        </is>
      </c>
      <c r="B15" s="6" t="n">
        <v>84786</v>
      </c>
      <c r="C15" s="6" t="n">
        <v>34171</v>
      </c>
    </row>
    <row r="16">
      <c r="A16" s="4" t="inlineStr">
        <is>
          <t>Total gross deferred tax assets</t>
        </is>
      </c>
      <c r="B16" s="6" t="n">
        <v>1493725</v>
      </c>
      <c r="C16" s="6" t="n">
        <v>1370124</v>
      </c>
    </row>
    <row r="17">
      <c r="A17" s="4" t="inlineStr">
        <is>
          <t>Valuation allowance</t>
        </is>
      </c>
      <c r="B17" s="6" t="n">
        <v>1219496</v>
      </c>
      <c r="C17" s="6" t="n">
        <v>1100407</v>
      </c>
    </row>
    <row r="18">
      <c r="A18" s="4" t="inlineStr">
        <is>
          <t>Total deferred tax assets</t>
        </is>
      </c>
      <c r="B18" s="6" t="n">
        <v>274229</v>
      </c>
      <c r="C18" s="6" t="n">
        <v>269717</v>
      </c>
    </row>
    <row r="19">
      <c r="A19" s="4" t="inlineStr">
        <is>
          <t>Net deferred tax liabilities</t>
        </is>
      </c>
      <c r="B19" s="7" t="n">
        <v>-209874</v>
      </c>
      <c r="C19" s="7" t="n">
        <v>-15712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 from Statutory Rates to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 statutory income tax rates</t>
        </is>
      </c>
      <c r="B4" s="4" t="inlineStr">
        <is>
          <t>21.00%</t>
        </is>
      </c>
      <c r="C4" s="4" t="inlineStr">
        <is>
          <t>21.00%</t>
        </is>
      </c>
    </row>
    <row r="5">
      <c r="A5" s="3" t="inlineStr">
        <is>
          <t>Effective Income Tax Rate Reconciliation, Amount [Abstract]</t>
        </is>
      </c>
    </row>
    <row r="6">
      <c r="A6" s="4" t="inlineStr">
        <is>
          <t>Income tax expense (benefit) at United States statutory rate of 21%</t>
        </is>
      </c>
      <c r="B6" s="7" t="n">
        <v>-128366</v>
      </c>
      <c r="C6" s="7" t="n">
        <v>-389900</v>
      </c>
      <c r="D6" s="7" t="n">
        <v>38872</v>
      </c>
    </row>
    <row r="7">
      <c r="A7" s="4" t="inlineStr">
        <is>
          <t>State income taxes, net of federal tax benefits</t>
        </is>
      </c>
      <c r="B7" s="6" t="n">
        <v>-1267</v>
      </c>
      <c r="C7" s="6" t="n">
        <v>713</v>
      </c>
      <c r="D7" s="6" t="n">
        <v>3137</v>
      </c>
    </row>
    <row r="8">
      <c r="A8" s="4" t="inlineStr">
        <is>
          <t>Differences between foreign and United States statutory rates</t>
        </is>
      </c>
      <c r="B8" s="6" t="n">
        <v>-11237</v>
      </c>
      <c r="C8" s="6" t="n">
        <v>-12794</v>
      </c>
      <c r="D8" s="6" t="n">
        <v>6384</v>
      </c>
    </row>
    <row r="9">
      <c r="A9" s="4" t="inlineStr">
        <is>
          <t>Non-United States income inclusions and exclusions</t>
        </is>
      </c>
      <c r="B9" s="6" t="n">
        <v>-1677</v>
      </c>
      <c r="C9" s="6" t="n">
        <v>1809</v>
      </c>
      <c r="D9" s="6" t="n">
        <v>-3222</v>
      </c>
    </row>
    <row r="10">
      <c r="A10" s="4" t="inlineStr">
        <is>
          <t>United States income inclusions and exclusions</t>
        </is>
      </c>
      <c r="B10" s="6" t="n">
        <v>-22121</v>
      </c>
      <c r="C10" s="6" t="n">
        <v>-16495</v>
      </c>
      <c r="D10" s="6" t="n">
        <v>-2582</v>
      </c>
    </row>
    <row r="11">
      <c r="A11" s="4" t="inlineStr">
        <is>
          <t>Nondeductible items</t>
        </is>
      </c>
      <c r="B11" s="6" t="n">
        <v>18413</v>
      </c>
      <c r="C11" s="6" t="n">
        <v>39861</v>
      </c>
      <c r="D11" s="6" t="n">
        <v>10118</v>
      </c>
    </row>
    <row r="12">
      <c r="A12" s="4" t="inlineStr">
        <is>
          <t>Tax contingencies</t>
        </is>
      </c>
      <c r="B12" s="6" t="n">
        <v>895</v>
      </c>
      <c r="C12" s="6" t="n">
        <v>-1302</v>
      </c>
      <c r="D12" s="6" t="n">
        <v>-1340</v>
      </c>
    </row>
    <row r="13">
      <c r="A13" s="4" t="inlineStr">
        <is>
          <t>Tax expense from acquired goodwill</t>
        </is>
      </c>
      <c r="B13" s="6" t="n">
        <v>7795</v>
      </c>
      <c r="C13" s="6" t="n">
        <v>6950</v>
      </c>
      <c r="D13" s="6" t="n">
        <v>6107</v>
      </c>
    </row>
    <row r="14">
      <c r="A14" s="4" t="inlineStr">
        <is>
          <t>Change in valuation allowance</t>
        </is>
      </c>
      <c r="B14" s="6" t="n">
        <v>135908</v>
      </c>
      <c r="C14" s="6" t="n">
        <v>344161</v>
      </c>
      <c r="D14" s="6" t="n">
        <v>8536</v>
      </c>
    </row>
    <row r="15">
      <c r="A15" s="4" t="inlineStr">
        <is>
          <t>Other, net</t>
        </is>
      </c>
      <c r="B15" s="6" t="n">
        <v>-824</v>
      </c>
      <c r="C15" s="6" t="n">
        <v>-1878</v>
      </c>
      <c r="D15" s="6" t="n">
        <v>882</v>
      </c>
    </row>
    <row r="16">
      <c r="A16" s="4" t="inlineStr">
        <is>
          <t>Income tax expense (benefit)</t>
        </is>
      </c>
      <c r="B16" s="7" t="n">
        <v>-2481</v>
      </c>
      <c r="C16" s="7" t="n">
        <v>-28875</v>
      </c>
      <c r="D16" s="7" t="n">
        <v>6689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January 1</t>
        </is>
      </c>
      <c r="B4" s="7" t="n">
        <v>21732</v>
      </c>
      <c r="C4" s="7" t="n">
        <v>21723</v>
      </c>
      <c r="D4" s="7" t="n">
        <v>34071</v>
      </c>
    </row>
    <row r="5">
      <c r="A5" s="4" t="inlineStr">
        <is>
          <t>Increase for current year positions</t>
        </is>
      </c>
      <c r="B5" s="6" t="n">
        <v>524</v>
      </c>
      <c r="C5" s="6" t="n">
        <v>1689</v>
      </c>
      <c r="D5" s="6" t="n">
        <v>2215</v>
      </c>
    </row>
    <row r="6">
      <c r="A6" s="4" t="inlineStr">
        <is>
          <t>Increase for prior year positions</t>
        </is>
      </c>
      <c r="B6" s="6" t="n">
        <v>335</v>
      </c>
      <c r="C6" s="6" t="n">
        <v>0</v>
      </c>
      <c r="D6" s="6" t="n">
        <v>1898</v>
      </c>
    </row>
    <row r="7">
      <c r="A7" s="4" t="inlineStr">
        <is>
          <t>Interest and penalties for prior years</t>
        </is>
      </c>
      <c r="B7" s="6" t="n">
        <v>36</v>
      </c>
      <c r="C7" s="6" t="n">
        <v>352</v>
      </c>
      <c r="D7" s="6" t="n">
        <v>458</v>
      </c>
    </row>
    <row r="8">
      <c r="A8" s="4" t="inlineStr">
        <is>
          <t>Decrease for prior year positions</t>
        </is>
      </c>
      <c r="B8" s="6" t="n">
        <v>0</v>
      </c>
      <c r="C8" s="6" t="n">
        <v>-2109</v>
      </c>
      <c r="D8" s="6" t="n">
        <v>-3272</v>
      </c>
    </row>
    <row r="9">
      <c r="A9" s="4" t="inlineStr">
        <is>
          <t>Expiration of applicable statute of limitations</t>
        </is>
      </c>
      <c r="B9" s="6" t="n">
        <v>0</v>
      </c>
      <c r="C9" s="6" t="n">
        <v>0</v>
      </c>
      <c r="D9" s="6" t="n">
        <v>0</v>
      </c>
    </row>
    <row r="10">
      <c r="A10" s="4" t="inlineStr">
        <is>
          <t>Settlements for prior year positions</t>
        </is>
      </c>
      <c r="B10" s="6" t="n">
        <v>-1435</v>
      </c>
      <c r="C10" s="6" t="n">
        <v>-17</v>
      </c>
      <c r="D10" s="6" t="n">
        <v>-13852</v>
      </c>
    </row>
    <row r="11">
      <c r="A11" s="4" t="inlineStr">
        <is>
          <t>Increase from foreign exchange</t>
        </is>
      </c>
      <c r="B11" s="6" t="n">
        <v>138</v>
      </c>
      <c r="C11" s="6" t="n">
        <v>94</v>
      </c>
    </row>
    <row r="12">
      <c r="A12" s="4" t="inlineStr">
        <is>
          <t>Decrease from foreign exchange</t>
        </is>
      </c>
      <c r="D12" s="6" t="n">
        <v>205</v>
      </c>
    </row>
    <row r="13">
      <c r="A13" s="4" t="inlineStr">
        <is>
          <t>Balance at December 31</t>
        </is>
      </c>
      <c r="B13" s="6" t="n">
        <v>21330</v>
      </c>
      <c r="C13" s="7" t="n">
        <v>21732</v>
      </c>
      <c r="D13" s="7" t="n">
        <v>21723</v>
      </c>
    </row>
    <row r="14">
      <c r="A14" s="4" t="inlineStr">
        <is>
          <t>Unrecognized Tax Benefits that Would Impact Effective Tax Rate</t>
        </is>
      </c>
      <c r="B14" s="6" t="n">
        <v>100</v>
      </c>
    </row>
    <row r="15">
      <c r="A15" s="4" t="inlineStr">
        <is>
          <t>Unrecognized Tax Benefits That Would Not Impact Effective Tax Rate</t>
        </is>
      </c>
      <c r="B15" s="7" t="n">
        <v>212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Common Stock)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Common shares issued as reported in the consolidated statement of changes in equity</t>
        </is>
      </c>
      <c r="B4" s="6" t="n">
        <v>221964734</v>
      </c>
      <c r="C4" s="6" t="n">
        <v>214466988</v>
      </c>
    </row>
    <row r="5">
      <c r="A5" s="4" t="inlineStr">
        <is>
          <t>Unissued Restricted Stock - Vested</t>
        </is>
      </c>
      <c r="B5" s="6" t="n">
        <v>65625</v>
      </c>
      <c r="C5" s="6" t="n">
        <v>0</v>
      </c>
    </row>
    <row r="6">
      <c r="A6" s="4" t="inlineStr">
        <is>
          <t>Common shares issued as reported in the consolidated balance sheets</t>
        </is>
      </c>
      <c r="B6" s="6" t="n">
        <v>225082603</v>
      </c>
      <c r="C6" s="6" t="n">
        <v>218423061</v>
      </c>
    </row>
    <row r="7">
      <c r="A7" s="4" t="inlineStr">
        <is>
          <t>Proceeds from Issuance or Sale of Equity</t>
        </is>
      </c>
      <c r="B7" s="7" t="n">
        <v>455300</v>
      </c>
    </row>
    <row r="8">
      <c r="A8" s="4" t="inlineStr">
        <is>
          <t>Stock Issued During Period, Shares, New Issues</t>
        </is>
      </c>
      <c r="B8" s="6" t="n">
        <v>5239259</v>
      </c>
    </row>
    <row r="9">
      <c r="A9" s="4" t="inlineStr">
        <is>
          <t>Payments of Stock Issuance Costs</t>
        </is>
      </c>
      <c r="B9" s="7" t="n">
        <v>5700</v>
      </c>
    </row>
    <row r="10">
      <c r="A10" s="4" t="inlineStr">
        <is>
          <t>Proceeds from sale of common stock, net of issuance costs</t>
        </is>
      </c>
      <c r="B10" s="7" t="n">
        <v>449630</v>
      </c>
      <c r="C10" s="7" t="n">
        <v>0</v>
      </c>
      <c r="D10" s="7" t="n">
        <v>0</v>
      </c>
    </row>
    <row r="11">
      <c r="A11" s="4" t="inlineStr">
        <is>
          <t>OCESA Capital Stock Acquisition</t>
        </is>
      </c>
      <c r="B11" s="4" t="inlineStr">
        <is>
          <t>51.00%</t>
        </is>
      </c>
    </row>
    <row r="12">
      <c r="A12" s="4" t="inlineStr">
        <is>
          <t>Restricted Stock [Member]</t>
        </is>
      </c>
    </row>
    <row r="13">
      <c r="A13" s="3" t="inlineStr">
        <is>
          <t>Share-based Compensation Arrangement by Share-based Payment Award [Line Items]</t>
        </is>
      </c>
    </row>
    <row r="14">
      <c r="A14" s="4" t="inlineStr">
        <is>
          <t>Unvested stock awards</t>
        </is>
      </c>
      <c r="B14" s="6" t="n">
        <v>860244</v>
      </c>
      <c r="C14" s="6" t="n">
        <v>1589073</v>
      </c>
      <c r="D14" s="6" t="n">
        <v>1170000</v>
      </c>
      <c r="E14" s="6" t="n">
        <v>1399000</v>
      </c>
    </row>
    <row r="15">
      <c r="A15" s="4" t="inlineStr">
        <is>
          <t>Market Based Stock Award [Member]</t>
        </is>
      </c>
    </row>
    <row r="16">
      <c r="A16" s="3" t="inlineStr">
        <is>
          <t>Share-based Compensation Arrangement by Share-based Payment Award [Line Items]</t>
        </is>
      </c>
    </row>
    <row r="17">
      <c r="A17" s="4" t="inlineStr">
        <is>
          <t>Unvested stock awards</t>
        </is>
      </c>
      <c r="B17" s="6" t="n">
        <v>2192000</v>
      </c>
      <c r="C17" s="6" t="n">
        <v>2367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EQUITY (Common Stock Narrative)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Common stock issued in connection with stock incentive plans</t>
        </is>
      </c>
      <c r="B4" s="6" t="n">
        <v>2300000</v>
      </c>
      <c r="C4" s="6" t="n">
        <v>3200000</v>
      </c>
      <c r="D4" s="6" t="n">
        <v>1300000</v>
      </c>
    </row>
    <row r="5">
      <c r="A5" s="4" t="inlineStr">
        <is>
          <t>Shares available for future grants (in shares)</t>
        </is>
      </c>
      <c r="B5" s="6" t="n">
        <v>16600000</v>
      </c>
    </row>
    <row r="6">
      <c r="A6" s="4" t="inlineStr">
        <is>
          <t>2.5% Convertible Senior Notes Due 2019 [Member]</t>
        </is>
      </c>
    </row>
    <row r="7">
      <c r="A7" s="3" t="inlineStr">
        <is>
          <t>Share-based Compensation Arrangement by Share-based Payment Award [Line Items]</t>
        </is>
      </c>
    </row>
    <row r="8">
      <c r="A8" s="4" t="inlineStr">
        <is>
          <t>Shares issued in connection with the conversion of convertible debt</t>
        </is>
      </c>
      <c r="C8" s="6" t="n">
        <v>800000</v>
      </c>
    </row>
    <row r="9">
      <c r="A9" s="4" t="inlineStr">
        <is>
          <t>Interest rate, stated percentage</t>
        </is>
      </c>
      <c r="C9" s="4" t="inlineStr">
        <is>
          <t>2.50%</t>
        </is>
      </c>
    </row>
    <row r="10">
      <c r="A10" s="4" t="inlineStr">
        <is>
          <t>Conversion of convertible debt</t>
        </is>
      </c>
      <c r="C10" s="5" t="n">
        <v>28.6</v>
      </c>
    </row>
    <row r="11">
      <c r="A11" s="4" t="inlineStr">
        <is>
          <t>Stock Option [Member]</t>
        </is>
      </c>
    </row>
    <row r="12">
      <c r="A12" s="3" t="inlineStr">
        <is>
          <t>Share-based Compensation Arrangement by Share-based Payment Award [Line Items]</t>
        </is>
      </c>
    </row>
    <row r="13">
      <c r="A13" s="4" t="inlineStr">
        <is>
          <t>Stock options currently granted</t>
        </is>
      </c>
      <c r="B13" s="6" t="n">
        <v>7720000</v>
      </c>
      <c r="C13" s="6" t="n">
        <v>9323000</v>
      </c>
      <c r="D13" s="6" t="n">
        <v>11347000</v>
      </c>
      <c r="E13" s="6" t="n">
        <v>11784000</v>
      </c>
    </row>
    <row r="14">
      <c r="A14" s="4" t="inlineStr">
        <is>
          <t>Restricted Stock [Member]</t>
        </is>
      </c>
    </row>
    <row r="15">
      <c r="A15" s="3" t="inlineStr">
        <is>
          <t>Share-based Compensation Arrangement by Share-based Payment Award [Line Items]</t>
        </is>
      </c>
    </row>
    <row r="16">
      <c r="A16" s="4" t="inlineStr">
        <is>
          <t>Unvested stock awards</t>
        </is>
      </c>
      <c r="B16" s="6" t="n">
        <v>860244</v>
      </c>
      <c r="C16" s="6" t="n">
        <v>1589073</v>
      </c>
      <c r="D16" s="6" t="n">
        <v>1170000</v>
      </c>
      <c r="E16" s="6" t="n">
        <v>1399000</v>
      </c>
    </row>
    <row r="17">
      <c r="A17" s="4" t="inlineStr">
        <is>
          <t>Market Based Stock Award [Member]</t>
        </is>
      </c>
    </row>
    <row r="18">
      <c r="A18" s="3" t="inlineStr">
        <is>
          <t>Share-based Compensation Arrangement by Share-based Payment Award [Line Items]</t>
        </is>
      </c>
    </row>
    <row r="19">
      <c r="A19" s="4" t="inlineStr">
        <is>
          <t>Unvested stock awards</t>
        </is>
      </c>
      <c r="B19" s="6" t="n">
        <v>2192000</v>
      </c>
      <c r="C19" s="6" t="n">
        <v>2367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hange in ownership interest) (Details) - USD ($) $ in Thousands</t>
        </is>
      </c>
      <c r="B1" s="2" t="inlineStr">
        <is>
          <t>12 Months Ended</t>
        </is>
      </c>
    </row>
    <row r="2">
      <c r="B2" s="2" t="inlineStr">
        <is>
          <t>Dec. 31, 2021</t>
        </is>
      </c>
      <c r="C2" s="2" t="inlineStr">
        <is>
          <t>Dec. 31, 2020</t>
        </is>
      </c>
      <c r="D2" s="2" t="inlineStr">
        <is>
          <t>Dec. 31, 2019</t>
        </is>
      </c>
    </row>
    <row r="3">
      <c r="A3" s="3" t="inlineStr">
        <is>
          <t>Consolidation, Less than Wholly Owned Subsidiary, Parent Ownership Interest, Effects of Changes, Net [Abstract]</t>
        </is>
      </c>
    </row>
    <row r="4">
      <c r="A4" s="4" t="inlineStr">
        <is>
          <t>Net income (loss) attributable to common stockholders of Live Nation</t>
        </is>
      </c>
      <c r="B4" s="7" t="n">
        <v>-650904</v>
      </c>
      <c r="C4" s="7" t="n">
        <v>-1724535</v>
      </c>
      <c r="D4" s="7" t="n">
        <v>69889</v>
      </c>
    </row>
    <row r="5">
      <c r="A5" s="4" t="inlineStr">
        <is>
          <t>Changes in Live Nation’s additional paid-in capital for purchases of noncontrolling interests, net of transaction costs</t>
        </is>
      </c>
      <c r="B5" s="6" t="n">
        <v>-110</v>
      </c>
      <c r="C5" s="6" t="n">
        <v>14336</v>
      </c>
      <c r="D5" s="6" t="n">
        <v>-23878</v>
      </c>
    </row>
    <row r="6">
      <c r="A6" s="4" t="inlineStr">
        <is>
          <t>Changes in Live Nation’s additional paid-in capital for sales of noncontrolling interests, net of transaction costs</t>
        </is>
      </c>
      <c r="B6" s="6" t="n">
        <v>-289</v>
      </c>
      <c r="C6" s="6" t="n">
        <v>-7667</v>
      </c>
      <c r="D6" s="6" t="n">
        <v>0</v>
      </c>
    </row>
    <row r="7">
      <c r="A7" s="4" t="inlineStr">
        <is>
          <t>Net transfers of noncontrolling interests</t>
        </is>
      </c>
      <c r="B7" s="6" t="n">
        <v>-399</v>
      </c>
      <c r="C7" s="6" t="n">
        <v>6669</v>
      </c>
      <c r="D7" s="6" t="n">
        <v>-23878</v>
      </c>
    </row>
    <row r="8">
      <c r="A8" s="4" t="inlineStr">
        <is>
          <t>Changes from net income (loss) attributable to common stockholders of Live Nation and net transfers of noncontrolling interests</t>
        </is>
      </c>
      <c r="B8" s="7" t="n">
        <v>-651303</v>
      </c>
      <c r="C8" s="7" t="n">
        <v>-1717866</v>
      </c>
      <c r="D8" s="7" t="n">
        <v>4601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32:51Z</dcterms:created>
  <dcterms:modified xmlns:dcterms="http://purl.org/dc/terms/" xmlns:xsi="http://www.w3.org/2001/XMLSchema-instance" xsi:type="dcterms:W3CDTF">2022-02-23T21:32:51Z</dcterms:modified>
</cp:coreProperties>
</file>